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verview" sheetId="10" state="visible" r:id="rId10"/>
    <sheet xmlns:r="http://schemas.openxmlformats.org/officeDocument/2006/relationships" name="Summary of Significant Accounti" sheetId="11" state="visible" r:id="rId11"/>
    <sheet xmlns:r="http://schemas.openxmlformats.org/officeDocument/2006/relationships" name="Digital Assets, Net" sheetId="12" state="visible" r:id="rId12"/>
    <sheet xmlns:r="http://schemas.openxmlformats.org/officeDocument/2006/relationships" name="Goodwill and Intangible Assets" sheetId="13" state="visible" r:id="rId13"/>
    <sheet xmlns:r="http://schemas.openxmlformats.org/officeDocument/2006/relationships" name="Fair Value of Financial Instrum" sheetId="14" state="visible" r:id="rId14"/>
    <sheet xmlns:r="http://schemas.openxmlformats.org/officeDocument/2006/relationships" name="Inventory" sheetId="15" state="visible" r:id="rId15"/>
    <sheet xmlns:r="http://schemas.openxmlformats.org/officeDocument/2006/relationships" name="Solar Energy Systems, Net" sheetId="16" state="visible" r:id="rId16"/>
    <sheet xmlns:r="http://schemas.openxmlformats.org/officeDocument/2006/relationships" name="Property, Plant and Equipment, " sheetId="17" state="visible" r:id="rId17"/>
    <sheet xmlns:r="http://schemas.openxmlformats.org/officeDocument/2006/relationships" name="Accrued Liabilities and Other" sheetId="18" state="visible" r:id="rId18"/>
    <sheet xmlns:r="http://schemas.openxmlformats.org/officeDocument/2006/relationships" name="Other Long-Term Liabilit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Equity Incentive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Variable Interest Entity Arrang" sheetId="25" state="visible" r:id="rId25"/>
    <sheet xmlns:r="http://schemas.openxmlformats.org/officeDocument/2006/relationships" name="Related Party Transactions" sheetId="26" state="visible" r:id="rId26"/>
    <sheet xmlns:r="http://schemas.openxmlformats.org/officeDocument/2006/relationships" name="Segment Reporting and Informati" sheetId="27" state="visible" r:id="rId27"/>
    <sheet xmlns:r="http://schemas.openxmlformats.org/officeDocument/2006/relationships" name="Restructuring and Other"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Inventory (Tables)" sheetId="32" state="visible" r:id="rId32"/>
    <sheet xmlns:r="http://schemas.openxmlformats.org/officeDocument/2006/relationships" name="Solar Energy Systems, Net (Tabl" sheetId="33" state="visible" r:id="rId33"/>
    <sheet xmlns:r="http://schemas.openxmlformats.org/officeDocument/2006/relationships" name="Property, Plant and Equipment_2" sheetId="34" state="visible" r:id="rId34"/>
    <sheet xmlns:r="http://schemas.openxmlformats.org/officeDocument/2006/relationships" name="Accrued Liabilities and Other (" sheetId="35" state="visible" r:id="rId35"/>
    <sheet xmlns:r="http://schemas.openxmlformats.org/officeDocument/2006/relationships" name="Other Long-Term Liabilities (Ta"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Equity Incentive Plans (Tables)" sheetId="39" state="visible" r:id="rId39"/>
    <sheet xmlns:r="http://schemas.openxmlformats.org/officeDocument/2006/relationships" name="Income Taxes (Tables)" sheetId="40" state="visible" r:id="rId40"/>
    <sheet xmlns:r="http://schemas.openxmlformats.org/officeDocument/2006/relationships" name="Variable Interest Entity Arra_2" sheetId="41" state="visible" r:id="rId41"/>
    <sheet xmlns:r="http://schemas.openxmlformats.org/officeDocument/2006/relationships" name="Segment Reporting and Informa_2" sheetId="42" state="visible" r:id="rId42"/>
    <sheet xmlns:r="http://schemas.openxmlformats.org/officeDocument/2006/relationships" name="Overview - Additional Informati"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Digital Assets, Net - Additiona" sheetId="57" state="visible" r:id="rId57"/>
    <sheet xmlns:r="http://schemas.openxmlformats.org/officeDocument/2006/relationships" name="Goodwill and Intangible Assets "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Inventory - Schedule of Invento" sheetId="64" state="visible" r:id="rId64"/>
    <sheet xmlns:r="http://schemas.openxmlformats.org/officeDocument/2006/relationships" name="Inventory - Additional Informat" sheetId="65" state="visible" r:id="rId65"/>
    <sheet xmlns:r="http://schemas.openxmlformats.org/officeDocument/2006/relationships" name="Solar Energy Systems, Net - Com" sheetId="66" state="visible" r:id="rId66"/>
    <sheet xmlns:r="http://schemas.openxmlformats.org/officeDocument/2006/relationships" name="Solar Energy Systems, Net - C_2"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Accrued Liabilities and Other -" sheetId="70" state="visible" r:id="rId70"/>
    <sheet xmlns:r="http://schemas.openxmlformats.org/officeDocument/2006/relationships" name="Other Long-Term Liabilities - S" sheetId="71" state="visible" r:id="rId71"/>
    <sheet xmlns:r="http://schemas.openxmlformats.org/officeDocument/2006/relationships" name="Debt - Summary of Debt and Fina" sheetId="72" state="visible" r:id="rId72"/>
    <sheet xmlns:r="http://schemas.openxmlformats.org/officeDocument/2006/relationships" name="Debt - 2022 Notes, Bond Hedges " sheetId="73" state="visible" r:id="rId73"/>
    <sheet xmlns:r="http://schemas.openxmlformats.org/officeDocument/2006/relationships" name="Debt - 2024 Notes, Bond Hedges " sheetId="74" state="visible" r:id="rId74"/>
    <sheet xmlns:r="http://schemas.openxmlformats.org/officeDocument/2006/relationships" name="Debt - Credit Agreement - Addit" sheetId="75" state="visible" r:id="rId75"/>
    <sheet xmlns:r="http://schemas.openxmlformats.org/officeDocument/2006/relationships" name="Debt - Solar Asset and Loan-bac" sheetId="76" state="visible" r:id="rId76"/>
    <sheet xmlns:r="http://schemas.openxmlformats.org/officeDocument/2006/relationships" name="Debt - Cash Equity Debt - Addit" sheetId="77" state="visible" r:id="rId77"/>
    <sheet xmlns:r="http://schemas.openxmlformats.org/officeDocument/2006/relationships" name="Debt - Pledged Assets - Additio" sheetId="78" state="visible" r:id="rId78"/>
    <sheet xmlns:r="http://schemas.openxmlformats.org/officeDocument/2006/relationships" name="Debt - Schedule of Future Princ" sheetId="79" state="visible" r:id="rId79"/>
    <sheet xmlns:r="http://schemas.openxmlformats.org/officeDocument/2006/relationships" name="Leases - Additional Information" sheetId="80" state="visible" r:id="rId80"/>
    <sheet xmlns:r="http://schemas.openxmlformats.org/officeDocument/2006/relationships" name="Leases - Schedule of Operating " sheetId="81" state="visible" r:id="rId81"/>
    <sheet xmlns:r="http://schemas.openxmlformats.org/officeDocument/2006/relationships" name="Leases - Schedule of Components" sheetId="82" state="visible" r:id="rId82"/>
    <sheet xmlns:r="http://schemas.openxmlformats.org/officeDocument/2006/relationships" name="Leases - Schedule of Other Info" sheetId="83" state="visible" r:id="rId83"/>
    <sheet xmlns:r="http://schemas.openxmlformats.org/officeDocument/2006/relationships" name="Leases - Supplemental Cash Flow" sheetId="84" state="visible" r:id="rId84"/>
    <sheet xmlns:r="http://schemas.openxmlformats.org/officeDocument/2006/relationships" name="Leases - Schedule of Maturities" sheetId="85" state="visible" r:id="rId85"/>
    <sheet xmlns:r="http://schemas.openxmlformats.org/officeDocument/2006/relationships" name="Leases - Maturities of Operatin" sheetId="86" state="visible" r:id="rId86"/>
    <sheet xmlns:r="http://schemas.openxmlformats.org/officeDocument/2006/relationships" name="Leases - Schedule of Lease Rece" sheetId="87" state="visible" r:id="rId87"/>
    <sheet xmlns:r="http://schemas.openxmlformats.org/officeDocument/2006/relationships" name="Leases - Schedule of future min" sheetId="88" state="visible" r:id="rId88"/>
    <sheet xmlns:r="http://schemas.openxmlformats.org/officeDocument/2006/relationships" name="Equity Incentive Plans - Additi" sheetId="89" state="visible" r:id="rId89"/>
    <sheet xmlns:r="http://schemas.openxmlformats.org/officeDocument/2006/relationships" name="Equity Incentive Plans - Summar" sheetId="90" state="visible" r:id="rId90"/>
    <sheet xmlns:r="http://schemas.openxmlformats.org/officeDocument/2006/relationships" name="Equity Incentive Plans - Schedu" sheetId="91" state="visible" r:id="rId91"/>
    <sheet xmlns:r="http://schemas.openxmlformats.org/officeDocument/2006/relationships" name="Equity Incentive Plans - Summ_2" sheetId="92" state="visible" r:id="rId92"/>
    <sheet xmlns:r="http://schemas.openxmlformats.org/officeDocument/2006/relationships" name="Equity Incentive Plans - Summ_3" sheetId="93" state="visible" r:id="rId93"/>
    <sheet xmlns:r="http://schemas.openxmlformats.org/officeDocument/2006/relationships" name="Income Taxes - Additional Infor" sheetId="94" state="visible" r:id="rId94"/>
    <sheet xmlns:r="http://schemas.openxmlformats.org/officeDocument/2006/relationships" name="Income Taxes - Schedule of Inco" sheetId="95" state="visible" r:id="rId95"/>
    <sheet xmlns:r="http://schemas.openxmlformats.org/officeDocument/2006/relationships" name="Income Taxes - Components of Pr" sheetId="96" state="visible" r:id="rId96"/>
    <sheet xmlns:r="http://schemas.openxmlformats.org/officeDocument/2006/relationships" name="Income Taxes - Schedule of Defe" sheetId="97" state="visible" r:id="rId97"/>
    <sheet xmlns:r="http://schemas.openxmlformats.org/officeDocument/2006/relationships" name="Income Taxes - Schedule of Reco" sheetId="98" state="visible" r:id="rId98"/>
    <sheet xmlns:r="http://schemas.openxmlformats.org/officeDocument/2006/relationships" name="Income Taxes - Schedule of Chan" sheetId="99" state="visible" r:id="rId99"/>
    <sheet xmlns:r="http://schemas.openxmlformats.org/officeDocument/2006/relationships" name="Commitments and Contingencies -" sheetId="100" state="visible" r:id="rId100"/>
    <sheet xmlns:r="http://schemas.openxmlformats.org/officeDocument/2006/relationships" name="Variable Interest Entity Arra_3" sheetId="101" state="visible" r:id="rId101"/>
    <sheet xmlns:r="http://schemas.openxmlformats.org/officeDocument/2006/relationships" name="Related Party Transactions - Ad" sheetId="102" state="visible" r:id="rId102"/>
    <sheet xmlns:r="http://schemas.openxmlformats.org/officeDocument/2006/relationships" name="Segment Reporting and Informa_3" sheetId="103" state="visible" r:id="rId103"/>
    <sheet xmlns:r="http://schemas.openxmlformats.org/officeDocument/2006/relationships" name="Segment Reporting and Informa_4" sheetId="104" state="visible" r:id="rId104"/>
    <sheet xmlns:r="http://schemas.openxmlformats.org/officeDocument/2006/relationships" name="Segment Reporting and Informa_5" sheetId="105" state="visible" r:id="rId105"/>
    <sheet xmlns:r="http://schemas.openxmlformats.org/officeDocument/2006/relationships" name="Segment Reporting and Informa_6" sheetId="106" state="visible" r:id="rId106"/>
    <sheet xmlns:r="http://schemas.openxmlformats.org/officeDocument/2006/relationships" name="Segment Reporting and Informa_7" sheetId="107" state="visible" r:id="rId107"/>
    <sheet xmlns:r="http://schemas.openxmlformats.org/officeDocument/2006/relationships" name="Restructuring and Other - Addit"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0_);(#,##0.0000)"/>
    <numFmt numFmtId="171" formatCode="_(&quot;$ &quot;#,##0.0_);_(&quot;$ &quot;(#,##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Jan. 2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SLA</t>
        </is>
      </c>
      <c r="C9" s="4" t="inlineStr">
        <is>
          <t xml:space="preserve"> </t>
        </is>
      </c>
      <c r="D9" s="4" t="inlineStr">
        <is>
          <t xml:space="preserve"> </t>
        </is>
      </c>
    </row>
    <row r="10">
      <c r="A10" s="4" t="inlineStr">
        <is>
          <t>Security 12b Title</t>
        </is>
      </c>
      <c r="B10" s="4" t="inlineStr">
        <is>
          <t>Common stock</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Tesla, Inc.</t>
        </is>
      </c>
      <c r="C12" s="4" t="inlineStr">
        <is>
          <t xml:space="preserve"> </t>
        </is>
      </c>
      <c r="D12" s="4" t="inlineStr">
        <is>
          <t xml:space="preserve"> </t>
        </is>
      </c>
    </row>
    <row r="13">
      <c r="A13" s="4" t="inlineStr">
        <is>
          <t>Entity Central Index Key</t>
        </is>
      </c>
      <c r="B13" s="4" t="inlineStr">
        <is>
          <t>0001318605</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580480</v>
      </c>
    </row>
    <row r="23">
      <c r="A23" s="4" t="inlineStr">
        <is>
          <t>Entity Voluntary Filers</t>
        </is>
      </c>
      <c r="B23" s="4" t="inlineStr">
        <is>
          <t>No</t>
        </is>
      </c>
      <c r="C23" s="4" t="inlineStr">
        <is>
          <t xml:space="preserve"> </t>
        </is>
      </c>
      <c r="D23" s="4" t="inlineStr">
        <is>
          <t xml:space="preserve"> </t>
        </is>
      </c>
    </row>
    <row r="24">
      <c r="A24" s="4" t="inlineStr">
        <is>
          <t>Entity Common Stock, Shares Outstanding</t>
        </is>
      </c>
      <c r="B24" s="4" t="inlineStr">
        <is>
          <t xml:space="preserve"> </t>
        </is>
      </c>
      <c r="C24" s="6" t="n">
        <v>3164102701</v>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4756</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91-2197729</t>
        </is>
      </c>
      <c r="C29" s="4" t="inlineStr">
        <is>
          <t xml:space="preserve"> </t>
        </is>
      </c>
      <c r="D29" s="4" t="inlineStr">
        <is>
          <t xml:space="preserve"> </t>
        </is>
      </c>
    </row>
    <row r="30">
      <c r="A30" s="4" t="inlineStr">
        <is>
          <t>Entity Address, Address Line One</t>
        </is>
      </c>
      <c r="B30" s="4" t="inlineStr">
        <is>
          <t>1 Tesla Road</t>
        </is>
      </c>
      <c r="C30" s="4" t="inlineStr">
        <is>
          <t xml:space="preserve"> </t>
        </is>
      </c>
      <c r="D30" s="4" t="inlineStr">
        <is>
          <t xml:space="preserve"> </t>
        </is>
      </c>
    </row>
    <row r="31">
      <c r="A31" s="4" t="inlineStr">
        <is>
          <t>Entity Address, City or Town</t>
        </is>
      </c>
      <c r="B31" s="4" t="inlineStr">
        <is>
          <t>Austi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8725</t>
        </is>
      </c>
      <c r="C33" s="4" t="inlineStr">
        <is>
          <t xml:space="preserve"> </t>
        </is>
      </c>
      <c r="D33" s="4" t="inlineStr">
        <is>
          <t xml:space="preserve"> </t>
        </is>
      </c>
    </row>
    <row r="34">
      <c r="A34" s="4" t="inlineStr">
        <is>
          <t>City Area Code</t>
        </is>
      </c>
      <c r="B34" s="4" t="inlineStr">
        <is>
          <t>512</t>
        </is>
      </c>
      <c r="C34" s="4" t="inlineStr">
        <is>
          <t xml:space="preserve"> </t>
        </is>
      </c>
      <c r="D34" s="4" t="inlineStr">
        <is>
          <t xml:space="preserve"> </t>
        </is>
      </c>
    </row>
    <row r="35">
      <c r="A35" s="4" t="inlineStr">
        <is>
          <t>Local Phone Number</t>
        </is>
      </c>
      <c r="B35" s="4" t="inlineStr">
        <is>
          <t>516-8177</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2</t>
        </is>
      </c>
    </row>
    <row r="3">
      <c r="A3" s="3" t="inlineStr">
        <is>
          <t>Accounting Policies [Abstract]</t>
        </is>
      </c>
      <c r="B3" s="4" t="inlineStr">
        <is>
          <t xml:space="preserve"> </t>
        </is>
      </c>
    </row>
    <row r="4">
      <c r="A4" s="4" t="inlineStr">
        <is>
          <t>Overview</t>
        </is>
      </c>
      <c r="B4" s="4" t="inlineStr">
        <is>
          <t>Note 1 – Overview Tesla, Inc. (“Tesla”, the “Company”, “we”, “us” or “our”) was incorporated in the State of Delaware on July 1, 2003. We design, develop, manufacture, sell and lease high-performance fully electric vehicles and energy generation and storage systems, and offer services related to our products. Our Chief Executive Officer, as the chief operating decision maker (“CODM”), organizes our company, manages resource allocations and measures performance among two operating and reportable segments: (i) automotive and (ii) energy generation and stor age. Since the first quarter of 2020, there has been a worldwide impact from the COVID-19 pandemic, as well as an easing of restrictions on social, business, travel and government activities and functions. There are ongoing global impacts resulting from the pandemic, and we have been affected by temporary manufacturing closures, employment and compensation adjustments and impediments to administrative activities supporting our product deliveries and deployments. In addition, we have experienced and are experiencing the impacts of varying levels of inflation caused by the COVID‐19 pandemic and general global economic conditions. On August 5, 2022, we increased the number of authorized shares of common stock by 4,000,000,000 shares and our Board of Directors declared the 2022 Stock Split. Each stockholder of record on August 17, 2022 received a dividend of two additional shares of common stock for each then-held share, distributed after close of trading on August 24, 2022. All share and per share amounts presented herein have been retroactively adjusted to reflect the impact of the 2022 Stock Spl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4" customWidth="1" min="2" max="2"/>
    <col width="20" customWidth="1" min="3" max="3"/>
    <col width="22" customWidth="1" min="4" max="4"/>
    <col width="22" customWidth="1" min="5" max="5"/>
    <col width="22" customWidth="1" min="6" max="6"/>
    <col width="24" customWidth="1" min="7" max="7"/>
    <col width="24" customWidth="1" min="8" max="8"/>
    <col width="24" customWidth="1" min="9" max="9"/>
    <col width="24" customWidth="1" min="10" max="10"/>
    <col width="22" customWidth="1" min="11" max="11"/>
    <col width="22" customWidth="1" min="12" max="12"/>
    <col width="22" customWidth="1" min="13" max="13"/>
  </cols>
  <sheetData>
    <row r="1">
      <c r="A1" s="1" t="inlineStr">
        <is>
          <t>Commitments and Contingencies - Additional Information (Detail) ¥ in Millions, $ in Millions</t>
        </is>
      </c>
      <c r="G1" s="2" t="inlineStr">
        <is>
          <t>1 Months Ended</t>
        </is>
      </c>
      <c r="I1" s="2" t="inlineStr">
        <is>
          <t>4 Months Ended</t>
        </is>
      </c>
      <c r="J1" s="2" t="inlineStr">
        <is>
          <t>29 Months Ended</t>
        </is>
      </c>
    </row>
    <row r="2">
      <c r="B2" s="2" t="inlineStr">
        <is>
          <t>Jul. 22, 2022 Plaintiff</t>
        </is>
      </c>
      <c r="C2" s="2" t="inlineStr">
        <is>
          <t>Jun. 16, 2022 Tesla</t>
        </is>
      </c>
      <c r="D2" s="2" t="inlineStr">
        <is>
          <t>Apr. 13, 2022 USD ($)</t>
        </is>
      </c>
      <c r="E2" s="2" t="inlineStr">
        <is>
          <t>Oct. 04, 2021 USD ($)</t>
        </is>
      </c>
      <c r="F2" s="2" t="inlineStr">
        <is>
          <t>Sep. 16, 2020 USD ($)</t>
        </is>
      </c>
      <c r="G2" s="2" t="inlineStr">
        <is>
          <t>Sep. 06, 2018 Plaintiff</t>
        </is>
      </c>
      <c r="H2" s="2" t="inlineStr">
        <is>
          <t>Oct. 05, 2016 Plaintiff</t>
        </is>
      </c>
      <c r="I2" s="2" t="inlineStr">
        <is>
          <t>Feb. 11, 2019 Plaintiff</t>
        </is>
      </c>
      <c r="J2" s="2" t="inlineStr">
        <is>
          <t>Mar. 08, 2021 Plaintiff</t>
        </is>
      </c>
      <c r="K2" s="2" t="inlineStr">
        <is>
          <t>Dec. 31, 2022 USD ($)</t>
        </is>
      </c>
      <c r="L2" s="2" t="inlineStr">
        <is>
          <t>Dec. 31, 2022 CNY (¥)</t>
        </is>
      </c>
      <c r="M2" s="2" t="inlineStr">
        <is>
          <t>Nov. 15,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number of purported stockholder class actions filed | Plaintiff</t>
        </is>
      </c>
      <c r="B4" s="4" t="inlineStr">
        <is>
          <t xml:space="preserve"> </t>
        </is>
      </c>
      <c r="C4" s="4" t="inlineStr">
        <is>
          <t xml:space="preserve"> </t>
        </is>
      </c>
      <c r="D4" s="4" t="inlineStr">
        <is>
          <t xml:space="preserve"> </t>
        </is>
      </c>
      <c r="E4" s="4" t="inlineStr">
        <is>
          <t xml:space="preserve"> </t>
        </is>
      </c>
      <c r="F4" s="4" t="inlineStr">
        <is>
          <t xml:space="preserve"> </t>
        </is>
      </c>
      <c r="G4" s="6" t="n">
        <v>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lawsuits filed | Plainti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v>
      </c>
      <c r="J5" s="6" t="n">
        <v>7</v>
      </c>
      <c r="K5" s="4" t="inlineStr">
        <is>
          <t xml:space="preserve"> </t>
        </is>
      </c>
      <c r="L5" s="4" t="inlineStr">
        <is>
          <t xml:space="preserve"> </t>
        </is>
      </c>
      <c r="M5" s="4" t="inlineStr">
        <is>
          <t xml:space="preserve"> </t>
        </is>
      </c>
    </row>
    <row r="6">
      <c r="A6" s="4" t="inlineStr">
        <is>
          <t>Number of consolidated actions | Plaintiff</t>
        </is>
      </c>
      <c r="B6" s="6"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v>
      </c>
      <c r="K6" s="4" t="inlineStr">
        <is>
          <t xml:space="preserve"> </t>
        </is>
      </c>
      <c r="L6" s="4" t="inlineStr">
        <is>
          <t xml:space="preserve"> </t>
        </is>
      </c>
      <c r="M6" s="4" t="inlineStr">
        <is>
          <t xml:space="preserve"> </t>
        </is>
      </c>
    </row>
    <row r="7">
      <c r="A7" s="4" t="inlineStr">
        <is>
          <t>Number of pending resolutions | Plainti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v>
      </c>
      <c r="K7" s="4" t="inlineStr">
        <is>
          <t xml:space="preserve"> </t>
        </is>
      </c>
      <c r="L7" s="4" t="inlineStr">
        <is>
          <t xml:space="preserve"> </t>
        </is>
      </c>
      <c r="M7" s="4" t="inlineStr">
        <is>
          <t xml:space="preserve"> </t>
        </is>
      </c>
    </row>
    <row r="8">
      <c r="A8" s="4" t="inlineStr">
        <is>
          <t>Number Of Tesla Stockholders | Tesla</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tigation Relating to Alleged Race Discrimination</t>
        </is>
      </c>
      <c r="B9" s="4" t="inlineStr">
        <is>
          <t xml:space="preserve"> </t>
        </is>
      </c>
      <c r="C9" s="4" t="inlineStr">
        <is>
          <t xml:space="preserve"> </t>
        </is>
      </c>
      <c r="D9" s="4" t="inlineStr">
        <is>
          <t xml:space="preserve"> </t>
        </is>
      </c>
      <c r="E9" s="14" t="n">
        <v>136.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damages awarded relating to alleged race discrimination</t>
        </is>
      </c>
      <c r="B10" s="4" t="inlineStr">
        <is>
          <t xml:space="preserve"> </t>
        </is>
      </c>
      <c r="C10" s="4" t="inlineStr">
        <is>
          <t xml:space="preserve"> </t>
        </is>
      </c>
      <c r="D10" s="5" t="n">
        <v>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18</v>
      </c>
      <c r="L11" s="4" t="inlineStr">
        <is>
          <t xml:space="preserve"> </t>
        </is>
      </c>
      <c r="M11" s="4" t="inlineStr">
        <is>
          <t xml:space="preserve"> </t>
        </is>
      </c>
    </row>
    <row r="12">
      <c r="A12" s="4" t="inlineStr">
        <is>
          <t>Lawsuit in the Court of Chancery of the State of Delaware by purported stockholders of Tesla challenging SolarCity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lawsuits filed | Plaintif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ceived payment from litigation</t>
        </is>
      </c>
      <c r="B15" s="4" t="inlineStr">
        <is>
          <t xml:space="preserve"> </t>
        </is>
      </c>
      <c r="C15" s="4" t="inlineStr">
        <is>
          <t xml:space="preserve"> </t>
        </is>
      </c>
      <c r="D15" s="4" t="inlineStr">
        <is>
          <t xml:space="preserve"> </t>
        </is>
      </c>
      <c r="E15" s="4" t="inlineStr">
        <is>
          <t xml:space="preserve"> </t>
        </is>
      </c>
      <c r="F15" s="5" t="n">
        <v>4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nghai, Chi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erating lease arrangement, initi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0 years</t>
        </is>
      </c>
      <c r="L18" s="4" t="inlineStr">
        <is>
          <t>50 years</t>
        </is>
      </c>
      <c r="M18" s="4" t="inlineStr">
        <is>
          <t xml:space="preserve"> </t>
        </is>
      </c>
    </row>
    <row r="19">
      <c r="A19" s="4" t="inlineStr">
        <is>
          <t>Capital expenditur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6" t="n">
        <v>14080</v>
      </c>
      <c r="M19" s="4" t="inlineStr">
        <is>
          <t xml:space="preserve"> </t>
        </is>
      </c>
    </row>
    <row r="20">
      <c r="A20" s="4" t="inlineStr">
        <is>
          <t>Annual tax revenues to be generated end of 2023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6" t="n">
        <v>2230</v>
      </c>
      <c r="M20" s="4" t="inlineStr">
        <is>
          <t xml:space="preserve"> </t>
        </is>
      </c>
    </row>
    <row r="21">
      <c r="A21" s="4" t="inlineStr">
        <is>
          <t>JPMorgan Chase Bank (JP Morg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shares claim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62</v>
      </c>
    </row>
    <row r="24">
      <c r="A24" s="4" t="inlineStr">
        <is>
          <t>SUNY Found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erating lease arrangement, initi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0 years</t>
        </is>
      </c>
      <c r="L26" s="4" t="inlineStr">
        <is>
          <t>10 years</t>
        </is>
      </c>
      <c r="M26" s="4" t="inlineStr">
        <is>
          <t xml:space="preserve"> </t>
        </is>
      </c>
    </row>
    <row r="27">
      <c r="A27" s="4" t="inlineStr">
        <is>
          <t>Build-to-suit Lease Arrangement [Member] | SUNY Found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ase arrangement, amount obligated to spend or inc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v>
      </c>
      <c r="L29" s="4" t="inlineStr">
        <is>
          <t xml:space="preserve"> </t>
        </is>
      </c>
      <c r="M29" s="4" t="inlineStr">
        <is>
          <t xml:space="preserve"> </t>
        </is>
      </c>
    </row>
    <row r="30">
      <c r="A30" s="4" t="inlineStr">
        <is>
          <t>Contractual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1</v>
      </c>
      <c r="L30" s="4" t="inlineStr">
        <is>
          <t xml:space="preserve"> </t>
        </is>
      </c>
      <c r="M30" s="4" t="inlineStr">
        <is>
          <t xml:space="preserve"> </t>
        </is>
      </c>
    </row>
  </sheetData>
  <mergeCells count="3">
    <mergeCell ref="A1:A2"/>
    <mergeCell ref="G1:H1"/>
    <mergeCell ref="K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Arrangements - Carrying Values of Assets and Liabilities of Subsidiary in Consolidated Balance Sheets (Detail) - USD ($) $ in Millions</t>
        </is>
      </c>
      <c r="B1" s="2" t="inlineStr">
        <is>
          <t>Dec. 31, 2022</t>
        </is>
      </c>
      <c r="C1" s="2" t="inlineStr">
        <is>
          <t>Dec. 31, 2021</t>
        </is>
      </c>
      <c r="D1" s="2" t="inlineStr">
        <is>
          <t>Jan. 0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253</v>
      </c>
      <c r="C3" s="5" t="n">
        <v>17576</v>
      </c>
      <c r="D3" s="4" t="inlineStr">
        <is>
          <t xml:space="preserve"> </t>
        </is>
      </c>
      <c r="E3" s="5" t="n">
        <v>19384</v>
      </c>
    </row>
    <row r="4">
      <c r="A4" s="4" t="inlineStr">
        <is>
          <t>Accounts receivable, net</t>
        </is>
      </c>
      <c r="B4" s="6" t="n">
        <v>2952</v>
      </c>
      <c r="C4" s="6" t="n">
        <v>1913</v>
      </c>
      <c r="D4" s="4" t="inlineStr">
        <is>
          <t xml:space="preserve"> </t>
        </is>
      </c>
      <c r="E4" s="4" t="inlineStr">
        <is>
          <t xml:space="preserve"> </t>
        </is>
      </c>
    </row>
    <row r="5">
      <c r="A5" s="4" t="inlineStr">
        <is>
          <t>Prepaid expenses and other current assets</t>
        </is>
      </c>
      <c r="B5" s="6" t="n">
        <v>2941</v>
      </c>
      <c r="C5" s="6" t="n">
        <v>1723</v>
      </c>
      <c r="D5" s="4" t="inlineStr">
        <is>
          <t xml:space="preserve"> </t>
        </is>
      </c>
      <c r="E5" s="4" t="inlineStr">
        <is>
          <t xml:space="preserve"> </t>
        </is>
      </c>
    </row>
    <row r="6">
      <c r="A6" s="4" t="inlineStr">
        <is>
          <t>Total current assets</t>
        </is>
      </c>
      <c r="B6" s="6" t="n">
        <v>40917</v>
      </c>
      <c r="C6" s="6" t="n">
        <v>27100</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Other non-current assets</t>
        </is>
      </c>
      <c r="B8" s="6" t="n">
        <v>4193</v>
      </c>
      <c r="C8" s="6" t="n">
        <v>2138</v>
      </c>
      <c r="D8" s="4" t="inlineStr">
        <is>
          <t xml:space="preserve"> </t>
        </is>
      </c>
      <c r="E8" s="4" t="inlineStr">
        <is>
          <t xml:space="preserve"> </t>
        </is>
      </c>
    </row>
    <row r="9">
      <c r="A9" s="4" t="inlineStr">
        <is>
          <t>Total assets</t>
        </is>
      </c>
      <c r="B9" s="6" t="n">
        <v>82338</v>
      </c>
      <c r="C9" s="6" t="n">
        <v>62131</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liabilities and other</t>
        </is>
      </c>
      <c r="B11" s="6" t="n">
        <v>7142</v>
      </c>
      <c r="C11" s="6" t="n">
        <v>5719</v>
      </c>
      <c r="D11" s="4" t="inlineStr">
        <is>
          <t xml:space="preserve"> </t>
        </is>
      </c>
      <c r="E11" s="4" t="inlineStr">
        <is>
          <t xml:space="preserve"> </t>
        </is>
      </c>
    </row>
    <row r="12">
      <c r="A12" s="4" t="inlineStr">
        <is>
          <t>Deferred revenue</t>
        </is>
      </c>
      <c r="B12" s="6" t="n">
        <v>1747</v>
      </c>
      <c r="C12" s="6" t="n">
        <v>1447</v>
      </c>
      <c r="D12" s="4" t="inlineStr">
        <is>
          <t xml:space="preserve"> </t>
        </is>
      </c>
      <c r="E12" s="4" t="inlineStr">
        <is>
          <t xml:space="preserve"> </t>
        </is>
      </c>
    </row>
    <row r="13">
      <c r="A13" s="4" t="inlineStr">
        <is>
          <t>Current portion of debt and finance leases</t>
        </is>
      </c>
      <c r="B13" s="6" t="n">
        <v>1502</v>
      </c>
      <c r="C13" s="6" t="n">
        <v>1589</v>
      </c>
      <c r="D13" s="5" t="n">
        <v>2182</v>
      </c>
      <c r="E13" s="6" t="n">
        <v>2132</v>
      </c>
    </row>
    <row r="14">
      <c r="A14" s="4" t="inlineStr">
        <is>
          <t>Total current liabilities</t>
        </is>
      </c>
      <c r="B14" s="6" t="n">
        <v>26709</v>
      </c>
      <c r="C14" s="6" t="n">
        <v>19705</v>
      </c>
      <c r="D14" s="4" t="inlineStr">
        <is>
          <t xml:space="preserve"> </t>
        </is>
      </c>
      <c r="E14" s="4" t="inlineStr">
        <is>
          <t xml:space="preserve"> </t>
        </is>
      </c>
    </row>
    <row r="15">
      <c r="A15" s="4" t="inlineStr">
        <is>
          <t>Deferred revenue, net of current portion</t>
        </is>
      </c>
      <c r="B15" s="6" t="n">
        <v>2804</v>
      </c>
      <c r="C15" s="6" t="n">
        <v>2052</v>
      </c>
      <c r="D15" s="4" t="inlineStr">
        <is>
          <t xml:space="preserve"> </t>
        </is>
      </c>
      <c r="E15" s="4" t="inlineStr">
        <is>
          <t xml:space="preserve"> </t>
        </is>
      </c>
    </row>
    <row r="16">
      <c r="A16" s="4" t="inlineStr">
        <is>
          <t>Debt and finance leases, net of current portion</t>
        </is>
      </c>
      <c r="B16" s="6" t="n">
        <v>1597</v>
      </c>
      <c r="C16" s="6" t="n">
        <v>5245</v>
      </c>
      <c r="D16" s="5" t="n">
        <v>9775</v>
      </c>
      <c r="E16" s="5" t="n">
        <v>9556</v>
      </c>
    </row>
    <row r="17">
      <c r="A17" s="4" t="inlineStr">
        <is>
          <t>Other long-term liabilities</t>
        </is>
      </c>
      <c r="B17" s="6" t="n">
        <v>5330</v>
      </c>
      <c r="C17" s="6" t="n">
        <v>3546</v>
      </c>
      <c r="D17" s="4" t="inlineStr">
        <is>
          <t xml:space="preserve"> </t>
        </is>
      </c>
      <c r="E17" s="4" t="inlineStr">
        <is>
          <t xml:space="preserve"> </t>
        </is>
      </c>
    </row>
    <row r="18">
      <c r="A18" s="4" t="inlineStr">
        <is>
          <t>Total liabilities</t>
        </is>
      </c>
      <c r="B18" s="6" t="n">
        <v>36440</v>
      </c>
      <c r="C18" s="6" t="n">
        <v>30548</v>
      </c>
      <c r="D18" s="4" t="inlineStr">
        <is>
          <t xml:space="preserve"> </t>
        </is>
      </c>
      <c r="E18" s="4" t="inlineStr">
        <is>
          <t xml:space="preserve"> </t>
        </is>
      </c>
    </row>
    <row r="19">
      <c r="A19" s="4" t="inlineStr">
        <is>
          <t>Variable Interest Entities (VIEs) [Member]</t>
        </is>
      </c>
      <c r="B19" s="4" t="inlineStr">
        <is>
          <t xml:space="preserve"> </t>
        </is>
      </c>
      <c r="C19" s="4" t="inlineStr">
        <is>
          <t xml:space="preserve"> </t>
        </is>
      </c>
      <c r="D19" s="4" t="inlineStr">
        <is>
          <t xml:space="preserve"> </t>
        </is>
      </c>
      <c r="E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68</v>
      </c>
      <c r="C21" s="6" t="n">
        <v>87</v>
      </c>
      <c r="D21" s="4" t="inlineStr">
        <is>
          <t xml:space="preserve"> </t>
        </is>
      </c>
      <c r="E21" s="4" t="inlineStr">
        <is>
          <t xml:space="preserve"> </t>
        </is>
      </c>
    </row>
    <row r="22">
      <c r="A22" s="4" t="inlineStr">
        <is>
          <t>Accounts receivable, net</t>
        </is>
      </c>
      <c r="B22" s="6" t="n">
        <v>22</v>
      </c>
      <c r="C22" s="6" t="n">
        <v>24</v>
      </c>
      <c r="D22" s="4" t="inlineStr">
        <is>
          <t xml:space="preserve"> </t>
        </is>
      </c>
      <c r="E22" s="4" t="inlineStr">
        <is>
          <t xml:space="preserve"> </t>
        </is>
      </c>
    </row>
    <row r="23">
      <c r="A23" s="4" t="inlineStr">
        <is>
          <t>Prepaid expenses and other current assets</t>
        </is>
      </c>
      <c r="B23" s="6" t="n">
        <v>274</v>
      </c>
      <c r="C23" s="6" t="n">
        <v>152</v>
      </c>
      <c r="D23" s="4" t="inlineStr">
        <is>
          <t xml:space="preserve"> </t>
        </is>
      </c>
      <c r="E23" s="4" t="inlineStr">
        <is>
          <t xml:space="preserve"> </t>
        </is>
      </c>
    </row>
    <row r="24">
      <c r="A24" s="4" t="inlineStr">
        <is>
          <t>Total current assets</t>
        </is>
      </c>
      <c r="B24" s="6" t="n">
        <v>364</v>
      </c>
      <c r="C24" s="6" t="n">
        <v>263</v>
      </c>
      <c r="D24" s="4" t="inlineStr">
        <is>
          <t xml:space="preserve"> </t>
        </is>
      </c>
      <c r="E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row>
    <row r="26">
      <c r="A26" s="4" t="inlineStr">
        <is>
          <t>Other non-current assets</t>
        </is>
      </c>
      <c r="B26" s="6" t="n">
        <v>404</v>
      </c>
      <c r="C26" s="6" t="n">
        <v>276</v>
      </c>
      <c r="D26" s="4" t="inlineStr">
        <is>
          <t xml:space="preserve"> </t>
        </is>
      </c>
      <c r="E26" s="4" t="inlineStr">
        <is>
          <t xml:space="preserve"> </t>
        </is>
      </c>
    </row>
    <row r="27">
      <c r="A27" s="4" t="inlineStr">
        <is>
          <t>Total assets</t>
        </is>
      </c>
      <c r="B27" s="6" t="n">
        <v>4828</v>
      </c>
      <c r="C27" s="6" t="n">
        <v>5054</v>
      </c>
      <c r="D27" s="4" t="inlineStr">
        <is>
          <t xml:space="preserve"> </t>
        </is>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ccrued liabilities and other</t>
        </is>
      </c>
      <c r="B29" s="6" t="n">
        <v>69</v>
      </c>
      <c r="C29" s="6" t="n">
        <v>74</v>
      </c>
      <c r="D29" s="4" t="inlineStr">
        <is>
          <t xml:space="preserve"> </t>
        </is>
      </c>
      <c r="E29" s="4" t="inlineStr">
        <is>
          <t xml:space="preserve"> </t>
        </is>
      </c>
    </row>
    <row r="30">
      <c r="A30" s="4" t="inlineStr">
        <is>
          <t>Deferred revenue</t>
        </is>
      </c>
      <c r="B30" s="6" t="n">
        <v>10</v>
      </c>
      <c r="C30" s="6" t="n">
        <v>11</v>
      </c>
      <c r="D30" s="4" t="inlineStr">
        <is>
          <t xml:space="preserve"> </t>
        </is>
      </c>
      <c r="E30" s="4" t="inlineStr">
        <is>
          <t xml:space="preserve"> </t>
        </is>
      </c>
    </row>
    <row r="31">
      <c r="A31" s="4" t="inlineStr">
        <is>
          <t>Current portion of debt and finance leases</t>
        </is>
      </c>
      <c r="B31" s="6" t="n">
        <v>1013</v>
      </c>
      <c r="C31" s="6" t="n">
        <v>1031</v>
      </c>
      <c r="D31" s="4" t="inlineStr">
        <is>
          <t xml:space="preserve"> </t>
        </is>
      </c>
      <c r="E31" s="4" t="inlineStr">
        <is>
          <t xml:space="preserve"> </t>
        </is>
      </c>
    </row>
    <row r="32">
      <c r="A32" s="4" t="inlineStr">
        <is>
          <t>Total current liabilities</t>
        </is>
      </c>
      <c r="B32" s="6" t="n">
        <v>1092</v>
      </c>
      <c r="C32" s="6" t="n">
        <v>1116</v>
      </c>
      <c r="D32" s="4" t="inlineStr">
        <is>
          <t xml:space="preserve"> </t>
        </is>
      </c>
      <c r="E32" s="4" t="inlineStr">
        <is>
          <t xml:space="preserve"> </t>
        </is>
      </c>
    </row>
    <row r="33">
      <c r="A33" s="4" t="inlineStr">
        <is>
          <t>Deferred revenue, net of current portion</t>
        </is>
      </c>
      <c r="B33" s="6" t="n">
        <v>149</v>
      </c>
      <c r="C33" s="6" t="n">
        <v>161</v>
      </c>
      <c r="D33" s="4" t="inlineStr">
        <is>
          <t xml:space="preserve"> </t>
        </is>
      </c>
      <c r="E33" s="4" t="inlineStr">
        <is>
          <t xml:space="preserve"> </t>
        </is>
      </c>
    </row>
    <row r="34">
      <c r="A34" s="4" t="inlineStr">
        <is>
          <t>Debt and finance leases, net of current portion</t>
        </is>
      </c>
      <c r="B34" s="6" t="n">
        <v>971</v>
      </c>
      <c r="C34" s="6" t="n">
        <v>2093</v>
      </c>
      <c r="D34" s="4" t="inlineStr">
        <is>
          <t xml:space="preserve"> </t>
        </is>
      </c>
      <c r="E34" s="4" t="inlineStr">
        <is>
          <t xml:space="preserve"> </t>
        </is>
      </c>
    </row>
    <row r="35">
      <c r="A35" s="4" t="inlineStr">
        <is>
          <t>Other long-term liabilities</t>
        </is>
      </c>
      <c r="B35" s="6" t="n">
        <v>3</v>
      </c>
      <c r="C35" s="6" t="n">
        <v>11</v>
      </c>
      <c r="D35" s="4" t="inlineStr">
        <is>
          <t xml:space="preserve"> </t>
        </is>
      </c>
      <c r="E35" s="4" t="inlineStr">
        <is>
          <t xml:space="preserve"> </t>
        </is>
      </c>
    </row>
    <row r="36">
      <c r="A36" s="4" t="inlineStr">
        <is>
          <t>Total liabilities</t>
        </is>
      </c>
      <c r="B36" s="6" t="n">
        <v>2215</v>
      </c>
      <c r="C36" s="6" t="n">
        <v>3381</v>
      </c>
      <c r="D36" s="4" t="inlineStr">
        <is>
          <t xml:space="preserve"> </t>
        </is>
      </c>
      <c r="E36" s="4" t="inlineStr">
        <is>
          <t xml:space="preserve"> </t>
        </is>
      </c>
    </row>
    <row r="37">
      <c r="A37" s="4" t="inlineStr">
        <is>
          <t>Variable Interest Entities (VIEs) [Member] | Solar Energy Systems [Member]</t>
        </is>
      </c>
      <c r="B37" s="4" t="inlineStr">
        <is>
          <t xml:space="preserve"> </t>
        </is>
      </c>
      <c r="C37" s="4" t="inlineStr">
        <is>
          <t xml:space="preserve"> </t>
        </is>
      </c>
      <c r="D37" s="4" t="inlineStr">
        <is>
          <t xml:space="preserve"> </t>
        </is>
      </c>
      <c r="E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row>
    <row r="39">
      <c r="A39" s="4" t="inlineStr">
        <is>
          <t>Operating lease net</t>
        </is>
      </c>
      <c r="B39" s="5" t="n">
        <v>4060</v>
      </c>
      <c r="C39" s="5" t="n">
        <v>4515</v>
      </c>
      <c r="D39" s="4" t="inlineStr">
        <is>
          <t xml:space="preserve"> </t>
        </is>
      </c>
      <c r="E3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Additional Information (Detail) - USD ($) $ in Millions</t>
        </is>
      </c>
      <c r="B1" s="2" t="inlineStr">
        <is>
          <t>1 Months Ended</t>
        </is>
      </c>
      <c r="D1" s="2" t="inlineStr">
        <is>
          <t>12 Months Ended</t>
        </is>
      </c>
    </row>
    <row r="2">
      <c r="B2" s="2" t="inlineStr">
        <is>
          <t>Jun. 30, 2020</t>
        </is>
      </c>
      <c r="C2" s="2" t="inlineStr">
        <is>
          <t>Feb. 29, 2020</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ssuance of common stock market offering</t>
        </is>
      </c>
      <c r="B4" s="4" t="inlineStr">
        <is>
          <t xml:space="preserve"> </t>
        </is>
      </c>
      <c r="C4" s="4" t="inlineStr">
        <is>
          <t xml:space="preserve"> </t>
        </is>
      </c>
      <c r="D4" s="5" t="n">
        <v>12269</v>
      </c>
    </row>
    <row r="5">
      <c r="A5" s="4" t="inlineStr">
        <is>
          <t>Chief Executive Offic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on stock shares issued</t>
        </is>
      </c>
      <c r="B7" s="4" t="inlineStr">
        <is>
          <t xml:space="preserve"> </t>
        </is>
      </c>
      <c r="C7" s="6" t="n">
        <v>195555</v>
      </c>
      <c r="D7" s="4" t="inlineStr">
        <is>
          <t xml:space="preserve"> </t>
        </is>
      </c>
    </row>
    <row r="8">
      <c r="A8" s="4" t="inlineStr">
        <is>
          <t>Issuance of common stock market offering</t>
        </is>
      </c>
      <c r="B8" s="4" t="inlineStr">
        <is>
          <t xml:space="preserve"> </t>
        </is>
      </c>
      <c r="C8" s="5" t="n">
        <v>10</v>
      </c>
      <c r="D8" s="4" t="inlineStr">
        <is>
          <t xml:space="preserve"> </t>
        </is>
      </c>
    </row>
    <row r="9">
      <c r="A9" s="4" t="inlineStr">
        <is>
          <t>Chief Executive Officer [Member] | Indemnification Agreement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terim term</t>
        </is>
      </c>
      <c r="B11" s="4" t="inlineStr">
        <is>
          <t>90 days</t>
        </is>
      </c>
      <c r="C11" s="4" t="inlineStr">
        <is>
          <t xml:space="preserve"> </t>
        </is>
      </c>
      <c r="D11" s="4" t="inlineStr">
        <is>
          <t xml:space="preserve"> </t>
        </is>
      </c>
    </row>
    <row r="12">
      <c r="A12" s="4" t="inlineStr">
        <is>
          <t>Management Fee Expense</t>
        </is>
      </c>
      <c r="B12" s="5" t="n">
        <v>3</v>
      </c>
      <c r="C12" s="4" t="inlineStr">
        <is>
          <t xml:space="preserve"> </t>
        </is>
      </c>
      <c r="D12" s="4" t="inlineStr">
        <is>
          <t xml:space="preserve"> </t>
        </is>
      </c>
    </row>
    <row r="13">
      <c r="A13" s="4" t="inlineStr">
        <is>
          <t>Percentage of further discounted on market-based premium for market quote</t>
        </is>
      </c>
      <c r="B13" s="9" t="n">
        <v>0.5</v>
      </c>
      <c r="C13" s="4" t="inlineStr">
        <is>
          <t xml:space="preserve"> </t>
        </is>
      </c>
      <c r="D13" s="4" t="inlineStr">
        <is>
          <t xml:space="preserve"> </t>
        </is>
      </c>
    </row>
    <row r="14">
      <c r="A14" s="4" t="inlineStr">
        <is>
          <t>Chief Executive Officer [Member] | Indemnification Agreement [Member] | Maximum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iability insurance policy with an aggregate coverage limit</t>
        </is>
      </c>
      <c r="B16" s="5" t="n">
        <v>100</v>
      </c>
      <c r="C16" s="4" t="inlineStr">
        <is>
          <t xml:space="preserve"> </t>
        </is>
      </c>
      <c r="D16" s="4" t="inlineStr">
        <is>
          <t xml:space="preserve"> </t>
        </is>
      </c>
    </row>
    <row r="17">
      <c r="A17" s="4" t="inlineStr">
        <is>
          <t>Directo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mmon stock shares issued</t>
        </is>
      </c>
      <c r="B19" s="4" t="inlineStr">
        <is>
          <t xml:space="preserve"> </t>
        </is>
      </c>
      <c r="C19" s="6" t="n">
        <v>18750</v>
      </c>
      <c r="D19" s="4" t="inlineStr">
        <is>
          <t xml:space="preserve"> </t>
        </is>
      </c>
    </row>
    <row r="20">
      <c r="A20" s="4" t="inlineStr">
        <is>
          <t>Issuance of common stock market offering</t>
        </is>
      </c>
      <c r="B20" s="4" t="inlineStr">
        <is>
          <t xml:space="preserve"> </t>
        </is>
      </c>
      <c r="C20" s="5" t="n">
        <v>1</v>
      </c>
      <c r="D20" s="4" t="inlineStr">
        <is>
          <t xml:space="preserve"> </t>
        </is>
      </c>
    </row>
    <row r="21">
      <c r="A21" s="4" t="inlineStr">
        <is>
          <t>Directors' and Officers' [Member] | Indemnification Agreement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Liability insurance policy with an aggregate coverage limit</t>
        </is>
      </c>
      <c r="B23" s="5" t="n">
        <v>1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Information about Geographic Areas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t>
        </is>
      </c>
      <c r="B4" s="6" t="n">
        <v>2</v>
      </c>
    </row>
    <row r="5">
      <c r="A5" s="4" t="inlineStr">
        <is>
          <t>Number of reportable segment</t>
        </is>
      </c>
      <c r="B5" s="6"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about Geographic Areas - Schedule of Total Revenues and Gross Profit by Reportable Segment (Detail)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81462</v>
      </c>
      <c r="C4" s="5" t="n">
        <v>53823</v>
      </c>
      <c r="D4" s="5" t="n">
        <v>31536</v>
      </c>
    </row>
    <row r="5">
      <c r="A5" s="4" t="inlineStr">
        <is>
          <t>Gross profit</t>
        </is>
      </c>
      <c r="B5" s="6" t="n">
        <v>20853</v>
      </c>
      <c r="C5" s="6" t="n">
        <v>13606</v>
      </c>
      <c r="D5" s="6" t="n">
        <v>6630</v>
      </c>
    </row>
    <row r="6">
      <c r="A6" s="4" t="inlineStr">
        <is>
          <t>Automotive Segment [Member]</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s</t>
        </is>
      </c>
      <c r="B8" s="6" t="n">
        <v>77553</v>
      </c>
      <c r="C8" s="6" t="n">
        <v>51034</v>
      </c>
      <c r="D8" s="6" t="n">
        <v>29542</v>
      </c>
    </row>
    <row r="9">
      <c r="A9" s="4" t="inlineStr">
        <is>
          <t>Gross profit</t>
        </is>
      </c>
      <c r="B9" s="6" t="n">
        <v>20565</v>
      </c>
      <c r="C9" s="6" t="n">
        <v>13735</v>
      </c>
      <c r="D9" s="6" t="n">
        <v>6612</v>
      </c>
    </row>
    <row r="10">
      <c r="A10" s="4" t="inlineStr">
        <is>
          <t>Energy Generation and Storage [Member]</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Revenues</t>
        </is>
      </c>
      <c r="B12" s="6" t="n">
        <v>3909</v>
      </c>
      <c r="C12" s="6" t="n">
        <v>2789</v>
      </c>
      <c r="D12" s="6" t="n">
        <v>1994</v>
      </c>
    </row>
    <row r="13">
      <c r="A13" s="4" t="inlineStr">
        <is>
          <t>Gross profit</t>
        </is>
      </c>
      <c r="B13" s="5" t="n">
        <v>288</v>
      </c>
      <c r="C13" s="5" t="n">
        <v>-129</v>
      </c>
      <c r="D13" s="5" t="n">
        <v>1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about Geographic Areas - Schedule of Revenues by Geographic Area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81462</v>
      </c>
      <c r="C4" s="5" t="n">
        <v>53823</v>
      </c>
      <c r="D4" s="5" t="n">
        <v>31536</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40553</v>
      </c>
      <c r="C7" s="6" t="n">
        <v>23973</v>
      </c>
      <c r="D7" s="6" t="n">
        <v>15207</v>
      </c>
    </row>
    <row r="8">
      <c r="A8" s="4" t="inlineStr">
        <is>
          <t>Chin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18145</v>
      </c>
      <c r="C10" s="6" t="n">
        <v>13844</v>
      </c>
      <c r="D10" s="6" t="n">
        <v>6662</v>
      </c>
    </row>
    <row r="11">
      <c r="A11" s="4" t="inlineStr">
        <is>
          <t>Other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22764</v>
      </c>
      <c r="C13" s="5" t="n">
        <v>16006</v>
      </c>
      <c r="D13" s="5" t="n">
        <v>966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Long-Lived Assets by Geographic Area (Detail)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9037</v>
      </c>
      <c r="C3" s="5" t="n">
        <v>24649</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1667</v>
      </c>
      <c r="C6" s="6" t="n">
        <v>19026</v>
      </c>
    </row>
    <row r="7">
      <c r="A7" s="4" t="inlineStr">
        <is>
          <t>Germany[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547</v>
      </c>
      <c r="C9" s="6" t="n">
        <v>2606</v>
      </c>
    </row>
    <row r="10">
      <c r="A10" s="4" t="inlineStr">
        <is>
          <t>Chin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978</v>
      </c>
      <c r="C12" s="6" t="n">
        <v>2415</v>
      </c>
    </row>
    <row r="13">
      <c r="A13" s="4" t="inlineStr">
        <is>
          <t>Other international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845</v>
      </c>
      <c r="C15" s="5" t="n">
        <v>6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inventory by reportable segment (Detail)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inventory</t>
        </is>
      </c>
      <c r="B3" s="5" t="n">
        <v>12839</v>
      </c>
      <c r="C3" s="5" t="n">
        <v>5757</v>
      </c>
    </row>
    <row r="4">
      <c r="A4" s="4" t="inlineStr">
        <is>
          <t>Automotiv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inventory</t>
        </is>
      </c>
      <c r="B6" s="6" t="n">
        <v>10996</v>
      </c>
      <c r="C6" s="6" t="n">
        <v>4978</v>
      </c>
    </row>
    <row r="7">
      <c r="A7" s="4" t="inlineStr">
        <is>
          <t>Energy Generation and Storag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inventory</t>
        </is>
      </c>
      <c r="B9" s="5" t="n">
        <v>1843</v>
      </c>
      <c r="C9" s="5" t="n">
        <v>7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s>
  <sheetData>
    <row r="1">
      <c r="A1" s="1" t="inlineStr">
        <is>
          <t>Restructuring and Other - Additional Information (Detail) - USD ($) $ in Millions</t>
        </is>
      </c>
      <c r="B1" s="2" t="inlineStr">
        <is>
          <t>3 Months Ended</t>
        </is>
      </c>
      <c r="C1" s="2" t="inlineStr">
        <is>
          <t>12 Months Ended</t>
        </is>
      </c>
    </row>
    <row r="2">
      <c r="B2" s="2" t="inlineStr">
        <is>
          <t>Jun. 30, 2022</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Digital Assets Net Non-current</t>
        </is>
      </c>
      <c r="D4" s="4" t="inlineStr">
        <is>
          <t>Digital Assets Net Non-current</t>
        </is>
      </c>
    </row>
    <row r="5">
      <c r="A5" s="4" t="inlineStr">
        <is>
          <t>Impairment losses</t>
        </is>
      </c>
      <c r="B5" s="4" t="inlineStr">
        <is>
          <t xml:space="preserve"> </t>
        </is>
      </c>
      <c r="C5" s="5" t="n">
        <v>204</v>
      </c>
      <c r="D5" s="5" t="n">
        <v>101</v>
      </c>
    </row>
    <row r="6">
      <c r="A6" s="4" t="inlineStr">
        <is>
          <t>Gain loss on investments</t>
        </is>
      </c>
      <c r="B6" s="4" t="inlineStr">
        <is>
          <t xml:space="preserve"> </t>
        </is>
      </c>
      <c r="C6" s="5" t="n">
        <v>64</v>
      </c>
      <c r="D6" s="5" t="n">
        <v>128</v>
      </c>
    </row>
    <row r="7">
      <c r="A7" s="4" t="inlineStr">
        <is>
          <t>Employee termination expenses</t>
        </is>
      </c>
      <c r="B7" s="5" t="n">
        <v>3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have been prepared in conformity with GAAP and reflect our accounts and operations and those of our subsidiaries in which we have a controlling financial interest. In accordance with the provisions of ASC 810, Consolidation (“ASC 810”), we consolidate any variable interest entity (“VIE”) of which we are the primary beneficiary. We have formed VIEs with financing fund investors in the ordinary course of business in order to facilitate the funding and monetization of certain attributes associated with solar energy systems and leases under our direct vehicle leasing progra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the primary beneficiary of all the VIEs (see Note 16 , Variable Interest Entity Arrangements ). We evaluate our relationships with all the VIEs on an ongoing basis to ensure that we continue to be the primary beneficiary. All intercompany transactions and balances have been eliminated upon consolidation. Use of Estimates The preparation of financial statements in conformity with GAAP requires management to make estimates and assumptions that affect the reported amounts of assets, liabilities, revenues, costs and expenses and related disclosures in the accompanying notes. The estimates used for, but not limited to, determining significant economic incentive for resale value guarantee arrangements, sales return reserves, the collectability of accounts and finance receivables, inventory valuation, warranties,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Actual results could differ materially from these estimates under different assumptions or conditions. Reclassifications Certain prior period balances have been reclassified to conform to the current period presentation in the consolidated financial statements and the accompanying notes. Revenue Recognition Revenue by source The following table disaggregates our revenue by major source (in millions):
Year Ended December 31,
2022 2021 2020
Automotive sales (1) $ 67,210 $ 44,125 $ 24,604
Automotive regulatory credits 1,776 1,465 1,580
Energy generation and storage sales 3,376 2,279 1,477
Services and other 6,091 3,802 2,306
Total revenues from sales and services 78,453 51,671 29,967
Automotive leasing 2,476 1,642 1,052
Energy generation and storage leasing 533 510 517
Total revenues $ 81,462 $ 53,823 $ 31,536 (1) Pricing adjustments on our vehicle offerings can impact the estimate of likelihood that customers would exercise their resale value guarantees, resulting in an adjustment of our sales return reserve on vehicles sold with resale value guarantees. Actual return rates being lower than expected and increases in resale values of our vehicles in 2021 resulted in a net release of our reserve of $ 365 million for the year ended December 31, 2021, which represented increases in automotive sales revenue. The net release or increase of reserves which impacted automotive sales revenue were immaterial for the years ended December 31, 2022 and December 31, 2020. Further, $ 324 million of the total revenue recognized as of December 31, 2022 is related to the general FSD feature release in North America in the fourth quarter of 2022. Automotive Segment Automotive Sales Automotive sales revenue includes revenues related to cash and financing deliveries of new vehicles, and specific other features and services that meet the definition of a performance obligation under ASC 606, including access to our FSD features, internet connectivity, Supercharger network and over-the-air software updates. We recognize revenue on automotive sales upon delivery to the customer, which is when the control of a vehicle transfers. Payments are typically received at the point control transfers or in accordance with payment terms customary to the business, except sales we finance for which payments are collected over the contractual loan term. We also recognize a sales return reserve based on historical experience plus consideration for expected future market values, when we offer resale value guarantees or similar buyback terms. Other features and services such as access to our internet connectivity, legacy programs offering unlimited free Supercharging and over-the-air software updates are provisioned upon control transfer of a vehicle and recognized over time on a straight-line basis as we have a stand-ready obligation to deliver such services to the customer. Other limited free Supercharging incentives are recognized based on actual usage or expiration, whichever is earlier. We recognize revenue related to these other features and services over the performance period, which is generally the expected ownership life of the vehicle. Revenue related to FSD is recognized when functionality is delivered to the customer and the portion related to software updates is recognized over time. For our obligations related to automotive sales, we estimate standalone selling price by considering costs used to develop and deliver the service, third-party pricing of similar options and other information that may be available. Any fees that are paid or payable by us to a customer’s lender when we arrange the financing are recognized as an offset against automotive sales revenue. Costs to obtain a contract mainly relate to commissions paid to our sales personnel for the sale of vehicles. As our contract costs related to automotive sales are typically fulfilled within one year, the costs to obtain a contract are expensed as incurred. Amounts billed to customers related to shipping and handling are classified as automotive sales revenue, and we have elected to recognize the cost for freight and shipping when control over vehicles, parts or accessories have transferred to the customer as an expense in cost of automotive sales revenue. Our policy is to exclude taxes collected from a customer from the transaction price of automotive contracts. We offer resale value guarantees or similar buy-back terms to certain international customers who purchase vehicles and who finance their vehicles through one of our specified commercial banking partners. Under these programs, we receive full payment for the vehicle sales price at the time of delivery and our counterparty has the option of selling their vehicle back to us during the guarantee period, which currently is generally at the end of the term of the applicable loan or financing program, for a pre-determined resale value. We account for such automotive sales as a sale with a right of return when we do not believe the customer has a significant economic incentive to exercise the resale value guarantee provided to them at contract inception. The process to determine whether there is a significant economic incentive includes a comparison of a vehicle’s estimated market value at the time the option is exercisable with the guaranteed resale value to determine the customer’s economic incentive to exercise. On a quarterly basis, we assess the estimated market values of vehicles sold with resale value guarantees to determine whether there have been changes to the likelihood of future product returns. As we accumulate more data related to the resale values of our vehicles or as market conditions change, there may be material changes to their estimated values. The total sales return reserve on vehicles sold with resale value guarantees was $ 91 million and $ 223 million as of December 31, 2022 and 2021, respectively, of which $ 40 million and $ 91 million was short-term, respectively. Deferred revenue related to the access to our FSD features, internet connectivity, free Supercharging programs and over-the-air software updates primarily on automotive sales consisted of the following (in millions):
Year ended December 31,
2022 2021
Deferred revenue— beginning of period $ 2,382 $ 1,926
Additions 1,178 847
Net changes in liability for pre-existing contracts ( 67 ) ( 25 )
Revenue recognized ( 580 ) ( 366 )
Deferred revenue— end of period $ 2,913 $ 2,382 Deferred revenue is equivalent to the total transaction price allocated to the performance obligations that are unsatisfied, or partially unsatisfied, as of the balance sheet date. Revenue recognized from the deferred revenue balance as of December 31, 2021 was $ 472 million as of December 31, 2022, primarily related to the general FSD feature release in North America in the fourth quarter of 2022. We had recognized revenue of $ 312 million from the deferred revenue balance as of December 31, 2020, for the year ended December 31, 2021. Of the total deferred revenue balance as of December 31, 2022, we expect to recognize $ 639 million of revenue in the next 12 months. The remaining balance will be recognized at the time of transfer of control of the product or over the performance period as discussed above in Automotive Sales. We have been providing loans for financing our automotive deliveries during the year ended December 31, 2022. We have recorded net financing receivables on the consolidated balance sheets, of which $ 128 million is recorded within Accounts receivable, net, for the current portion and $ 665 million is recorded within Other non-current assets for the long-term portion, as of December 31, 2022. Automotive Regulatory Credits We earn tradable credits in the operation of our automotive business under various regulations related to ZEV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which have negligible incremental costs associated with them, at the time control of the regulatory credits is transferred to the purchasing party. Deferred revenue related to sales of automotive regulatory credits was immaterial as of December 31, 2022 and 2021. Revenue recognized from the deferred revenue balance as of December 31, 2021 and 2020 was immaterial for the years ended December 31, 2022 and 2021. During the year ended December 31, 2022 , we had also recognized $ 288 million in revenue due to changes in regulation which entitled us to additional consideration for credits sold previously. Automotive Leasing Revenue Direct Vehicle Operating Leasing Program We have outstanding leases under our direct vehicle operating leasing programs in the U.S., Canada and in certain countries in Europe. Qualifying customers are permitted to lease a vehicle directly from Tesla for up to 48 months. At the end of the lease term, customers are generally required to return the vehicles to us. We account for these leasing transactions as operating leases. We record leasing revenues to automotive leasing revenue on a straight-line basis over the contractual term, and we record the depreciation of these vehicles to cost of automotive leasing revenue. For the years ended December 31, 2022, 2021 and 2020, we recognized $ 1.75 billion, $ 1.25 billion and $ 752 million of direct vehicle leasing revenue, respectively. As of December 31, 2022 and 2021, we had deferred $ 407 million and $ 392 million, respectively, of lease-related upfront payments, which will be recognized on a straight-line basis over the contractual terms of the individual leases. Our policy is to exclude taxes collected from a customer from the transaction price of automotive contracts. Direct Sales-Type Leasing Program We have outstanding direct leases and vehicles financed by us under loan arrangements accounted for as sales-type leases under ASC 842, Leases (“ASC 842”), in certain countries in Asia and Europe. Depending on the specific program, customers may or may not have a right to return the vehicle to us during or at the end of the lease term. If the customer does not have a right to return, the customer will take title to the vehicle at the end of the lease term after making all contractual payments. Under the programs for which there is a right to return, the purchase option is reasonably certain to be exercised by the lessee and we therefore expect the customer to take title to the vehicle at the end of the lease term after making all contractual payments. Our arrangements under these programs can have terms for up to 72 months. We recognize all revenue and costs associated with the sales-type lease as automotive leasing revenue and automotive leasing cost of revenue, respectively, upon delivery of the vehicle to the customer. Interest income based on the implicit rate in the lease is recorded to automotive leasing revenue over time as customers are invoiced on a monthly basis. For the years ended December 31, 2022, 2021 and 2020, we recognized $ 683 million, $ 369 million and $ 120 million, respectively, of sales-type leasing revenue and $ 427 million, $ 234 million and $ 87 million, respectively, of sales-type leasing cost of revenue. Services and Other Revenue Services and other revenue consists of non-warranty after-sales vehicle services and parts, sales of used vehicles, paid Supercharging, retail merchandise and vehicle insurance revenue.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s. Deferred revenue related to services and other revenue was immaterial as of December 31, 2022 and 2021. Energy Generation and Storage Segment Energy Generation and Storage Sales Energy generation and storage sales revenue consists of the sale of solar energy systems and energy storage systems to residential, small commercial, large commercial and utility grade customers. Sales of solar energy systems to residential and small scale commercial customers consist of the engineering, design and installation of the system. Residential and small 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Sales of energy storage systems to residential and small scale commercial customers consist of the installation of the energy storage system and revenue is recognized when control transfers, which is when the product has been delivered or, if we are performing installation, when installed and commissioned. Payment for such storage systems is made upon invoice or in accordance with payment terms customary to the business. For large commercial and utility grade solar energy system and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energy storage system sales and as a percentage of total estimated labor hours for solar energy system sale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by using market data for comparable products. Costs incurred on the sale of residential installations before the solar energy systems are completed are included as work in process within inventory in the consolidated balance sheets. Any fees that are paid or payable by us to a solar loan lender would be recognized as an offset against revenue. Costs to obtain a contract relate mainly to commissions paid to our sales personnel related to the sale of solar energy systems and energy storage systems. As our contract costs related to solar energy system and energy storage system sales are typically fulfilled within one year, the costs to obtain a contract are expensed as incurred. As part of our solar energy system and energy storage system contracts, we may provide the customer with performance guarantees that warrant that the underlying system will meet or exceed the minimum energy generation or energy performance requirements specified in the contract. In certain instances, we may receive a bonus payment if the system performs above a specified level. Conversely, if a solar energy system or energy storage system does not meet the performance guarantee requirements, we may be required to pay liquidated damages. Other forms of variable consideration related to our large commercial and utility grade solar energy system and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collected from customers related to fees charged for prepayments, which is recognized as revenue ratably over the respective customer contract term. As of December 31, 2022 and 2021, deferred revenue related to such customer payments amounted to $ 863 million and $ 399 million, respectively, mainly due to milestone payments. Revenue recognized from the deferred revenue balance as of December 31, 2021 and 2020 was $ 171 million and $ 93 million for the years ended December 31, 2022 and 2021, respectively. We have elected the practical expedient to omit disclosure of the amount of the transaction price allocated to remaining performance obligations for energy generation and storage sales with an original expected contract length of one year or less and the amount that we have the right to invoice when that amount corresponds directly with the value of the performance to date. As of December 31, 2022, total transaction price allocated to performance obligations that were unsatisfied or partially unsatisfied for contracts with an original expected length of more than one year was $ 210 million. Of this amount, we expect to recognize $ 12 million in the next 12 months and the remaining over a period up to 25 years. We have been providing loans for financing our energy generation products during the year ended December 31, 2022. We have recorded net financing receivables on the consolidated balance sheets, of which $ 24 million is recorded within Accounts receivable, net, for the current portion and $ 387 million is recorded within Other non-current assets for the long-term portion, as of December 31, 2022. Energy Generation and Storage Leasing For revenue arrangements where we are the lessor under operating lease agreements for energy generation and storage products, we record lease revenue from minimum lease payments, including upfront rebates and incentives earned from such systems, on a straight-line basis over the life of the lease term, assuming all other revenue recognition criteria have been met. The difference between the payments received and the revenue recognized is recorded as deferred revenue or deferred asset on the consolidated balance sheet. For solar energy systems where customers purchase electricity from us under PPAs prior to January 1, 2019, we have determined that these agreements should be accounted for as operating leases pursuant to ASC 840, Leases .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which is recognized as revenue ratably over the respective customer contract term. As of December 31, 2022 and 2021, deferred revenue related to such customer payments amounted to $ 191 million and $ 198 million, respectively. Deferred revenue also includes the portion of rebates and incentives received from utility companies and various local and state government agencies, which is recognized as revenue over the lease term. As of December 31, 2022 and 2021, deferred revenue from rebates and incentives amounted to $ 25 million and $ 27 million, respectively. We capitalize initial direct costs from the execution of agreements for solar energy systems and PPAs, which include the referral fees and sales commissions, as an element of solar energy systems, net, and subsequently amortize these costs over the term of the related agreements. Cost of Revenues Automotive Segment Automotive Sales Cost of automotive sales revenue includes direct and indirect materials, labor costs, manufacturing overhead, including depreciation costs of tooling and machinery, shipping and logistic costs, vehicle connectivity costs, allocations of electricity and infrastructure costs related to our Supercharger network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Automotive Leasing Cost of automotive leasing revenue includes the depreciation of operating lease vehicles, cost of goods sold associated with direct sales-type leases and warranty expense related to leased vehicles. Cost of automotive leasing revenue also includes vehicle connectivity costs and allocations of electricity and infrastructure costs related to our Supercharger network for vehicles under our leasing programs. Services and Other Costs of services and other revenue includes costs associated with providing non-warranty after-sales services and parts, costs of paid Supercharging, cost of used vehicles including refurbishment costs, costs for retail merchandise, and costs to provide vehicle insurance. Energy Generation and Storage Segment Energy Generation and Storage Cost of energy generation and storage revenue includes direct and indirect material and labor costs, warehouse rent, freight, warranty expense, other overhead costs and amortization of certain acquired intangible assets. Cost of energy generation and storage revenue also includes charges to write down the carrying value of our inventory when it exceeds its estimated net realizable value and to provide for obsolete and on-hand inventory in excess of forecasted demand. In agreements for solar energy systems and PPAs where we are the lessor, the cost of revenue is primarily comprised of depreciation of the cost of leased solar energy systems, maintenance costs associated with those systems and amortization of any initial direct costs. Research and Development Costs Research and development costs are expensed as incurred. 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The Tax Cuts and Jobs Act (“TCJA”) subjects a U.S. shareholder to tax on global intangible low-taxed income (“GILTI”) earned by certain foreign subsidiaries.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in our consolidated balance sheets, currently subject to valuation allowance. Comprehensive Income Comprehensive income is comprised of net income and other comprehensive (loss) income. Other comprehensive (loss) income consists of foreign currency translation adjustments and unrealized net gains and losses on investments that have been excluded from the determination of net income. Stock-Based Compensation We use the fair value method of accounting for our stock options and RSUs granted to employees and for our ESPP to measure the cost of employee services received in exchange for the stock-based award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RSUs is measured on the grant date based on the closing fair market value of our common stock. The resulting cost is recognized over the period during which an employee is required to provide service in exchange for the awards, usually the vesting period, which is generally four years for stock options and RSUs and six months for the ESPP. Stock-based compensation expense is recognized on a straight-line basis,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As we accumulate additional employee stock-based awards data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Cost of revenues, Research and development expense and Selling, general and administrative expense in the consolidated statements of operations. Noncontrolling Interests and Redeemable Noncontrolling Interests Noncontrolling interests and redeemable noncontrolling interests represent third-party interests in the net assets under certain funding arrangements, or funds, that we have entered into to finance the costs of solar energy systems and vehicles under operating leases. We have determined that the contractual provisions of the funds represent substantive profit-sharing arrangements. We have further determined that the methodology for calculating the noncontrolling interest and redeemable noncontrolling interest balances that reflects the substantive profit-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 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 parties. The third 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 parties. However, the redeemable noncontrolling interest balance is at least equal to the redemption amount. The redeemable noncontrolling interest balance is presented as temporary equity in the mezzanine section of the consolidated balance sheet since these third parties have the right to redeem their interests in the funds for cash or other assets. For certain funds, there may be significant fluctuations in net income attributable to noncontrolling interests and redeemable noncontrolling interests in subsidiaries due to changes in the liquidation provisions as time-based milestones are reached. Net Income per Share of Common Stock Attributable to Common Stockholders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per share of common stock attributable to common stockholders when their effect is dilutive. Furthermore, in connection with the offerings of our convertible senior notes, we entered into convertible note hedges and warrants (see Note 11, Debt ). However, our convertible note hedges are not included when calculating potentially dilutive shares since their effect is always anti-dilutive. The strike price on the warrants were below our average share price during the period and were included in the tables below. Warrants are included in the weighted-average shares used in computing basic net income p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Digital Assets, Net</t>
        </is>
      </c>
      <c r="B4" s="4" t="inlineStr">
        <is>
          <t>Note 3 – Digital Assets, Net During the years ended December 31, 2022 and 2021, we purchased and/or received an immaterial amount and $ 1.50 billion, respectively, of digital assets. As of December 31, 2022 , we have converted approximately 75 % of our purchases into fiat currency. During the years ended December 31, 2022 and 2021 , we recorded $ 204 million and $ 101 million of impairment losses on such digital assets, respectively. During the years ended December 31, 2022 and 2021 , we realized gains of $ 64 million and $ 128 million, respectively, in connection with converting our holdings of digital assets into fiat currency. The gains are presented net of impairment losses in Restructuring and other in the consolidated statements of operations. As of December 31, 2022 and 2021, the carrying value of our digital assets held was $ 184 million and $ 1.26 billion , which reflects cumulative impairments of $ 204 million and $ 101 million, each period, respectively. The fair market value of such digital assets held as of December 31, 2022 and 2021 was $ 191 million and $ 1.99 b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4 – Goodwill and Intangible Assets Goodwill decreased $ 6 million within the automotive segment from $ 200 million as of December 31, 2021 to $ 194 million as of December 31, 2022. There were no accumulated impairment losses as of December 31, 2022 and 2021. The net carrying value of our intangible assets decreased from $ 257 million as of December 31, 2021 to $ 215 million as of December 31, 2022 mainly from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5 – Fair Value of Financial Instruments ASC 820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December 31, 2022 December 31, 2021
Fair Value Level I Level II Level III Fair Value Level I Level II Level III
Money market funds $ 2,188 $ 2,188 $ — $ — $ 9,548 $ 9,548 $ — $ —
U.S. government securities 894 — 894 — — — — —
Corporate debt securities 885 — 885 — 131 — 131 —
Certificates of deposit and time deposits 4,253 — 4,253 — — — — —
Interest rate swap liabilities — — — — 31 — 31 —
Total $ 8,220 $ 2,188 $ 6,032 $ — $ 9,710 $ 9,548 $ 162 $ — All of our money market funds were classified within Level I of the fair value hierarchy because they were valued using quoted prices in active markets. Our U.S. government securities, certificates of deposit, time deposits and corporate debt securities are classified within Level II of the fair value hierarchy and the market approach was used to determine fair value of these investments. Our interest rate swaps were classified within Level II of the fair value hierarchy because they were valued using alternative pricing sources or models that utilized market observable inputs, including current and forward interest rates. Our cash, cash equivalents and investments classified by security type as of December 31, 2022 and 2021 consisted of the following (in millions):
December 31, 2022
Adjusted Cost Gross Unrealized Gains Gross Unrealized Losses Fair Value Cash and Cash Equivalents Short-Term Investments
Cash $ 13,965 $ — $ — $ 13,965 $ 13,965 $ —
Money market funds 2,188 — — 2,188 2,188 —
U.S. government securities 897 — ( 3 ) 894 — 894
Corporate debt securities 907 — ( 22 ) 885 — 885
Certificates of deposit and time deposits 4,252 1 — 4,253 100 4,153
Total cash, cash equivalents and short-term investments $ 22,209 $ 1 $ ( 25 ) $ 22,185 $ 16,253 $ 5,932
December 31, 2021
Adjusted Cost Gross Unrealized Gains Gross Unrealized Losses Fair Value Cash and Cash Equivalents Short-Term Investments
Cash $ 8,028 $ — $ — $ 8,028 $ 8,028 $ —
Money market funds 9,548 — — 9,548 9,548 —
Corporate debt securities 132 — ( 1 ) 131 — 131
Total cash, cash equivalents and short-term investments $ 17,708 $ — $ ( 1 ) $ 17,707 $ 17,576 $ 131 We record gross realized gains, losses and credit losses as a component of Other (expense) income, net in the consolidated statements of operations. For the years ended December 31, 2022 and 2021, we did not recognize any material gross realized gains, losses or credit losses. The ending allowance balances for credit losses were immaterial as of December 31, 2022 and December 31, 2021. We have determined that the gross unrealized losses on our investments as of December 31, 2022 and December 31, 2021 were temporary in nature. The following table summarizes the fair value of our investments by stated contractual maturities as of December 31, 2022 (in millions):
Due in 1 year or less $ 5,135
Due in 1 year through 5 years 636
Due in 5 years through 10 years 161
Total $ 5,932 Disclosure of Fair Values Our financial instruments that are not re-measured at fair value include accounts receivable, financing receivables, accounts payable, accrued liabilities, customer deposits and debt. The carrying values of these financial instruments approximate their fair values, other than our 2.375 % Convertible Senior Notes due in 2022 (“2022 Notes”) and 2.00 % Convertible Senior Notes due in 2024 (“2024 Notes”) (collectively referred to as “Convertible Senior Notes” below). We estimate the fair value of the Convertible Senior Notes using commonly accepted valuation methodologies and market-based risk measurements that are indirectly observable, such as credit risk (Level II). The following table presents the estimated fair values and the carrying values (in millions):
December 31, 2022 December 31, 2021
Carrying Value Fair Value Carrying Value Fair Value
Convertible Senior Notes (1) $ 37 $ 223 $ 119 $ 2,016 (1) The 2022 Notes were fully settled in the first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Note 6 – Inventory Our inventory consisted of the following (in millions):
December 31, December 31,
2022 2021
Raw materials $ 6,137 $ 2,816
Work in process 2,385 1,089
Finished goods (1) 3,475 1,277
Service parts 842 575
Total $ 12,839 $ 5,757 (1) Finished goods inventory includes vehicles in transit to fulfill customer orders, new vehicles available for sale, used vehicles and energy products available for sale. For solar energy systems, we commence transferring component parts from inventory to construction in progress, a component of solar energy systems, once a lease or PPA contract with a customer has been executed and installation has been initiated. Additional costs incurred on the leased solar energy systems, including labor and overhead, are recorded within solar energy systems under construction. We write-down inventory for any excess or obsolete inventories or when we believe that the net realizable value of inventories is less than the carrying value. During the years ended December 31, 2022, 2021 and 2020 we recorded write-downs of $ 144 million, $ 106 million and $ 145 million, respectively, in Cost of revenue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olar Energy Systems, Net</t>
        </is>
      </c>
      <c r="B1" s="2" t="inlineStr">
        <is>
          <t>12 Months Ended</t>
        </is>
      </c>
    </row>
    <row r="2">
      <c r="B2" s="2" t="inlineStr">
        <is>
          <t>Dec. 31, 2022</t>
        </is>
      </c>
    </row>
    <row r="3">
      <c r="A3" s="3" t="inlineStr">
        <is>
          <t>Leases [Abstract]</t>
        </is>
      </c>
      <c r="B3" s="4" t="inlineStr">
        <is>
          <t xml:space="preserve"> </t>
        </is>
      </c>
    </row>
    <row r="4">
      <c r="A4" s="4" t="inlineStr">
        <is>
          <t>Solar Energy Systems, Net</t>
        </is>
      </c>
      <c r="B4" s="4" t="inlineStr">
        <is>
          <t>Note 7 – Solar Energy Systems, Net Our solar energy systems, net, consisted of the following (in millions):
December 31, December 31,
2022 2021
Solar energy systems in service $ 6,785 $ 6,809
Initial direct costs related to customer solar energy 104 104
6,889 6,913
Less: accumulated depreciation and amortization (1) ( 1,418 ) ( 1,187 )
5,471 5,726
Solar energy systems under construction 2 18
Solar energy systems pending interconnection 16 21
Solar energy systems, net (2) $ 5,489 $ 5,765 (1) Depreciation and amortization expense during the years ended December 31, 2022, 2021 and 2020 was $ 235 million, $ 236 million and $ 232 million, respectively. (2) As of December 31, 2022 and 2021, there were $ 802 million and $ 1.02 billion, respectively, of gross solar energy systems under lease pass-through fund arrangements with accumulated depreciation of $ 148 million and $ 16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8 – Property, Plant and Equipment, Net Our property, plant and equipment, net, consisted of the following (in millions):
December 31, December 31,
2022 2021
Machinery, equipment, vehicles and office furniture $ 13,558 $ 9,953
Tooling 2,579 2,188
Leasehold improvements 2,366 1,826
Land and buildings 7,751 4,675
Computer equipment, hardware and software 2,072 1,414
Construction in progress 4,263 5,559
32,589 25,615
Less: Accumulated depreciation ( 9,041 ) ( 6,731 )
Total $ 23,548 $ 18,884 Construction in progress is primarily comprised of construction of Gigafactory Texas and Gigafactory Berlin-Brandenburg, and equipment and tooling related to the manufacturing of our products.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years ended December 31, 2022, 2021 and 2020, we capitalized interest of an immaterial amount, $ 53 million and $ 48 million, respectively. Depreciation expense during the years ended December 31, 2022, 2021 and 2020 was $ 2.42 billion, $ 1.91 billion and $ 1.57 billion, respectively. Panasonic has partnered with us on Gigafactory Nevada with investments in the production equipment that it uses to manufacture and supply us with battery cells. Under our arrangement with Panasonic, we plan to purchase the full output from their production equipment at negotiated prices. As the terms of the arrangement convey a finance lease under ASC 842, we account for their production equipment as leased assets when production commences. We account for each lease and any non-lease components associated with that lease as a single lease component for all asset classes, except production equipment classes embedded in supply agreements. This results in us recording the cost of their production equipment within Property, plant and equipment, net, on the consolidated balance sheets with a corresponding liability recorded to debt and finance leases. Depreciation on Panasonic production equipment is computed using the units-of-production method whereby capitalized costs are amortized over the total estimated productive life of the respective assets. As of December 31, 2022 and 2021, we had cumulatively capitalized gross costs of $ 2.01 billion and $ 1.98 billion , respectively, on the consolidated balance sheets in relation to the production equipment under our Panasonic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t>
        </is>
      </c>
      <c r="B4" s="4" t="inlineStr">
        <is>
          <t>Note 9 – Accrued Liabilities and Other Our accrued liabilities and other current liabilities consisted of the following (in millions):
December 31, December 31,
2022 2021
Accrued purchases (1) $ 2,747 $ 2,045
Taxes payable (2) 1,235 1,122
Payroll and related costs 1,026 906
Accrued warranty reserve, current portion 1,025 703
Sales return reserve, current portion 270 265
Operating lease liabilities, current portion 485 368
Other current liabilities 354 310
Total $ 7,142 $ 5,719 (1) Accrued purchases primarily reflects receipts of goods and services for which we had not yet been invoiced. As we are invoiced for these goods and services, this balance will reduce and accounts payable will increase. For the year ended December 31, 2022, accrued purchases increased as we continued construction and expansion of our facilities and operations. (2) Taxes payable includes value added tax, sales tax, property tax, use tax and income tax pay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Abstract]</t>
        </is>
      </c>
      <c r="B3" s="4" t="inlineStr">
        <is>
          <t xml:space="preserve"> </t>
        </is>
      </c>
    </row>
    <row r="4">
      <c r="A4" s="4" t="inlineStr">
        <is>
          <t>Other Long-term Liabilities</t>
        </is>
      </c>
      <c r="B4" s="4" t="inlineStr">
        <is>
          <t xml:space="preserve">Note 10 – Other Long-Term Liabilities Our other long-term liabilities consisted of the following (in millions):
December 31, December 31,
2022 2021
Operating lease liabilities $ 2,164 $ 1,671
Accrued warranty reserve 2,480 1,398
Sales return reserve 51 133
Deferred tax liability 82 24
Other non-current liabilities 553 320
Total other long-term liabilities $ 5,330 $ 3,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6253</v>
      </c>
      <c r="D3" s="5" t="n">
        <v>17576</v>
      </c>
    </row>
    <row r="4">
      <c r="A4" s="4" t="inlineStr">
        <is>
          <t>Short-term investments</t>
        </is>
      </c>
      <c r="C4" s="6" t="n">
        <v>5932</v>
      </c>
      <c r="D4" s="6" t="n">
        <v>131</v>
      </c>
    </row>
    <row r="5">
      <c r="A5" s="4" t="inlineStr">
        <is>
          <t>Accounts receivable, net</t>
        </is>
      </c>
      <c r="C5" s="6" t="n">
        <v>2952</v>
      </c>
      <c r="D5" s="6" t="n">
        <v>1913</v>
      </c>
    </row>
    <row r="6">
      <c r="A6" s="4" t="inlineStr">
        <is>
          <t>Inventory</t>
        </is>
      </c>
      <c r="C6" s="6" t="n">
        <v>12839</v>
      </c>
      <c r="D6" s="6" t="n">
        <v>5757</v>
      </c>
    </row>
    <row r="7">
      <c r="A7" s="4" t="inlineStr">
        <is>
          <t>Prepaid expenses and other current assets</t>
        </is>
      </c>
      <c r="C7" s="6" t="n">
        <v>2941</v>
      </c>
      <c r="D7" s="6" t="n">
        <v>1723</v>
      </c>
    </row>
    <row r="8">
      <c r="A8" s="4" t="inlineStr">
        <is>
          <t>Total current assets</t>
        </is>
      </c>
      <c r="C8" s="6" t="n">
        <v>40917</v>
      </c>
      <c r="D8" s="6" t="n">
        <v>27100</v>
      </c>
    </row>
    <row r="9">
      <c r="A9" s="4" t="inlineStr">
        <is>
          <t>Property, plant and equipment, net</t>
        </is>
      </c>
      <c r="C9" s="6" t="n">
        <v>23548</v>
      </c>
      <c r="D9" s="6" t="n">
        <v>18884</v>
      </c>
    </row>
    <row r="10">
      <c r="A10" s="4" t="inlineStr">
        <is>
          <t>Operating lease right-of-use assets</t>
        </is>
      </c>
      <c r="C10" s="6" t="n">
        <v>2563</v>
      </c>
      <c r="D10" s="6" t="n">
        <v>2016</v>
      </c>
    </row>
    <row r="11">
      <c r="A11" s="4" t="inlineStr">
        <is>
          <t>Digital assets, net</t>
        </is>
      </c>
      <c r="C11" s="6" t="n">
        <v>184</v>
      </c>
      <c r="D11" s="6" t="n">
        <v>1260</v>
      </c>
    </row>
    <row r="12">
      <c r="A12" s="4" t="inlineStr">
        <is>
          <t>Intangible assets, net</t>
        </is>
      </c>
      <c r="C12" s="6" t="n">
        <v>215</v>
      </c>
      <c r="D12" s="6" t="n">
        <v>257</v>
      </c>
    </row>
    <row r="13">
      <c r="A13" s="4" t="inlineStr">
        <is>
          <t>Goodwill</t>
        </is>
      </c>
      <c r="C13" s="6" t="n">
        <v>194</v>
      </c>
      <c r="D13" s="6" t="n">
        <v>200</v>
      </c>
    </row>
    <row r="14">
      <c r="A14" s="4" t="inlineStr">
        <is>
          <t>Other non-current assets</t>
        </is>
      </c>
      <c r="C14" s="6" t="n">
        <v>4193</v>
      </c>
      <c r="D14" s="6" t="n">
        <v>2138</v>
      </c>
    </row>
    <row r="15">
      <c r="A15" s="4" t="inlineStr">
        <is>
          <t>Total assets</t>
        </is>
      </c>
      <c r="C15" s="6" t="n">
        <v>82338</v>
      </c>
      <c r="D15" s="6" t="n">
        <v>62131</v>
      </c>
    </row>
    <row r="16">
      <c r="A16" s="3" t="inlineStr">
        <is>
          <t>Current liabilities</t>
        </is>
      </c>
      <c r="C16" s="4" t="inlineStr">
        <is>
          <t xml:space="preserve"> </t>
        </is>
      </c>
      <c r="D16" s="4" t="inlineStr">
        <is>
          <t xml:space="preserve"> </t>
        </is>
      </c>
    </row>
    <row r="17">
      <c r="A17" s="4" t="inlineStr">
        <is>
          <t>Accounts payable</t>
        </is>
      </c>
      <c r="C17" s="6" t="n">
        <v>15255</v>
      </c>
      <c r="D17" s="6" t="n">
        <v>10025</v>
      </c>
    </row>
    <row r="18">
      <c r="A18" s="4" t="inlineStr">
        <is>
          <t>Accrued liabilities and other</t>
        </is>
      </c>
      <c r="C18" s="6" t="n">
        <v>7142</v>
      </c>
      <c r="D18" s="6" t="n">
        <v>5719</v>
      </c>
    </row>
    <row r="19">
      <c r="A19" s="4" t="inlineStr">
        <is>
          <t>Deferred revenue</t>
        </is>
      </c>
      <c r="C19" s="6" t="n">
        <v>1747</v>
      </c>
      <c r="D19" s="6" t="n">
        <v>1447</v>
      </c>
    </row>
    <row r="20">
      <c r="A20" s="4" t="inlineStr">
        <is>
          <t>Customer deposits</t>
        </is>
      </c>
      <c r="C20" s="6" t="n">
        <v>1063</v>
      </c>
      <c r="D20" s="6" t="n">
        <v>925</v>
      </c>
    </row>
    <row r="21">
      <c r="A21" s="4" t="inlineStr">
        <is>
          <t>Current portion of debt and finance leases</t>
        </is>
      </c>
      <c r="C21" s="6" t="n">
        <v>1502</v>
      </c>
      <c r="D21" s="6" t="n">
        <v>1589</v>
      </c>
    </row>
    <row r="22">
      <c r="A22" s="4" t="inlineStr">
        <is>
          <t>Total current liabilities</t>
        </is>
      </c>
      <c r="C22" s="6" t="n">
        <v>26709</v>
      </c>
      <c r="D22" s="6" t="n">
        <v>19705</v>
      </c>
    </row>
    <row r="23">
      <c r="A23" s="4" t="inlineStr">
        <is>
          <t>Debt and finance leases, net of current portion</t>
        </is>
      </c>
      <c r="C23" s="6" t="n">
        <v>1597</v>
      </c>
      <c r="D23" s="6" t="n">
        <v>5245</v>
      </c>
    </row>
    <row r="24">
      <c r="A24" s="4" t="inlineStr">
        <is>
          <t>Deferred revenue, net of current portion</t>
        </is>
      </c>
      <c r="C24" s="6" t="n">
        <v>2804</v>
      </c>
      <c r="D24" s="6" t="n">
        <v>2052</v>
      </c>
    </row>
    <row r="25">
      <c r="A25" s="4" t="inlineStr">
        <is>
          <t>Other long-term liabilities</t>
        </is>
      </c>
      <c r="C25" s="6" t="n">
        <v>5330</v>
      </c>
      <c r="D25" s="6" t="n">
        <v>3546</v>
      </c>
    </row>
    <row r="26">
      <c r="A26" s="4" t="inlineStr">
        <is>
          <t>Total liabilities</t>
        </is>
      </c>
      <c r="C26" s="6" t="n">
        <v>36440</v>
      </c>
      <c r="D26" s="6" t="n">
        <v>30548</v>
      </c>
    </row>
    <row r="27">
      <c r="A27" s="4" t="inlineStr">
        <is>
          <t>Commitments and contingencies (Note 15)</t>
        </is>
      </c>
      <c r="C27" s="4" t="inlineStr">
        <is>
          <t xml:space="preserve"> </t>
        </is>
      </c>
      <c r="D27" s="4" t="inlineStr">
        <is>
          <t xml:space="preserve"> </t>
        </is>
      </c>
    </row>
    <row r="28">
      <c r="A28" s="4" t="inlineStr">
        <is>
          <t>Redeemable noncontrolling interests in subsidiaries</t>
        </is>
      </c>
      <c r="C28" s="6" t="n">
        <v>409</v>
      </c>
      <c r="D28" s="6" t="n">
        <v>568</v>
      </c>
    </row>
    <row r="29">
      <c r="A29" s="3" t="inlineStr">
        <is>
          <t>Stockholders' equity</t>
        </is>
      </c>
      <c r="C29" s="4" t="inlineStr">
        <is>
          <t xml:space="preserve"> </t>
        </is>
      </c>
      <c r="D29" s="4" t="inlineStr">
        <is>
          <t xml:space="preserve"> </t>
        </is>
      </c>
    </row>
    <row r="30">
      <c r="A30" s="4" t="inlineStr">
        <is>
          <t>Preferred stock; $0.001 par value; 100 shares authorized;no shares issued and outstanding</t>
        </is>
      </c>
      <c r="C30" s="6" t="n">
        <v>0</v>
      </c>
      <c r="D30" s="6" t="n">
        <v>0</v>
      </c>
    </row>
    <row r="31">
      <c r="A31" s="4" t="inlineStr">
        <is>
          <t>Common stock; $0.001 par value; 6,000 shares authorized;3,164 and 3,100 shares issued and outstanding as of December 31, 2022 and December 31, 2021, respectively (1)</t>
        </is>
      </c>
      <c r="B31" s="4" t="inlineStr">
        <is>
          <t>[1]</t>
        </is>
      </c>
      <c r="C31" s="6" t="n">
        <v>3</v>
      </c>
      <c r="D31" s="6" t="n">
        <v>3</v>
      </c>
    </row>
    <row r="32">
      <c r="A32" s="4" t="inlineStr">
        <is>
          <t>Additional paid-in capital</t>
        </is>
      </c>
      <c r="C32" s="6" t="n">
        <v>32177</v>
      </c>
      <c r="D32" s="6" t="n">
        <v>29803</v>
      </c>
    </row>
    <row r="33">
      <c r="A33" s="4" t="inlineStr">
        <is>
          <t>Accumulated other comprehensive (loss) income</t>
        </is>
      </c>
      <c r="C33" s="6" t="n">
        <v>-361</v>
      </c>
      <c r="D33" s="6" t="n">
        <v>54</v>
      </c>
    </row>
    <row r="34">
      <c r="A34" s="4" t="inlineStr">
        <is>
          <t>Retained earnings (1)</t>
        </is>
      </c>
      <c r="B34" s="4" t="inlineStr">
        <is>
          <t>[1]</t>
        </is>
      </c>
      <c r="C34" s="6" t="n">
        <v>12885</v>
      </c>
      <c r="D34" s="6" t="n">
        <v>329</v>
      </c>
    </row>
    <row r="35">
      <c r="A35" s="4" t="inlineStr">
        <is>
          <t>Total stockholders' equity</t>
        </is>
      </c>
      <c r="C35" s="6" t="n">
        <v>44704</v>
      </c>
      <c r="D35" s="6" t="n">
        <v>30189</v>
      </c>
    </row>
    <row r="36">
      <c r="A36" s="4" t="inlineStr">
        <is>
          <t>Noncontrolling interests in subsidiaries</t>
        </is>
      </c>
      <c r="C36" s="6" t="n">
        <v>785</v>
      </c>
      <c r="D36" s="6" t="n">
        <v>826</v>
      </c>
    </row>
    <row r="37">
      <c r="A37" s="4" t="inlineStr">
        <is>
          <t>Total liabilities and equity</t>
        </is>
      </c>
      <c r="C37" s="6" t="n">
        <v>82338</v>
      </c>
      <c r="D37" s="6" t="n">
        <v>62131</v>
      </c>
    </row>
    <row r="38">
      <c r="A38" s="4" t="inlineStr">
        <is>
          <t>Operating Lease Vehicles [Member]</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Operating lease vehicles, net</t>
        </is>
      </c>
      <c r="C40" s="6" t="n">
        <v>5035</v>
      </c>
      <c r="D40" s="6" t="n">
        <v>4511</v>
      </c>
    </row>
    <row r="41">
      <c r="A41" s="4" t="inlineStr">
        <is>
          <t>Solar Energy Systems [Member]</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Solar energy systems, net</t>
        </is>
      </c>
      <c r="B43" s="4" t="inlineStr">
        <is>
          <t>[2]</t>
        </is>
      </c>
      <c r="C43" s="5" t="n">
        <v>5489</v>
      </c>
      <c r="D43" s="5" t="n">
        <v>5765</v>
      </c>
    </row>
    <row r="44"/>
    <row r="45">
      <c r="A45" s="4" t="inlineStr">
        <is>
          <t>[1] Prior period results have been adjusted to reflect the three -for-one stock split effected in the form of a stock dividend in August 2022 . See Note 1, Overview , for details. As of December 31, 2022 and 2021, there were $ 802 million and $ 1.02 billion, respectively, of gross solar energy systems under lease pass-through fund arrangements with accumulated depreciation of $ 148 million and $ 165 million, respectively.</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1 – Debt The following is a summary of our debt and finance leases as of December 31, 2022 (in millions):
Unpaid Unused
Net Carrying Value Principal Committed Contractual Contractual
Current Long-Term Balance Amount (1) Interest Rates Maturity Date
Recourse debt:
2024 Notes $ — $ 37 $ 37 $ — 2.00 % May 2024
Credit Agreement — — — 2,266 Not applicable July 2023
Solar Bonds — 7 7 — 4.70 - 5.75 % March 2025 - January 2031
Total recourse debt — 44 44 2,266
Non-recourse debt:
Automotive Asset-backed Notes 984 613 1,603 — 0.36 - 4.64 % December 2023 - September 2025
Solar Asset-backed Notes 4 13 17 — 4.80 % December 2026
Cash Equity Debt 28 359 397 — 5.25 - 5.81 % July 2033 - January 2035
Automotive Lease-backed Credit Facilities — — — 151 Not applicable September 2024
Total non-recourse debt 1,016 985 2,017 151
Total debt 1,016 1,029 $ 2,061 $ 2,417
Finance leases 486 568
Total debt and finance leases $ 1,502 $ 1,597 The following is a summary of our debt and finance leases as of December 31, 2021 (in millions):
Unpaid Unused
Net Carrying Value Principal Committed Contractual Contractual
Current Long-Term Balance Amount (1) Interest Rates Maturity Date
Recourse debt:
2022 Notes $ 29 $ — $ 29 $ — 2.375 % March 2022
2024 Notes 1 89 91 — 2.00 % May 2024
Credit Agreement — 1,250 1,250 920 3.25 % July 2023
Solar Bonds 0 7 7 — 4.00 - 5.75 % January 2022 - January 2031
Total recourse debt 30 1,346 1,377 920
Non-recourse debt:
Automotive Asset-backed Notes 1,007 1,706 2,723 — 0.12 - 5.48 % September 2022 - September 2025
Solar Asset and Loan-backed Notes 27 800 844 — 2.87 - 7.74 % September 2024 - September 2049
Cash Equity Debt 24 388 422 — 5.25 - 5.81 % July 2033 - January 2035
Automotive Lease-backed Credit Facilities — — — 167 Not applicable September 2023
Other Loans — 14 14 21 5.10 % February 2033
Total non-recourse debt 1,058 2,908 4,003 188
Total debt 1,088 4,254 $ 5,380 $ 1,108
Finance leases 501 991
Total debt and finance leases $ 1,589 $ 5,245 (1) There a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nd as may be described below. Recourse debt refers to debt that is recourse to our general assets. Non-recourse debt refers to debt that is recourse to only assets of our subsidiaries. The differences between the unpaid principal balances and the net carrying values are due to debt discounts or deferred financing costs. As of December 31, 2022, we were in material compliance with all financial debt covenants. 2022 Notes, Bond Hedges and Warrant Transactions During the first quarter of 2022, the remaining $ 29 million in aggregate principal amount of the 2022 Notes was converted and settled in cash for their par amount, and 1.2 million shares of our common stock were issued for the applicable conversion premium, as adjusted to give effect to the 2022 Stock Split. The note hedges we entered into in connection with the issuance of the 2022 Notes were automatically settled with the respective conversions of the 2022 Notes, resulting in the receipt of 1.2 million shares of our common stock during the same period, as adjusted to give effect to the 2022 Stock Split. Additionally, during the year ended December 31, 2022, we fully settled the warrants entered into in connection with the issuance of the 2022 Notes, resulting in the issuance of 37.0 million shares of our common stock, as adjusted to give effect to the 2022 Stock Split. 2024 Notes, Bond Hedges and Warrant Transactions In May 2019, we issued $ 1.84 billion in aggregate principal amount of our 2024 Notes in a public offering. The net proceeds from the issuance, after deducting transaction costs, were $ 1.82 billion. As adjusted to give effect to the 2022 Stock Split, each $ 1,000 of principal of the 2024 Notes is now convertible into 48.4140 shares of our common stock, which is equivalent to a conversion price of approximately $ 20.66 per share, subject to adjustment upon the occurrence of specified events. Holders of the 2024 Notes may convert, at their option, on or after February 15, 2024. Further, holders of the 2024 Notes may convert, at their option, prior to February 15, 2024 only under the following circumstances: (1) during any calendar quarter commencing after September 30, 2019 (and only during such calendar quarter), if the last reported sale price of our common stock for at least 20 trading days (whether or not consecutive) during a period of 30 consecutive trading days ending on the last trading day of immediately preceding calendar quarter is greater than or equal to 130 % of the conversion price on each trading day; (2) during the five -business day period after any five-consecutive trading day period in which the trading price per $1,000 principal amount of the 2024 Notes for each trading day of such period is less than 98 % of the product of the last reported sale price of our common stock and the conversion rate on each such trading day, or (3) if specified corporate events occur. Upon conversion, the 2024 Notes will be settled in cash, shares of our common stock or a combination thereof, at our election. If a fundamental change occurs prior to the maturity date, holders of the 2024 Notes may require us to repurchase all or a portion of their 2024 Notes for cash at a repurchase price equal to 100 % of the principal amount plus any accrued and unpaid interest. In addition, if specific corporate events occur prior to the maturity date, we would increase the conversion rate for a holder who elects to convert its 2024 Notes in connection with such an event in certain circumstances. Early conversion of notes which are scheduled to settle in the following quarter are classified as current in our consolidated balance sheets. In connection with the offering of the 2024 Notes, we entered into convertible note hedge transactions whereby we had the option to purchase 89.1 million shares of our common stock at a price of approximately $ 20.66 per share, as adjusted to give effect to the 2022 Stock Split. The cost of the convertible note hedge transactions was $ 476 million. In addition, we sold warrants whereby the holders of the warrants had the option to purchase 89.1 million shares of our common stock at a price of approximately $ 40.50 per share, as adjusted to give effect to the 2022 Stock Split. We received $ 174 million in cash proceeds from the sale of these warrants. Taken together, the purchase of the convertible note hedges and the sale of the warrants were intended to effectively increase the overall conversion price from approximately $ 20.66 to approximately $ 40.50 per share. As these transactions meet certain accounting criteria, the convertible note hedges and warrants were recorded in stockholders’ equity and were not accounted for as derivatives. The net cost incurred in connection with the convertible note hedge and warrant transactions was recorded as a reduction to additional paid-in capital on the consolidated balance sheet. The closing price of our common stock exceeded 130% of the applicable conversion price on at least 20 of the last 30 consecutive trading days of each quarter in 2022, causing the 2024 Notes to be convertible by their holders in the subsequent quarter. During the year ended December 31, 2022, $ 54 million in aggregate principal amount of the 2024 Notes was converted and settled in cash for their par amount, and 2.4 million shares of our common stock were issued for the applicable conversion premium, as adjusted to give effect to the 2022 Stock Split. The note hedges we entered into in connection with the issuance of the 2024 Notes were automatically settled with the respective conversions of the 2024 Notes, resulting in the receipt of 2.4 million shares of our common stock during the same period, as adjusted to give effect to the 2022 Stock Split . As of December 31, 2022, the if-converted value of the notes exceeds the outstanding principal amount by $ 186 million. Credit Agreement In June 2015, we entered into a senior asset-based revolving credit agreement (as amended from time to time, the “Credit Agreement”) with a syndicate of banks. Borrowed funds bear interest, at our option, at an annual rate of (a) 1 % plus LIBOR or (b) the highest of (i) the federal funds rate plus 0.50 %, (ii) the lenders’ “prime rate” or (iii) 1% plus LIBOR. The fee for undrawn amounts is 0.25 % per annum. The Credit Agreement is secured by certain of our accounts receivable, inventory and equipment. Availability under the Credit Agreement is based on the value of such assets, as reduced by certain reserves. In January 2023, we entered into a 5 -year senior unsecured revolving credit facility (the “RCF Credit Agreement”) with a syndicate of banks to replace the existing Credit Agreement, which was terminated. The RCF Credit Agreement contains two optional one-year extensions and has a total commitment of up to $ 5.00 billion, which could be increased up to $ 7.00 billion under certain circumstances. The underlying borrowings may be used for general corporate purposes. Borrowed funds accrue interest at a variable rate equal to: (i) for dollar-denominated loans, at our election, (a) Term SOFR (the forward-looking secured overnight financing rate) plus 0.10 %, or (b) an alternate base rate; (ii) for loans denominated in pounds sterling, SONIA (the sterling overnight index average reference rate); or (iii) for loans denominated in euros, an adjusted EURIBOR (euro interbank offered rate); in each case, plus an applicable margin. The applicable margin will be based on the rating assigned to our senior, unsecured long-term indebtedness (the “Credit Rating”) from time to time. The fee for undrawn amounts is variable based on the Credit Rating and is currently 0.15 % per annum. Automotive Asset-backed Notes From time to time, we transfer receivables or beneficial interests related to certain leased vehicles into special purpose entities (“SPEs”) and issue Automotive Asset-backed Notes, backed by these automotive assets to investors. The SPEs are consolidated in the financial statements. The cash flows generated by these automotive assets are used to service the principal and interest payments on the Automotive Asset-backed Notes and satisfy the SPEs’ expenses, and any remaining cash is distributed to the owners of the SPEs. We recognize revenue earned from the associated customer lease contracts in accordance with our revenue recognition policy. The SPEs’ assets and cash flows are not available to our other creditors, and the creditors of the SPEs, including the Automotive Asset-backed Note holders, have no recourse to our other assets. Solar Asset and Loan-backed Notes Our subsidiaries pooled and transferred qualifying solar energy systems and the associated customer contracts, our interests in certain financing funds or certain MyPower customer notes receivable into SPEs and issued Solar Asset and Loan-backed Notes backed by these solar assets, interests to investors or MyPower customer notes receivable . The SPEs are wholly owned by us and are consolidated in the financial statements. The cash flows generated by these solar assets and notes receivable, or distributed by the underlying financing funds to certain SPEs are used to service the principal and interest payments on the Solar Asset and Loan-backed Notes and satisfy the SPEs’ expenses, and any remaining cash is distributed to us. The SPEs’ assets and cash flows are not available to our other creditors, and the creditors of the SPEs, including the Solar Asset and Loan-backed Note holders, have no recourse to our other assets. We contracted with certain SPEs to provide operations &amp; maintenance and administrative services for the solar energy systems. As of December 31, 2022, solar assets pledged as collateral for Solar Asset and Loan-backed Notes had a carrying value of $ 69 million and are included within Solar energy systems, net, on the consolidated balance sheet. During the year ended December 31, 2022, we early repaid $ 819 million in aggregate principal of the Solar Asset and Loan-backed Notes and recorded an extinguishment of debt charge of $ 24 million related to the early repayments in Interest expense in the consolidated statement of operations. Cash Equity Debt In connection with the cash equity financing deals closed in 2016, our subsidiaries issued $ 502 million in aggregate principal amount of debt that bears interest at fixed rates. This debt is secured by, among other things, our interests in certain financing funds and is non-recourse to our other assets. Automotive Lease-backed Credit Facilities Our subsidiaries have entered into various credit agreements for borrowings secured by our interests in certain vehicle leases. These facilities are non-recourse to our other assets. Pledged Assets As of December 31, 2022 and 2021, we had pledged or restricted $ 2.02 billion and $ 5.25 billion of our assets (consisting principally of restricted cash, receivables, inventory, solar energy systems, operating lease vehicles, property and equipment and equity interests in certain SPEs) as collateral for our outstanding debt. Schedule of Principal Maturities of Debt The future scheduled principal maturities of debt as of December 31, 2022 were as follows (in millions):
Recourse debt Non-recourse debt Total
2023 $ 0 $ 1,020 $ 1,020
2024 37 648 685
2025 4 35 39
2026 0 35 35
2027 — 25 25
Thereafter 3 254 257
Total $ 44 $ 2,017 $ 2,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2 – Leases We have entered into various operating and finance lease agreements for certain of our offices, manufacturing and warehouse facilities, retail and service locations, equipment, vehicles, and solar energy systems, worldwide. We determine if an arrangement is a lease, or contains a lease, at inception and record the leases in our financial statements upon lease commencement, which is the date when the underlying asset is made available for use by the lessor.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often include options to extend the lease term for up to 10 years .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for new leases.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within Interest expense in the consolidated statements of operations. The balances for the operating and finance leases where we are the lessee are presented as follows (in millions) within our consolidated balance sheets:
December 31, 2022 December 31, 2021
Operating leases:
Operating lease right-of-use assets $ 2,563 $ 2,016
Accrued liabilities and other $ 485 $ 368
Other long-term liabilities 2,164 1,671
Total operating lease liabilities $ 2,649 $ 2,039
Finance leases:
Solar energy systems, net $ 25 $ 27
Property, plant and equipment, net 1,094 1,536
Total finance lease assets $ 1,119 $ 1,563
Current portion of long-term debt and finance leases $ 486 $ 501
Long-term debt and finance leases, net of current portion 568 991
Total finance lease liabilities $ 1,054 $ 1,492 The components of lease expense are as follows (in millions) within our consolidated statements of operations:
Year Ended December 31,
2022 2021 2020
Operating lease expense:
Operating lease expense (1) $ 798 $ 627 $ 451
Finance lease expense:
Amortization of leased assets $ 493 $ 415 $ 348
Interest on lease liabilities 72 89 100
Total finance lease expense $ 565 $ 504 $ 448
Total lease expense $ 1,363 $ 1,131 $ 899 (1) Includes short-term leases and variable lease costs, which are immaterial. Other information related to leases where we are the lessee is as follows:
December 31, 2022 December 31, 2021
Weighted-average remaining lease term:
Operating leases 6.4 years 6.5 years
Finance leases 3.1 years 4.2 years
Weighted-average discount rate:
Operating leases 5.3 % 5.0 %
Finance leases 5.7 % 5.8 % Supplemental cash flow information related to leases where we are the lessee is as follows (in millions):
Year Ended December 31,
2022 2021 2020
Cash paid for amounts included in the measurement of lease liabilities:
Operating cash outflows from operating leases $ 754 $ 616 $ 456
Operating cash outflows from finance leases (interest payments) $ 75 $ 89 $ 100
Financing cash outflows from finance leases $ 502 $ 439 $ 338
Leased assets obtained in exchange for finance lease liabilities $ 58 $ 486 $ 188
Leased assets obtained in exchange for operating lease liabilities $ 1,059 $ 818 $ 553 As of December 31, 2022, the maturities of our operating and finance lease liabilities (excluding short-term leases) are as follows (in millions):
Operating Finance
Leases Leases
2023 $ 610 $ 534
2024 558 387
2025 490 122
2026 383 52
2027 300 31
Thereafter 805 4
Total minimum lease payments 3,146 1,130
Less: Interest 497 76
Present value of lease obligations 2,649 1,054
Less: Current portion 485 486
Long-term portion of lease obligations $ 2,164 $ 568 As of December 31, 2022, we have excluded from the table above additional operating leases that have not yet commenced with aggregate rent payments of $ 901 million. These operating leases will commence between fiscal year 2023 and 2024 with lease terms of 2 years to 15 years. Operating Lease and Sales-type Lease Receivables We are the lessor of certain vehicle and solar energy system arrangements as described in Note 2, Summary of Significant Accounting Policies . As of December 31, 2022, maturities of our operating lease and sales-type lease receivables from customers for each of the next five years and thereafter were as follows (in millions):
Operating Sales-type
Leases Leases
2023 $ 1,212 $ 202
2024 900 208
2025 463 192
2026 215 174
2027 194 49
Thereafter 1,697 12
Gross lease receivables $ 4,681 $ 837 The above table does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Net Investment in Sales-type Leases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2 December 31, 2021
Gross lease receivables $ 837 $ 427
Unearned interest income ( 95 ) ( 50 )
Allowance for expected credit losses ( 4 ) ( 1 )
Net investment in sales-type leases $ 738 $ 376
Reported as:
Prepaid expenses and other current assets $ 164 $ 73
Other non-current assets 574 303
Net investment in sales-type leases $ 738 $ 376 Lease Pass-Through Financing Obligation As of December 31, 2022 , we have six transactions referred to as “lease pass-through fund arrangements.” Under these arrangements, our wholly owned subsidiaries finance the cost of solar energy systems with investors through arrangements contractually structured as master leases for an initial term ranging between 10 and 25 years . These solar energy systems are subject to lease or PPAs with customers with an initial term not exceeding 25 years . Under a lease pass-through fund arrangement, the investor makes a large upfront payment to the lessor, which is one of our subsidiaries, and in some cases, subsequent periodic payments. As of December 31, 2022, the future minimum master lease payments to be received from investors, for each of the next five years and thereafter, were as follows (in millions):
2023 $ 26
2024 18
2025 27
2026 28
2027 29
Thereafter 366
Total $ 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Note 13 – Equity Incentive Plans In June 2019, we adopted the 2019 Equity Incentive Plan (the “2019 Plan”). The 2019 Plan provides for the grant of stock options, restricted stock, RSUs, stock appreciation rights, performance units and performance shares to our employees, directors and consultants. Stock options granted under the 2019 Plan may be either incentive stock options or nonstatutory stock options. Incentive stock options may only be granted to our employees. Nonstatutory stock options may be granted to our employees, directors and consultants. Generally, our stock options and RSUs vest over four years and our stock options are exercisable over a maximum period of 10 years from their grant dates. Vesting typically terminates when the employment or consulting relationship ends. As of December 31, 2022, 148.0 million shares were reserved and available for issuance under the 2019 Plan, as adjusted to give effect to the 2022 Stock Split. The following table summarizes our stock option and RSU activity for the year ended December 31, 2022:
Stock Options RSUs
Weighted- Weighted-
Weighted- Average Aggregate Average
Number of Average Remaining Intrinsic Number Grant
Options Exercise Contractual Value of RSUs Date Fair
(in thousands) Price Life (years) (in billions) (in thousands) Value
Beginning of period (1) 357,120 $ 28.15 34,312 $ 88.23
Granted 4,120 $ 226.53 8,714 $ 239.85
Exercised or released ( 7,971 ) $ 27.96 ( 17,702 ) $ 61.74
Cancelled ( 9,705 ) $ 24.25 ( 3,991 ) $ 140.68
End of period 343,564 $ 30.65 5.19 $ 32.79 21,333 $ 162.32
Vested and expected 343,105 $ 30.61 5.19 $ 32.75 21,323 $ 162.33
Exercisable and vested, 304,862 $ 25.68 5.08 $ 29.93 (1) Prior period results have been adjusted to give effect to the 2022 Stock Split. See Note 1, Overview , for details. (2) Tranche 12 of the 2018 CEO Performance Award, which represents 25.3 million stock options, was achieved in the fourth quarter of 2022 and will vest upon expected certification following the filing of this Annual Report on Form 10-K. The weighted-average grant date fair value of RSUs granted in the years ended December 31, 2022, 2021 and 2020 was $ 239.85 , $ 261.33 and $ 100.17 , respectively, as adjusted to give effect to the 2022 Stock Split. The aggregate release date fair value of RSUs in the years ended December 31, 2022, 2021 and 2020 was $ 4.32 billion, $ 5.70 billion and $ 3.25 billion, respectively. The aggregate intrinsic value of options exercised in the years ended December 31, 2022, 2021, and 2020 was $ 1.90 billion, $ 26.88 billion and $ 1.55 billion, respectively. During the year ended December 31, 2021, our CEO exercised all of the remaining vested options from the 2012 CEO Performance Award, which amounted to an intrinsic value of $ 23.45 billion. ESPP Our employees are eligible to purchase our common stock through payroll deductions of up to 15 % of their eligible compensation, subject to any plan limitations. The purchase price would be 85 % of the lower of the fair market value on the first and last trading days of each six-month offering period. During the years ended December 31, 2022, 2021 and 2020, under the ESPP we issued 1.4 million, 1.5 million and 5.5 million shares, respectively, as adjusted to give effect to the 2022 Stock Split. As of December 31, 2022, there were 99.9 million shares available for issuance under the ESPP, as adjusted to give effect to the 2022 Stock Split. Fair Value Assumptions We use the fair value method in recognizing stock-based compensation expense. Under the fair value method, we estimate the fair value of each stock option award with service or service and performance conditions and the ESPP on the grant date generally using the Black-Scholes option pricing model. The weighted-average assumptions used in the Black-Scholes model for stock options are as follows:
Year Ended December 31,
2022 2021 2020
Risk-free interest rate 3.11 % 0.66 % 0.26 %
Expected term (in years) 4.1 4.3 3.9
Expected volatility 63 % 59 % 69 %
Dividend yield 0.0 % 0.0 % 0.0 %
Grant date fair value per share (1) $ 114.51 $ 128.02 $ 72.05 (1) Prior period results have been adjusted to give effect to the 2022 Stock Split. See Note 1, Overview , for details. The fair value of RSUs with service or service and performance conditions is measured on the grant date based on the closing fair market value of our common stock. The risk-free interest rate is based on the U.S. Treasury yield for zero-coupon U.S. Treasury notes with maturities approximating each grant’s expected life. We use our historical data in estimating the expected term of our employee grants. The expected volatility is based on the average of the implied volatility of publicly traded options for our common stock and the historical volatility of our common stock. 2018 CEO Performance Award In March 2018, our stockholders approved the Board of Directors’ grant of 304.0 million stock option awards, as adjusted to give effect to the 2020 Stock Split and the 2022 Stock Split, to our CEO (the “2018 CEO Performance Award”). 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an at $ 100.0 billion for the first tranche and increases by increments of $ 50.0 billion thereafter (based on both a six calendar month trailing average and a 30 calendar day trailing average, counting only trading days), has been achieved, and (ii) any one of the following eight operational milestones focused on total revenue or any one of the eight operational milestones focused on Adjusted EBITDA have been achieved for the four consecutive fiscal quarters on an annualized basis and subsequently reported by us in our consolidated financial statements filed with our Forms 10-Q and/or 10-K. Adjusted EBITDA is defined as net income (loss) attributable to common stockholders before interest expense, provision (benefit) for income taxes, depreciation and amortization and stock-based compensation. Upon vesting and exercise, including the payment of the exercise price of $ 23.34 per share as adjusted to give effect to the 2020 Stock Split and the 2022 Stock Split, our CEO must hold shares that he acquires for five years post-exercise, other than a cashless exercise where shares are simultaneously sold to pay for the exercise price and any required tax withholding. The achievement status of the operational milestones as of December 31, 2022 is provided below. Although an operational milestone is deemed achieved in the last quarter of the relevant annualized period, it may be certified only after the financial statements supporting its achievement have been filed with our Forms 10-Q and/or 10-K.
Total Annualized Revenue Annualized Adjusted EBITDA
Milestone Achievement Status Milestone Achievement Status
$ 20.0 Achieved $ 1.5 Achieved
$ 35.0 Achieved $ 3.0 Achieved
$ 55.0 Achieved $ 4.5 Achieved
$ 75.0 Achieved (1) $ 6.0 Achieved
$ 100.0 - $ 8.0 Achieved
$ 125.0 - $ 10.0 Achieved
$ 150.0 - $ 12.0 Achieved
$ 175.0 - $ 14.0 Achieved (1) Achieved in the fourth quarter of 2022 and expected to be certified following the filing of this Annual Report on Form 10-K. Stock-based compensation under the 2018 CEO Performance Award represents a non-cash expense and is recorded as a Selling, general, and administrative operating expense in our consolidated statements of operations. In each quarter since the grant of the 2018 CEO Performance Award, we have recognized expense, generally on a pro-rated basis, for only the number of tranches (up to the maximum of 12 tranches) that corresponds to the number of operational milestones that have been achieved or have been determined probable of being achieved in the future, in accordance with the following principles. On the grant date, a Monte Carlo simulation was used to determine for each tranche (i) a fixed amount of expense for such tranche and (ii) the future time when the market capitalization milestone for such tranche was expected to be achieved, or its “expected market capitalization milestone achievement time.” Separately, based on a subjective assessment of our future financial performance, each quarter we determine whether it is probable that we will achieve each operational milestone that has not previously been achieved or deemed probable of achievement and if so, the future time when we expect to achieve that operational milestone, or its “expected operational milestone achievement time.” During the first quarter of 2022, three operational milestones were achieved and consequently, we recognized an aggregate catch-up expense of $ 11 million. As of December 31, 2022 , all remaining unrecognized stock-based compensation expense under the 2018 CEO Performance Award has been recognized. For the years ended December 31, 2022, 2021 and 2020, we recorded stock-based compensation expense of $ 66 million, $ 910 million and $ 838 million, respectively, related to the 2018 CEO Performance Award. Other Performance-Based Grants 2021 Performance-Based Stock Option &amp; RSU Awards During the fourth quarter of 2021, the Compensation Committee of our Board of Directors granted to certain employees performance-based RSUs and stock options to purchase an aggregate 2.2 million shares of our common stock, as adjusted to give effect to the 2022 Stock Split. We begin recording stock-based compensation expense when the performance milestones become probable of achievement. Following achievement, vesting occurs over a two-year period with continued employment. As of December 31, 2022, we had unrecognized stock-based compensation expense of $ 204 million, which will be recognized over a weighted-average period of 3.2 years. For the year ended December 31, 2022, we recorded $ 159 million of stock-based compensation expense related to this grant, net of forfeitures. Summary Stock-Based Compensation Information The following table summarizes our stock-based compensation expense by line item in the consolidated statements of operations (in millions):
Year Ended December 31,
2022 2021 2020
Cost of revenues $ 594 $ 421 $ 281
Research and development 536 448 346
Selling, general and administrative 430 1,252 1,107
Total $ 1,560 $ 2,121 $ 1,734 Our income tax benefits recognized from stock-based compensation arrangements in each of the periods presented were immaterial due to cumulative losses and valuation allowances. During the years ended December 31, 2022, 2021 and 2020, stock-based compensation expense capitalized to our consolidated balance sheets was $ 245 million, $ 182 million and $ 89 million, respectively. As of December 31, 2022, we had $ 3.94 billion of total unrecognized stock-based compensation expense related to non-performance awards, which will be recognized over a weighted-average period of 2.2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 Income Taxes A provision for income taxes of $ 1.13 billion, $ 699 million and $ 292 million has been recognized for the years ended December 31, 2022, 2021 and 2020, respectively, related primarily to our subsidiaries located outside of the U.S. Our income before provision for income taxes for the years ended December 31, 2022, 2021 and 2020 was as follows (in millions):
Year Ended December 31,
2022 2021 2020
Domestic $ 5,524 $ ( 130 ) $ ( 198 )
Noncontrolling interest and redeemable 31 125 141
Foreign 8,164 6,348 1,211
Income before income taxes $ 13,719 $ 6,343 $ 1,154 The components of the provision for income taxes for the years ended December 31, 2022, 2021 and 2020 consisted of the following (in millions):
Year Ended December 31,
2022 2021 2020
Current:
Federal $ — $ — $ —
State 62 9 4
Foreign 1,266 839 248
Total current 1,328 848 252
Deferred:
Federal 26 — —
State 1 — —
Foreign ( 223 ) ( 149 ) 40
Total deferred ( 196 ) ( 149 ) 40
Total provision for income taxes $ 1,132 $ 699 $ 292 Deferred tax assets (liabilities) as of December 31, 2022 and 2021 consisted of the following (in millions):
December 31, December 31,
2022 2021
Deferred tax assets:
Net operating loss carry-forwards $ 4,486 $ 7,607
Research and development credits 1,184 923
Other tax credits and attributes 217 335
Deferred revenue 751 546
Inventory and warranty reserves 819 377
Stock-based compensation 185 115
Operating lease right-of-use liabilities 554 430
Capitalized research and development costs 693 —
Deferred GILTI tax assets 466 556
Accruals and others 178 191
Total deferred tax assets 9,533 11,080
Valuation allowance ( 7,349 ) ( 9,074 )
Deferred tax assets, net of valuation allowance 2,184 2,006
Deferred tax liabilities:
Depreciation and amortization ( 1,178 ) ( 1,279 )
Investment in certain financing funds ( 238 ) ( 209 )
Operating lease right-of-use assets ( 506 ) ( 391 )
Deferred revenue — ( 49 )
Other ( 15 ) ( 13 )
Total deferred tax liabilities ( 1,937 ) ( 1,941 )
Deferred tax assets (liabilities), net of valuation allowance $ 247 $ 65 As of December 31, 2022 , we recorded a valuation allowance of $ 7.35 billion for the portion of the deferred tax asset that we do not expect to be realized. The valuation allowance on our net deferred taxes decreased by $ 1.73 billion in the year ended December 31, 2022, and increased by $ 6.14 billion and $ 974 million during the years ended December 31, 2021 and 2020 , respectively. The changes in valuation allowance are primarily due to changes in U.S. deferred tax assets and liabilities incurred in the respective year. The decrease in the year ended December 31, 2022 included utilization of $ 13.57 billion net operating loss carry forwards to offset our 2022 U.S. taxable income. We have $ 532 million of deferred tax assets in foreign jurisdictions, which management believes are more-likely-than-not to be realized given the expectation of future earnings in these jurisdictions. We did not have any material releases of valuation allowance for the years ended December 31, 2022, 2021 and 2020. We continue to monitor the realizability of the U.S. deferred tax assets taking into account multiple factors. In completing this assessment, we considered both objective and subjective factors. These factors included, but were not limited to, a history of losses in prior years, excess tax benefits related to stock-based compensation, future reversal of existing temporary differences and tax planning strategies. After evaluating all available evidence, we intend to continue maintaining a full valuation allowance on our U.S. deferred tax assets until there is sufficient evidence to support the reversal of all or some portion of these allowances. Given the improvement in our operating results and depending on the amount of stock-based compensation tax deductions available in the future, we may release the valuation allowance associated with the U.S. deferred tax assets in the next few years. Release of all, or a portion, of the valuation allowance would result in the recognition of certain deferred tax assets and a decrease to income tax expense for the period the release is recorded. The reconciliation of taxes at the federal statutory rate to our provision for income taxes for the years ended December 31, 2022, 2021 and 2020 was as follows (in millions):
Year Ended December 31,
2022 2021 2020
Tax at statutory federal rate $ 2,881 $ 1,332 $ 242
State tax, net of federal benefit 51 6 4
Nondeductible executive compensations 14 201 184
Other nondeductible expenses 89 67 52
Excess tax benefits related to stock based ( 745 ) ( 7,123 ) ( 666 )
Foreign income rate differential ( 923 ) ( 668 ) 33
U.S. tax credits ( 276 ) ( 328 ) ( 181 )
Noncontrolling interests and redeemable 42 11 5
GILTI inclusion 1,279 1,008 133
Unrecognized tax benefits 252 28 1
Change in valuation allowance ( 1,532 ) 6,165 485
Provision for income taxes $ 1,132 $ 699 $ 292 As of December 31, 2022 , we had $ 18.0 billion of federal and $ 14.0 billion of state net operating loss carry-forwards available to offset future taxable income, some of which, if not utilized, will begin to expire in 2023 for federal and state purposes. A portion of these losses were generated by our acquisition of SolarCity Corporation (“SolarCity”) and some of the other companies we acquired, and therefore are subject to change of control provisions, which limit the amount of acquired tax attributes that can be utilized in a given tax year. We do not expect the change of control limitations or expiration dates to significantly impact our ability to utilize these attributes. As of December 31, 2022 , we had research and development tax credits of $ 969 million and $ 734 million for federal and state income tax purposes, respectively. If not utilized, the federal research and development tax credits will expire in various amounts beginning in 2024 . However, the state of California research and development tax credits can be carried forward indefinitely. In addition, we have other general business tax credits of $ 197 million for federal income tax purposes, which will not begin to significantly expire until 2033 . Federal and state laws can impose substantial restrictions on the utilization of net operating loss and tax credit carry-forwards in the event of an “ownership change,” as defined in Section 382 of the Internal Revenue Code. We have determined that no significant limitation would be placed on the utilization of our net operating loss and tax credit carry-forwards due to prior ownership changes. The local government of Shanghai granted a beneficial corporate income tax rate of 15 % to certain eligible enterprises, compared to the 25 % statutory corporate income tax rate in China. Our Gigafactory Shanghai subsidiary was granted this beneficial income tax rate of 15 % for 2019 through 2023. As of December 31, 2022 , we intend to indefinitely reinvest our foreign earnings and cash unless such repatriation results in no or minimal tax costs. We have recorded the taxes associated with the earnings we intend to repatriate in the future. For the earnings we intend to indefinitely reinvest, no deferred tax liabilities for foreign withholding or other taxes have been recorded. The estimated amount of such unrecognized deferred tax liability associated with the indefinitely reinvested earnings is approximately $ 168 million. Uncertain Tax Positions The changes to our gross unrecognized tax benefits were as follows (in millions):
December 31, 2019 $ 273
Increases in balances related to prior year tax positions 66
Increases in balances related to current year tax 41
December 31, 2020 380
Increases in balances related to prior year tax positions 117
Decreases in balances related to prior year tax positions ( 90 )
Increases in balances related to current year tax 124
December 31, 2021 531
Increases in balances related to prior year tax positions 136
Decreases in balances related to prior year tax positions ( 12 )
Increases in balances related to current year tax positions 222
Decreases in balances related to expiration of the statute of limitations ( 7 )
December 31, 2022 $ 870 As of December 31, 2022 , accrued interest and penalties related to unrecognized tax benefits are classified as income tax expense and amounted to $ 31 million. Unrecognized tax benefits of $ 572 million, if recognized, would not affect our effective tax rate since the tax benefits would increase a deferred tax asset that is currently fully offset by a valuation allowance. We file income tax returns in the U.S. and various state and foreign jurisdictions. We are currently under examination by the Internal Revenue Service (“IRS”) for the years 2015 to 2018 . Additional tax years within the periods 2004 to 2014 and 2019 to 2021 remain subject to examination for federal income tax purposes. All net operating losses and tax credits generated to date are subject to adjustment for U.S. federal and state income tax purposes. Our returns for 2004 and subsequent tax years remain subject to examination in U.S. state and foreign jurisdictions. Given the uncertainty in timing and outcome of our tax examinations, an estimate of the range of the reasonably possible change in gross unrecognized tax benefits within twelve months cannot be made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Operating Lease Arrangement in Buffalo, New York We have an operating lease through the Research Foundation for the SUNY Foundation with respect to Gigafactory New York. Under the lease and a related research and development agreement, we are continuing to further develop the facility. Under this agreement, we are obligated to, among other things, meet employment targets as well as specified minimum numbers of personnel in the State of New York and in Buffalo, New York and spend or incur $ 5.00 billion in combined capital, operational expenses, costs of goods sold and other costs in the State of New York during the 10-year period beginning April 30, 2018. On an annual basis during the initial lease term, as measured on each anniversary of such date, if we fail to meet these specified investment and job creation requirements, then we would be obligated to pay a $ 41 million “program payment” to the SUNY Foundation for each year that we fail to meet these requirements. Furthermore, if the arrangement is terminated due to a material breach by us, then additional amounts may become payable by us. In 2021, an amendment was executed to extend our overall agreement to spend or incur $ 5.00 billion in combined capital, operational expenses, costs of goods sold and other costs in the State of New York through December 31, 2029. On February 1, 2022, we reported to the State of New York that we had met and exceeded our annual requirements for jobs and investment in Buffalo and New York State. As of December 31, 2022, we are currently in excess of such targets relating to investments and personnel in the State of New York and Buffalo and do not currently expect any issues meeting our applicable obligations in the years beyond. However, if our expectations as to the costs and timelines of our investment and operations at Buffalo or our production ramp of the Solar Roof prove incorrect, we may incur additional expenses or be required to make substantial payments to the SUNY Foundation. Operating Lease Arrangement in Shanghai, China We have an operating lease arrangement for an initial term of 50 years with the local government of Shanghai for land use rights where we have been constructing Gigafactory Shanghai. Under the terms of the arrangement, we are required to spend RMB 14.08 billion in capital expenditures by the end of 2023 and to generate RMB 2.23 billion of annual tax revenues starting at the end of 2023. If we are unwilling or unable to meet such target or obtain periodic project approvals, in accordance with the Chinese government’s standard terms for such arrangements, we would be required to revert the site to the local government and receive compensation for the remaining value of the land lease, buildings and fixtures. We expect to meet the capital expenditure and tax revenue requirements based on our current level of spend and sales. Legal Proceedings Litigation Relating to the SolarCity Acquisition Between September 1, 2016 and October 5, 2016, seven lawsuits were filed in the Delaware Court of Chancery by purported stockholders of Tesla challenging our acquisition of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2, 2020, all of the director defendants except Elon Musk reached a settlement to resolve the lawsuit against them for an amount to be paid entirely under the applicable insurance policy. The settlement, which does not involve an admission of any wrongdoing by any party, was approved by the Court on August 17, 2020. Tesla received payment of approximately $ 43 million on September 16, 2020, which has been recognized in our consolidated statements of operations as a reduction to Selling, general and administrative operating expenses for costs previously incurred related to the acquisition of SolarCity. On February 4, 2020, the Court issued a ruling that denied plaintiffs’ previously-filed motion for summary judgment and granted in part and denied in part defendants’ previously-filed motion for summary judgment. The case was set for trial in March 2020 until it was postponed by the Court due to safety precautions concerning COVID-19. The trial was held from July 12 to July 23, 2021 and on August 16, 2021. On October 22, 2021, the Court approved the parties’ joint stipulation that (a) the class is decertified and the action shall continue exclusively as a derivative action under Court of Chancery Rule 23.1 and (b) the direct claims against Elon Musk are dismissed with prejudice. Following post-trial briefing, post-trial argument was held on January 18, 2022. On April 27, 2022, the Court entered judgment in favor of Mr. Musk on all counts. On May 26, 2022, the plaintiff filed a notice of appeal. The parties have completed briefing and argument will be held before the Supreme Court of Delaware on March 29, 2023. These plaintiffs and others filed parallel actions in the U.S. District Court for the District of Delaware on or about April 21, 2017. They include claims for violations of the federal securities laws and breach of fiduciary duties by Tesla’s board of directors. Those actions have been consolidated and stayed pending the above-referenced Chancery Court litigation.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awarded to Elon Musk in 2018.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was held on May 9, 2019. On September 20, 2019, the Court granted the motion to dismiss as to the corporate waste claim but denied the motion as to the breach of fiduciary duty and unjust enrichment claims. Defendants’ answer was filed on December 3, 2019. On January 25, 2021, the Court conditionally certified certain claims and a class of Tesla stockholders as a class action. On September 30, 2021, plaintiff filed a motion for leave to file a verified amended derivative complaint. On October 1, 2021, defendants Kimbal Musk and Steve Jurvetson moved for summary judgment as to the claims against them. Following the motion, plaintiff agreed to voluntarily dismiss the claims against Kimbal Musk and Steve Jurvetson. Plaintiff also moved for summary judgment on October 1, 2021. On October 27, 2021, the Court approved the parties’ joint stipulation that, among other things, (a) all claims against Kimbal Musk and Steve Jurvetson in the Complaint are dismissed with prejudice; (b) the class is decertified and the action shall continue exclusively as a derivative action under Court of Chancery Rule 23.1; and (c) the direct claims against the remaining defendants are dismissed with prejudice. On November 18, 2021, the remaining defendants (a) moved for partial summary judgment, (b) opposed plaintiff’s summary judgment motion and (c) opposed the plaintiff’s motion to amend his complaint. In January 2022, the case was assigned to a different judge. On February 24, 2022, the court (i) granted plaintiff’s motion to amend his complaint, and (ii) canceled oral argument on the summary judgment motions, stating that the court is “skeptical that this litigation can be resolved based on the undisputed facts” and the “case is going to trial,” but that the “parties may reassert their arguments made in support of summary judgment in their pre-trial and post-trial briefs.” Trial was held November 14-18, 2022. Post-trial briefing is underway and post-trial argument is scheduled for February 21, 2023. Litigation Related to Directors’ Compensation On June 17, 2020, a purported Tesla stockholder filed a derivative action in the Delaware Court of Chancery, purportedly on behalf of Tesla, against certain of Tesla’s current and former directors regarding compensation awards granted to Tesla’s directors, other than Elon Musk, between 2017 and 2020. The suit asserts claims for breach of fiduciary duty and unjust enrichment and seeks declaratory and injunctive relief, unspecified damages and other relief. Defendants filed their answer on September 17, 2020. Trial is currently set for November 27, 2023, to December 1, 2023. Litigation Relating to Potential Going Private Transaction Between August 10, 2018 and September 6, 2018, nine purported stockholder class actions were filed against Tesla and Elon Musk in connection with Mr. Musk’s August 7, 2018 Twitter post that he was considering taking Tesla private. All of the suits are now pending in the U.S. District Court for the Northern District of California. Although the complaints vary in certain respects, they each purport to assert claims for violations of federal securities laws related to Mr. Musk’s statement and seek unspecified compensatory damages and other relief on behalf of a purported class of purchasers of Tesla’s securities. Plaintiffs filed their consolidated complaint on January 16, 2019 and added as defendants the members of Tesla’s board of directors. The now-consolidated purported stockholder class action was stayed while the issue of selection of lead counsel was briefed and argued before the Ninth Circuit. The Ninth Circuit ruled regarding lead counsel. Defendants filed a motion to dismiss the complaint on November 22, 2019. The hearing on the motion was held on March 6, 2020. On April 15, 2020, the Court denied defendants’ motion to dismiss. The parties stipulated to certification of a class of stockholders, which the court granted on November 25, 2020. On January 11, 2022, plaintiff filed a motion for partial summary judgment. On April 1, 2022, the Court granted in part plaintiffs’ motion for partial summary judgment. The Company disagrees with the ruling and accordingly, on April 22, 2022, asked the Court for reconsideration or, in the alternative, certification to file an interlocutory appeal. On June 16, 2022, in response to Tesla’s motions, the Court denied certification to appeal and declined to reconsider its opinion but clarified its summary judgment ruling to make clear that it had not ruled that any misstatements it identified met the required materiality element under the securities statute. The issue of materiality and reliance will both be questions for the jury to decide at trial, which started on January 17, 2023. Between October 17, 2018 and March 8, 2021, seven derivative lawsuits were filed in the Delaware Court of Chancery, purportedly on behalf of Tesla, against Mr. Musk and the members of Tesla’s board of directors, as constituted at relevant times, in relation to statements made and actions connected to a potential going private transaction, with certain of the lawsuits challenging additional Twitter posts by Mr. Musk, among other things. Five of those actions were consolidated, and all seven actions have been stayed pending resolution of the above-referenced consolidated purported stockholder class action. In addition to these cases, two derivative lawsuits were filed on October 25, 2018 and February 11, 2019 in the U.S. District Court for the District of Delaware, purportedly on behalf of Tesla, against Mr. Musk and the members of the Tesla board of directors as then constituted. Those cases have also been consolidated and stayed pending resolution of the above-referenced consolidated purported stockholder class action. On October 21, 2022, a lawsuit was filed in the Delaware Court of Chancery by a purported shareholder of Tesla alleging, among other things, that board members breached their fiduciary duties in connection with their oversight of the Company’s 2018 settlement with the SEC, as amended. Among other things, the plaintiff seeks reforms to the Company’s corporate governance and internal procedures, unspecified damages, and attorneys’ fees. The parties reached an agreement to stay the case until March 7, 2023. Unless otherwise stated, the individual defendants named in the stockholder proceedings described above and the Company with respect to the stockholder class action proceedings described above believe that the claims in such proceedings have no merit and intend to defend against them vigorously. We are unable to reasonably estimate the possible loss or range of loss, if any, associated with these claims. On November 15, 2021, JPMorgan Chase Bank (“JP Morgan”) filed a lawsuit against Tesla in the Southern District of New York alleging breach of a stock warrant agreement that was entered into as part of a convertible notes offering in 2014. In 2018, JP Morgan informed Tesla that it had adjusted the strike price based upon Mr. Musk’s August 7, 2018 Twitter post that he was considering taking Tesla private. Tesla disputed JP Morgan’s adjustment as a violation of the parties’ agreement. In 2021, Tesla delivered shares to JP Morgan per the agreement, which they duly accepted. JP Morgan now alleges that it is owed approximately $ 162 million as the value of additional shares that it claims should have been delivered as a result of the adjustment to the strike price in 2018. On January 24, 2022, Tesla filed multiple counterclaims as part of its answer to the underlying lawsuit, asserting among other points that JP Morgan should have terminated the stock warrant agreement in 2018 rather than make an adjustment to the strike price that it should have known would lead to a commercially unreasonable result. Tesla believes that the adjustments made by JP Morgan were neither proper nor commercially reasonable, as required under the stock warrant agreements. JP Morgan filed a motion for judgment on the pleadings, which Tesla opposed, and that motion is currently pending before the Court. Litigation and Investigations Relating to Alleged Discrimination and Harassment On October 4, 2021, in a case captioned Diaz v. Tesla , a jury in the Northern District of California returned a verdict of $ 136.9 million against Tesla on claims by a former contingent worker that he was subjected to race discrimination while assigned to work at Tesla’s Fremont Factory from 2015-2016. On November 16, 2021, Tesla filed a post-trial motion for relief that included a request for a new trial or reduction of the jury’s damages. The Court held a hearing on Tesla’s motion on January 19, 2022. On April 13, 2022, the Court granted Tesla’s motion in part, reducing the total damages to $ 15 million and conditionally denied the motion for a new trial subject to the plaintiff’s acceptance of the reduced award. On June 21, 2022, the plaintiff rejected the reduced award and, as a result, on June 27, 2022, the Court ordered a new trial on damages only, to commence on March 27, 2023. Tesla continues to believe that the facts and law do not justify the damages awarded and is assessing its next steps. On February 9, 2022, shortly after the Diaz jury verdict, the California Civil Rights Department (”CRD,” formerly “DFEH”) filed a civil complaint against Tesla in Alameda County, California Superior Court, alleging systemic race discrimination, hostile work environment and pay equity claims, among others. CRD’s amended complaint seeks monetary damages and injunctive relief. On September 22, 2022, Tesla filed a cross complaint against CRD, alleging that it violated the Administrative Procedures Act by failing to follow statutory pre-requisites prior to filing suit and that cross complaint was subject to a sustained demurrer. Tesla has until February 3, 2023 to amend its cross complaint. The case is now in discovery. Additionally, on June 1, 2022 the Equal Employment Opportunity Commission (“EEOC”) issued a cause finding against Tesla that closely parallels the CRD’s allegations. Tesla is in the process of setting up a mandatory mediation with the EEOC. On June 16, 2022, two Tesla stockholders filed separate derivative actions in the U.S. District Court for the Western District of Texas, purportedly on behalf of Tesla, against certain of Tesla’s current and former directors. Both suits assert claims for breach of fiduciary duty, unjust enrichment, and violation of the federal securities laws in connection with alleged race and gender discrimination and sexual harassment. Among other things, plaintiffs seek declaratory and injunctive relief, unspecified damages payable to Tesla, and attorneys’ fees. On July 22, 2022, the Court consolidated the two cases and on September 6, 2022, plaintiffs filed a consolidated complaint. On November 7, 2022, the defendants filed a motion to dismiss the case. Plaintiffs filed a response of January 13, 2023, and the defendants’ reply is due February 17, 2023. Certain Investigations and Other Matters We receive requests for information from regulators and governmental authorities, such as the National Highway Traffic Safety Administration, the National Transportation Safety Board, the SEC, the Department of Justice (“DOJ”) and various state, federal, and international agencies. We routinely cooperate with such regulatory and governmental requests, including subpoenas, formal and informal requests and other investigations and inquiries. For example, the SEC had issued subpoenas to Tesla in connection with Elon Musk’s prior statement that he was considering taking Tesla private. The take-private investigation was resolved and closed with a settlement entered into with the SEC in September 2018 and as further clarified in April 2019 in an amendment. The SEC also has periodically issued subpoenas to us seeking information on our governance processes around compliance with the SEC settlement, as amended. Separately, the company has received requests from the DOJ for documents related to Tesla’s Autopilot and FSD features. To our knowledge no government agency in any ongoing investigation has concluded that any wrongdoing occurred.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 Letters of Credit As of December 31, 2022 , we had $ 318 million of unused letters of credit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t>
        </is>
      </c>
      <c r="B1" s="2" t="inlineStr">
        <is>
          <t>12 Months Ended</t>
        </is>
      </c>
    </row>
    <row r="2">
      <c r="B2" s="2" t="inlineStr">
        <is>
          <t>Dec. 31, 2022</t>
        </is>
      </c>
    </row>
    <row r="3">
      <c r="A3" s="3" t="inlineStr">
        <is>
          <t>Variable Interest Entity Disclosure [Abstract]</t>
        </is>
      </c>
      <c r="B3" s="4" t="inlineStr">
        <is>
          <t xml:space="preserve"> </t>
        </is>
      </c>
    </row>
    <row r="4">
      <c r="A4" s="4" t="inlineStr">
        <is>
          <t>Variable Interest Entity Arrangements</t>
        </is>
      </c>
      <c r="B4" s="4" t="inlineStr">
        <is>
          <t xml:space="preserve">Note 16 – 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We have determined that the funds are VIEs and we are the primary beneficiary of these VIEs by reference to the power and benefits criterion under ASC 810. We have considered the provisions within the agreements, which grant us the power to manage and make decisions that affect the operation of these VIEs, including determining the solar energy systems and the associated customer contracts to be sold or contributed to these VIEs, redeploying solar energy systems and managing customer receivables. We consider that the rights granted to the fund investors under the agreements are more protective in nature rather than participating.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Certain assets of the funds have been pledged as collateral for their obligations. The aggregate carrying values of the VIEs’ assets and liabilities, after elimination of any intercompany transactions and balances, in the consolidated balance sheets were as follows (in millions):
December 31, December 31,
2022 2021
Assets
Current assets
Cash and cash equivalents $ 68 $ 87
Accounts receivable, net 22 24
Prepaid expenses and other current assets 274 152
Total current assets 364 263
Solar energy systems, net 4,060 4,515
Other non-current assets 404 276
Total assets $ 4,828 $ 5,054
Liabilities
Current liabilities
Accrued liabilities and other $ 69 $ 74
Deferred revenue 10 11
Current portion of debt and finance leases 1,013 1,031
Total current liabilities 1,092 1,116
Deferred revenue, net of current portion 149 161
Debt and finance leases, net of current portion 971 2,093
Other long-term liabilities 3 11
Total liabilities $ 2,215 $ 3,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7 – Related Party Transactions In February 2020, our CEO and a member of our Board of Directors purchased from us 195,555 and 18,750 shares, respectively, as adjusted to give effect to the 2022 Stock Split, of our common stock in a public offering at the public offering price for an aggregate $ 10 million and $ 1 million, respectively. In June 2020, our CEO entered into an indemnification agreement with us for an interim term of 90 days. During the interim term, we resumed our annual evaluation of all available options for providing directors’ and officers’ indemnity coverage, which we had suspended during the height of shelter-in-place requirements related to the COVID-19 pandemic. As part of such process, we obtained a binding market quote for a directors’ and officers’ liability insurance policy with an aggregate coverage limit of $ 100 million. Pursuant to the indemnification agreement, our CEO provided, from his personal funds, directors’ and officers’ indemnity coverage to us during the interim term in the event such coverage is not indemnifiable by us, up to a total of $ 100 million. In return, we paid our CEO a total of $ 3 million, which represents the market-based premium for the market quote described above as prorated for 90 days and further discounted by 50 %. Following the lapse of the 90-day period, we did not extend the term of the indemnification agreement with our CEO and instead bound a customary directors’ and officers’ liability insurance policy with third-party carriers. In relation to our CEO’s exercise of stock options and sale of common stock from the 2012 CEO Performance Award, Tesla withheld the appropriate amount of taxes. However, given the significant amounts involved, our CEO entered into an indemnification agreement with us in November 2021 for additional taxes owed, if any. Tesla periodically does business with certain entities with which its CEO and directors are affiliated, such as SpaceX and Twitter, Inc., in accordance with our Related Person Transactions Policy. Such transactions have not had to date, and are not currently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Information about Geographic Areas</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Information about Geographic Areas</t>
        </is>
      </c>
      <c r="B4" s="4" t="inlineStr">
        <is>
          <t xml:space="preserve">Note 18 – 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non-warranty after-sales vehicle services and parts, paid Supercharging, sales of used vehicles, retail merchandise and vehicle insurance revenue. The energy generation and storage segment includes the design, manufacture, installation, sales and leasing of solar energy generation and energy storage products and related services and sales of solar energy systems incentives. Our CODM does not evaluate operating segments using asset or liability information. The following table presents revenues and gross profit by reportable segment (in millions):
Year Ended December 31,
2022 2021 2020
Automotive segment
Revenues $ 77,553 $ 51,034 $ 29,542
Gross profit $ 20,565 $ 13,735 $ 6,612
Energy generation and storage segment
Revenues $ 3,909 $ 2,789 $ 1,994
Gross profit $ 288 $ ( 129 ) $ 18 The following table presents revenues by geographic area based on the sales location of our products (in millions):
Year Ended December 31,
2022 2021 2020
United States $ 40,553 $ 23,973 $ 15,207
China 18,145 13,844 6,662
Other 22,764 16,006 9,667
Total $ 81,462 $ 53,823 $ 31,536 The following table presents long-lived assets by geographic area (in millions):
December 31, December 31,
2022 2021
United States $ 21,667 $ 19,026
Germany 3,547 2,606
China 2,978 2,415
Other international 845 602
Total $ 29,037 $ 24,649 The following table presents inventory by reportable segment (in millions):
December 31, December 31,
2022 2021
Automotive $ 10,996 $ 4,978
Energy generation and storage 1,843 779
Total $ 12,839 $ 5,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t>
        </is>
      </c>
      <c r="B4" s="4" t="inlineStr">
        <is>
          <t xml:space="preserve">Note 19 – Restructuring and Other During the years ended December 31, 2022 and 2021 , we recorded $ 204 million and $ 101 million, respectively, of impairment losses on digital assets. During the years ended December 31, 2022 and 2021 , we also realized gains of $ 64 million and $ 128 million, respectively, in connection with converting our holdings of digital assets into fiat currency. Additionally, we recorded other expenses of $ 36 million in the second quarter during the year ended December 31, 20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GAAP and reflect our accounts and operations and those of our subsidiaries in which we have a controlling financial interest. In accordance with the provisions of ASC 810, Consolidation (“ASC 810”), we consolidate any variable interest entity (“VIE”) of which we are the primary beneficiary. We have formed VIEs with financing fund investors in the ordinary course of business in order to facilitate the funding and monetization of certain attributes associated with solar energy systems and leases under our direct vehicle leasing progra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the primary beneficiary of all the VIEs (see Note 16 , Variable Interest Entity Arrangements ). We evaluate our relationships with all the VIEs on an ongoing basis to ensure that we continue to be the primary beneficiary. All intercompany transactions and balances have been eliminated upo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 The estimates used for, but not limited to, determining significant economic incentive for resale value guarantee arrangements, sales return reserves, the collectability of accounts and finance receivables, inventory valuation, warranties,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Actual results could differ materially from these estimates under different assumptions or conditions.</t>
        </is>
      </c>
    </row>
    <row r="6">
      <c r="A6" s="4" t="inlineStr">
        <is>
          <t>Reclassifications</t>
        </is>
      </c>
      <c r="B6" s="4" t="inlineStr">
        <is>
          <t>Reclassifications Certain prior period balances have been reclassified to conform to the current period presentation in the consolidated financial statements and the accompanying notes.</t>
        </is>
      </c>
    </row>
    <row r="7">
      <c r="A7" s="4" t="inlineStr">
        <is>
          <t>Revenue Recognition</t>
        </is>
      </c>
      <c r="B7" s="4" t="inlineStr">
        <is>
          <t>Revenue Recognition Revenue by source The following table disaggregates our revenue by major source (in millions):
Year Ended December 31,
2022 2021 2020
Automotive sales (1) $ 67,210 $ 44,125 $ 24,604
Automotive regulatory credits 1,776 1,465 1,580
Energy generation and storage sales 3,376 2,279 1,477
Services and other 6,091 3,802 2,306
Total revenues from sales and services 78,453 51,671 29,967
Automotive leasing 2,476 1,642 1,052
Energy generation and storage leasing 533 510 517
Total revenues $ 81,462 $ 53,823 $ 31,536 (1) Pricing adjustments on our vehicle offerings can impact the estimate of likelihood that customers would exercise their resale value guarantees, resulting in an adjustment of our sales return reserve on vehicles sold with resale value guarantees. Actual return rates being lower than expected and increases in resale values of our vehicles in 2021 resulted in a net release of our reserve of $ 365 million for the year ended December 31, 2021, which represented increases in automotive sales revenue. The net release or increase of reserves which impacted automotive sales revenue were immaterial for the years ended December 31, 2022 and December 31, 2020. Further, $ 324 million of the total revenue recognized as of December 31, 2022 is related to the general FSD feature release in North America in the fourth quarter of 2022. Automotive Segment Automotive Sales Automotive sales revenue includes revenues related to cash and financing deliveries of new vehicles, and specific other features and services that meet the definition of a performance obligation under ASC 606, including access to our FSD features, internet connectivity, Supercharger network and over-the-air software updates. We recognize revenue on automotive sales upon delivery to the customer, which is when the control of a vehicle transfers. Payments are typically received at the point control transfers or in accordance with payment terms customary to the business, except sales we finance for which payments are collected over the contractual loan term. We also recognize a sales return reserve based on historical experience plus consideration for expected future market values, when we offer resale value guarantees or similar buyback terms. Other features and services such as access to our internet connectivity, legacy programs offering unlimited free Supercharging and over-the-air software updates are provisioned upon control transfer of a vehicle and recognized over time on a straight-line basis as we have a stand-ready obligation to deliver such services to the customer. Other limited free Supercharging incentives are recognized based on actual usage or expiration, whichever is earlier. We recognize revenue related to these other features and services over the performance period, which is generally the expected ownership life of the vehicle. Revenue related to FSD is recognized when functionality is delivered to the customer and the portion related to software updates is recognized over time. For our obligations related to automotive sales, we estimate standalone selling price by considering costs used to develop and deliver the service, third-party pricing of similar options and other information that may be available. Any fees that are paid or payable by us to a customer’s lender when we arrange the financing are recognized as an offset against automotive sales revenue. Costs to obtain a contract mainly relate to commissions paid to our sales personnel for the sale of vehicles. As our contract costs related to automotive sales are typically fulfilled within one year, the costs to obtain a contract are expensed as incurred. Amounts billed to customers related to shipping and handling are classified as automotive sales revenue, and we have elected to recognize the cost for freight and shipping when control over vehicles, parts or accessories have transferred to the customer as an expense in cost of automotive sales revenue. Our policy is to exclude taxes collected from a customer from the transaction price of automotive contracts. We offer resale value guarantees or similar buy-back terms to certain international customers who purchase vehicles and who finance their vehicles through one of our specified commercial banking partners. Under these programs, we receive full payment for the vehicle sales price at the time of delivery and our counterparty has the option of selling their vehicle back to us during the guarantee period, which currently is generally at the end of the term of the applicable loan or financing program, for a pre-determined resale value. We account for such automotive sales as a sale with a right of return when we do not believe the customer has a significant economic incentive to exercise the resale value guarantee provided to them at contract inception. The process to determine whether there is a significant economic incentive includes a comparison of a vehicle’s estimated market value at the time the option is exercisable with the guaranteed resale value to determine the customer’s economic incentive to exercise. On a quarterly basis, we assess the estimated market values of vehicles sold with resale value guarantees to determine whether there have been changes to the likelihood of future product returns. As we accumulate more data related to the resale values of our vehicles or as market conditions change, there may be material changes to their estimated values. The total sales return reserve on vehicles sold with resale value guarantees was $ 91 million and $ 223 million as of December 31, 2022 and 2021, respectively, of which $ 40 million and $ 91 million was short-term, respectively. Deferred revenue related to the access to our FSD features, internet connectivity, free Supercharging programs and over-the-air software updates primarily on automotive sales consisted of the following (in millions):
Year ended December 31,
2022 2021
Deferred revenue— beginning of period $ 2,382 $ 1,926
Additions 1,178 847
Net changes in liability for pre-existing contracts ( 67 ) ( 25 )
Revenue recognized ( 580 ) ( 366 )
Deferred revenue— end of period $ 2,913 $ 2,382 Deferred revenue is equivalent to the total transaction price allocated to the performance obligations that are unsatisfied, or partially unsatisfied, as of the balance sheet date. Revenue recognized from the deferred revenue balance as of December 31, 2021 was $ 472 million as of December 31, 2022, primarily related to the general FSD feature release in North America in the fourth quarter of 2022. We had recognized revenue of $ 312 million from the deferred revenue balance as of December 31, 2020, for the year ended December 31, 2021. Of the total deferred revenue balance as of December 31, 2022, we expect to recognize $ 639 million of revenue in the next 12 months. The remaining balance will be recognized at the time of transfer of control of the product or over the performance period as discussed above in Automotive Sales. We have been providing loans for financing our automotive deliveries during the year ended December 31, 2022. We have recorded net financing receivables on the consolidated balance sheets, of which $ 128 million is recorded within Accounts receivable, net, for the current portion and $ 665 million is recorded within Other non-current assets for the long-term portion, as of December 31, 2022. Automotive Regulatory Credits We earn tradable credits in the operation of our automotive business under various regulations related to ZEV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which have negligible incremental costs associated with them, at the time control of the regulatory credits is transferred to the purchasing party. Deferred revenue related to sales of automotive regulatory credits was immaterial as of December 31, 2022 and 2021. Revenue recognized from the deferred revenue balance as of December 31, 2021 and 2020 was immaterial for the years ended December 31, 2022 and 2021. During the year ended December 31, 2022 , we had also recognized $ 288 million in revenue due to changes in regulation which entitled us to additional consideration for credits sold previously. Automotive Leasing Revenue Direct Vehicle Operating Leasing Program We have outstanding leases under our direct vehicle operating leasing programs in the U.S., Canada and in certain countries in Europe. Qualifying customers are permitted to lease a vehicle directly from Tesla for up to 48 months. At the end of the lease term, customers are generally required to return the vehicles to us. We account for these leasing transactions as operating leases. We record leasing revenues to automotive leasing revenue on a straight-line basis over the contractual term, and we record the depreciation of these vehicles to cost of automotive leasing revenue. For the years ended December 31, 2022, 2021 and 2020, we recognized $ 1.75 billion, $ 1.25 billion and $ 752 million of direct vehicle leasing revenue, respectively. As of December 31, 2022 and 2021, we had deferred $ 407 million and $ 392 million, respectively, of lease-related upfront payments, which will be recognized on a straight-line basis over the contractual terms of the individual leases. Our policy is to exclude taxes collected from a customer from the transaction price of automotive contracts. Direct Sales-Type Leasing Program We have outstanding direct leases and vehicles financed by us under loan arrangements accounted for as sales-type leases under ASC 842, Leases (“ASC 842”), in certain countries in Asia and Europe. Depending on the specific program, customers may or may not have a right to return the vehicle to us during or at the end of the lease term. If the customer does not have a right to return, the customer will take title to the vehicle at the end of the lease term after making all contractual payments. Under the programs for which there is a right to return, the purchase option is reasonably certain to be exercised by the lessee and we therefore expect the customer to take title to the vehicle at the end of the lease term after making all contractual payments. Our arrangements under these programs can have terms for up to 72 months. We recognize all revenue and costs associated with the sales-type lease as automotive leasing revenue and automotive leasing cost of revenue, respectively, upon delivery of the vehicle to the customer. Interest income based on the implicit rate in the lease is recorded to automotive leasing revenue over time as customers are invoiced on a monthly basis. For the years ended December 31, 2022, 2021 and 2020, we recognized $ 683 million, $ 369 million and $ 120 million, respectively, of sales-type leasing revenue and $ 427 million, $ 234 million and $ 87 million, respectively, of sales-type leasing cost of revenue. Services and Other Revenue Services and other revenue consists of non-warranty after-sales vehicle services and parts, sales of used vehicles, paid Supercharging, retail merchandise and vehicle insurance revenue.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s. Deferred revenue related to services and other revenue was immaterial as of December 31, 2022 and 2021. Energy Generation and Storage Segment Energy Generation and Storage Sales Energy generation and storage sales revenue consists of the sale of solar energy systems and energy storage systems to residential, small commercial, large commercial and utility grade customers. Sales of solar energy systems to residential and small scale commercial customers consist of the engineering, design and installation of the system. Residential and small 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Sales of energy storage systems to residential and small scale commercial customers consist of the installation of the energy storage system and revenue is recognized when control transfers, which is when the product has been delivered or, if we are performing installation, when installed and commissioned. Payment for such storage systems is made upon invoice or in accordance with payment terms customary to the business. For large commercial and utility grade solar energy system and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energy storage system sales and as a percentage of total estimated labor hours for solar energy system sale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by using market data for comparable products. Costs incurred on the sale of residential installations before the solar energy systems are completed are included as work in process within inventory in the consolidated balance sheets. Any fees that are paid or payable by us to a solar loan lender would be recognized as an offset against revenue. Costs to obtain a contract relate mainly to commissions paid to our sales personnel related to the sale of solar energy systems and energy storage systems. As our contract costs related to solar energy system and energy storage system sales are typically fulfilled within one year, the costs to obtain a contract are expensed as incurred. As part of our solar energy system and energy storage system contracts, we may provide the customer with performance guarantees that warrant that the underlying system will meet or exceed the minimum energy generation or energy performance requirements specified in the contract. In certain instances, we may receive a bonus payment if the system performs above a specified level. Conversely, if a solar energy system or energy storage system does not meet the performance guarantee requirements, we may be required to pay liquidated damages. Other forms of variable consideration related to our large commercial and utility grade solar energy system and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collected from customers related to fees charged for prepayments, which is recognized as revenue ratably over the respective customer contract term. As of December 31, 2022 and 2021, deferred revenue related to such customer payments amounted to $ 863 million and $ 399 million, respectively, mainly due to milestone payments. Revenue recognized from the deferred revenue balance as of December 31, 2021 and 2020 was $ 171 million and $ 93 million for the years ended December 31, 2022 and 2021, respectively. We have elected the practical expedient to omit disclosure of the amount of the transaction price allocated to remaining performance obligations for energy generation and storage sales with an original expected contract length of one year or less and the amount that we have the right to invoice when that amount corresponds directly with the value of the performance to date. As of December 31, 2022, total transaction price allocated to performance obligations that were unsatisfied or partially unsatisfied for contracts with an original expected length of more than one year was $ 210 million. Of this amount, we expect to recognize $ 12 million in the next 12 months and the remaining over a period up to 25 years. We have been providing loans for financing our energy generation products during the year ended December 31, 2022. We have recorded net financing receivables on the consolidated balance sheets, of which $ 24 million is recorded within Accounts receivable, net, for the current portion and $ 387 million is recorded within Other non-current assets for the long-term portion, as of December 31, 2022. Energy Generation and Storage Leasing For revenue arrangements where we are the lessor under operating lease agreements for energy generation and storage products, we record lease revenue from minimum lease payments, including upfront rebates and incentives earned from such systems, on a straight-line basis over the life of the lease term, assuming all other revenue recognition criteria have been met. The difference between the payments received and the revenue recognized is recorded as deferred revenue or deferred asset on the consolidated balance sheet. For solar energy systems where customers purchase electricity from us under PPAs prior to January 1, 2019, we have determined that these agreements should be accounted for as operating leases pursuant to ASC 840, Leases .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which is recognized as revenue ratably over the respective customer contract term. As of December 31, 2022 and 2021, deferred revenue related to such customer payments amounted to $ 191 million and $ 198 million, respectively. Deferred revenue also includes the portion of rebates and incentives received from utility companies and various local and state government agencies, which is recognized as revenue over the lease term. As of December 31, 2022 and 2021, deferred revenue from rebates and incentives amounted to $ 25 million and $ 27 million, respectively. We capitalize initial direct costs from the execution of agreements for solar energy systems and PPAs, which include the referral fees and sales commissions, as an element of solar energy systems, net, and subsequently amortize these costs over the term of the related agreements.</t>
        </is>
      </c>
    </row>
    <row r="8">
      <c r="A8" s="4" t="inlineStr">
        <is>
          <t>Research and Development Costs</t>
        </is>
      </c>
      <c r="B8" s="4" t="inlineStr">
        <is>
          <t>Research and Development Costs Research and development costs are expensed as incurred.</t>
        </is>
      </c>
    </row>
    <row r="9">
      <c r="A9" s="4" t="inlineStr">
        <is>
          <t>Cost of Revenues</t>
        </is>
      </c>
      <c r="B9" s="4" t="inlineStr">
        <is>
          <t>Cost of Revenues Automotive Segment Automotive Sales Cost of automotive sales revenue includes direct and indirect materials, labor costs, manufacturing overhead, including depreciation costs of tooling and machinery, shipping and logistic costs, vehicle connectivity costs, allocations of electricity and infrastructure costs related to our Supercharger network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Automotive Leasing Cost of automotive leasing revenue includes the depreciation of operating lease vehicles, cost of goods sold associated with direct sales-type leases and warranty expense related to leased vehicles. Cost of automotive leasing revenue also includes vehicle connectivity costs and allocations of electricity and infrastructure costs related to our Supercharger network for vehicles under our leasing programs. Services and Other Costs of services and other revenue includes costs associated with providing non-warranty after-sales services and parts, costs of paid Supercharging, cost of used vehicles including refurbishment costs, costs for retail merchandise, and costs to provide vehicle insurance. Energy Generation and Storage Segment Energy Generation and Storage Cost of energy generation and storage revenue includes direct and indirect material and labor costs, warehouse rent, freight, warranty expense, other overhead costs and amortization of certain acquired intangible assets. Cost of energy generation and storage revenue also includes charges to write down the carrying value of our inventory when it exceeds its estimated net realizable value and to provide for obsolete and on-hand inventory in excess of forecasted demand. In agreements for solar energy systems and PPAs where we are the lessor, the cost of revenue is primarily comprised of depreciation of the cost of leased solar energy systems, maintenance costs associated with those systems and amortization of any initial direct costs.</t>
        </is>
      </c>
    </row>
    <row r="10">
      <c r="A10" s="4" t="inlineStr">
        <is>
          <t>Income Taxes</t>
        </is>
      </c>
      <c r="B10" s="4" t="inlineStr">
        <is>
          <t>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The Tax Cuts and Jobs Act (“TCJA”) subjects a U.S. shareholder to tax on global intangible low-taxed income (“GILTI”) earned by certain foreign subsidiaries.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in our consolidated balance sheets, currently subject to valuation allowance.</t>
        </is>
      </c>
    </row>
    <row r="11">
      <c r="A11" s="4" t="inlineStr">
        <is>
          <t>Comprehensive Income</t>
        </is>
      </c>
      <c r="B11" s="4" t="inlineStr">
        <is>
          <t>Comprehensive Income Comprehensive income is comprised of net income and other comprehensive (loss) income. Other comprehensive (loss) income consists of foreign currency translation adjustments and unrealized net gains and losses on investments that have been excluded from the determination of net income.</t>
        </is>
      </c>
    </row>
    <row r="12">
      <c r="A12" s="4" t="inlineStr">
        <is>
          <t>Stock-Based Compensation</t>
        </is>
      </c>
      <c r="B12" s="4" t="inlineStr">
        <is>
          <t>Stock-Based Compensation We use the fair value method of accounting for our stock options and RSUs granted to employees and for our ESPP to measure the cost of employee services received in exchange for the stock-based award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RSUs is measured on the grant date based on the closing fair market value of our common stock. The resulting cost is recognized over the period during which an employee is required to provide service in exchange for the awards, usually the vesting period, which is generally four years for stock options and RSUs and six months for the ESPP. Stock-based compensation expense is recognized on a straight-line basis,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As we accumulate additional employee stock-based awards data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Cost of revenues, Research and development expense and Selling, general and administrative expense in the consolidated statements of operations.</t>
        </is>
      </c>
    </row>
    <row r="13">
      <c r="A13" s="4" t="inlineStr">
        <is>
          <t>Noncontrolling Interests and Redeemable Noncontrolling Interests</t>
        </is>
      </c>
      <c r="B13" s="4" t="inlineStr">
        <is>
          <t>Noncontrolling Interests and Redeemable Noncontrolling Interests Noncontrolling interests and redeemable noncontrolling interests represent third-party interests in the net assets under certain funding arrangements, or funds, that we have entered into to finance the costs of solar energy systems and vehicles under operating leases. We have determined that the contractual provisions of the funds represent substantive profit-sharing arrangements. We have further determined that the methodology for calculating the noncontrolling interest and redeemable noncontrolling interest balances that reflects the substantive profit-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 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 parties. The third 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 parties. However, the redeemable noncontrolling interest balance is at least equal to the redemption amount. The redeemable noncontrolling interest balance is presented as temporary equity in the mezzanine section of the consolidated balance sheet since these third parties have the right to redeem their interests in the funds for cash or other assets. For certain funds, there may be significant fluctuations in net income attributable to noncontrolling interests and redeemable noncontrolling interests in subsidiaries due to changes in the liquidation provisions as time-based milestones are reached.</t>
        </is>
      </c>
    </row>
    <row r="14">
      <c r="A14" s="4" t="inlineStr">
        <is>
          <t>Net Income per Share of Common Stock Attributable to Common Stockholders</t>
        </is>
      </c>
      <c r="B14" s="4" t="inlineStr">
        <is>
          <t>Net Income per Share of Common Stock Attributable to Common Stockholders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per share of common stock attributable to common stockholders when their effect is dilutive. Furthermore, in connection with the offerings of our convertible senior notes, we entered into convertible note hedges and warrants (see Note 11, Debt ). However, our convertible note hedges are not included when calculating potentially dilutive shares since their effect is always anti-dilutive. The strike price on the warrants were below our average share price during the period and were included in the tables below. Warrants are included in the weighted-average shares used in computing basic net income per share of common stock in the period(s) they are settled. The following table presents the reconciliation of net income attributable to common stockholders to net income used in computing basic and diluted net income per share of common stock (in millions):
Year Ended December 31,
2022 2021 2020
Net income attributable to common stockholders $ 12,556 $ 5,519 $ 721
Less: Buy-out of noncontrolling interest ( 27 ) ( 5 ) 31
Net income used in computing basic net income per share of common stock 12,583 5,524 690
Less: Dilutive convertible debt ( 1 ) ( 9 ) —
Net income used in computing diluted net income per share of common stock $ 12,584 $ 5,533 $ 690 The following table presents the reconciliation of basic to diluted weighted average shares used in computing net income per share of common stock attributable to common stockholders, as adjusted to give effect to the 2022 Stock Split (in millions):
Year Ended December 31,
2022 2021 2020
Weighted average shares used in computing net income per share of common stock, basic 3,130 2,959 2,798
Add:
Stock-based awards 310 292 198
Convertible senior notes 3 29 141
Warrants 32 106 112
Weighted average shares used in computing net income per share of common stock, diluted 3,475 3,386 3,249 The following table presents the potentially dilutive shares that were excluded from the computation of diluted net income per share of common stock attributable to common stockholders, because their effect was anti-dilutive, as adjusted to give effect to the 2022 Stock Split (in millions):
Year Ended December 31,
2022 2021 2020
Stock-based awards 4 1 6
Convertible senior notes (1) — — 3 (1) Under the modified retrospective method of adoption of ASU 2020-06, the dilutive impact of convertible senior notes was calculated using the if-converted method for the years ended December 31, 2022 and 2021. Certain convertible senior notes were calculated using the treasury stock method for the year ended December 31, 2020. Business Combinations We account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We recognize goodwill if the fair value of the total purchase consideration and any noncontrolling interests is in excess of the net fair value of the identifiable assets acquired and the liabilities assumed. We recognize a bargain purchase gain within Other (expense) income, net, in the consolidated statement of operations if the net fair value of the identifiable assets acquired and the liabilities assumed is in excess of the fair value of the total purchase consideration and any noncontrolling interests. We include the results of operations of the acquired business in the consolidated financial statements beginning on the acquisition date.</t>
        </is>
      </c>
    </row>
    <row r="15">
      <c r="A15" s="4" t="inlineStr">
        <is>
          <t>Business Combinations</t>
        </is>
      </c>
      <c r="B15" s="4" t="inlineStr">
        <is>
          <t>Business Combinations We account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We recognize goodwill if the fair value of the total purchase consideration and any noncontrolling interests is in excess of the net fair value of the identifiable assets acquired and the liabilities assumed. We recognize a bargain purchase gain within Other (expense) income, net, in the consolidated statement of operations if the net fair value of the identifiable assets acquired and the liabilities assumed is in excess of the fair value of the total purchase consideration and any noncontrolling interests. We include the results of operations of the acquired business in the consolidated financial statements beginning on the acquisition date.</t>
        </is>
      </c>
    </row>
    <row r="16">
      <c r="A16" s="4" t="inlineStr">
        <is>
          <t>Cash and Cash Equivalents</t>
        </is>
      </c>
      <c r="B16" s="4" t="inlineStr">
        <is>
          <t>Cash and Cash Equivalents All highly liquid investments with an original maturity of three months or less at the date of purchase are considered cash equivalents. Our cash equivalents are primarily comprised of money market funds and certificates of deposit.</t>
        </is>
      </c>
    </row>
    <row r="17">
      <c r="A17" s="4" t="inlineStr">
        <is>
          <t>Restricted Cash</t>
        </is>
      </c>
      <c r="B17" s="4" t="inlineStr">
        <is>
          <t xml:space="preserve">Restricted Cash We maintain certain cash balances restricted as to withdrawal or use. Our restricted cash is comprised primarily of cash held to service certain payments under various secured debt facilities. In addition, restricted cash includes cash held as collateral for certain permits as well as sales to lease partners with a resale value guarantee, letters of credit, real estate leases, deposits held for our insurance services and certain operating leases. We record restricted cash as other assets in the consolidated balance sheets and determine current or non-current classification based on the expected duration of the restriction. Our total cash and cash equivalents and restricted cash, as presented in the consolidated statements of cash flows, was as follows (in millions):
December 31, December 31, December 31,
2022 2021 2020
Cash and cash equivalents $ 16,253 $ 17,576 $ 19,384
Restricted cash included in prepaid expenses and other 294 345 238
Restricted cash included in other non-current assets 377 223 279
Total as presented in the consolidated statements of cash flows $ 16,924 $ 18,144 $ 19,901 </t>
        </is>
      </c>
    </row>
    <row r="18">
      <c r="A18" s="4" t="inlineStr">
        <is>
          <t>Investments</t>
        </is>
      </c>
      <c r="B18" s="4" t="inlineStr">
        <is>
          <t>Investments Investments may be comprised of a combination of marketable securities, including U.S. government securities, corporate debt securities, time deposit, and certain certificates of deposit, which are all designated as available-for-sale and reported at estimated fair value, with unrealized gains and losses recorded in accumulated other comprehensive income which is included within stockholders’ equity. Available-for-sale marketable securities with maturities greater than three months at the date of purchase are included in short-term investments in our consolidated balance sheets. Interest, dividends, amortization and accretion of purchase premiums and discounts on these investments are included within Interest income in our consolidated statements of operations. The cost of available-for-sale investments sold is based on the specific identification method. Realized gains and losses on the sale of available-for-sale investments are recorded in Other (expense) income, net. We regularly review all of our investments for declines in fair value. The review includes but is not limited to (i) the consideration of the cause of the decline, (ii) any currently recorded expected credit losses and (iii) the creditworthiness of the respective security issuers. The amortized cost basis of our investments approximates its fair value.</t>
        </is>
      </c>
    </row>
    <row r="19">
      <c r="A19" s="4" t="inlineStr">
        <is>
          <t>Accounts Receivable and Allowance for Doubtful Accounts</t>
        </is>
      </c>
      <c r="B19" s="4" t="inlineStr">
        <is>
          <t xml:space="preserve">Accounts Receivable and Allowance for Doubtful Accounts Accounts receivable primarily include amounts related to receivables from financial institutions and leasing companies offering various financing products to our customers, sales of energy generation and storage products, sales of regulatory credits to other automotive manufacturers and government rebates already passed through to customers. We provide an allowance against accounts receivable for the amount we expect to be uncollectible. We write-off accounts receivable against the allowance when they are deemed uncollectible.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our sales of regulatory credits, which are typically transferred to other manufacturers during the last few days of the quarter, is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 As of December 31, 2022 and December 31, 2021 , we had $ 753 million and $ 627 million, respectively, of long-term government rebates receivable in Other non-current assets in our consolidated balance sheets. </t>
        </is>
      </c>
    </row>
    <row r="20">
      <c r="A20" s="4" t="inlineStr">
        <is>
          <t>Financing Receivables</t>
        </is>
      </c>
      <c r="B20" s="4" t="inlineStr">
        <is>
          <t xml:space="preserve">Financing Receivables We provide financing options to our customers for our automotive and energy products. Financing receivables are carried at amortized cost, net of allowance for loan losses. Provisions for loan losses are charged to operations in amounts sufficient to maintain the allowance for loan losses at levels considered adequate to cover expected credit losses on the financing receivables. In determining expected credit losses, we consider our historical level of credit losses, current economic trends, and reasonable and supportable forecasts that affect the collectability of the future cash flows. When originating consumer receivables, we review the credit application, the proposed contract terms, credit bureau information (e.g., FICO score) and other information. Our evaluation emphasizes the applicant’s ability to pay and creditworthiness focusing on payment, affordability, and applicant credit history as key considerations. Generally, all customers in this portfolio have strong creditworthiness at loan origination. After origination, we review the credit quality of retail financing based on customer payment activity and aging analysis. For all financing receivables, we define “past due” as any payment, including principal and interest, which is at least 31 days past the contractual due date. As of December 31, 2022, the majority of our financing receivables were at current status with only an immaterial balance being past due. Additionally, as of December 31, 2022, the majority of our financing receivables, excluding MyPower notes receivable, were originated in 2022. We have customer notes receivable under the legacy MyPower loan program, which provided residential customers with the option to finance the purchase of a solar energy system through a 30 -year loan and were all originated prior to year 2018. The outstanding balances, net of any allowance for expected credit losses, are presented on the consolidated balance sheets as a component of Prepaid expenses and other current assets for the current portion and as Other non-current assets for the long-term portion. As of December 31, 2022 and 2021, the total outstanding balance of MyPower customer notes receivable, net of allowance for expected credit losses, was $ 280 million and $ 299 million, respectively, of which $ 7 million and $ 11 million were due in the next 12 months as of December 31, 2022 and 2021, respectively. As of December 31, 2022 and 2021, the allowance for expected credit losses was $ 37 million and $ 41 million, respectively. </t>
        </is>
      </c>
    </row>
    <row r="21">
      <c r="A21" s="4" t="inlineStr">
        <is>
          <t>Concentration of Risk</t>
        </is>
      </c>
      <c r="B21" s="4" t="inlineStr">
        <is>
          <t>Concentration of Risk Credit Risk Financial instruments that potentially subject us to a concentration of credit risk consist of cash, cash equivalents, investments, restricted cash, accounts receivable and other finance receivables. Our cash and investments balances are primarily on deposit at high credit quality financial institutions or invested in money market funds. These deposits are typically in excess of insured limits. As of December 31, 2022 and December 31, 2021 , no entity represented 10 %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22">
      <c r="A22" s="4" t="inlineStr">
        <is>
          <t>Inventory Valuation</t>
        </is>
      </c>
      <c r="B22" s="4" t="inlineStr">
        <is>
          <t>Inventory Valuation Inventories are stated at the lower of cost or net realizable value. Cost is computed using standard cost for vehicles and energy products, which approximates actual cost on a first-in, first-out basis. We record inventory write-downs for excess or obsolete inventories based upon assumptions about current and future demand forecasts. If our inventory on-hand is in excess of our future demand forecast, the excess amounts are written-off.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write-downs may be required. A small change in our estimates may result in a material charge to our reported financial results.</t>
        </is>
      </c>
    </row>
    <row r="23">
      <c r="A23" s="4" t="inlineStr">
        <is>
          <t>Operating Lease Vehicles</t>
        </is>
      </c>
      <c r="B23" s="4" t="inlineStr">
        <is>
          <t>Operating Lease Vehicles Vehicles that are leased as part of our direct vehicle leasing program are classified as operating lease vehicles at cost less accumulated depreciation. We generally depreciate their cost, less residual value, using the straight-line-method to cost of automotive leasing revenue over the contractual period. The gross cost of operating lease vehicles as of December 31, 2022 and December 31, 2021 was $ 6.08 billion and $ 5.28 billion, respectively. Operating lease vehicles on the consolidated balance sheets are presented net of accumulated depreciation of $ 1.04 billion and $ 773 million as of December 31, 2022 and December 31, 2021 , respectively.</t>
        </is>
      </c>
    </row>
    <row r="24">
      <c r="A24" s="4" t="inlineStr">
        <is>
          <t>Digital Assets, Net</t>
        </is>
      </c>
      <c r="B24" s="4" t="inlineStr">
        <is>
          <t>Digital Assets, Net We currently account for all digital assets held as indefinite-lived intangible assets in accordance with ASC 350, Intangibles—Goodwill and Other . We have ownership of and control over our digital assets and we may use third-party custodial services to secure it. The digital assets are initially recorded at cost and are subsequently remeasured on the consolidated balance sheet at cost, net of any impairment losses incurred since acquisition. We determine the fair value of our digital assets on a nonrecurring basis in accordance with ASC 820, Fair Value Measurement (“ASC 820”), based on quoted prices on the active exchange(s) that we have determined is the principal market for such assets (Level I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unit of digital asset quoted on the active exchange since acquiring the digital asset. When the then current carrying value of a digital asset exceeds the fair value determined each quarter, an impairment loss has occurred with respect to those digital assets in the amount equal to the difference between their carrying values and the prices determined. Impairment losses are recognized within Restructuring and other in the consolidated statements of operations in the period in which the impairment is identified. Gains are not recorded until realized upon sale(s), at which point they are presented net of any impairment losses for the same digital assets held within Restructuring and other. In determining the gain to be recognized upon sale, we calculate the difference between the sales price and carrying value of the digital assets sold immediately prior to sale. See Note 3, Digital Assets, Net , for further information regarding digital assets.</t>
        </is>
      </c>
    </row>
    <row r="25">
      <c r="A25" s="4" t="inlineStr">
        <is>
          <t>Solar Energy Systems, Net</t>
        </is>
      </c>
      <c r="B25" s="4" t="inlineStr">
        <is>
          <t>Solar Energy Systems, Net We are the lessor of solar energy systems. Solar energy systems are stated at cost less accumulated depreciation. Depreciation and amortization is calculated using the straight-line method over the estimated useful lives of the respective assets, as follows:
Solar energy systems in service 30 to 35 years
Initial direct costs related to customer Lease term (up to 25 years ) Solar energy systems pending interconnection will be depreciated as solar energy systems in service when they have been interconnected and placed in-service. Solar energy systems under construction represents systems that are under installation, which will be depreciated as solar energy systems in service when they are completed, interconnected and placed in service. Initial direct costs related to customer solar energy system agreement acquisition costs are capitalized and amortized over the term of the related customer agreements.</t>
        </is>
      </c>
    </row>
    <row r="26">
      <c r="A26" s="4" t="inlineStr">
        <is>
          <t>Property, Plant and Equipment, Net</t>
        </is>
      </c>
      <c r="B26" s="4" t="inlineStr">
        <is>
          <t>Property, Plant and Equipment, Net Property, plant and equipment, net, including leasehold improvements, are recognized at cost less accumulated depreciation. Depreciation is generally computed using the straight-line method over the estimated useful lives of the respective assets, as follows:
Machinery, equipment, vehicles and 3 to 15 years
Tooling 4 to 7 years
Building and building improvements 15 to 30 years
Computer equipment and software 3 to 10 years Leasehold improvements are depreciated on a straight-line basis over the shorter of their estimated useful lives or the terms of the related leases. Upon the retirement or sale of our property, plant and equipment, the cost and associated accumulated depreciation are removed from the consolidated balance sheet, and the resulting gain or loss is reflected on the consolidated statement of operations. Maintenance and repair expenditures are expensed as incurred while major improvements that increase the functionality, output or expected life of an asset are capitalized and depreciated ratably over the identified useful life. Interest expense on outstanding debt is capitalized during the period of significant capital asset construction. Capitalized interest on construction in progress is included within Property, plant and equipment, net and is amortized over the life of the related assets.</t>
        </is>
      </c>
    </row>
    <row r="27">
      <c r="A27" s="4" t="inlineStr">
        <is>
          <t>Long-Lived Assets Including Acquired Intangible Assets</t>
        </is>
      </c>
      <c r="B27" s="4" t="inlineStr">
        <is>
          <t>Long-Lived Assets Including Acquired Intangible Assets We review our property, plant and equipment, solar energy systems, long-term prepayments and intangible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 down to its fair value. For the years ended December 31, 2022, 2021 and 2020, we have recognized no material impairments of our long-lived assets. Intangible assets with definite lives are amortized on a straight-line basis over their estimated useful lives, which range from three to thirty years .</t>
        </is>
      </c>
    </row>
    <row r="28">
      <c r="A28" s="4" t="inlineStr">
        <is>
          <t>Goodwill</t>
        </is>
      </c>
      <c r="B28" s="4" t="inlineStr">
        <is>
          <t>Goodwill We assess goodwill for impairment annually in the fourth quarter, or more frequently if events or changes in circumstances indicate that it might be impaired, by comparing its carrying value to the reporting unit’s fair value. For the years ended December 31, 2022, 2021, and 2020, we did no t recognize any impairment of goodwill.</t>
        </is>
      </c>
    </row>
    <row r="29">
      <c r="A29" s="4" t="inlineStr">
        <is>
          <t>Capitalization of Software Costs</t>
        </is>
      </c>
      <c r="B29" s="4" t="inlineStr">
        <is>
          <t>Capitalization of Software Costs We capitalize costs incurred in the development of internal use software, during the application development stage to Property, plant and equipment, net on the consolidated balance sheets. Costs related to preliminary project activities and post-implementation activities are expensed as incurred. Such costs are amortized on a straight-line basis over its estimated useful life of three years. Software development costs incurred in development of software to be sold, leased, or otherwise marketed, incurred subsequent to the establishment of technological feasibility and prior to the general availability of the software are capitalized when they are expected to become significant. Such costs are amortized over the estimated useful life of the applicable software once it is made generally available to our customers. We evaluate the useful lives of these assets on an annual basis, and we test for impairment whenever events or changes in circumstances occur that could impact the recoverability of these assets. For the years ended December 31, 2022, 2021, and 2020, we have recognized no impairments of capitalized software costs.</t>
        </is>
      </c>
    </row>
    <row r="30">
      <c r="A30" s="4" t="inlineStr">
        <is>
          <t>Foreign Currency</t>
        </is>
      </c>
      <c r="B30" s="4" t="inlineStr">
        <is>
          <t>Foreign Currency We determine the functional and reporting currency of each of our international subsidiaries and their operating divisions based on the primary currency in which they operate. In cases where the functional currency is not the U.S. dollar, we recognize a cumulative translation adjustment created by the different rates we apply to current period income or loss and the balance sheet. For each subsidiary, we apply the monthly average functional exchange rate to its monthly income or loss and the month-end functional currency rate to translate the balance sheet. Foreign currency transaction gains and losses are a result of the effect of exchange rate changes on transactions denominated in currencies other than the functional currency. Transaction gains and losses are recognized in Other (expense) income, net, in the consolidated statements of operations. For the years ended December 31, 2022, 2021 and 2020, we recorded a net foreign currency transaction loss of $ 89 million, gain of $ 97 million and loss of $ 114 million, respectively.</t>
        </is>
      </c>
    </row>
    <row r="31">
      <c r="A31" s="4" t="inlineStr">
        <is>
          <t>Warranties</t>
        </is>
      </c>
      <c r="B31" s="4" t="inlineStr">
        <is>
          <t xml:space="preserve">Warranties We provide a manufacturer’s warranty on all new and used vehicles and a warranty on the installation and components of the energy generation and storage systems we sell for periods typically between 10 to 25 years . We accrue a warranty reserve for the products sold by us, which includes our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operating lease accounting and our solar energy systems under lease contracts or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is primarily related to our automotive segment. Accrued warranty activity consisted of the following (in millions):
Year Ended December 31,
2022 2021 2020
Accrued warranty—beginning of period $ 2,101 $ 1,468 $ 1,089
Warranty costs incurred ( 803 ) ( 525 ) ( 312 )
Net changes in liability for pre-existing warranties, 522 102 66
Provision for warranty 1,685 1,056 625
Accrued warranty—end of period $ 3,505 $ 2,101 $ 1,468 </t>
        </is>
      </c>
    </row>
    <row r="32">
      <c r="A32" s="4" t="inlineStr">
        <is>
          <t>Customer Deposits</t>
        </is>
      </c>
      <c r="B32" s="4" t="inlineStr">
        <is>
          <t>Customer Deposits Customer deposits primarily consist of cash payments from customers at the time they place an order or reservation for a vehicle or an energy product and any additional payments up to the point of delivery or the completion of installation. Customer deposits also include prepayments on contracts that can be cancelled without significant penalties, such as vehicle maintenance plans. Customer deposit amounts vary depending on the vehicle model, the energy product and the country of delivery. With the exception of a nominal order fee, customer deposits are fully refundable on vehicles prior to delivery and fully refundable in the case of an energy generation or storage product prior to the entry into a purchase agreement or in certain cases for a limited time thereafter (in accordance with applicable laws). Customer deposits are included in current liabilities until refunded, forfeited or applied towards the customer’s purchase balance.</t>
        </is>
      </c>
    </row>
    <row r="33">
      <c r="A33" s="4" t="inlineStr">
        <is>
          <t>Government Assistance Programs and Incentives</t>
        </is>
      </c>
      <c r="B33" s="4" t="inlineStr">
        <is>
          <t>Government Assistance Programs and Incentives Globally, the operation of our business is impacted by various government programs, incentives, and other arrangements. Government incentives are recorded in our consolidated financial statements in accordance with their purpose as a reduction of expense, or an offset to the related capital asset. The benefit is generally recorded when all conditions attached to the incentive have been met or are expected to be met and there is reasonable assurance of their receipt. The government incentives received by us are immaterial in all periods presented since the adoption of ASU 2021-10. Gigafactory New York—New York State Investment and Lease We have a lease through the Research Foundation for the SUNY Foundation with respect to Gigafactory New York. Under the lease and a related research and development agreement, we are continuing to designate further buildouts at the facility. We are required to comply with certain covenants, including hiring and cumulative investment targets. Under the terms of the arrangement, the SUNY Foundation paid for a majority of the construction costs related to the manufacturing facility and the acquisition and commissioning of certain manufacturing equipment; and we are responsible for any construction or equipment costs in excess of such amount (refer to Note 15, Commitments and Contingencies ). This incentive reduces the related lease costs of the facility within the Energy generation and storage cost of revenues and operating expense line items in our consolidated statements of operations. Gigafactory Shanghai—Land Use Rights and Economic Benefits We have an agreement with the local government of Shanghai for land use rights at Gigafactory Shanghai. Under the terms of the arrangement, we are required to meet a cumulative capital expenditure target and an annual tax revenue target starting at the end of 2023. In addition, the Shanghai government has granted to our Gigafactory Shanghai subsidiary certain incentives to be used in connection with eligible capital investments at Gigafactory Shanghai (refer to Note 15, Commitments and Contingencies ). For the years ended December 31, 2022 and 2021, we received grant funding of $ 76 million and $ 6 million, respectively. These incentives offset the related costs of our facilities and are recorded as a reduction of the cost of the capital investment within the Property, plant and equipment, net line item in our consolidated balance sheets. The incentive therefore reduces the depreciation expense over the useful lives of the related equipment. Nevada Tax Incentives In connection with the construction of Gigafactory Nevada, we entered into agreements with the State of Nevada and Storey County in Nevada that provide abatements for specified taxes, discounts to the base tariff energy rates and transferable tax credits of up to $ 195 million in consideration of capital investment and hiring targets that were met at Gigafactory Nevada. Gigafactory Texas Tax Incentives In connection with the construction of Gigafactory Texas, we entered into a 20 -year agreement with Travis County in Texas pursuant to which we would receive grant funding equal to 70 - 80 % of property taxes paid by us to Travis County and a separate 10 -year agreement with the Del Valle Independent School District in Texas pursuant to which a portion of the taxable value of our property would be capped at a specified amount, in each case subject to our meeting certain minimum economic development metrics through our construction and operations at Gigafactory Texas. This incentive is recorded as a reduction of the related expenses within the Cost of automotive revenues and operating expense line items of our consolidated statements of operations.</t>
        </is>
      </c>
    </row>
    <row r="34">
      <c r="A34" s="4" t="inlineStr">
        <is>
          <t>Defined Contribution Plan</t>
        </is>
      </c>
      <c r="B34" s="4" t="inlineStr">
        <is>
          <t>Defined Contribution Plan We have a 401(k) savings plan in the U.S. that is intended to qualify as a deferred salary arrangement under Section 401(k) of the Internal Revenue Code and a number of savings plans internationally. Under the 401(k) savings plan, participating employees may elect to contribute up to 90 % of their eligible compensation, subject to certain limitations. Beginning in January 2022, we began to match 50 % of each employee’s contributions up to a maximum of 6 % (capped at $ 3,000 ) of the employee’s eligible compensation, vested upon one year of service. We recognized $ 91 million of expenses related to employer contributions for the 401(k) savings plan during the year ended December 31, 2022.</t>
        </is>
      </c>
    </row>
    <row r="35">
      <c r="A35" s="4" t="inlineStr">
        <is>
          <t>Recent Accounting Pronouncements</t>
        </is>
      </c>
      <c r="B35" s="4" t="inlineStr">
        <is>
          <t>Recent Accounting Pronouncements Recently issued accounting pronouncements not yet adopted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is currently not expected to have a material impact on our consolidated financial statements. On August 16, 2022, the IRA was enacted into law and is effective for taxable years beginning after December 31, 2022. The IRA includes multiple incentives to promote clean energy, electric vehicles, battery and energy storage manufacture or purchase, in addition to a new corporate alternative minimum tax of 15 % on adjusted financial statement income of corporations with profits greater than $ 1 billion. These measures may materially affect our consolidated financial statements, and we will continue to evaluate the applicability and effect of the IRA as more guidance is issued. Recently adopted accounting pronouncements In December 2022, the FASB issued ASU No. 2022-06, Deferral of the Sunset Date of Reference Rate Reform (Topic 848).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We continue to evaluate transactions or contract modifications occurring as a result of reference rate reform and determine whether to apply the optional guidance on an ongoing basis. We adopted ASU 2022-06 during 2022. The ASU has not and is currently not expected to have a material impact on our consolidated financial statement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We adopted the ASU prospectively on January 1, 2022. Adoption of this ASU did not have a material impact on our consolidated financial statements. ASU 2020-06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On January 1, 2021, we adopted the ASU using the modified retrospective method. We recognized a cumulative effect of initially applying the ASU as an adjustment to the January 1, 2021 opening balance of accumulated deficit. Due to the recombination of the equity conversion component of our convertible debt remaining outstanding, additional paid in capital and convertible senior notes (mezzanine equity) were reduced. The removal of the remaining debt discounts recorded for this previous separation had the effect of increasing our net debt balance and the reduction of property, plant and equipment was related to previously capitalized interest. The prior period consolidated financial statements have not been retrospectively adjusted and continue to be reported under the accounting standards in effect for those periods. Accordingly, the cumulative effect of the changes made on our January 1, 2021 consolidated balance sheet for the adoption of the ASU was as follows (in millions):
Balances at Adjustments from Balances at
Assets
Property, plant and equipment, net $ 12,747 $ ( 45 ) $ 12,702
Liabilities
Current portion of debt and finance leases 2,132 50 2,182
Debt and finance leases, net of current portion 9,556 219 9,775
Mezzanine equity
Convertible senior notes 51 ( 51 ) —
Equity
Additional paid-in capital 27,260 ( 474 ) 26,786
Accumulated deficit ( 5,399 ) 211 ( 5,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solidated Balance Sheets (Parenthetical)</t>
        </is>
      </c>
      <c r="B1" s="2" t="inlineStr">
        <is>
          <t>12 Months Ended</t>
        </is>
      </c>
    </row>
    <row r="2">
      <c r="B2" s="2" t="inlineStr">
        <is>
          <t>Dec. 31, 2022 $ / shares shares</t>
        </is>
      </c>
      <c r="C2" s="2" t="inlineStr">
        <is>
          <t>Dec. 31, 2021 $ / shares shares</t>
        </is>
      </c>
    </row>
    <row r="3">
      <c r="A3" s="3" t="inlineStr">
        <is>
          <t>Statement of Financial Position [Abstract]</t>
        </is>
      </c>
      <c r="B3" s="4" t="inlineStr">
        <is>
          <t xml:space="preserve"> </t>
        </is>
      </c>
      <c r="C3" s="4" t="inlineStr">
        <is>
          <t xml:space="preserve"> </t>
        </is>
      </c>
    </row>
    <row r="4">
      <c r="A4" s="4" t="inlineStr">
        <is>
          <t>Preferred stock par value | $ / shares</t>
        </is>
      </c>
      <c r="B4" s="7" t="n">
        <v>0.001</v>
      </c>
      <c r="C4" s="7" t="n">
        <v>0.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 $ / shares</t>
        </is>
      </c>
      <c r="B8" s="7" t="n">
        <v>0.001</v>
      </c>
      <c r="C8" s="7" t="n">
        <v>0.001</v>
      </c>
    </row>
    <row r="9">
      <c r="A9" s="4" t="inlineStr">
        <is>
          <t>Common stock shares authorized</t>
        </is>
      </c>
      <c r="B9" s="6" t="n">
        <v>6000000000</v>
      </c>
      <c r="C9" s="6" t="n">
        <v>6000000000</v>
      </c>
    </row>
    <row r="10">
      <c r="A10" s="4" t="inlineStr">
        <is>
          <t>Common stock shares issued</t>
        </is>
      </c>
      <c r="B10" s="6" t="n">
        <v>3164000000</v>
      </c>
      <c r="C10" s="6" t="n">
        <v>3100000000</v>
      </c>
    </row>
    <row r="11">
      <c r="A11" s="4" t="inlineStr">
        <is>
          <t>Common stock shares outstanding</t>
        </is>
      </c>
      <c r="B11" s="6" t="n">
        <v>3164000000</v>
      </c>
      <c r="C11" s="6" t="n">
        <v>3100000000</v>
      </c>
    </row>
    <row r="12">
      <c r="A12" s="4" t="inlineStr">
        <is>
          <t>Stock split description</t>
        </is>
      </c>
      <c r="B12" s="4" t="inlineStr">
        <is>
          <t>three-for-one stock split effected in the form of a stock dividend in August 2022</t>
        </is>
      </c>
      <c r="C12" s="4" t="inlineStr">
        <is>
          <t>three-for-one stock split effected in the form of a stock dividend in August 2022</t>
        </is>
      </c>
    </row>
    <row r="13">
      <c r="A13" s="4" t="inlineStr">
        <is>
          <t>Stock split ratio</t>
        </is>
      </c>
      <c r="B13" s="6" t="n">
        <v>3</v>
      </c>
      <c r="C13" s="6" t="n">
        <v>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 by Major Source</t>
        </is>
      </c>
      <c r="B4" s="4" t="inlineStr">
        <is>
          <t>The following table disaggregates our revenue by major source (in millions):
Year Ended December 31,
2022 2021 2020
Automotive sales (1) $ 67,210 $ 44,125 $ 24,604
Automotive regulatory credits 1,776 1,465 1,580
Energy generation and storage sales 3,376 2,279 1,477
Services and other 6,091 3,802 2,306
Total revenues from sales and services 78,453 51,671 29,967
Automotive leasing 2,476 1,642 1,052
Energy generation and storage leasing 533 510 517
Total revenues $ 81,462 $ 53,823 $ 31,536 (1) Pricing adjustments on our vehicle offerings can impact the estimate of likelihood that customers would exercise their resale value guarantees, resulting in an adjustment of our sales return reserve on vehicles sold with resale value guarantees. Actual return rates being lower than expected and increases in resale values of our vehicles in 2021 resulted in a net release of our reserve of $ 365 million for the year ended December 31, 2021, which represented increases in automotive sales revenue. The net release or increase of reserves which impacted automotive sales revenue were immaterial for the years ended December 31, 2022 and December 31, 2020. Further, $ 324 million of the total revenue recognized as of December 31, 2022 is related to the general FSD feature release in North America in the fourth quarter of 2022.</t>
        </is>
      </c>
    </row>
    <row r="5">
      <c r="A5" s="4" t="inlineStr">
        <is>
          <t>Schedule of Deferred Revenue Activity</t>
        </is>
      </c>
      <c r="B5" s="4" t="inlineStr">
        <is>
          <t xml:space="preserve">Deferred revenue related to the access to our FSD features, internet connectivity, free Supercharging programs and over-the-air software updates primarily on automotive sales consisted of the following (in millions):
Year ended December 31,
2022 2021
Deferred revenue— beginning of period $ 2,382 $ 1,926
Additions 1,178 847
Net changes in liability for pre-existing contracts ( 67 ) ( 25 )
Revenue recognized ( 580 ) ( 366 )
Deferred revenue— end of period $ 2,913 $ 2,382 </t>
        </is>
      </c>
    </row>
    <row r="6">
      <c r="A6" s="4" t="inlineStr">
        <is>
          <t>Schedule of Reconciliation of Net Income Used in Computing Basic and Diluted Net Income Per Share of Common Stock and Basic to Diluted Weighted Average Shares Used in Computing Net Income Per Share of Common Stock</t>
        </is>
      </c>
      <c r="B6" s="4" t="inlineStr">
        <is>
          <t xml:space="preserve">The following table presents the reconciliation of net income attributable to common stockholders to net income used in computing basic and diluted net income per share of common stock (in millions):
Year Ended December 31,
2022 2021 2020
Net income attributable to common stockholders $ 12,556 $ 5,519 $ 721
Less: Buy-out of noncontrolling interest ( 27 ) ( 5 ) 31
Net income used in computing basic net income per share of common stock 12,583 5,524 690
Less: Dilutive convertible debt ( 1 ) ( 9 ) —
Net income used in computing diluted net income per share of common stock $ 12,584 $ 5,533 $ 690 The following table presents the reconciliation of basic to diluted weighted average shares used in computing net income per share of common stock attributable to common stockholders, as adjusted to give effect to the 2022 Stock Split (in millions):
Year Ended December 31,
2022 2021 2020
Weighted average shares used in computing net income per share of common stock, basic 3,130 2,959 2,798
Add:
Stock-based awards 310 292 198
Convertible senior notes 3 29 141
Warrants 32 106 112
Weighted average shares used in computing net income per share of common stock, diluted 3,475 3,386 3,249 </t>
        </is>
      </c>
    </row>
    <row r="7">
      <c r="A7" s="4" t="inlineStr">
        <is>
          <t>Schedule of Potentially Dilutive Shares that were Excluded from Computation of Diluted Net Income per Share of Common Stock</t>
        </is>
      </c>
      <c r="B7" s="4" t="inlineStr">
        <is>
          <t>The following table presents the potentially dilutive shares that were excluded from the computation of diluted net income per share of common stock attributable to common stockholders, because their effect was anti-dilutive, as adjusted to give effect to the 2022 Stock Split (in millions):
Year Ended December 31,
2022 2021 2020
Stock-based awards 4 1 6
Convertible senior notes (1) — — 3 (1) Under the modified retrospective method of adoption of ASU 2020-06, the dilutive impact of convertible senior notes was calculated using the if-converted method for the years ended December 31, 2022 and 2021. Certain convertible senior notes were calculated using the treasury stock method for the year ended December 31, 2020. Business Combinations We account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We recognize goodwill if the fair value of the total purchase consideration and any noncontrolling interests is in excess of the net fair value of the identifiable assets acquired and the liabilities assumed. We recognize a bargain purchase gain within Other (expense) income, net, in the consolidated statement of operations if the net fair value of the identifiable assets acquired and the liabilities assumed is in excess of the fair value of the total purchase consideration and any noncontrolling interests. We include the results of operations of the acquired business in the consolidated financial statements beginning on the acquisition date.</t>
        </is>
      </c>
    </row>
    <row r="8">
      <c r="A8" s="4" t="inlineStr">
        <is>
          <t>Schedule of Cash and Cash Equivalents and Restricted Cash</t>
        </is>
      </c>
      <c r="B8" s="4" t="inlineStr">
        <is>
          <t xml:space="preserve">Our total cash and cash equivalents and restricted cash, as presented in the consolidated statements of cash flows, was as follows (in millions):
December 31, December 31, December 31,
2022 2021 2020
Cash and cash equivalents $ 16,253 $ 17,576 $ 19,384
Restricted cash included in prepaid expenses and other 294 345 238
Restricted cash included in other non-current assets 377 223 279
Total as presented in the consolidated statements of cash flows $ 16,924 $ 18,144 $ 19,901 </t>
        </is>
      </c>
    </row>
    <row r="9">
      <c r="A9" s="4" t="inlineStr">
        <is>
          <t>Estimated Useful Lives of Respective Assets</t>
        </is>
      </c>
      <c r="B9" s="4" t="inlineStr">
        <is>
          <t>Depreciation and amortization is calculated using the straight-line method over the estimated useful lives of the respective assets, as follows:
Solar energy systems in service 30 to 35 years
Initial direct costs related to customer Lease term (up to 25 years )</t>
        </is>
      </c>
    </row>
    <row r="10">
      <c r="A10" s="4" t="inlineStr">
        <is>
          <t>Schedule of Estimated Useful Lives of Related Assets</t>
        </is>
      </c>
      <c r="B10" s="4" t="inlineStr">
        <is>
          <t>Property, plant and equipment, net, including leasehold improvements, are recognized at cost less accumulated depreciation. Depreciation is generally computed using the straight-line method over the estimated useful lives of the respective assets, as follows:
Machinery, equipment, vehicles and 3 to 15 years
Tooling 4 to 7 years
Building and building improvements 15 to 30 years
Computer equipment and software 3 to 10 years</t>
        </is>
      </c>
    </row>
    <row r="11">
      <c r="A11" s="4" t="inlineStr">
        <is>
          <t>Schedule of Accrued Warranty Activity</t>
        </is>
      </c>
      <c r="B11" s="4" t="inlineStr">
        <is>
          <t xml:space="preserve">Accrued warranty activity consisted of the following (in millions):
Year Ended December 31,
2022 2021 2020
Accrued warranty—beginning of period $ 2,101 $ 1,468 $ 1,089
Warranty costs incurred ( 803 ) ( 525 ) ( 312 )
Net changes in liability for pre-existing warranties, 522 102 66
Provision for warranty 1,685 1,056 625
Accrued warranty—end of period $ 3,505 $ 2,101 $ 1,468 </t>
        </is>
      </c>
    </row>
    <row r="12">
      <c r="A12" s="4" t="inlineStr">
        <is>
          <t>Schedule of Cumulative Effect of Changes Made to Consolidated Balance Sheet for Adoption of New Lease Standard</t>
        </is>
      </c>
      <c r="B12" s="4" t="inlineStr">
        <is>
          <t>Accordingly, the cumulative effect of the changes made on our January 1, 2021 consolidated balance sheet for the adoption of the ASU was as follows (in millions):
Balances at Adjustments from Balances at
Assets
Property, plant and equipment, net $ 12,747 $ ( 45 ) $ 12,702
Liabilities
Current portion of debt and finance leases 2,132 50 2,182
Debt and finance leases, net of current portion 9,556 219 9,775
Mezzanine equity
Convertible senior notes 51 ( 51 ) —
Equity
Additional paid-in capital 27,260 ( 474 ) 26,786
Accumulated deficit ( 5,399 ) 211 ( 5,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 Our assets and liabilities that were measured at fair value on a recurring basis were as follows (in millions):
December 31, 2022 December 31, 2021
Fair Value Level I Level II Level III Fair Value Level I Level II Level III
Money market funds $ 2,188 $ 2,188 $ — $ — $ 9,548 $ 9,548 $ — $ —
U.S. government securities 894 — 894 — — — — —
Corporate debt securities 885 — 885 — 131 — 131 —
Certificates of deposit and time deposits 4,253 — 4,253 — — — — —
Interest rate swap liabilities — — — — 31 — 31 —
Total $ 8,220 $ 2,188 $ 6,032 $ — $ 9,710 $ 9,548 $ 162 $ — </t>
        </is>
      </c>
    </row>
    <row r="5">
      <c r="A5" s="4" t="inlineStr">
        <is>
          <t>Schedule of Cash, Cash Equivalents and Marketable Securities</t>
        </is>
      </c>
      <c r="B5" s="4" t="inlineStr">
        <is>
          <t xml:space="preserve">Our cash, cash equivalents and investments classified by security type as of December 31, 2022 and 2021 consisted of the following (in millions):
December 31, 2022
Adjusted Cost Gross Unrealized Gains Gross Unrealized Losses Fair Value Cash and Cash Equivalents Short-Term Investments
Cash $ 13,965 $ — $ — $ 13,965 $ 13,965 $ —
Money market funds 2,188 — — 2,188 2,188 —
U.S. government securities 897 — ( 3 ) 894 — 894
Corporate debt securities 907 — ( 22 ) 885 — 885
Certificates of deposit and time deposits 4,252 1 — 4,253 100 4,153
Total cash, cash equivalents and short-term investments $ 22,209 $ 1 $ ( 25 ) $ 22,185 $ 16,253 $ 5,932
December 31, 2021
Adjusted Cost Gross Unrealized Gains Gross Unrealized Losses Fair Value Cash and Cash Equivalents Short-Term Investments
Cash $ 8,028 $ — $ — $ 8,028 $ 8,028 $ —
Money market funds 9,548 — — 9,548 9,548 —
Corporate debt securities 132 — ( 1 ) 131 — 131
Total cash, cash equivalents and short-term investments $ 17,708 $ — $ ( 1 ) $ 17,707 $ 17,576 $ 131 </t>
        </is>
      </c>
    </row>
    <row r="6">
      <c r="A6" s="4" t="inlineStr">
        <is>
          <t>Summary of Fair Value of Marketable Securities by Contractual Maturities</t>
        </is>
      </c>
      <c r="B6" s="4" t="inlineStr">
        <is>
          <t xml:space="preserve">The following table summarizes the fair value of our investments by stated contractual maturities as of December 31, 2022 (in millions):
Due in 1 year or less $ 5,135
Due in 1 year through 5 years 636
Due in 5 years through 10 years 161
Total $ 5,932 </t>
        </is>
      </c>
    </row>
    <row r="7">
      <c r="A7" s="4" t="inlineStr">
        <is>
          <t>Schedule of Estimated Fair Values and Carrying Values</t>
        </is>
      </c>
      <c r="B7" s="4" t="inlineStr">
        <is>
          <t>The following table presents the estimated fair values and the carrying values (in millions):
December 31, 2022 December 31, 2021
Carrying Value Fair Value Carrying Value Fair Value
Convertible Senior Notes (1) $ 37 $ 223 $ 119 $ 2,016 (1) The 2022 Notes were fully settled in the first quarter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Our inventory consisted of the following (in millions):
December 31, December 31,
2022 2021
Raw materials $ 6,137 $ 2,816
Work in process 2,385 1,089
Finished goods (1) 3,475 1,277
Service parts 842 575
Total $ 12,839 $ 5,757 (1) Finished goods inventory includes vehicles in transit to fulfill customer orders, new vehicles available for sale, used vehicles and energy products available for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olar Energy Systems, Net (Tables)</t>
        </is>
      </c>
      <c r="B1" s="2" t="inlineStr">
        <is>
          <t>12 Months Ended</t>
        </is>
      </c>
    </row>
    <row r="2">
      <c r="B2" s="2" t="inlineStr">
        <is>
          <t>Dec. 31, 2022</t>
        </is>
      </c>
    </row>
    <row r="3">
      <c r="A3" s="4" t="inlineStr">
        <is>
          <t>Solar Energy Systems [Member]</t>
        </is>
      </c>
      <c r="B3" s="4" t="inlineStr">
        <is>
          <t xml:space="preserve"> </t>
        </is>
      </c>
    </row>
    <row r="4">
      <c r="A4" s="3" t="inlineStr">
        <is>
          <t>Property Plant And Equipment [Line Items]</t>
        </is>
      </c>
      <c r="B4" s="4" t="inlineStr">
        <is>
          <t xml:space="preserve"> </t>
        </is>
      </c>
    </row>
    <row r="5">
      <c r="A5" s="4" t="inlineStr">
        <is>
          <t>Components of Solar Energy Systems, Net</t>
        </is>
      </c>
      <c r="B5" s="4" t="inlineStr">
        <is>
          <t>Our solar energy systems, net, consisted of the following (in millions):
December 31, December 31,
2022 2021
Solar energy systems in service $ 6,785 $ 6,809
Initial direct costs related to customer solar energy 104 104
6,889 6,913
Less: accumulated depreciation and amortization (1) ( 1,418 ) ( 1,187 )
5,471 5,726
Solar energy systems under construction 2 18
Solar energy systems pending interconnection 16 21
Solar energy systems, net (2) $ 5,489 $ 5,765 (1) Depreciation and amortization expense during the years ended December 31, 2022, 2021 and 2020 was $ 235 million, $ 236 million and $ 232 million, respectively. (2) As of December 31, 2022 and 2021, there were $ 802 million and $ 1.02 billion, respectively, of gross solar energy systems under lease pass-through fund arrangements with accumulated depreciation of $ 148 million and $ 165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Our property, plant and equipment, net, consisted of the following (in millions):
December 31, December 31,
2022 2021
Machinery, equipment, vehicles and office furniture $ 13,558 $ 9,953
Tooling 2,579 2,188
Leasehold improvements 2,366 1,826
Land and buildings 7,751 4,675
Computer equipment, hardware and software 2,072 1,414
Construction in progress 4,263 5,559
32,589 25,615
Less: Accumulated depreciation ( 9,041 ) ( 6,731 )
Total $ 23,548 $ 18,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Current Liabilities</t>
        </is>
      </c>
      <c r="B4" s="4" t="inlineStr">
        <is>
          <t>Our accrued liabilities and other current liabilities consisted of the following (in millions):
December 31, December 31,
2022 2021
Accrued purchases (1) $ 2,747 $ 2,045
Taxes payable (2) 1,235 1,122
Payroll and related costs 1,026 906
Accrued warranty reserve, current portion 1,025 703
Sales return reserve, current portion 270 265
Operating lease liabilities, current portion 485 368
Other current liabilities 354 310
Total $ 7,142 $ 5,719 (1) Accrued purchases primarily reflects receipts of goods and services for which we had not yet been invoiced. As we are invoiced for these goods and services, this balance will reduce and accounts payable will increase. For the year ended December 31, 2022, accrued purchases increased as we continued construction and expansion of our facilities and operations. (2) Taxes payable includes value added tax, sales tax, property tax, use tax and income tax pay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Abstract]</t>
        </is>
      </c>
      <c r="B3" s="4" t="inlineStr">
        <is>
          <t xml:space="preserve"> </t>
        </is>
      </c>
    </row>
    <row r="4">
      <c r="A4" s="4" t="inlineStr">
        <is>
          <t>Schedule of Other Long-term Liabilities</t>
        </is>
      </c>
      <c r="B4" s="4" t="inlineStr">
        <is>
          <t xml:space="preserve">Our other long-term liabilities consisted of the following (in millions):
December 31, December 31,
2022 2021
Operating lease liabilities $ 2,164 $ 1,671
Accrued warranty reserve 2,480 1,398
Sales return reserve 51 133
Deferred tax liability 82 24
Other non-current liabilities 553 320
Total other long-term liabilities $ 5,330 $ 3,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 and Finance Leases</t>
        </is>
      </c>
      <c r="B4" s="4" t="inlineStr">
        <is>
          <t>The following is a summary of our debt and finance leases as of December 31, 2022 (in millions):
Unpaid Unused
Net Carrying Value Principal Committed Contractual Contractual
Current Long-Term Balance Amount (1) Interest Rates Maturity Date
Recourse debt:
2024 Notes $ — $ 37 $ 37 $ — 2.00 % May 2024
Credit Agreement — — — 2,266 Not applicable July 2023
Solar Bonds — 7 7 — 4.70 - 5.75 % March 2025 - January 2031
Total recourse debt — 44 44 2,266
Non-recourse debt:
Automotive Asset-backed Notes 984 613 1,603 — 0.36 - 4.64 % December 2023 - September 2025
Solar Asset-backed Notes 4 13 17 — 4.80 % December 2026
Cash Equity Debt 28 359 397 — 5.25 - 5.81 % July 2033 - January 2035
Automotive Lease-backed Credit Facilities — — — 151 Not applicable September 2024
Total non-recourse debt 1,016 985 2,017 151
Total debt 1,016 1,029 $ 2,061 $ 2,417
Finance leases 486 568
Total debt and finance leases $ 1,502 $ 1,597 The following is a summary of our debt and finance leases as of December 31, 2021 (in millions):
Unpaid Unused
Net Carrying Value Principal Committed Contractual Contractual
Current Long-Term Balance Amount (1) Interest Rates Maturity Date
Recourse debt:
2022 Notes $ 29 $ — $ 29 $ — 2.375 % March 2022
2024 Notes 1 89 91 — 2.00 % May 2024
Credit Agreement — 1,250 1,250 920 3.25 % July 2023
Solar Bonds 0 7 7 — 4.00 - 5.75 % January 2022 - January 2031
Total recourse debt 30 1,346 1,377 920
Non-recourse debt:
Automotive Asset-backed Notes 1,007 1,706 2,723 — 0.12 - 5.48 % September 2022 - September 2025
Solar Asset and Loan-backed Notes 27 800 844 — 2.87 - 7.74 % September 2024 - September 2049
Cash Equity Debt 24 388 422 — 5.25 - 5.81 % July 2033 - January 2035
Automotive Lease-backed Credit Facilities — — — 167 Not applicable September 2023
Other Loans — 14 14 21 5.10 % February 2033
Total non-recourse debt 1,058 2,908 4,003 188
Total debt 1,088 4,254 $ 5,380 $ 1,108
Finance leases 501 991
Total debt and finance leases $ 1,589 $ 5,245 (1) There a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nd as may be described below.</t>
        </is>
      </c>
    </row>
    <row r="5">
      <c r="A5" s="4" t="inlineStr">
        <is>
          <t>Schedule of Future Principal Maturities of Debt</t>
        </is>
      </c>
      <c r="B5" s="4" t="inlineStr">
        <is>
          <t xml:space="preserve">The future scheduled principal maturities of debt as of December 31, 2022 were as follows (in millions):
Recourse debt Non-recourse debt Total
2023 $ 0 $ 1,020 $ 1,020
2024 37 648 685
2025 4 35 39
2026 0 35 35
2027 — 25 25
Thereafter 3 254 257
Total $ 44 $ 2,017 $ 2,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ing Leases Presented in Balance Sheets</t>
        </is>
      </c>
      <c r="B4" s="4" t="inlineStr">
        <is>
          <t xml:space="preserve">The balances for the operating and finance leases where we are the lessee are presented as follows (in millions) within our consolidated balance sheets:
December 31, 2022 December 31, 2021
Operating leases:
Operating lease right-of-use assets $ 2,563 $ 2,016
Accrued liabilities and other $ 485 $ 368
Other long-term liabilities 2,164 1,671
Total operating lease liabilities $ 2,649 $ 2,039
Finance leases:
Solar energy systems, net $ 25 $ 27
Property, plant and equipment, net 1,094 1,536
Total finance lease assets $ 1,119 $ 1,563
Current portion of long-term debt and finance leases $ 486 $ 501
Long-term debt and finance leases, net of current portion 568 991
Total finance lease liabilities $ 1,054 $ 1,492 </t>
        </is>
      </c>
    </row>
    <row r="5">
      <c r="A5" s="4" t="inlineStr">
        <is>
          <t>Schedule of Components of Lease Expense and Other Information Related to Leases</t>
        </is>
      </c>
      <c r="B5" s="4" t="inlineStr">
        <is>
          <t>The components of lease expense are as follows (in millions) within our consolidated statements of operations:
Year Ended December 31,
2022 2021 2020
Operating lease expense:
Operating lease expense (1) $ 798 $ 627 $ 451
Finance lease expense:
Amortization of leased assets $ 493 $ 415 $ 348
Interest on lease liabilities 72 89 100
Total finance lease expense $ 565 $ 504 $ 448
Total lease expense $ 1,363 $ 1,131 $ 899 (1) Includes short-term leases and variable lease costs, which are immaterial. Other information related to leases where we are the lessee is as follows:
December 31, 2022 December 31, 2021
Weighted-average remaining lease term:
Operating leases 6.4 years 6.5 years
Finance leases 3.1 years 4.2 years
Weighted-average discount rate:
Operating leases 5.3 % 5.0 %
Finance leases 5.7 % 5.8 %</t>
        </is>
      </c>
    </row>
    <row r="6">
      <c r="A6" s="4" t="inlineStr">
        <is>
          <t>Supplemental Cash Flow Information Related to Leases</t>
        </is>
      </c>
      <c r="B6" s="4" t="inlineStr">
        <is>
          <t xml:space="preserve">Supplemental cash flow information related to leases where we are the lessee is as follows (in millions):
Year Ended December 31,
2022 2021 2020
Cash paid for amounts included in the measurement of lease liabilities:
Operating cash outflows from operating leases $ 754 $ 616 $ 456
Operating cash outflows from finance leases (interest payments) $ 75 $ 89 $ 100
Financing cash outflows from finance leases $ 502 $ 439 $ 338
Leased assets obtained in exchange for finance lease liabilities $ 58 $ 486 $ 188
Leased assets obtained in exchange for operating lease liabilities $ 1,059 $ 818 $ 553 </t>
        </is>
      </c>
    </row>
    <row r="7">
      <c r="A7" s="4" t="inlineStr">
        <is>
          <t>Schedule of Maturities of Operating and Finance Lease Liabilities</t>
        </is>
      </c>
      <c r="B7" s="4" t="inlineStr">
        <is>
          <t xml:space="preserve">As of December 31, 2022, the maturities of our operating and finance lease liabilities (excluding short-term leases) are as follows (in millions):
Operating Finance
Leases Leases
2023 $ 610 $ 534
2024 558 387
2025 490 122
2026 383 52
2027 300 31
Thereafter 805 4
Total minimum lease payments 3,146 1,130
Less: Interest 497 76
Present value of lease obligations 2,649 1,054
Less: Current portion 485 486
Long-term portion of lease obligations $ 2,164 $ 568 </t>
        </is>
      </c>
    </row>
    <row r="8">
      <c r="A8" s="4" t="inlineStr">
        <is>
          <t>Maturities of Operating Lease and Sales-Type Lease Receivables from Customers</t>
        </is>
      </c>
      <c r="B8" s="4" t="inlineStr">
        <is>
          <t xml:space="preserve">We are the lessor of certain vehicle and solar energy system arrangements as described in Note 2, Summary of Significant Accounting Policies . As of December 31, 2022, maturities of our operating lease and sales-type lease receivables from customers for each of the next five years and thereafter were as follows (in millions):
Operating Sales-type
Leases Leases
2023 $ 1,212 $ 202
2024 900 208
2025 463 192
2026 215 174
2027 194 49
Thereafter 1,697 12
Gross lease receivables $ 4,681 $ 837 </t>
        </is>
      </c>
    </row>
    <row r="9">
      <c r="A9" s="4" t="inlineStr">
        <is>
          <t>Schedule of Lease Receivables Relating to Sales-Type Leases</t>
        </is>
      </c>
      <c r="B9" s="4" t="inlineStr">
        <is>
          <t xml:space="preserve">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2 December 31, 2021
Gross lease receivables $ 837 $ 427
Unearned interest income ( 95 ) ( 50 )
Allowance for expected credit losses ( 4 ) ( 1 )
Net investment in sales-type leases $ 738 $ 376
Reported as:
Prepaid expenses and other current assets $ 164 $ 73
Other non-current assets 574 303
Net investment in sales-type leases $ 738 $ 376 </t>
        </is>
      </c>
    </row>
    <row r="10">
      <c r="A10" s="4" t="inlineStr">
        <is>
          <t>Schedule of future minimum master lease payments to be received from investors</t>
        </is>
      </c>
      <c r="B10" s="4" t="inlineStr">
        <is>
          <t xml:space="preserve">As of December 31, 2022, the future minimum master lease payments to be received from investors, for each of the next five years and thereafter, were as follows (in millions):
2023 $ 26
2024 18
2025 27
2026 28
2027 29
Thereafter 366
Total $ 4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nd RSU Activity</t>
        </is>
      </c>
      <c r="B4" s="4" t="inlineStr">
        <is>
          <t>The following table summarizes our stock option and RSU activity for the year ended December 31, 2022:
Stock Options RSUs
Weighted- Weighted-
Weighted- Average Aggregate Average
Number of Average Remaining Intrinsic Number Grant
Options Exercise Contractual Value of RSUs Date Fair
(in thousands) Price Life (years) (in billions) (in thousands) Value
Beginning of period (1) 357,120 $ 28.15 34,312 $ 88.23
Granted 4,120 $ 226.53 8,714 $ 239.85
Exercised or released ( 7,971 ) $ 27.96 ( 17,702 ) $ 61.74
Cancelled ( 9,705 ) $ 24.25 ( 3,991 ) $ 140.68
End of period 343,564 $ 30.65 5.19 $ 32.79 21,333 $ 162.32
Vested and expected 343,105 $ 30.61 5.19 $ 32.75 21,323 $ 162.33
Exercisable and vested, 304,862 $ 25.68 5.08 $ 29.93 (1) Prior period results have been adjusted to give effect to the 2022 Stock Split. See Note 1, Overview , for details. (2) Tranche 12 of the 2018 CEO Performance Award, which represents 25.3 million stock options, was achieved in the fourth quarter of 2022 and will vest upon expected certification following the filing of this Annual Report on Form 10-K.</t>
        </is>
      </c>
    </row>
    <row r="5">
      <c r="A5" s="4" t="inlineStr">
        <is>
          <t>Schedule of Fair Value of Stock Option Award and ESPP on Grant Date</t>
        </is>
      </c>
      <c r="B5" s="4" t="inlineStr">
        <is>
          <t>The weighted-average assumptions used in the Black-Scholes model for stock options are as follows:
Year Ended December 31,
2022 2021 2020
Risk-free interest rate 3.11 % 0.66 % 0.26 %
Expected term (in years) 4.1 4.3 3.9
Expected volatility 63 % 59 % 69 %
Dividend yield 0.0 % 0.0 % 0.0 %
Grant date fair value per share (1) $ 114.51 $ 128.02 $ 72.05 (1) Prior period results have been adjusted to give effect to the 2022 Stock Split. See Note 1, Overview , for details.</t>
        </is>
      </c>
    </row>
    <row r="6">
      <c r="A6" s="4" t="inlineStr">
        <is>
          <t>Summary of Operational Milestone Based on Revenue or Adjusted EBITDA</t>
        </is>
      </c>
      <c r="B6" s="4" t="inlineStr">
        <is>
          <t>The achievement status of the operational milestones as of December 31, 2022 is provided below. Although an operational milestone is deemed achieved in the last quarter of the relevant annualized period, it may be certified only after the financial statements supporting its achievement have been filed with our Forms 10-Q and/or 10-K.
Total Annualized Revenue Annualized Adjusted EBITDA
Milestone Achievement Status Milestone Achievement Status
$ 20.0 Achieved $ 1.5 Achieved
$ 35.0 Achieved $ 3.0 Achieved
$ 55.0 Achieved $ 4.5 Achieved
$ 75.0 Achieved (1) $ 6.0 Achieved
$ 100.0 - $ 8.0 Achieved
$ 125.0 - $ 10.0 Achieved
$ 150.0 - $ 12.0 Achieved
$ 175.0 - $ 14.0 Achieved (1) Achieved in the fourth quarter of 2022 and expected to be certified following the filing of this Annual Report on Form 10-K.</t>
        </is>
      </c>
    </row>
    <row r="7">
      <c r="A7" s="4" t="inlineStr">
        <is>
          <t>Summary of Stock-Based Compensation Expense</t>
        </is>
      </c>
      <c r="B7" s="4" t="inlineStr">
        <is>
          <t xml:space="preserve">The following table summarizes our stock-based compensation expense by line item in the consolidated statements of operations (in millions):
Year Ended December 31,
2022 2021 2020
Cost of revenues $ 594 $ 421 $ 281
Research and development 536 448 346
Selling, general and administrative 430 1,252 1,107
Total $ 1,560 $ 2,121 $ 1,7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5" t="n">
        <v>81462</v>
      </c>
      <c r="D4" s="5" t="n">
        <v>53823</v>
      </c>
      <c r="E4" s="5" t="n">
        <v>31536</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6" t="n">
        <v>60609</v>
      </c>
      <c r="D6" s="6" t="n">
        <v>40217</v>
      </c>
      <c r="E6" s="6" t="n">
        <v>24906</v>
      </c>
    </row>
    <row r="7">
      <c r="A7" s="4" t="inlineStr">
        <is>
          <t>Gross profit</t>
        </is>
      </c>
      <c r="C7" s="6" t="n">
        <v>20853</v>
      </c>
      <c r="D7" s="6" t="n">
        <v>13606</v>
      </c>
      <c r="E7" s="6" t="n">
        <v>6630</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C9" s="6" t="n">
        <v>3075</v>
      </c>
      <c r="D9" s="6" t="n">
        <v>2593</v>
      </c>
      <c r="E9" s="6" t="n">
        <v>1491</v>
      </c>
    </row>
    <row r="10">
      <c r="A10" s="4" t="inlineStr">
        <is>
          <t>Selling, general and administrative</t>
        </is>
      </c>
      <c r="C10" s="6" t="n">
        <v>3946</v>
      </c>
      <c r="D10" s="6" t="n">
        <v>4517</v>
      </c>
      <c r="E10" s="6" t="n">
        <v>3145</v>
      </c>
    </row>
    <row r="11">
      <c r="A11" s="4" t="inlineStr">
        <is>
          <t>Restructuring and other</t>
        </is>
      </c>
      <c r="C11" s="6" t="n">
        <v>176</v>
      </c>
      <c r="D11" s="6" t="n">
        <v>-27</v>
      </c>
      <c r="E11" s="6" t="n">
        <v>0</v>
      </c>
    </row>
    <row r="12">
      <c r="A12" s="4" t="inlineStr">
        <is>
          <t>Total operating expenses</t>
        </is>
      </c>
      <c r="C12" s="6" t="n">
        <v>7197</v>
      </c>
      <c r="D12" s="6" t="n">
        <v>7083</v>
      </c>
      <c r="E12" s="6" t="n">
        <v>4636</v>
      </c>
    </row>
    <row r="13">
      <c r="A13" s="4" t="inlineStr">
        <is>
          <t>Income from operations</t>
        </is>
      </c>
      <c r="C13" s="6" t="n">
        <v>13656</v>
      </c>
      <c r="D13" s="6" t="n">
        <v>6523</v>
      </c>
      <c r="E13" s="6" t="n">
        <v>1994</v>
      </c>
    </row>
    <row r="14">
      <c r="A14" s="4" t="inlineStr">
        <is>
          <t>Interest income</t>
        </is>
      </c>
      <c r="C14" s="6" t="n">
        <v>297</v>
      </c>
      <c r="D14" s="6" t="n">
        <v>56</v>
      </c>
      <c r="E14" s="6" t="n">
        <v>30</v>
      </c>
    </row>
    <row r="15">
      <c r="A15" s="4" t="inlineStr">
        <is>
          <t>Interest expense</t>
        </is>
      </c>
      <c r="C15" s="6" t="n">
        <v>-191</v>
      </c>
      <c r="D15" s="6" t="n">
        <v>-371</v>
      </c>
      <c r="E15" s="6" t="n">
        <v>-748</v>
      </c>
    </row>
    <row r="16">
      <c r="A16" s="4" t="inlineStr">
        <is>
          <t>Other (expense) income , net</t>
        </is>
      </c>
      <c r="C16" s="6" t="n">
        <v>-43</v>
      </c>
      <c r="D16" s="6" t="n">
        <v>135</v>
      </c>
      <c r="E16" s="6" t="n">
        <v>-122</v>
      </c>
    </row>
    <row r="17">
      <c r="A17" s="4" t="inlineStr">
        <is>
          <t>Income before income taxes</t>
        </is>
      </c>
      <c r="C17" s="6" t="n">
        <v>13719</v>
      </c>
      <c r="D17" s="6" t="n">
        <v>6343</v>
      </c>
      <c r="E17" s="6" t="n">
        <v>1154</v>
      </c>
    </row>
    <row r="18">
      <c r="A18" s="4" t="inlineStr">
        <is>
          <t>Provision for income taxes</t>
        </is>
      </c>
      <c r="C18" s="6" t="n">
        <v>1132</v>
      </c>
      <c r="D18" s="6" t="n">
        <v>699</v>
      </c>
      <c r="E18" s="6" t="n">
        <v>292</v>
      </c>
    </row>
    <row r="19">
      <c r="A19" s="4" t="inlineStr">
        <is>
          <t>Net income</t>
        </is>
      </c>
      <c r="C19" s="6" t="n">
        <v>12587</v>
      </c>
      <c r="D19" s="6" t="n">
        <v>5644</v>
      </c>
      <c r="E19" s="6" t="n">
        <v>862</v>
      </c>
    </row>
    <row r="20">
      <c r="A20" s="4" t="inlineStr">
        <is>
          <t>Net income attributable to noncontrolling interests and redeemable noncontrolling interests in subsidiaries</t>
        </is>
      </c>
      <c r="C20" s="6" t="n">
        <v>31</v>
      </c>
      <c r="D20" s="6" t="n">
        <v>125</v>
      </c>
      <c r="E20" s="6" t="n">
        <v>141</v>
      </c>
    </row>
    <row r="21">
      <c r="A21" s="4" t="inlineStr">
        <is>
          <t>Net income attributable to common stockholders</t>
        </is>
      </c>
      <c r="C21" s="5" t="n">
        <v>12556</v>
      </c>
      <c r="D21" s="5" t="n">
        <v>5519</v>
      </c>
      <c r="E21" s="5" t="n">
        <v>721</v>
      </c>
    </row>
    <row r="22">
      <c r="A22" s="3" t="inlineStr">
        <is>
          <t>Net income per share of common stock attributable to common stockholders</t>
        </is>
      </c>
      <c r="C22" s="4" t="inlineStr">
        <is>
          <t xml:space="preserve"> </t>
        </is>
      </c>
      <c r="D22" s="4" t="inlineStr">
        <is>
          <t xml:space="preserve"> </t>
        </is>
      </c>
      <c r="E22" s="4" t="inlineStr">
        <is>
          <t xml:space="preserve"> </t>
        </is>
      </c>
    </row>
    <row r="23">
      <c r="A23" s="4" t="inlineStr">
        <is>
          <t>Basic</t>
        </is>
      </c>
      <c r="B23" s="4" t="inlineStr">
        <is>
          <t>[1]</t>
        </is>
      </c>
      <c r="C23" s="8" t="n">
        <v>4.02</v>
      </c>
      <c r="D23" s="8" t="n">
        <v>1.87</v>
      </c>
      <c r="E23" s="8" t="n">
        <v>0.25</v>
      </c>
    </row>
    <row r="24">
      <c r="A24" s="4" t="inlineStr">
        <is>
          <t>Diluted</t>
        </is>
      </c>
      <c r="B24" s="4" t="inlineStr">
        <is>
          <t>[1]</t>
        </is>
      </c>
      <c r="C24" s="8" t="n">
        <v>3.62</v>
      </c>
      <c r="D24" s="8" t="n">
        <v>1.63</v>
      </c>
      <c r="E24" s="8" t="n">
        <v>0.21</v>
      </c>
    </row>
    <row r="25">
      <c r="A25" s="3" t="inlineStr">
        <is>
          <t>Weighted average shares used in computing net income per share of common stock</t>
        </is>
      </c>
      <c r="C25" s="4" t="inlineStr">
        <is>
          <t xml:space="preserve"> </t>
        </is>
      </c>
      <c r="D25" s="4" t="inlineStr">
        <is>
          <t xml:space="preserve"> </t>
        </is>
      </c>
      <c r="E25" s="4" t="inlineStr">
        <is>
          <t xml:space="preserve"> </t>
        </is>
      </c>
    </row>
    <row r="26">
      <c r="A26" s="4" t="inlineStr">
        <is>
          <t>Basic</t>
        </is>
      </c>
      <c r="B26" s="4" t="inlineStr">
        <is>
          <t>[1]</t>
        </is>
      </c>
      <c r="C26" s="6" t="n">
        <v>3130</v>
      </c>
      <c r="D26" s="6" t="n">
        <v>2959</v>
      </c>
      <c r="E26" s="6" t="n">
        <v>2798</v>
      </c>
    </row>
    <row r="27">
      <c r="A27" s="4" t="inlineStr">
        <is>
          <t>Diluted</t>
        </is>
      </c>
      <c r="B27" s="4" t="inlineStr">
        <is>
          <t>[1]</t>
        </is>
      </c>
      <c r="C27" s="6" t="n">
        <v>3475</v>
      </c>
      <c r="D27" s="6" t="n">
        <v>3386</v>
      </c>
      <c r="E27" s="6" t="n">
        <v>3249</v>
      </c>
    </row>
    <row r="28">
      <c r="A28" s="4" t="inlineStr">
        <is>
          <t>Automotive Revenues [Member]</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Automotive sales</t>
        </is>
      </c>
      <c r="C30" s="5" t="n">
        <v>67210</v>
      </c>
      <c r="D30" s="5" t="n">
        <v>44125</v>
      </c>
      <c r="E30" s="5" t="n">
        <v>24604</v>
      </c>
    </row>
    <row r="31">
      <c r="A31" s="4" t="inlineStr">
        <is>
          <t>Automotive regulatory credits</t>
        </is>
      </c>
      <c r="C31" s="6" t="n">
        <v>1776</v>
      </c>
      <c r="D31" s="6" t="n">
        <v>1465</v>
      </c>
      <c r="E31" s="6" t="n">
        <v>1580</v>
      </c>
    </row>
    <row r="32">
      <c r="A32" s="4" t="inlineStr">
        <is>
          <t>Automotive leasing</t>
        </is>
      </c>
      <c r="C32" s="6" t="n">
        <v>2476</v>
      </c>
      <c r="D32" s="6" t="n">
        <v>1642</v>
      </c>
      <c r="E32" s="6" t="n">
        <v>1052</v>
      </c>
    </row>
    <row r="33">
      <c r="A33" s="4" t="inlineStr">
        <is>
          <t>Total automotive revenues</t>
        </is>
      </c>
      <c r="C33" s="6" t="n">
        <v>71462</v>
      </c>
      <c r="D33" s="6" t="n">
        <v>47232</v>
      </c>
      <c r="E33" s="6" t="n">
        <v>27236</v>
      </c>
    </row>
    <row r="34">
      <c r="A34" s="3" t="inlineStr">
        <is>
          <t>Cost of revenues</t>
        </is>
      </c>
      <c r="C34" s="4" t="inlineStr">
        <is>
          <t xml:space="preserve"> </t>
        </is>
      </c>
      <c r="D34" s="4" t="inlineStr">
        <is>
          <t xml:space="preserve"> </t>
        </is>
      </c>
      <c r="E34" s="4" t="inlineStr">
        <is>
          <t xml:space="preserve"> </t>
        </is>
      </c>
    </row>
    <row r="35">
      <c r="A35" s="4" t="inlineStr">
        <is>
          <t>Automotive sales</t>
        </is>
      </c>
      <c r="C35" s="6" t="n">
        <v>49599</v>
      </c>
      <c r="D35" s="6" t="n">
        <v>32415</v>
      </c>
      <c r="E35" s="6" t="n">
        <v>19696</v>
      </c>
    </row>
    <row r="36">
      <c r="A36" s="4" t="inlineStr">
        <is>
          <t>Automotive leasing</t>
        </is>
      </c>
      <c r="C36" s="6" t="n">
        <v>1509</v>
      </c>
      <c r="D36" s="6" t="n">
        <v>978</v>
      </c>
      <c r="E36" s="6" t="n">
        <v>563</v>
      </c>
    </row>
    <row r="37">
      <c r="A37" s="4" t="inlineStr">
        <is>
          <t>Total automotive cost of revenues</t>
        </is>
      </c>
      <c r="C37" s="6" t="n">
        <v>51108</v>
      </c>
      <c r="D37" s="6" t="n">
        <v>33393</v>
      </c>
      <c r="E37" s="6" t="n">
        <v>20259</v>
      </c>
    </row>
    <row r="38">
      <c r="A38" s="4" t="inlineStr">
        <is>
          <t>Energy Generation and Storage [Member]</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Revenues</t>
        </is>
      </c>
      <c r="C40" s="6" t="n">
        <v>3909</v>
      </c>
      <c r="D40" s="6" t="n">
        <v>2789</v>
      </c>
      <c r="E40" s="6" t="n">
        <v>1994</v>
      </c>
    </row>
    <row r="41">
      <c r="A41" s="3" t="inlineStr">
        <is>
          <t>Cost of revenues</t>
        </is>
      </c>
      <c r="C41" s="4" t="inlineStr">
        <is>
          <t xml:space="preserve"> </t>
        </is>
      </c>
      <c r="D41" s="4" t="inlineStr">
        <is>
          <t xml:space="preserve"> </t>
        </is>
      </c>
      <c r="E41" s="4" t="inlineStr">
        <is>
          <t xml:space="preserve"> </t>
        </is>
      </c>
    </row>
    <row r="42">
      <c r="A42" s="4" t="inlineStr">
        <is>
          <t>Cost of revenues</t>
        </is>
      </c>
      <c r="C42" s="6" t="n">
        <v>3621</v>
      </c>
      <c r="D42" s="6" t="n">
        <v>2918</v>
      </c>
      <c r="E42" s="6" t="n">
        <v>1976</v>
      </c>
    </row>
    <row r="43">
      <c r="A43" s="4" t="inlineStr">
        <is>
          <t>Services And Other [Member]</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Revenues</t>
        </is>
      </c>
      <c r="C45" s="6" t="n">
        <v>6091</v>
      </c>
      <c r="D45" s="6" t="n">
        <v>3802</v>
      </c>
      <c r="E45" s="6" t="n">
        <v>2306</v>
      </c>
    </row>
    <row r="46">
      <c r="A46" s="3" t="inlineStr">
        <is>
          <t>Cost of revenues</t>
        </is>
      </c>
      <c r="C46" s="4" t="inlineStr">
        <is>
          <t xml:space="preserve"> </t>
        </is>
      </c>
      <c r="D46" s="4" t="inlineStr">
        <is>
          <t xml:space="preserve"> </t>
        </is>
      </c>
      <c r="E46" s="4" t="inlineStr">
        <is>
          <t xml:space="preserve"> </t>
        </is>
      </c>
    </row>
    <row r="47">
      <c r="A47" s="4" t="inlineStr">
        <is>
          <t>Cost of revenues</t>
        </is>
      </c>
      <c r="C47" s="5" t="n">
        <v>5880</v>
      </c>
      <c r="D47" s="5" t="n">
        <v>3906</v>
      </c>
      <c r="E47" s="5" t="n">
        <v>2671</v>
      </c>
    </row>
    <row r="48"/>
    <row r="49">
      <c r="A49" s="4" t="inlineStr">
        <is>
          <t>[1] Prior period results have been adjusted to reflect the three -for-one stock split effected in the form of a stock dividend in August 2022 . See Note 1, Overview , for details.</t>
        </is>
      </c>
    </row>
  </sheetData>
  <mergeCells count="4">
    <mergeCell ref="A1:B2"/>
    <mergeCell ref="C1:E1"/>
    <mergeCell ref="A48:D48"/>
    <mergeCell ref="A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Provision for Income Taxes</t>
        </is>
      </c>
      <c r="B4" s="4" t="inlineStr">
        <is>
          <t xml:space="preserve">Year Ended December 31,
2022 2021 2020
Domestic $ 5,524 $ ( 130 ) $ ( 198 )
Noncontrolling interest and redeemable 31 125 141
Foreign 8,164 6,348 1,211
Income before income taxes $ 13,719 $ 6,343 $ 1,154 </t>
        </is>
      </c>
    </row>
    <row r="5">
      <c r="A5" s="4" t="inlineStr">
        <is>
          <t>Components of Provision for Income Taxes</t>
        </is>
      </c>
      <c r="B5" s="4" t="inlineStr">
        <is>
          <t xml:space="preserve">The components of the provision for income taxes for the years ended December 31, 2022, 2021 and 2020 consisted of the following (in millions):
Year Ended December 31,
2022 2021 2020
Current:
Federal $ — $ — $ —
State 62 9 4
Foreign 1,266 839 248
Total current 1,328 848 252
Deferred:
Federal 26 — —
State 1 — —
Foreign ( 223 ) ( 149 ) 40
Total deferred ( 196 ) ( 149 ) 40
Total provision for income taxes $ 1,132 $ 699 $ 292 </t>
        </is>
      </c>
    </row>
    <row r="6">
      <c r="A6" s="4" t="inlineStr">
        <is>
          <t>Schedule of Deferred Tax Assets (Liabilities)</t>
        </is>
      </c>
      <c r="B6" s="4" t="inlineStr">
        <is>
          <t xml:space="preserve">Deferred tax assets (liabilities) as of December 31, 2022 and 2021 consisted of the following (in millions):
December 31, December 31,
2022 2021
Deferred tax assets:
Net operating loss carry-forwards $ 4,486 $ 7,607
Research and development credits 1,184 923
Other tax credits and attributes 217 335
Deferred revenue 751 546
Inventory and warranty reserves 819 377
Stock-based compensation 185 115
Operating lease right-of-use liabilities 554 430
Capitalized research and development costs 693 —
Deferred GILTI tax assets 466 556
Accruals and others 178 191
Total deferred tax assets 9,533 11,080
Valuation allowance ( 7,349 ) ( 9,074 )
Deferred tax assets, net of valuation allowance 2,184 2,006
Deferred tax liabilities:
Depreciation and amortization ( 1,178 ) ( 1,279 )
Investment in certain financing funds ( 238 ) ( 209 )
Operating lease right-of-use assets ( 506 ) ( 391 )
Deferred revenue — ( 49 )
Other ( 15 ) ( 13 )
Total deferred tax liabilities ( 1,937 ) ( 1,941 )
Deferred tax assets (liabilities), net of valuation allowance $ 247 $ 65 </t>
        </is>
      </c>
    </row>
    <row r="7">
      <c r="A7" s="4" t="inlineStr">
        <is>
          <t>Schedule of Reconciliation of Taxes at Federal Statutory Rate to Provision for Income Taxes</t>
        </is>
      </c>
      <c r="B7" s="4" t="inlineStr">
        <is>
          <t xml:space="preserve">The reconciliation of taxes at the federal statutory rate to our provision for income taxes for the years ended December 31, 2022, 2021 and 2020 was as follows (in millions):
Year Ended December 31,
2022 2021 2020
Tax at statutory federal rate $ 2,881 $ 1,332 $ 242
State tax, net of federal benefit 51 6 4
Nondeductible executive compensations 14 201 184
Other nondeductible expenses 89 67 52
Excess tax benefits related to stock based ( 745 ) ( 7,123 ) ( 666 )
Foreign income rate differential ( 923 ) ( 668 ) 33
U.S. tax credits ( 276 ) ( 328 ) ( 181 )
Noncontrolling interests and redeemable 42 11 5
GILTI inclusion 1,279 1,008 133
Unrecognized tax benefits 252 28 1
Change in valuation allowance ( 1,532 ) 6,165 485
Provision for income taxes $ 1,132 $ 699 $ 292 </t>
        </is>
      </c>
    </row>
    <row r="8">
      <c r="A8" s="4" t="inlineStr">
        <is>
          <t>Schedule of Changes to Gross Unrecognized Tax Benefits</t>
        </is>
      </c>
      <c r="B8" s="4" t="inlineStr">
        <is>
          <t xml:space="preserve">The changes to our gross unrecognized tax benefits were as follows (in millions):
December 31, 2019 $ 273
Increases in balances related to prior year tax positions 66
Increases in balances related to current year tax 41
December 31, 2020 380
Increases in balances related to prior year tax positions 117
Decreases in balances related to prior year tax positions ( 90 )
Increases in balances related to current year tax 124
December 31, 2021 531
Increases in balances related to prior year tax positions 136
Decreases in balances related to prior year tax positions ( 12 )
Increases in balances related to current year tax positions 222
Decreases in balances related to expiration of the statute of limitations ( 7 )
December 31, 2022 $ 8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Tables)</t>
        </is>
      </c>
      <c r="B1" s="2" t="inlineStr">
        <is>
          <t>12 Months Ended</t>
        </is>
      </c>
    </row>
    <row r="2">
      <c r="B2" s="2" t="inlineStr">
        <is>
          <t>Dec. 31, 2022</t>
        </is>
      </c>
    </row>
    <row r="3">
      <c r="A3" s="3" t="inlineStr">
        <is>
          <t>Variable Interest Entity Disclosure [Abstract]</t>
        </is>
      </c>
      <c r="B3" s="4" t="inlineStr">
        <is>
          <t xml:space="preserve"> </t>
        </is>
      </c>
    </row>
    <row r="4">
      <c r="A4" s="4" t="inlineStr">
        <is>
          <t>Carrying Values of Assets and Liabilities of Subsidiary in Consolidated Balance Sheets</t>
        </is>
      </c>
      <c r="B4" s="4" t="inlineStr">
        <is>
          <t xml:space="preserve">The aggregate carrying values of the VIEs’ assets and liabilities, after elimination of any intercompany transactions and balances, in the consolidated balance sheets were as follows (in millions):
December 31, December 31,
2022 2021
Assets
Current assets
Cash and cash equivalents $ 68 $ 87
Accounts receivable, net 22 24
Prepaid expenses and other current assets 274 152
Total current assets 364 263
Solar energy systems, net 4,060 4,515
Other non-current assets 404 276
Total assets $ 4,828 $ 5,054
Liabilities
Current liabilities
Accrued liabilities and other $ 69 $ 74
Deferred revenue 10 11
Current portion of debt and finance leases 1,013 1,031
Total current liabilities 1,092 1,116
Deferred revenue, net of current portion 149 161
Debt and finance leases, net of current portion 971 2,093
Other long-term liabilities 3 11
Total liabilities $ 2,215 $ 3,3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Information about 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Schedule of Total Revenues and Gross Profit by Reportable Segment</t>
        </is>
      </c>
      <c r="B4" s="4" t="inlineStr">
        <is>
          <t xml:space="preserve">The following table presents revenues and gross profit by reportable segment (in millions):
Year Ended December 31,
2022 2021 2020
Automotive segment
Revenues $ 77,553 $ 51,034 $ 29,542
Gross profit $ 20,565 $ 13,735 $ 6,612
Energy generation and storage segment
Revenues $ 3,909 $ 2,789 $ 1,994
Gross profit $ 288 $ ( 129 ) $ 18 </t>
        </is>
      </c>
    </row>
    <row r="5">
      <c r="A5" s="4" t="inlineStr">
        <is>
          <t>Schedule of Revenues by Geographic Area</t>
        </is>
      </c>
      <c r="B5" s="4" t="inlineStr">
        <is>
          <t xml:space="preserve">The following table presents revenues by geographic area based on the sales location of our products (in millions):
Year Ended December 31,
2022 2021 2020
United States $ 40,553 $ 23,973 $ 15,207
China 18,145 13,844 6,662
Other 22,764 16,006 9,667
Total $ 81,462 $ 53,823 $ 31,536 </t>
        </is>
      </c>
    </row>
    <row r="6">
      <c r="A6" s="4" t="inlineStr">
        <is>
          <t>Schedule of Long-Lived Assets by Geographic Area</t>
        </is>
      </c>
      <c r="B6" s="4" t="inlineStr">
        <is>
          <t xml:space="preserve">The following table presents long-lived assets by geographic area (in millions):
December 31, December 31,
2022 2021
United States $ 21,667 $ 19,026
Germany 3,547 2,606
China 2,978 2,415
Other international 845 602
Total $ 29,037 $ 24,649 </t>
        </is>
      </c>
    </row>
    <row r="7">
      <c r="A7" s="4" t="inlineStr">
        <is>
          <t>Schedule of Inventory by Reportable Segment</t>
        </is>
      </c>
      <c r="B7" s="4" t="inlineStr">
        <is>
          <t xml:space="preserve">The following table presents inventory by reportable segment (in millions):
December 31, December 31,
2022 2021
Automotive $ 10,996 $ 4,978
Energy generation and storage 1,843 779
Total $ 12,839 $ 5,7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9" customWidth="1" min="2" max="2"/>
    <col width="21" customWidth="1" min="3" max="3"/>
    <col width="14" customWidth="1" min="4" max="4"/>
    <col width="21" customWidth="1" min="5" max="5"/>
  </cols>
  <sheetData>
    <row r="1">
      <c r="A1" s="1" t="inlineStr">
        <is>
          <t>Overview - Additional Information (Detail)</t>
        </is>
      </c>
      <c r="B1" s="2" t="inlineStr">
        <is>
          <t>12 Months Ended</t>
        </is>
      </c>
    </row>
    <row r="2">
      <c r="B2" s="2" t="inlineStr">
        <is>
          <t>Dec. 31, 2022 Segment shares</t>
        </is>
      </c>
      <c r="C2" s="2" t="inlineStr">
        <is>
          <t>Dec. 31, 2021 shares</t>
        </is>
      </c>
      <c r="D2" s="2" t="inlineStr">
        <is>
          <t>Dec. 31, 2020</t>
        </is>
      </c>
      <c r="E2" s="2" t="inlineStr">
        <is>
          <t>Aug. 05, 2022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t>
        </is>
      </c>
      <c r="B4" s="6" t="n">
        <v>2</v>
      </c>
      <c r="C4" s="4" t="inlineStr">
        <is>
          <t xml:space="preserve"> </t>
        </is>
      </c>
      <c r="D4" s="4" t="inlineStr">
        <is>
          <t xml:space="preserve"> </t>
        </is>
      </c>
      <c r="E4" s="4" t="inlineStr">
        <is>
          <t xml:space="preserve"> </t>
        </is>
      </c>
    </row>
    <row r="5">
      <c r="A5" s="4" t="inlineStr">
        <is>
          <t>Number of reportable segment</t>
        </is>
      </c>
      <c r="B5" s="6" t="n">
        <v>2</v>
      </c>
      <c r="C5" s="4" t="inlineStr">
        <is>
          <t xml:space="preserve"> </t>
        </is>
      </c>
      <c r="D5" s="4" t="inlineStr">
        <is>
          <t xml:space="preserve"> </t>
        </is>
      </c>
      <c r="E5" s="4" t="inlineStr">
        <is>
          <t xml:space="preserve"> </t>
        </is>
      </c>
    </row>
    <row r="6">
      <c r="A6" s="4" t="inlineStr">
        <is>
          <t>Common stock shares authorized | shares</t>
        </is>
      </c>
      <c r="B6" s="6" t="n">
        <v>6000000000</v>
      </c>
      <c r="C6" s="6" t="n">
        <v>6000000000</v>
      </c>
      <c r="D6" s="4" t="inlineStr">
        <is>
          <t xml:space="preserve"> </t>
        </is>
      </c>
      <c r="E6" s="6" t="n">
        <v>4000000000</v>
      </c>
    </row>
    <row r="7">
      <c r="A7" s="4" t="inlineStr">
        <is>
          <t>Stock split ratio</t>
        </is>
      </c>
      <c r="B7" s="6" t="n">
        <v>3</v>
      </c>
      <c r="C7" s="6" t="n">
        <v>3</v>
      </c>
      <c r="D7" s="6" t="n">
        <v>3</v>
      </c>
      <c r="E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Disaggregation of Revenue by Major Source (Detail)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C4" s="5" t="n">
        <v>81462</v>
      </c>
      <c r="D4" s="5" t="n">
        <v>53823</v>
      </c>
      <c r="E4" s="5" t="n">
        <v>31536</v>
      </c>
    </row>
    <row r="5">
      <c r="A5" s="4" t="inlineStr">
        <is>
          <t>Services and Other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s</t>
        </is>
      </c>
      <c r="C7" s="6" t="n">
        <v>6091</v>
      </c>
      <c r="D7" s="6" t="n">
        <v>3802</v>
      </c>
      <c r="E7" s="6" t="n">
        <v>2306</v>
      </c>
    </row>
    <row r="8">
      <c r="A8" s="4" t="inlineStr">
        <is>
          <t>Sales and Service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t>
        </is>
      </c>
      <c r="C10" s="6" t="n">
        <v>78453</v>
      </c>
      <c r="D10" s="6" t="n">
        <v>51671</v>
      </c>
      <c r="E10" s="6" t="n">
        <v>29967</v>
      </c>
    </row>
    <row r="11">
      <c r="A11" s="4" t="inlineStr">
        <is>
          <t>Automotive Leasing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C13" s="6" t="n">
        <v>2476</v>
      </c>
      <c r="D13" s="6" t="n">
        <v>1642</v>
      </c>
      <c r="E13" s="6" t="n">
        <v>1052</v>
      </c>
    </row>
    <row r="14">
      <c r="A14" s="4" t="inlineStr">
        <is>
          <t>Automotive | Automotive Sales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t>
        </is>
      </c>
      <c r="B16" s="4" t="inlineStr">
        <is>
          <t>[1]</t>
        </is>
      </c>
      <c r="C16" s="6" t="n">
        <v>67210</v>
      </c>
      <c r="D16" s="6" t="n">
        <v>44125</v>
      </c>
      <c r="E16" s="6" t="n">
        <v>24604</v>
      </c>
    </row>
    <row r="17">
      <c r="A17" s="4" t="inlineStr">
        <is>
          <t>Automotive | Automotive Regulatory Credits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t>
        </is>
      </c>
      <c r="C19" s="6" t="n">
        <v>1776</v>
      </c>
      <c r="D19" s="6" t="n">
        <v>1465</v>
      </c>
      <c r="E19" s="6" t="n">
        <v>1580</v>
      </c>
    </row>
    <row r="20">
      <c r="A20" s="4" t="inlineStr">
        <is>
          <t>Energy Generation and Storage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s</t>
        </is>
      </c>
      <c r="C22" s="6" t="n">
        <v>3909</v>
      </c>
      <c r="D22" s="6" t="n">
        <v>2789</v>
      </c>
      <c r="E22" s="6" t="n">
        <v>1994</v>
      </c>
    </row>
    <row r="23">
      <c r="A23" s="4" t="inlineStr">
        <is>
          <t>Energy Generation and Storage [Member] | Energy Generation and Storage Sale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t>
        </is>
      </c>
      <c r="C25" s="6" t="n">
        <v>3376</v>
      </c>
      <c r="D25" s="6" t="n">
        <v>2279</v>
      </c>
      <c r="E25" s="6" t="n">
        <v>1477</v>
      </c>
    </row>
    <row r="26">
      <c r="A26" s="4" t="inlineStr">
        <is>
          <t>Energy Generation and Storage [Member] | Energy Generation and Storage Leasing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t>
        </is>
      </c>
      <c r="C28" s="5" t="n">
        <v>533</v>
      </c>
      <c r="D28" s="5" t="n">
        <v>510</v>
      </c>
      <c r="E28" s="5" t="n">
        <v>517</v>
      </c>
    </row>
    <row r="29"/>
    <row r="30">
      <c r="A30" s="4" t="inlineStr">
        <is>
          <t>[1] Pricing adjustments on our vehicle offerings can impact the estimate of likelihood that customers would exercise their resale value guarantees, resulting in an adjustment of our sales return reserve on vehicles sold with resale value guarantees. Actual return rates being lower than expected and increases in resale values of our vehicles in 2021 resulted in a net release of our reserve of $ 365 million for the year ended December 31, 2021, which represented increases in automotive sales revenue. The net release or increase of reserves which impacted automotive sales revenue were immaterial for the years ended December 31, 2022 and December 31, 2020. Further, $ 324 million of the total revenue recognized as of December 31, 2022 is related to the general FSD feature release in North America in the fourth quarter of 2022.</t>
        </is>
      </c>
    </row>
  </sheetData>
  <mergeCells count="4">
    <mergeCell ref="A1:B2"/>
    <mergeCell ref="C1:E1"/>
    <mergeCell ref="A29:D29"/>
    <mergeCell ref="A30:D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by Major Source (Parenthetical)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zed</t>
        </is>
      </c>
      <c r="B4" s="5" t="n">
        <v>-580</v>
      </c>
      <c r="C4" s="5" t="n">
        <v>-366</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t>
        </is>
      </c>
      <c r="B7" s="5" t="n">
        <v>324</v>
      </c>
      <c r="C7" s="4" t="inlineStr">
        <is>
          <t xml:space="preserve"> </t>
        </is>
      </c>
    </row>
    <row r="8">
      <c r="A8" s="4" t="inlineStr">
        <is>
          <t>Automotive Sales with Resale Value Guarantee, Pricing Adjustments [Member] | Automotiv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4" t="inlineStr">
        <is>
          <t xml:space="preserve"> </t>
        </is>
      </c>
      <c r="C10" s="5" t="n">
        <v>3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42" customWidth="1" min="5" max="5"/>
    <col width="33" customWidth="1" min="6" max="6"/>
    <col width="22" customWidth="1" min="7" max="7"/>
  </cols>
  <sheetData>
    <row r="1">
      <c r="A1" s="1" t="inlineStr">
        <is>
          <t>Summary of Significant Accounting Policies - Additional Information (Detail)</t>
        </is>
      </c>
      <c r="D1" s="2" t="inlineStr">
        <is>
          <t>12 Months Ended</t>
        </is>
      </c>
    </row>
    <row r="2">
      <c r="C2" s="2" t="inlineStr">
        <is>
          <t>Aug. 16, 2022 USD ($)</t>
        </is>
      </c>
      <c r="D2" s="2" t="inlineStr">
        <is>
          <t>Dec. 31, 2022 USD ($) Customer $ / shares</t>
        </is>
      </c>
      <c r="E2" s="2" t="inlineStr">
        <is>
          <t>Dec. 31, 2021 USD ($) Customer $ / shares</t>
        </is>
      </c>
      <c r="F2" s="2" t="inlineStr">
        <is>
          <t>Dec. 31, 2020 USD ($) $ / shares</t>
        </is>
      </c>
      <c r="G2" s="2" t="inlineStr">
        <is>
          <t>Dec. 31, 2019 USD ($)</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C4" s="4" t="inlineStr">
        <is>
          <t xml:space="preserve"> </t>
        </is>
      </c>
      <c r="D4" s="5" t="n">
        <v>2913000000</v>
      </c>
      <c r="E4" s="5" t="n">
        <v>2382000000</v>
      </c>
      <c r="F4" s="5" t="n">
        <v>1926000000</v>
      </c>
      <c r="G4" s="4" t="inlineStr">
        <is>
          <t xml:space="preserve"> </t>
        </is>
      </c>
    </row>
    <row r="5">
      <c r="A5" s="4" t="inlineStr">
        <is>
          <t>Deferred revenue recognized out of prior period balance</t>
        </is>
      </c>
      <c r="C5" s="4" t="inlineStr">
        <is>
          <t xml:space="preserve"> </t>
        </is>
      </c>
      <c r="D5" s="6" t="n">
        <v>472000000</v>
      </c>
      <c r="E5" s="6" t="n">
        <v>312000000</v>
      </c>
      <c r="F5" s="4" t="inlineStr">
        <is>
          <t xml:space="preserve"> </t>
        </is>
      </c>
      <c r="G5" s="4" t="inlineStr">
        <is>
          <t xml:space="preserve"> </t>
        </is>
      </c>
    </row>
    <row r="6">
      <c r="A6" s="4" t="inlineStr">
        <is>
          <t>Deferred revenue recognized in next 12 months</t>
        </is>
      </c>
      <c r="C6" s="4" t="inlineStr">
        <is>
          <t xml:space="preserve"> </t>
        </is>
      </c>
      <c r="D6" s="6" t="n">
        <v>639000000</v>
      </c>
      <c r="E6" s="4" t="inlineStr">
        <is>
          <t xml:space="preserve"> </t>
        </is>
      </c>
      <c r="F6" s="4" t="inlineStr">
        <is>
          <t xml:space="preserve"> </t>
        </is>
      </c>
      <c r="G6" s="4" t="inlineStr">
        <is>
          <t xml:space="preserve"> </t>
        </is>
      </c>
    </row>
    <row r="7">
      <c r="A7" s="4" t="inlineStr">
        <is>
          <t>Revenue Due to Changes in Regulation</t>
        </is>
      </c>
      <c r="C7" s="4" t="inlineStr">
        <is>
          <t xml:space="preserve"> </t>
        </is>
      </c>
      <c r="D7" s="6" t="n">
        <v>288000000</v>
      </c>
      <c r="E7" s="4" t="inlineStr">
        <is>
          <t xml:space="preserve"> </t>
        </is>
      </c>
      <c r="F7" s="4" t="inlineStr">
        <is>
          <t xml:space="preserve"> </t>
        </is>
      </c>
      <c r="G7" s="4" t="inlineStr">
        <is>
          <t xml:space="preserve"> </t>
        </is>
      </c>
    </row>
    <row r="8">
      <c r="A8" s="4" t="inlineStr">
        <is>
          <t>Net gains (losses) from foreign currency transaction</t>
        </is>
      </c>
      <c r="C8" s="4" t="inlineStr">
        <is>
          <t xml:space="preserve"> </t>
        </is>
      </c>
      <c r="D8" s="6" t="n">
        <v>89000000</v>
      </c>
      <c r="E8" s="6" t="n">
        <v>-97000000</v>
      </c>
      <c r="F8" s="6" t="n">
        <v>114000000</v>
      </c>
      <c r="G8" s="4" t="inlineStr">
        <is>
          <t xml:space="preserve"> </t>
        </is>
      </c>
    </row>
    <row r="9">
      <c r="A9" s="4" t="inlineStr">
        <is>
          <t>Grant funding amount received</t>
        </is>
      </c>
      <c r="C9" s="4" t="inlineStr">
        <is>
          <t xml:space="preserve"> </t>
        </is>
      </c>
      <c r="D9" s="6" t="n">
        <v>76000000</v>
      </c>
      <c r="E9" s="6" t="n">
        <v>6000000</v>
      </c>
      <c r="F9" s="4" t="inlineStr">
        <is>
          <t xml:space="preserve"> </t>
        </is>
      </c>
      <c r="G9" s="4" t="inlineStr">
        <is>
          <t xml:space="preserve"> </t>
        </is>
      </c>
    </row>
    <row r="10">
      <c r="A10" s="4" t="inlineStr">
        <is>
          <t>Impairment of goodwill</t>
        </is>
      </c>
      <c r="C10" s="4" t="inlineStr">
        <is>
          <t xml:space="preserve"> </t>
        </is>
      </c>
      <c r="D10" s="5" t="n">
        <v>0</v>
      </c>
      <c r="E10" s="6" t="n">
        <v>0</v>
      </c>
      <c r="F10" s="6" t="n">
        <v>0</v>
      </c>
      <c r="G10" s="4" t="inlineStr">
        <is>
          <t xml:space="preserve"> </t>
        </is>
      </c>
    </row>
    <row r="11">
      <c r="A11" s="4" t="inlineStr">
        <is>
          <t>Sales-type lease term</t>
        </is>
      </c>
      <c r="C11" s="4" t="inlineStr">
        <is>
          <t xml:space="preserve"> </t>
        </is>
      </c>
      <c r="D11" s="4" t="inlineStr">
        <is>
          <t>72 months</t>
        </is>
      </c>
      <c r="E11" s="4" t="inlineStr">
        <is>
          <t xml:space="preserve"> </t>
        </is>
      </c>
      <c r="F11" s="4" t="inlineStr">
        <is>
          <t xml:space="preserve"> </t>
        </is>
      </c>
      <c r="G11" s="4" t="inlineStr">
        <is>
          <t xml:space="preserve"> </t>
        </is>
      </c>
    </row>
    <row r="12">
      <c r="A12" s="4" t="inlineStr">
        <is>
          <t>Direct lease term</t>
        </is>
      </c>
      <c r="C12" s="4" t="inlineStr">
        <is>
          <t xml:space="preserve"> </t>
        </is>
      </c>
      <c r="D12" s="4" t="inlineStr">
        <is>
          <t>48 months</t>
        </is>
      </c>
      <c r="E12" s="4" t="inlineStr">
        <is>
          <t xml:space="preserve"> </t>
        </is>
      </c>
      <c r="F12" s="4" t="inlineStr">
        <is>
          <t xml:space="preserve"> </t>
        </is>
      </c>
      <c r="G12" s="4" t="inlineStr">
        <is>
          <t xml:space="preserve"> </t>
        </is>
      </c>
    </row>
    <row r="13">
      <c r="A13" s="4" t="inlineStr">
        <is>
          <t>Financing receivable, Net</t>
        </is>
      </c>
      <c r="C13" s="4" t="inlineStr">
        <is>
          <t xml:space="preserve"> </t>
        </is>
      </c>
      <c r="D13" s="5" t="n">
        <v>128000000</v>
      </c>
      <c r="E13" s="4" t="inlineStr">
        <is>
          <t xml:space="preserve"> </t>
        </is>
      </c>
      <c r="F13" s="4" t="inlineStr">
        <is>
          <t xml:space="preserve"> </t>
        </is>
      </c>
      <c r="G13" s="4" t="inlineStr">
        <is>
          <t xml:space="preserve"> </t>
        </is>
      </c>
    </row>
    <row r="14">
      <c r="A14" s="4" t="inlineStr">
        <is>
          <t>Total sales return reserve from buyback options</t>
        </is>
      </c>
      <c r="C14" s="4" t="inlineStr">
        <is>
          <t xml:space="preserve"> </t>
        </is>
      </c>
      <c r="D14" s="6" t="n">
        <v>91000000</v>
      </c>
      <c r="E14" s="6" t="n">
        <v>223000000</v>
      </c>
      <c r="F14" s="4" t="inlineStr">
        <is>
          <t xml:space="preserve"> </t>
        </is>
      </c>
      <c r="G14" s="4" t="inlineStr">
        <is>
          <t xml:space="preserve"> </t>
        </is>
      </c>
    </row>
    <row r="15">
      <c r="A15" s="4" t="inlineStr">
        <is>
          <t>Sales return reserve from short term buyback options</t>
        </is>
      </c>
      <c r="C15" s="4" t="inlineStr">
        <is>
          <t xml:space="preserve"> </t>
        </is>
      </c>
      <c r="D15" s="6" t="n">
        <v>40000000</v>
      </c>
      <c r="E15" s="6" t="n">
        <v>91000000</v>
      </c>
      <c r="F15" s="4" t="inlineStr">
        <is>
          <t xml:space="preserve"> </t>
        </is>
      </c>
      <c r="G15" s="4" t="inlineStr">
        <is>
          <t xml:space="preserve"> </t>
        </is>
      </c>
    </row>
    <row r="16">
      <c r="A16" s="4" t="inlineStr">
        <is>
          <t>Revenue recognized</t>
        </is>
      </c>
      <c r="C16" s="4" t="inlineStr">
        <is>
          <t xml:space="preserve"> </t>
        </is>
      </c>
      <c r="D16" s="5" t="n">
        <v>-580000000</v>
      </c>
      <c r="E16" s="5" t="n">
        <v>-366000000</v>
      </c>
      <c r="F16" s="4" t="inlineStr">
        <is>
          <t xml:space="preserve"> </t>
        </is>
      </c>
      <c r="G16" s="4" t="inlineStr">
        <is>
          <t xml:space="preserve"> </t>
        </is>
      </c>
    </row>
    <row r="17">
      <c r="A17" s="4" t="inlineStr">
        <is>
          <t>Number of years for loans payable</t>
        </is>
      </c>
      <c r="C17" s="4" t="inlineStr">
        <is>
          <t xml:space="preserve"> </t>
        </is>
      </c>
      <c r="D17" s="4" t="inlineStr">
        <is>
          <t>30 years</t>
        </is>
      </c>
      <c r="E17" s="4" t="inlineStr">
        <is>
          <t xml:space="preserve"> </t>
        </is>
      </c>
      <c r="F17" s="4" t="inlineStr">
        <is>
          <t xml:space="preserve"> </t>
        </is>
      </c>
      <c r="G17" s="4" t="inlineStr">
        <is>
          <t xml:space="preserve"> </t>
        </is>
      </c>
    </row>
    <row r="18">
      <c r="A18" s="4" t="inlineStr">
        <is>
          <t>Number of customers representing more than ten percentage of accounts receivable | Customer</t>
        </is>
      </c>
      <c r="C18" s="4" t="inlineStr">
        <is>
          <t xml:space="preserve"> </t>
        </is>
      </c>
      <c r="D18" s="6" t="n">
        <v>0</v>
      </c>
      <c r="E18" s="6" t="n">
        <v>0</v>
      </c>
      <c r="F18" s="4" t="inlineStr">
        <is>
          <t xml:space="preserve"> </t>
        </is>
      </c>
      <c r="G18" s="4" t="inlineStr">
        <is>
          <t xml:space="preserve"> </t>
        </is>
      </c>
    </row>
    <row r="19">
      <c r="A19" s="4" t="inlineStr">
        <is>
          <t>Allowance for credit losses</t>
        </is>
      </c>
      <c r="C19" s="4" t="inlineStr">
        <is>
          <t xml:space="preserve"> </t>
        </is>
      </c>
      <c r="D19" s="5" t="n">
        <v>37000000</v>
      </c>
      <c r="E19" s="5" t="n">
        <v>41000000</v>
      </c>
      <c r="F19" s="4" t="inlineStr">
        <is>
          <t xml:space="preserve"> </t>
        </is>
      </c>
      <c r="G19" s="4" t="inlineStr">
        <is>
          <t xml:space="preserve"> </t>
        </is>
      </c>
    </row>
    <row r="20">
      <c r="A20" s="4" t="inlineStr">
        <is>
          <t>MyPower customer notes receivable, net of allowance for credit losses</t>
        </is>
      </c>
      <c r="C20" s="4" t="inlineStr">
        <is>
          <t xml:space="preserve"> </t>
        </is>
      </c>
      <c r="D20" s="6" t="n">
        <v>280000000</v>
      </c>
      <c r="E20" s="6" t="n">
        <v>299000000</v>
      </c>
      <c r="F20" s="4" t="inlineStr">
        <is>
          <t xml:space="preserve"> </t>
        </is>
      </c>
      <c r="G20" s="4" t="inlineStr">
        <is>
          <t xml:space="preserve"> </t>
        </is>
      </c>
    </row>
    <row r="21">
      <c r="A21" s="4" t="inlineStr">
        <is>
          <t>MyPower customer notes receivable, net of allowance for credit losses, current</t>
        </is>
      </c>
      <c r="C21" s="4" t="inlineStr">
        <is>
          <t xml:space="preserve"> </t>
        </is>
      </c>
      <c r="D21" s="6" t="n">
        <v>7000000</v>
      </c>
      <c r="E21" s="6" t="n">
        <v>11000000</v>
      </c>
      <c r="F21" s="4" t="inlineStr">
        <is>
          <t xml:space="preserve"> </t>
        </is>
      </c>
      <c r="G21" s="4" t="inlineStr">
        <is>
          <t xml:space="preserve"> </t>
        </is>
      </c>
    </row>
    <row r="22">
      <c r="A22" s="4" t="inlineStr">
        <is>
          <t>Other non-current assets</t>
        </is>
      </c>
      <c r="C22" s="4" t="inlineStr">
        <is>
          <t xml:space="preserve"> </t>
        </is>
      </c>
      <c r="D22" s="5" t="n">
        <v>4193000000</v>
      </c>
      <c r="E22" s="5" t="n">
        <v>2138000000</v>
      </c>
      <c r="F22" s="4" t="inlineStr">
        <is>
          <t xml:space="preserve"> </t>
        </is>
      </c>
      <c r="G22" s="4" t="inlineStr">
        <is>
          <t xml:space="preserve"> </t>
        </is>
      </c>
    </row>
    <row r="23">
      <c r="A23" s="4" t="inlineStr">
        <is>
          <t>Accounts receivable from OEM customers excess percentage</t>
        </is>
      </c>
      <c r="C23" s="4" t="inlineStr">
        <is>
          <t xml:space="preserve"> </t>
        </is>
      </c>
      <c r="D23" s="9" t="n">
        <v>0.1</v>
      </c>
      <c r="E23" s="9" t="n">
        <v>0.1</v>
      </c>
      <c r="F23" s="4" t="inlineStr">
        <is>
          <t xml:space="preserve"> </t>
        </is>
      </c>
      <c r="G23" s="4" t="inlineStr">
        <is>
          <t xml:space="preserve"> </t>
        </is>
      </c>
    </row>
    <row r="24">
      <c r="A24" s="4" t="inlineStr">
        <is>
          <t>Gross cost of operating lease vehicles</t>
        </is>
      </c>
      <c r="C24" s="4" t="inlineStr">
        <is>
          <t xml:space="preserve"> </t>
        </is>
      </c>
      <c r="D24" s="5" t="n">
        <v>6080000000</v>
      </c>
      <c r="E24" s="5" t="n">
        <v>5280000000</v>
      </c>
      <c r="F24" s="4" t="inlineStr">
        <is>
          <t xml:space="preserve"> </t>
        </is>
      </c>
      <c r="G24" s="4" t="inlineStr">
        <is>
          <t xml:space="preserve"> </t>
        </is>
      </c>
    </row>
    <row r="25">
      <c r="A25" s="4" t="inlineStr">
        <is>
          <t>Net accumulated depreciation related to leased vehicles</t>
        </is>
      </c>
      <c r="C25" s="4" t="inlineStr">
        <is>
          <t xml:space="preserve"> </t>
        </is>
      </c>
      <c r="D25" s="5" t="n">
        <v>1040000000</v>
      </c>
      <c r="E25" s="6" t="n">
        <v>773000000</v>
      </c>
      <c r="F25" s="4" t="inlineStr">
        <is>
          <t xml:space="preserve"> </t>
        </is>
      </c>
      <c r="G25" s="4" t="inlineStr">
        <is>
          <t xml:space="preserve"> </t>
        </is>
      </c>
    </row>
    <row r="26">
      <c r="A26" s="4" t="inlineStr">
        <is>
          <t>Product warranty description</t>
        </is>
      </c>
      <c r="C26" s="4" t="inlineStr">
        <is>
          <t xml:space="preserve"> </t>
        </is>
      </c>
      <c r="D26" s="4" t="inlineStr">
        <is>
          <t>a warranty on the installation and components of the energy generation and storage systems we sell for periods typically between 10 to 25 years</t>
        </is>
      </c>
      <c r="E26" s="4" t="inlineStr">
        <is>
          <t xml:space="preserve"> </t>
        </is>
      </c>
      <c r="F26" s="4" t="inlineStr">
        <is>
          <t xml:space="preserve"> </t>
        </is>
      </c>
      <c r="G26" s="4" t="inlineStr">
        <is>
          <t xml:space="preserve"> </t>
        </is>
      </c>
    </row>
    <row r="27">
      <c r="A27" s="4" t="inlineStr">
        <is>
          <t>Sales-type leasing revenue</t>
        </is>
      </c>
      <c r="C27" s="4" t="inlineStr">
        <is>
          <t xml:space="preserve"> </t>
        </is>
      </c>
      <c r="D27" s="5" t="n">
        <v>683000000</v>
      </c>
      <c r="E27" s="6" t="n">
        <v>369000000</v>
      </c>
      <c r="F27" s="6" t="n">
        <v>120000000</v>
      </c>
      <c r="G27" s="4" t="inlineStr">
        <is>
          <t xml:space="preserve"> </t>
        </is>
      </c>
    </row>
    <row r="28">
      <c r="A28" s="4" t="inlineStr">
        <is>
          <t>Sales-type leasing cost of revenue</t>
        </is>
      </c>
      <c r="C28" s="4" t="inlineStr">
        <is>
          <t xml:space="preserve"> </t>
        </is>
      </c>
      <c r="D28" s="5" t="n">
        <v>427000000</v>
      </c>
      <c r="E28" s="6" t="n">
        <v>234000000</v>
      </c>
      <c r="F28" s="5" t="n">
        <v>87000000</v>
      </c>
      <c r="G28" s="4" t="inlineStr">
        <is>
          <t xml:space="preserve"> </t>
        </is>
      </c>
    </row>
    <row r="29">
      <c r="A29" s="4" t="inlineStr">
        <is>
          <t>Purchases of digital assets, amount</t>
        </is>
      </c>
      <c r="C29" s="4" t="inlineStr">
        <is>
          <t xml:space="preserve"> </t>
        </is>
      </c>
      <c r="D29" s="4" t="inlineStr">
        <is>
          <t xml:space="preserve"> </t>
        </is>
      </c>
      <c r="E29" s="5" t="n">
        <v>1500000000</v>
      </c>
      <c r="F29" s="4" t="inlineStr">
        <is>
          <t xml:space="preserve"> </t>
        </is>
      </c>
      <c r="G29" s="4" t="inlineStr">
        <is>
          <t xml:space="preserve"> </t>
        </is>
      </c>
    </row>
    <row r="30">
      <c r="A30" s="4" t="inlineStr">
        <is>
          <t>Earnings Per Share, Diluted | $ / shares</t>
        </is>
      </c>
      <c r="B30" s="4" t="inlineStr">
        <is>
          <t>[1]</t>
        </is>
      </c>
      <c r="C30" s="4" t="inlineStr">
        <is>
          <t xml:space="preserve"> </t>
        </is>
      </c>
      <c r="D30" s="8" t="n">
        <v>3.62</v>
      </c>
      <c r="E30" s="8" t="n">
        <v>1.63</v>
      </c>
      <c r="F30" s="8" t="n">
        <v>0.21</v>
      </c>
      <c r="G30" s="4" t="inlineStr">
        <is>
          <t xml:space="preserve"> </t>
        </is>
      </c>
    </row>
    <row r="31">
      <c r="A31" s="4" t="inlineStr">
        <is>
          <t>Defined Contribution Plan, Employer Discretionary Contribution Amount</t>
        </is>
      </c>
      <c r="C31" s="4" t="inlineStr">
        <is>
          <t xml:space="preserve"> </t>
        </is>
      </c>
      <c r="D31" s="5" t="n">
        <v>91000000</v>
      </c>
      <c r="E31" s="4" t="inlineStr">
        <is>
          <t xml:space="preserve"> </t>
        </is>
      </c>
      <c r="F31" s="4" t="inlineStr">
        <is>
          <t xml:space="preserve"> </t>
        </is>
      </c>
      <c r="G31" s="4" t="inlineStr">
        <is>
          <t xml:space="preserve"> </t>
        </is>
      </c>
    </row>
    <row r="32">
      <c r="A32" s="4" t="inlineStr">
        <is>
          <t>Defined Contribution Plan, Employer Matching Contribution, Percent of Match</t>
        </is>
      </c>
      <c r="C32" s="4" t="inlineStr">
        <is>
          <t xml:space="preserve"> </t>
        </is>
      </c>
      <c r="D32" s="9" t="n">
        <v>0.5</v>
      </c>
      <c r="E32" s="4" t="inlineStr">
        <is>
          <t xml:space="preserve"> </t>
        </is>
      </c>
      <c r="F32" s="4" t="inlineStr">
        <is>
          <t xml:space="preserve"> </t>
        </is>
      </c>
      <c r="G32" s="4" t="inlineStr">
        <is>
          <t xml:space="preserve"> </t>
        </is>
      </c>
    </row>
    <row r="33">
      <c r="A33" s="4" t="inlineStr">
        <is>
          <t>percentage of employees eligible compensation vested</t>
        </is>
      </c>
      <c r="C33" s="4" t="inlineStr">
        <is>
          <t xml:space="preserve"> </t>
        </is>
      </c>
      <c r="D33" s="9" t="n">
        <v>0.06</v>
      </c>
      <c r="E33" s="4" t="inlineStr">
        <is>
          <t xml:space="preserve"> </t>
        </is>
      </c>
      <c r="F33" s="4" t="inlineStr">
        <is>
          <t xml:space="preserve"> </t>
        </is>
      </c>
      <c r="G33" s="4" t="inlineStr">
        <is>
          <t xml:space="preserve"> </t>
        </is>
      </c>
    </row>
    <row r="34">
      <c r="A34" s="4" t="inlineStr">
        <is>
          <t>Defined Contribution Plan, Maximum Annual Contributions Per Employee, Amount</t>
        </is>
      </c>
      <c r="C34" s="4" t="inlineStr">
        <is>
          <t xml:space="preserve"> </t>
        </is>
      </c>
      <c r="D34" s="5" t="n">
        <v>3000</v>
      </c>
      <c r="E34" s="4" t="inlineStr">
        <is>
          <t xml:space="preserve"> </t>
        </is>
      </c>
      <c r="F34" s="4" t="inlineStr">
        <is>
          <t xml:space="preserve"> </t>
        </is>
      </c>
      <c r="G34" s="4" t="inlineStr">
        <is>
          <t xml:space="preserve"> </t>
        </is>
      </c>
    </row>
    <row r="35">
      <c r="A35" s="4" t="inlineStr">
        <is>
          <t>Unrecognized tax benefits</t>
        </is>
      </c>
      <c r="C35" s="4" t="inlineStr">
        <is>
          <t xml:space="preserve"> </t>
        </is>
      </c>
      <c r="D35" s="6" t="n">
        <v>870000000</v>
      </c>
      <c r="E35" s="5" t="n">
        <v>531000000</v>
      </c>
      <c r="F35" s="5" t="n">
        <v>380000000</v>
      </c>
      <c r="G35" s="5" t="n">
        <v>273000000</v>
      </c>
    </row>
    <row r="36">
      <c r="A36" s="4" t="inlineStr">
        <is>
          <t>Unrecognized tax benefits, that would not affect effective tax rate</t>
        </is>
      </c>
      <c r="C36" s="4" t="inlineStr">
        <is>
          <t xml:space="preserve"> </t>
        </is>
      </c>
      <c r="D36" s="6" t="n">
        <v>572000000</v>
      </c>
      <c r="E36" s="4" t="inlineStr">
        <is>
          <t xml:space="preserve"> </t>
        </is>
      </c>
      <c r="F36" s="4" t="inlineStr">
        <is>
          <t xml:space="preserve"> </t>
        </is>
      </c>
      <c r="G36" s="4" t="inlineStr">
        <is>
          <t xml:space="preserve"> </t>
        </is>
      </c>
    </row>
    <row r="37">
      <c r="A37" s="4" t="inlineStr">
        <is>
          <t>Minimum tax rate</t>
        </is>
      </c>
      <c r="C37" s="9" t="n">
        <v>0.15</v>
      </c>
      <c r="D37" s="4" t="inlineStr">
        <is>
          <t xml:space="preserve"> </t>
        </is>
      </c>
      <c r="E37" s="4" t="inlineStr">
        <is>
          <t xml:space="preserve"> </t>
        </is>
      </c>
      <c r="F37" s="4" t="inlineStr">
        <is>
          <t xml:space="preserve"> </t>
        </is>
      </c>
      <c r="G37" s="4" t="inlineStr">
        <is>
          <t xml:space="preserve"> </t>
        </is>
      </c>
    </row>
    <row r="38">
      <c r="A38" s="4" t="inlineStr">
        <is>
          <t>Profits from income of corporations</t>
        </is>
      </c>
      <c r="C38" s="5" t="n">
        <v>1000000000</v>
      </c>
      <c r="D38" s="4" t="inlineStr">
        <is>
          <t xml:space="preserve"> </t>
        </is>
      </c>
      <c r="E38" s="4" t="inlineStr">
        <is>
          <t xml:space="preserve"> </t>
        </is>
      </c>
      <c r="F38" s="4" t="inlineStr">
        <is>
          <t xml:space="preserve"> </t>
        </is>
      </c>
      <c r="G38" s="4" t="inlineStr">
        <is>
          <t xml:space="preserve"> </t>
        </is>
      </c>
    </row>
    <row r="39">
      <c r="A39" s="4" t="inlineStr">
        <is>
          <t>Other Non-current Assets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receivable, Net</t>
        </is>
      </c>
      <c r="C41" s="4" t="inlineStr">
        <is>
          <t xml:space="preserve"> </t>
        </is>
      </c>
      <c r="D41" s="5" t="n">
        <v>665000000</v>
      </c>
      <c r="E41" s="4" t="inlineStr">
        <is>
          <t xml:space="preserve"> </t>
        </is>
      </c>
      <c r="F41" s="4" t="inlineStr">
        <is>
          <t xml:space="preserve"> </t>
        </is>
      </c>
      <c r="G41" s="4" t="inlineStr">
        <is>
          <t xml:space="preserve"> </t>
        </is>
      </c>
    </row>
    <row r="42">
      <c r="A42" s="4" t="inlineStr">
        <is>
          <t>Gigafactory Texas With Travi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reement term</t>
        </is>
      </c>
      <c r="C44" s="4" t="inlineStr">
        <is>
          <t xml:space="preserve"> </t>
        </is>
      </c>
      <c r="D44" s="4" t="inlineStr">
        <is>
          <t>20 years</t>
        </is>
      </c>
      <c r="E44" s="4" t="inlineStr">
        <is>
          <t xml:space="preserve"> </t>
        </is>
      </c>
      <c r="F44" s="4" t="inlineStr">
        <is>
          <t xml:space="preserve"> </t>
        </is>
      </c>
      <c r="G44" s="4" t="inlineStr">
        <is>
          <t xml:space="preserve"> </t>
        </is>
      </c>
    </row>
    <row r="45">
      <c r="A45" s="4" t="inlineStr">
        <is>
          <t>Gigafactory Texas with Del Valle Independent School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reement term</t>
        </is>
      </c>
      <c r="C47" s="4" t="inlineStr">
        <is>
          <t xml:space="preserve"> </t>
        </is>
      </c>
      <c r="D47" s="4" t="inlineStr">
        <is>
          <t>10 years</t>
        </is>
      </c>
      <c r="E47" s="4" t="inlineStr">
        <is>
          <t xml:space="preserve"> </t>
        </is>
      </c>
      <c r="F47" s="4" t="inlineStr">
        <is>
          <t xml:space="preserve"> </t>
        </is>
      </c>
      <c r="G47" s="4" t="inlineStr">
        <is>
          <t xml:space="preserve"> </t>
        </is>
      </c>
    </row>
    <row r="48">
      <c r="A48" s="4" t="inlineStr">
        <is>
          <t>Rebates and Incentive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ferred revenue</t>
        </is>
      </c>
      <c r="C50" s="4" t="inlineStr">
        <is>
          <t xml:space="preserve"> </t>
        </is>
      </c>
      <c r="D50" s="5" t="n">
        <v>25000000</v>
      </c>
      <c r="E50" s="6" t="n">
        <v>27000000</v>
      </c>
      <c r="F50" s="4" t="inlineStr">
        <is>
          <t xml:space="preserve"> </t>
        </is>
      </c>
      <c r="G50" s="4" t="inlineStr">
        <is>
          <t xml:space="preserve"> </t>
        </is>
      </c>
    </row>
    <row r="51">
      <c r="A51" s="4" t="inlineStr">
        <is>
          <t>Deferred Lease Revenue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ferred revenue</t>
        </is>
      </c>
      <c r="C53" s="4" t="inlineStr">
        <is>
          <t xml:space="preserve"> </t>
        </is>
      </c>
      <c r="D53" s="6" t="n">
        <v>1750000000</v>
      </c>
      <c r="E53" s="6" t="n">
        <v>1250000000</v>
      </c>
      <c r="F53" s="6" t="n">
        <v>752000000</v>
      </c>
      <c r="G53" s="4" t="inlineStr">
        <is>
          <t xml:space="preserve"> </t>
        </is>
      </c>
    </row>
    <row r="54">
      <c r="A54" s="4" t="inlineStr">
        <is>
          <t>Revenues</t>
        </is>
      </c>
      <c r="C54" s="4" t="inlineStr">
        <is>
          <t xml:space="preserve"> </t>
        </is>
      </c>
      <c r="D54" s="5" t="n">
        <v>407000000</v>
      </c>
      <c r="E54" s="6" t="n">
        <v>392000000</v>
      </c>
      <c r="F54" s="4" t="inlineStr">
        <is>
          <t xml:space="preserve"> </t>
        </is>
      </c>
      <c r="G54" s="4" t="inlineStr">
        <is>
          <t xml:space="preserve"> </t>
        </is>
      </c>
    </row>
    <row r="55">
      <c r="A55" s="4" t="inlineStr">
        <is>
          <t>Minimum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stimated useful lives</t>
        </is>
      </c>
      <c r="C57" s="4" t="inlineStr">
        <is>
          <t xml:space="preserve"> </t>
        </is>
      </c>
      <c r="D57" s="4" t="inlineStr">
        <is>
          <t>3 years</t>
        </is>
      </c>
      <c r="E57" s="4" t="inlineStr">
        <is>
          <t xml:space="preserve"> </t>
        </is>
      </c>
      <c r="F57" s="4" t="inlineStr">
        <is>
          <t xml:space="preserve"> </t>
        </is>
      </c>
      <c r="G57" s="4" t="inlineStr">
        <is>
          <t xml:space="preserve"> </t>
        </is>
      </c>
    </row>
    <row r="58">
      <c r="A58" s="4" t="inlineStr">
        <is>
          <t>Minimum [Member] | Gigafactory Texas With Travi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ant funding equal percentage on property taxes paid by us</t>
        </is>
      </c>
      <c r="C60" s="4" t="inlineStr">
        <is>
          <t xml:space="preserve"> </t>
        </is>
      </c>
      <c r="D60" s="9" t="n">
        <v>0.7</v>
      </c>
      <c r="E60" s="4" t="inlineStr">
        <is>
          <t xml:space="preserve"> </t>
        </is>
      </c>
      <c r="F60" s="4" t="inlineStr">
        <is>
          <t xml:space="preserve"> </t>
        </is>
      </c>
      <c r="G60" s="4" t="inlineStr">
        <is>
          <t xml:space="preserve"> </t>
        </is>
      </c>
    </row>
    <row r="61">
      <c r="A61" s="4" t="inlineStr">
        <is>
          <t>Maximum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stimated useful lives</t>
        </is>
      </c>
      <c r="C63" s="4" t="inlineStr">
        <is>
          <t xml:space="preserve"> </t>
        </is>
      </c>
      <c r="D63" s="4" t="inlineStr">
        <is>
          <t>30 years</t>
        </is>
      </c>
      <c r="E63" s="4" t="inlineStr">
        <is>
          <t xml:space="preserve"> </t>
        </is>
      </c>
      <c r="F63" s="4" t="inlineStr">
        <is>
          <t xml:space="preserve"> </t>
        </is>
      </c>
      <c r="G63" s="4" t="inlineStr">
        <is>
          <t xml:space="preserve"> </t>
        </is>
      </c>
    </row>
    <row r="64">
      <c r="A64" s="4" t="inlineStr">
        <is>
          <t>Tax credit amount</t>
        </is>
      </c>
      <c r="C64" s="4" t="inlineStr">
        <is>
          <t xml:space="preserve"> </t>
        </is>
      </c>
      <c r="D64" s="5" t="n">
        <v>195000000</v>
      </c>
      <c r="E64" s="4" t="inlineStr">
        <is>
          <t xml:space="preserve"> </t>
        </is>
      </c>
      <c r="F64" s="4" t="inlineStr">
        <is>
          <t xml:space="preserve"> </t>
        </is>
      </c>
      <c r="G64" s="4" t="inlineStr">
        <is>
          <t xml:space="preserve"> </t>
        </is>
      </c>
    </row>
    <row r="65">
      <c r="A65" s="4" t="inlineStr">
        <is>
          <t>Defined Contribution Plan, Employers Matching Contribution, Annual Vesting Percentage</t>
        </is>
      </c>
      <c r="C65" s="4" t="inlineStr">
        <is>
          <t xml:space="preserve"> </t>
        </is>
      </c>
      <c r="D65" s="9" t="n">
        <v>0.9</v>
      </c>
      <c r="E65" s="4" t="inlineStr">
        <is>
          <t xml:space="preserve"> </t>
        </is>
      </c>
      <c r="F65" s="4" t="inlineStr">
        <is>
          <t xml:space="preserve"> </t>
        </is>
      </c>
      <c r="G65" s="4" t="inlineStr">
        <is>
          <t xml:space="preserve"> </t>
        </is>
      </c>
    </row>
    <row r="66">
      <c r="A66" s="4" t="inlineStr">
        <is>
          <t>Maximum [Member] | Gigafactory Texas With Travis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ies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ant funding equal percentage on property taxes paid by us</t>
        </is>
      </c>
      <c r="C68" s="4" t="inlineStr">
        <is>
          <t xml:space="preserve"> </t>
        </is>
      </c>
      <c r="D68" s="9" t="n">
        <v>0.8</v>
      </c>
      <c r="E68" s="4" t="inlineStr">
        <is>
          <t xml:space="preserve"> </t>
        </is>
      </c>
      <c r="F68" s="4" t="inlineStr">
        <is>
          <t xml:space="preserve"> </t>
        </is>
      </c>
      <c r="G68" s="4" t="inlineStr">
        <is>
          <t xml:space="preserve"> </t>
        </is>
      </c>
    </row>
    <row r="69">
      <c r="A69" s="4" t="inlineStr">
        <is>
          <t>Government Rebates Receivables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mmary Of Significant Accounting Policies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ther non-current assets</t>
        </is>
      </c>
      <c r="C71" s="4" t="inlineStr">
        <is>
          <t xml:space="preserve"> </t>
        </is>
      </c>
      <c r="D71" s="5" t="n">
        <v>753000000</v>
      </c>
      <c r="E71" s="6" t="n">
        <v>627000000</v>
      </c>
      <c r="F71" s="4" t="inlineStr">
        <is>
          <t xml:space="preserve"> </t>
        </is>
      </c>
      <c r="G71" s="4" t="inlineStr">
        <is>
          <t xml:space="preserve"> </t>
        </is>
      </c>
    </row>
    <row r="72">
      <c r="A72" s="4" t="inlineStr">
        <is>
          <t>Federal [Member] | Minimum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mmary Of Significant Accounting Policies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come tax examination, years</t>
        </is>
      </c>
      <c r="C74" s="4" t="inlineStr">
        <is>
          <t xml:space="preserve"> </t>
        </is>
      </c>
      <c r="D74" s="4" t="inlineStr">
        <is>
          <t>2004</t>
        </is>
      </c>
      <c r="E74" s="4" t="inlineStr">
        <is>
          <t xml:space="preserve"> </t>
        </is>
      </c>
      <c r="F74" s="4" t="inlineStr">
        <is>
          <t xml:space="preserve"> </t>
        </is>
      </c>
      <c r="G74" s="4" t="inlineStr">
        <is>
          <t xml:space="preserve"> </t>
        </is>
      </c>
    </row>
    <row r="75">
      <c r="A75" s="4" t="inlineStr">
        <is>
          <t>Federal [Member] | Maximum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mmary Of Significant Accounting Policie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come tax examination, years</t>
        </is>
      </c>
      <c r="C77" s="4" t="inlineStr">
        <is>
          <t xml:space="preserve"> </t>
        </is>
      </c>
      <c r="D77" s="4" t="inlineStr">
        <is>
          <t>2019</t>
        </is>
      </c>
      <c r="E77" s="4" t="inlineStr">
        <is>
          <t xml:space="preserve"> </t>
        </is>
      </c>
      <c r="F77" s="4" t="inlineStr">
        <is>
          <t xml:space="preserve"> </t>
        </is>
      </c>
      <c r="G77" s="4" t="inlineStr">
        <is>
          <t xml:space="preserve"> </t>
        </is>
      </c>
    </row>
    <row r="78">
      <c r="A78" s="4" t="inlineStr">
        <is>
          <t>U.S. and foreign jurisdictions [Member] | Minimum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Significant Accounting Policies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come tax examination, years</t>
        </is>
      </c>
      <c r="C80" s="4" t="inlineStr">
        <is>
          <t xml:space="preserve"> </t>
        </is>
      </c>
      <c r="D80" s="4" t="inlineStr">
        <is>
          <t>2014</t>
        </is>
      </c>
      <c r="E80" s="4" t="inlineStr">
        <is>
          <t xml:space="preserve"> </t>
        </is>
      </c>
      <c r="F80" s="4" t="inlineStr">
        <is>
          <t xml:space="preserve"> </t>
        </is>
      </c>
      <c r="G80" s="4" t="inlineStr">
        <is>
          <t xml:space="preserve"> </t>
        </is>
      </c>
    </row>
    <row r="81">
      <c r="A81" s="4" t="inlineStr">
        <is>
          <t>U.S. and foreign jurisdictions [Member] | Maximum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mmary Of Significant Accounting Policies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come tax examination, years</t>
        </is>
      </c>
      <c r="C83" s="4" t="inlineStr">
        <is>
          <t xml:space="preserve"> </t>
        </is>
      </c>
      <c r="D83" s="4" t="inlineStr">
        <is>
          <t>2021</t>
        </is>
      </c>
      <c r="E83" s="4" t="inlineStr">
        <is>
          <t xml:space="preserve"> </t>
        </is>
      </c>
      <c r="F83" s="4" t="inlineStr">
        <is>
          <t xml:space="preserve"> </t>
        </is>
      </c>
      <c r="G83" s="4" t="inlineStr">
        <is>
          <t xml:space="preserve"> </t>
        </is>
      </c>
    </row>
    <row r="84">
      <c r="A84" s="4" t="inlineStr">
        <is>
          <t>Energy Generation and Storage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mmary Of Significant Accounting Policies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ferred revenue</t>
        </is>
      </c>
      <c r="C86" s="4" t="inlineStr">
        <is>
          <t xml:space="preserve"> </t>
        </is>
      </c>
      <c r="D86" s="5" t="n">
        <v>863000000</v>
      </c>
      <c r="E86" s="6" t="n">
        <v>399000000</v>
      </c>
      <c r="F86" s="4" t="inlineStr">
        <is>
          <t xml:space="preserve"> </t>
        </is>
      </c>
      <c r="G86" s="4" t="inlineStr">
        <is>
          <t xml:space="preserve"> </t>
        </is>
      </c>
    </row>
    <row r="87">
      <c r="A87" s="4" t="inlineStr">
        <is>
          <t>Financing receivable, Net</t>
        </is>
      </c>
      <c r="C87" s="4" t="inlineStr">
        <is>
          <t xml:space="preserve"> </t>
        </is>
      </c>
      <c r="D87" s="6" t="n">
        <v>24000000</v>
      </c>
      <c r="E87" s="4" t="inlineStr">
        <is>
          <t xml:space="preserve"> </t>
        </is>
      </c>
      <c r="F87" s="4" t="inlineStr">
        <is>
          <t xml:space="preserve"> </t>
        </is>
      </c>
      <c r="G87" s="4" t="inlineStr">
        <is>
          <t xml:space="preserve"> </t>
        </is>
      </c>
    </row>
    <row r="88">
      <c r="A88" s="4" t="inlineStr">
        <is>
          <t>Energy Generation and Storage [Member] | Other Non-current Assets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ummary Of Significant Accounting Policies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inancing receivable, Net</t>
        </is>
      </c>
      <c r="C90" s="4" t="inlineStr">
        <is>
          <t xml:space="preserve"> </t>
        </is>
      </c>
      <c r="D90" s="6" t="n">
        <v>387000000</v>
      </c>
      <c r="E90" s="4" t="inlineStr">
        <is>
          <t xml:space="preserve"> </t>
        </is>
      </c>
      <c r="F90" s="4" t="inlineStr">
        <is>
          <t xml:space="preserve"> </t>
        </is>
      </c>
      <c r="G90" s="4" t="inlineStr">
        <is>
          <t xml:space="preserve"> </t>
        </is>
      </c>
    </row>
    <row r="91">
      <c r="A91" s="4" t="inlineStr">
        <is>
          <t>Customer payments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ummary Of Significant Accounting Policies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ferred revenue</t>
        </is>
      </c>
      <c r="C93" s="4" t="inlineStr">
        <is>
          <t xml:space="preserve"> </t>
        </is>
      </c>
      <c r="D93" s="6" t="n">
        <v>191000000</v>
      </c>
      <c r="E93" s="6" t="n">
        <v>198000000</v>
      </c>
      <c r="F93" s="4" t="inlineStr">
        <is>
          <t xml:space="preserve"> </t>
        </is>
      </c>
      <c r="G93" s="4" t="inlineStr">
        <is>
          <t xml:space="preserve"> </t>
        </is>
      </c>
    </row>
    <row r="94">
      <c r="A94" s="4" t="inlineStr">
        <is>
          <t>Customer payments [Member] | Energy Generation and Storage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ummary Of Significant Accounting Policies [Line Item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ferred revenue recognized in next 12 months</t>
        </is>
      </c>
      <c r="C96" s="4" t="inlineStr">
        <is>
          <t xml:space="preserve"> </t>
        </is>
      </c>
      <c r="D96" s="6" t="n">
        <v>12000000</v>
      </c>
      <c r="E96" s="4" t="inlineStr">
        <is>
          <t xml:space="preserve"> </t>
        </is>
      </c>
      <c r="F96" s="4" t="inlineStr">
        <is>
          <t xml:space="preserve"> </t>
        </is>
      </c>
      <c r="G96" s="4" t="inlineStr">
        <is>
          <t xml:space="preserve"> </t>
        </is>
      </c>
    </row>
    <row r="97">
      <c r="A97" s="4" t="inlineStr">
        <is>
          <t>Revenue recognized</t>
        </is>
      </c>
      <c r="C97" s="4" t="inlineStr">
        <is>
          <t xml:space="preserve"> </t>
        </is>
      </c>
      <c r="D97" s="6" t="n">
        <v>171000000</v>
      </c>
      <c r="E97" s="6" t="n">
        <v>93000000</v>
      </c>
      <c r="F97" s="4" t="inlineStr">
        <is>
          <t xml:space="preserve"> </t>
        </is>
      </c>
      <c r="G97" s="4" t="inlineStr">
        <is>
          <t xml:space="preserve"> </t>
        </is>
      </c>
    </row>
    <row r="98">
      <c r="A98" s="4" t="inlineStr">
        <is>
          <t>Unbilled transaction price allocated to performance obligations, expected of more than one year</t>
        </is>
      </c>
      <c r="C98" s="4" t="inlineStr">
        <is>
          <t xml:space="preserve"> </t>
        </is>
      </c>
      <c r="D98" s="5" t="n">
        <v>210000000</v>
      </c>
      <c r="E98" s="4" t="inlineStr">
        <is>
          <t xml:space="preserve"> </t>
        </is>
      </c>
      <c r="F98" s="4" t="inlineStr">
        <is>
          <t xml:space="preserve"> </t>
        </is>
      </c>
      <c r="G98" s="4" t="inlineStr">
        <is>
          <t xml:space="preserve"> </t>
        </is>
      </c>
    </row>
    <row r="99">
      <c r="A99" s="4" t="inlineStr">
        <is>
          <t>Software and Software Development Costs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ummary Of Significant Accounting Policies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stimated useful lives</t>
        </is>
      </c>
      <c r="C101" s="4" t="inlineStr">
        <is>
          <t xml:space="preserve"> </t>
        </is>
      </c>
      <c r="D101" s="4" t="inlineStr">
        <is>
          <t>3 years</t>
        </is>
      </c>
      <c r="E101" s="4" t="inlineStr">
        <is>
          <t xml:space="preserve"> </t>
        </is>
      </c>
      <c r="F101" s="4" t="inlineStr">
        <is>
          <t xml:space="preserve"> </t>
        </is>
      </c>
      <c r="G101" s="4" t="inlineStr">
        <is>
          <t xml:space="preserve"> </t>
        </is>
      </c>
    </row>
    <row r="102">
      <c r="A102" s="4" t="inlineStr">
        <is>
          <t>Automotive Regulatory Credits [Member] | Automotive</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ummary Of Significant Accounting Policies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venues</t>
        </is>
      </c>
      <c r="C104" s="4" t="inlineStr">
        <is>
          <t xml:space="preserve"> </t>
        </is>
      </c>
      <c r="D104" s="5" t="n">
        <v>1776000000</v>
      </c>
      <c r="E104" s="6" t="n">
        <v>1465000000</v>
      </c>
      <c r="F104" s="5" t="n">
        <v>1580000000</v>
      </c>
      <c r="G104" s="4" t="inlineStr">
        <is>
          <t xml:space="preserve"> </t>
        </is>
      </c>
    </row>
    <row r="105">
      <c r="A105" s="4" t="inlineStr">
        <is>
          <t>Automotive Sales with Resale Value Guarantee, Pricing Adjustments [Member] | Automotive</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ummary Of Significant Accounting Policies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venues</t>
        </is>
      </c>
      <c r="C107" s="4" t="inlineStr">
        <is>
          <t xml:space="preserve"> </t>
        </is>
      </c>
      <c r="D107" s="4" t="inlineStr">
        <is>
          <t xml:space="preserve"> </t>
        </is>
      </c>
      <c r="E107" s="5" t="n">
        <v>365000000</v>
      </c>
      <c r="F107" s="4" t="inlineStr">
        <is>
          <t xml:space="preserve"> </t>
        </is>
      </c>
      <c r="G107" s="4" t="inlineStr">
        <is>
          <t xml:space="preserve"> </t>
        </is>
      </c>
    </row>
    <row r="108"/>
    <row r="109">
      <c r="A109" s="4" t="inlineStr">
        <is>
          <t>[1] Prior period results have been adjusted to reflect the three -for-one stock split effected in the form of a stock dividend in August 2022 . See Note 1, Overview , for details.</t>
        </is>
      </c>
    </row>
  </sheetData>
  <mergeCells count="4">
    <mergeCell ref="A1:B2"/>
    <mergeCell ref="D1:F1"/>
    <mergeCell ref="A108:F108"/>
    <mergeCell ref="A109:F10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1)</t>
        </is>
      </c>
      <c r="B1" s="2" t="inlineStr">
        <is>
          <t>Dec. 31, 2022</t>
        </is>
      </c>
    </row>
    <row r="2">
      <c r="A2" s="4" t="inlineStr">
        <is>
          <t>Customer payments [Member] | Energy Generation and Storage [Member] | Revenue, Remaining Performance Obligation, Expected Timing of Satisfaction, Start Date: 2022-10-01</t>
        </is>
      </c>
      <c r="B2" s="4" t="inlineStr">
        <is>
          <t xml:space="preserve"> </t>
        </is>
      </c>
    </row>
    <row r="3">
      <c r="A3" s="3" t="inlineStr">
        <is>
          <t>Summary Of Significant Accounting Policies [Line Items]</t>
        </is>
      </c>
      <c r="B3" s="4" t="inlineStr">
        <is>
          <t xml:space="preserve"> </t>
        </is>
      </c>
    </row>
    <row r="4">
      <c r="A4" s="4" t="inlineStr">
        <is>
          <t>Deferred revenue, expected to recognize period</t>
        </is>
      </c>
      <c r="B4" s="4" t="inlineStr">
        <is>
          <t>2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eferred Revenue Activity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ferred revenue - beginning of period</t>
        </is>
      </c>
      <c r="B4" s="5" t="n">
        <v>2382</v>
      </c>
      <c r="C4" s="5" t="n">
        <v>1926</v>
      </c>
    </row>
    <row r="5">
      <c r="A5" s="4" t="inlineStr">
        <is>
          <t>Additions</t>
        </is>
      </c>
      <c r="B5" s="6" t="n">
        <v>1178</v>
      </c>
      <c r="C5" s="6" t="n">
        <v>847</v>
      </c>
    </row>
    <row r="6">
      <c r="A6" s="4" t="inlineStr">
        <is>
          <t>Net changes in liability for pre-existing contracts</t>
        </is>
      </c>
      <c r="B6" s="6" t="n">
        <v>-67</v>
      </c>
      <c r="C6" s="6" t="n">
        <v>-25</v>
      </c>
    </row>
    <row r="7">
      <c r="A7" s="4" t="inlineStr">
        <is>
          <t>Revenue recognized</t>
        </is>
      </c>
      <c r="B7" s="6" t="n">
        <v>-580</v>
      </c>
      <c r="C7" s="6" t="n">
        <v>-366</v>
      </c>
    </row>
    <row r="8">
      <c r="A8" s="4" t="inlineStr">
        <is>
          <t>Deferred revenue - end of period</t>
        </is>
      </c>
      <c r="B8" s="5" t="n">
        <v>2913</v>
      </c>
      <c r="C8" s="5" t="n">
        <v>23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Net Income Used in Computing Basic and Diluted Net Income Per Share of Common Stock and Basic to Diluted Weighted Average Shares Used in Computing Net Income Per Share of Common Stock (Detail)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common stockholders</t>
        </is>
      </c>
      <c r="B4" s="5" t="n">
        <v>12556</v>
      </c>
      <c r="C4" s="5" t="n">
        <v>5519</v>
      </c>
      <c r="D4" s="5" t="n">
        <v>721</v>
      </c>
    </row>
    <row r="5">
      <c r="A5" s="4" t="inlineStr">
        <is>
          <t>Less: Buy-out of noncontrolling interest</t>
        </is>
      </c>
      <c r="B5" s="6" t="n">
        <v>-27</v>
      </c>
      <c r="C5" s="6" t="n">
        <v>-5</v>
      </c>
      <c r="D5" s="6" t="n">
        <v>31</v>
      </c>
    </row>
    <row r="6">
      <c r="A6" s="4" t="inlineStr">
        <is>
          <t>Net income used in computing basic net income per share of common stock</t>
        </is>
      </c>
      <c r="B6" s="6" t="n">
        <v>12583</v>
      </c>
      <c r="C6" s="6" t="n">
        <v>5524</v>
      </c>
      <c r="D6" s="6" t="n">
        <v>690</v>
      </c>
    </row>
    <row r="7">
      <c r="A7" s="4" t="inlineStr">
        <is>
          <t>Less: Dilutive convertible debt</t>
        </is>
      </c>
      <c r="B7" s="6" t="n">
        <v>-1</v>
      </c>
      <c r="C7" s="6" t="n">
        <v>-9</v>
      </c>
      <c r="D7" s="6" t="n">
        <v>0</v>
      </c>
    </row>
    <row r="8">
      <c r="A8" s="4" t="inlineStr">
        <is>
          <t>Net income used in computing diluted net income per share of common stock</t>
        </is>
      </c>
      <c r="B8" s="5" t="n">
        <v>12584</v>
      </c>
      <c r="C8" s="5" t="n">
        <v>5533</v>
      </c>
      <c r="D8" s="5" t="n">
        <v>6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Consolidated Statements of Operations (Parenthetical)</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tock split description</t>
        </is>
      </c>
      <c r="B4" s="4" t="inlineStr">
        <is>
          <t>three-for-one stock split effected in the form of a stock dividend in August 2022</t>
        </is>
      </c>
      <c r="C4" s="4" t="inlineStr">
        <is>
          <t>three-for-one stock split effected in the form of a stock dividend in August 2022</t>
        </is>
      </c>
      <c r="D4" s="4" t="inlineStr">
        <is>
          <t>three-for-one stock split effected in the form of a stock dividend in August 2022</t>
        </is>
      </c>
    </row>
    <row r="5">
      <c r="A5" s="4" t="inlineStr">
        <is>
          <t>Stock split ratio</t>
        </is>
      </c>
      <c r="B5" s="6" t="n">
        <v>3</v>
      </c>
      <c r="C5" s="6" t="n">
        <v>3</v>
      </c>
      <c r="D5" s="6"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Reconciliation of Basic to Diluted Weighted Average Shares Used in Computing Net Income Per Share of Common Stock Attributable to Common Stockholders (Detail) - shares shares in Millions</t>
        </is>
      </c>
      <c r="C1" s="2" t="inlineStr">
        <is>
          <t>12 Months Ended</t>
        </is>
      </c>
    </row>
    <row r="2">
      <c r="C2" s="2" t="inlineStr">
        <is>
          <t>Dec. 31, 2022</t>
        </is>
      </c>
      <c r="D2" s="2" t="inlineStr">
        <is>
          <t>Dec. 31, 2021</t>
        </is>
      </c>
      <c r="E2" s="2" t="inlineStr">
        <is>
          <t>Dec. 31, 2020</t>
        </is>
      </c>
    </row>
    <row r="3">
      <c r="A3" s="3" t="inlineStr">
        <is>
          <t>Accounting Policies [Abstract]</t>
        </is>
      </c>
      <c r="C3" s="4" t="inlineStr">
        <is>
          <t xml:space="preserve"> </t>
        </is>
      </c>
      <c r="D3" s="4" t="inlineStr">
        <is>
          <t xml:space="preserve"> </t>
        </is>
      </c>
      <c r="E3" s="4" t="inlineStr">
        <is>
          <t xml:space="preserve"> </t>
        </is>
      </c>
    </row>
    <row r="4">
      <c r="A4" s="4" t="inlineStr">
        <is>
          <t>Weighted average shares used in computing net income per share of common stock, basic</t>
        </is>
      </c>
      <c r="B4" s="4" t="inlineStr">
        <is>
          <t>[1]</t>
        </is>
      </c>
      <c r="C4" s="6" t="n">
        <v>3130</v>
      </c>
      <c r="D4" s="6" t="n">
        <v>2959</v>
      </c>
      <c r="E4" s="6" t="n">
        <v>2798</v>
      </c>
    </row>
    <row r="5">
      <c r="A5" s="4" t="inlineStr">
        <is>
          <t>Stock-based awards</t>
        </is>
      </c>
      <c r="C5" s="6" t="n">
        <v>310</v>
      </c>
      <c r="D5" s="6" t="n">
        <v>292</v>
      </c>
      <c r="E5" s="6" t="n">
        <v>198</v>
      </c>
    </row>
    <row r="6">
      <c r="A6" s="4" t="inlineStr">
        <is>
          <t>Convertible senior notes</t>
        </is>
      </c>
      <c r="C6" s="6" t="n">
        <v>3</v>
      </c>
      <c r="D6" s="6" t="n">
        <v>29</v>
      </c>
      <c r="E6" s="6" t="n">
        <v>141</v>
      </c>
    </row>
    <row r="7">
      <c r="A7" s="4" t="inlineStr">
        <is>
          <t>Warrants</t>
        </is>
      </c>
      <c r="C7" s="6" t="n">
        <v>32</v>
      </c>
      <c r="D7" s="6" t="n">
        <v>106</v>
      </c>
      <c r="E7" s="6" t="n">
        <v>112</v>
      </c>
    </row>
    <row r="8">
      <c r="A8" s="4" t="inlineStr">
        <is>
          <t>Weighted average shares used in computing net income per share of common stock, diluted</t>
        </is>
      </c>
      <c r="B8" s="4" t="inlineStr">
        <is>
          <t>[1]</t>
        </is>
      </c>
      <c r="C8" s="6" t="n">
        <v>3475</v>
      </c>
      <c r="D8" s="6" t="n">
        <v>3386</v>
      </c>
      <c r="E8" s="6" t="n">
        <v>3249</v>
      </c>
    </row>
    <row r="9"/>
    <row r="10">
      <c r="A10" s="4" t="inlineStr">
        <is>
          <t>[1] Prior period results have been adjusted to reflect the three -for-one stock split effected in the form of a stock dividend in August 2022 . See Note 1, Overview , for details.</t>
        </is>
      </c>
    </row>
  </sheetData>
  <mergeCells count="4">
    <mergeCell ref="A1:B2"/>
    <mergeCell ref="C1:E1"/>
    <mergeCell ref="A9:D9"/>
    <mergeCell ref="A10:D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Potentially Dilutive Shares that were Excluded from Computation of Diluted Net Income per Share of Common Stock (Detail) - shares shares in Millions</t>
        </is>
      </c>
      <c r="C1" s="2" t="inlineStr">
        <is>
          <t>12 Months Ended</t>
        </is>
      </c>
    </row>
    <row r="2">
      <c r="C2" s="2" t="inlineStr">
        <is>
          <t>Dec. 31, 2022</t>
        </is>
      </c>
      <c r="D2" s="2" t="inlineStr">
        <is>
          <t>Dec. 31, 2021</t>
        </is>
      </c>
      <c r="E2" s="2" t="inlineStr">
        <is>
          <t>Dec. 31, 2020</t>
        </is>
      </c>
    </row>
    <row r="3">
      <c r="A3" s="4" t="inlineStr">
        <is>
          <t>Stock-based awards [Member]</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row>
    <row r="5">
      <c r="A5" s="4" t="inlineStr">
        <is>
          <t>Potential common shares excluded from computation of net income (loss) per share</t>
        </is>
      </c>
      <c r="C5" s="6" t="n">
        <v>4</v>
      </c>
      <c r="D5" s="6" t="n">
        <v>1</v>
      </c>
      <c r="E5" s="6" t="n">
        <v>6</v>
      </c>
    </row>
    <row r="6">
      <c r="A6" s="4" t="inlineStr">
        <is>
          <t>Convertible Senior Notes [Member]</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row>
    <row r="8">
      <c r="A8" s="4" t="inlineStr">
        <is>
          <t>Potential common shares excluded from computation of net income (loss) per share</t>
        </is>
      </c>
      <c r="B8" s="4" t="inlineStr">
        <is>
          <t>[1]</t>
        </is>
      </c>
      <c r="C8" s="6" t="n">
        <v>0</v>
      </c>
      <c r="D8" s="6" t="n">
        <v>0</v>
      </c>
      <c r="E8" s="6" t="n">
        <v>3</v>
      </c>
    </row>
    <row r="9"/>
    <row r="10">
      <c r="A10" s="4" t="inlineStr">
        <is>
          <t>[1] Under the modified retrospective method of adoption of ASU 2020-06, the dilutive impact of convertible senior notes was calculated using the if-converted method for the years ended December 31, 2022 and 2021. Certain convertible senior notes were calculated using the treasury stock method for the year ended December 31, 2020.</t>
        </is>
      </c>
    </row>
  </sheetData>
  <mergeCells count="4">
    <mergeCell ref="A1:B2"/>
    <mergeCell ref="C1:E1"/>
    <mergeCell ref="A9:D9"/>
    <mergeCell ref="A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253</v>
      </c>
      <c r="C3" s="5" t="n">
        <v>17576</v>
      </c>
      <c r="D3" s="5" t="n">
        <v>19384</v>
      </c>
      <c r="E3" s="4" t="inlineStr">
        <is>
          <t xml:space="preserve"> </t>
        </is>
      </c>
    </row>
    <row r="4">
      <c r="A4" s="4" t="inlineStr">
        <is>
          <t>Restricted cash included in prepaid expenses and other current assets</t>
        </is>
      </c>
      <c r="B4" s="6" t="n">
        <v>294</v>
      </c>
      <c r="C4" s="6" t="n">
        <v>345</v>
      </c>
      <c r="D4" s="6" t="n">
        <v>238</v>
      </c>
      <c r="E4" s="4" t="inlineStr">
        <is>
          <t xml:space="preserve"> </t>
        </is>
      </c>
    </row>
    <row r="5">
      <c r="A5" s="4" t="inlineStr">
        <is>
          <t>Restricted cash included in other non-current assets</t>
        </is>
      </c>
      <c r="B5" s="6" t="n">
        <v>377</v>
      </c>
      <c r="C5" s="6" t="n">
        <v>223</v>
      </c>
      <c r="D5" s="6" t="n">
        <v>279</v>
      </c>
      <c r="E5" s="4" t="inlineStr">
        <is>
          <t xml:space="preserve"> </t>
        </is>
      </c>
    </row>
    <row r="6">
      <c r="A6" s="4" t="inlineStr">
        <is>
          <t>Total as presented in the consolidated statements of cash flows</t>
        </is>
      </c>
      <c r="B6" s="5" t="n">
        <v>16924</v>
      </c>
      <c r="C6" s="5" t="n">
        <v>18144</v>
      </c>
      <c r="D6" s="5" t="n">
        <v>19901</v>
      </c>
      <c r="E6" s="5" t="n">
        <v>67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Respective Assets (Details)</t>
        </is>
      </c>
      <c r="B1" s="2" t="inlineStr">
        <is>
          <t>12 Months Ended</t>
        </is>
      </c>
    </row>
    <row r="2">
      <c r="B2" s="2" t="inlineStr">
        <is>
          <t>Dec. 31, 2022</t>
        </is>
      </c>
    </row>
    <row r="3">
      <c r="A3" s="4" t="inlineStr">
        <is>
          <t>Maximum [Member]</t>
        </is>
      </c>
      <c r="B3" s="4" t="inlineStr">
        <is>
          <t xml:space="preserve"> </t>
        </is>
      </c>
    </row>
    <row r="4">
      <c r="A4" s="3" t="inlineStr">
        <is>
          <t>Property Plant And Equipment [Line Items]</t>
        </is>
      </c>
      <c r="B4" s="4" t="inlineStr">
        <is>
          <t xml:space="preserve"> </t>
        </is>
      </c>
    </row>
    <row r="5">
      <c r="A5" s="4" t="inlineStr">
        <is>
          <t>Initial direct costs related to customer solar energy system lease acquisition costs</t>
        </is>
      </c>
      <c r="B5" s="4" t="inlineStr">
        <is>
          <t>25 years</t>
        </is>
      </c>
    </row>
    <row r="6">
      <c r="A6" s="4" t="inlineStr">
        <is>
          <t>Maximum [Member] | Solar energy systems leased and to be leased [Member]</t>
        </is>
      </c>
      <c r="B6" s="4" t="inlineStr">
        <is>
          <t xml:space="preserve"> </t>
        </is>
      </c>
    </row>
    <row r="7">
      <c r="A7" s="3" t="inlineStr">
        <is>
          <t>Property Plant And Equipment [Line Items]</t>
        </is>
      </c>
      <c r="B7" s="4" t="inlineStr">
        <is>
          <t xml:space="preserve"> </t>
        </is>
      </c>
    </row>
    <row r="8">
      <c r="A8" s="4" t="inlineStr">
        <is>
          <t>Solar energy systems in service</t>
        </is>
      </c>
      <c r="B8" s="4" t="inlineStr">
        <is>
          <t>35 years</t>
        </is>
      </c>
    </row>
    <row r="9">
      <c r="A9" s="4" t="inlineStr">
        <is>
          <t>Minimum [Member] | Solar energy systems leased and to be leased [Member]</t>
        </is>
      </c>
      <c r="B9" s="4" t="inlineStr">
        <is>
          <t xml:space="preserve"> </t>
        </is>
      </c>
    </row>
    <row r="10">
      <c r="A10" s="3" t="inlineStr">
        <is>
          <t>Property Plant And Equipment [Line Items]</t>
        </is>
      </c>
      <c r="B10" s="4" t="inlineStr">
        <is>
          <t xml:space="preserve"> </t>
        </is>
      </c>
    </row>
    <row r="11">
      <c r="A11" s="4" t="inlineStr">
        <is>
          <t>Solar energy systems in service</t>
        </is>
      </c>
      <c r="B11" s="4" t="inlineStr">
        <is>
          <t>3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Related Assets (Details)</t>
        </is>
      </c>
      <c r="B1" s="2" t="inlineStr">
        <is>
          <t>12 Months Ended</t>
        </is>
      </c>
    </row>
    <row r="2">
      <c r="B2" s="2" t="inlineStr">
        <is>
          <t>Dec. 31, 2022</t>
        </is>
      </c>
    </row>
    <row r="3">
      <c r="A3" s="4" t="inlineStr">
        <is>
          <t>Maximum [Member] | Machinery, equipment, vehicles and office furniture [Member]</t>
        </is>
      </c>
      <c r="B3" s="4" t="inlineStr">
        <is>
          <t xml:space="preserve"> </t>
        </is>
      </c>
    </row>
    <row r="4">
      <c r="A4" s="3" t="inlineStr">
        <is>
          <t>Property Plant And Equipment [Line Items]</t>
        </is>
      </c>
      <c r="B4" s="4" t="inlineStr">
        <is>
          <t xml:space="preserve"> </t>
        </is>
      </c>
    </row>
    <row r="5">
      <c r="A5" s="4" t="inlineStr">
        <is>
          <t>Estimated useful lives of assets (in years)</t>
        </is>
      </c>
      <c r="B5" s="4" t="inlineStr">
        <is>
          <t>15 years</t>
        </is>
      </c>
    </row>
    <row r="6">
      <c r="A6" s="4" t="inlineStr">
        <is>
          <t>Maximum [Member] | Tooling [Member]</t>
        </is>
      </c>
      <c r="B6" s="4" t="inlineStr">
        <is>
          <t xml:space="preserve"> </t>
        </is>
      </c>
    </row>
    <row r="7">
      <c r="A7" s="3" t="inlineStr">
        <is>
          <t>Property Plant And Equipment [Line Items]</t>
        </is>
      </c>
      <c r="B7" s="4" t="inlineStr">
        <is>
          <t xml:space="preserve"> </t>
        </is>
      </c>
    </row>
    <row r="8">
      <c r="A8" s="4" t="inlineStr">
        <is>
          <t>Estimated useful lives of assets (in years)</t>
        </is>
      </c>
      <c r="B8" s="4" t="inlineStr">
        <is>
          <t>7 years</t>
        </is>
      </c>
    </row>
    <row r="9">
      <c r="A9" s="4" t="inlineStr">
        <is>
          <t>Maximum [Member] | Building and Building Improvements [Member]</t>
        </is>
      </c>
      <c r="B9" s="4" t="inlineStr">
        <is>
          <t xml:space="preserve"> </t>
        </is>
      </c>
    </row>
    <row r="10">
      <c r="A10" s="3" t="inlineStr">
        <is>
          <t>Property Plant And Equipment [Line Items]</t>
        </is>
      </c>
      <c r="B10" s="4" t="inlineStr">
        <is>
          <t xml:space="preserve"> </t>
        </is>
      </c>
    </row>
    <row r="11">
      <c r="A11" s="4" t="inlineStr">
        <is>
          <t>Estimated useful lives of assets (in years)</t>
        </is>
      </c>
      <c r="B11" s="4" t="inlineStr">
        <is>
          <t>30 years</t>
        </is>
      </c>
    </row>
    <row r="12">
      <c r="A12" s="4" t="inlineStr">
        <is>
          <t>Maximum [Member] | Computer equipment, hardware and software [Member]</t>
        </is>
      </c>
      <c r="B12" s="4" t="inlineStr">
        <is>
          <t xml:space="preserve"> </t>
        </is>
      </c>
    </row>
    <row r="13">
      <c r="A13" s="3" t="inlineStr">
        <is>
          <t>Property Plant And Equipment [Line Items]</t>
        </is>
      </c>
      <c r="B13" s="4" t="inlineStr">
        <is>
          <t xml:space="preserve"> </t>
        </is>
      </c>
    </row>
    <row r="14">
      <c r="A14" s="4" t="inlineStr">
        <is>
          <t>Estimated useful lives of assets (in years)</t>
        </is>
      </c>
      <c r="B14" s="4" t="inlineStr">
        <is>
          <t>10 years</t>
        </is>
      </c>
    </row>
    <row r="15">
      <c r="A15" s="4" t="inlineStr">
        <is>
          <t>Minimum [Member] | Machinery, equipment, vehicles and office furniture [Member]</t>
        </is>
      </c>
      <c r="B15" s="4" t="inlineStr">
        <is>
          <t xml:space="preserve"> </t>
        </is>
      </c>
    </row>
    <row r="16">
      <c r="A16" s="3" t="inlineStr">
        <is>
          <t>Property Plant And Equipment [Line Items]</t>
        </is>
      </c>
      <c r="B16" s="4" t="inlineStr">
        <is>
          <t xml:space="preserve"> </t>
        </is>
      </c>
    </row>
    <row r="17">
      <c r="A17" s="4" t="inlineStr">
        <is>
          <t>Estimated useful lives of assets (in years)</t>
        </is>
      </c>
      <c r="B17" s="4" t="inlineStr">
        <is>
          <t>3 years</t>
        </is>
      </c>
    </row>
    <row r="18">
      <c r="A18" s="4" t="inlineStr">
        <is>
          <t>Minimum [Member] | Tooling [Member]</t>
        </is>
      </c>
      <c r="B18" s="4" t="inlineStr">
        <is>
          <t xml:space="preserve"> </t>
        </is>
      </c>
    </row>
    <row r="19">
      <c r="A19" s="3" t="inlineStr">
        <is>
          <t>Property Plant And Equipment [Line Items]</t>
        </is>
      </c>
      <c r="B19" s="4" t="inlineStr">
        <is>
          <t xml:space="preserve"> </t>
        </is>
      </c>
    </row>
    <row r="20">
      <c r="A20" s="4" t="inlineStr">
        <is>
          <t>Estimated useful lives of assets (in years)</t>
        </is>
      </c>
      <c r="B20" s="4" t="inlineStr">
        <is>
          <t>4 years</t>
        </is>
      </c>
    </row>
    <row r="21">
      <c r="A21" s="4" t="inlineStr">
        <is>
          <t>Minimum [Member] | Building and Building Improvements [Member]</t>
        </is>
      </c>
      <c r="B21" s="4" t="inlineStr">
        <is>
          <t xml:space="preserve"> </t>
        </is>
      </c>
    </row>
    <row r="22">
      <c r="A22" s="3" t="inlineStr">
        <is>
          <t>Property Plant And Equipment [Line Items]</t>
        </is>
      </c>
      <c r="B22" s="4" t="inlineStr">
        <is>
          <t xml:space="preserve"> </t>
        </is>
      </c>
    </row>
    <row r="23">
      <c r="A23" s="4" t="inlineStr">
        <is>
          <t>Estimated useful lives of assets (in years)</t>
        </is>
      </c>
      <c r="B23" s="4" t="inlineStr">
        <is>
          <t>15 years</t>
        </is>
      </c>
    </row>
    <row r="24">
      <c r="A24" s="4" t="inlineStr">
        <is>
          <t>Minimum [Member] | Computer equipment, hardware and software [Member]</t>
        </is>
      </c>
      <c r="B24" s="4" t="inlineStr">
        <is>
          <t xml:space="preserve"> </t>
        </is>
      </c>
    </row>
    <row r="25">
      <c r="A25" s="3" t="inlineStr">
        <is>
          <t>Property Plant And Equipment [Line Items]</t>
        </is>
      </c>
      <c r="B25" s="4" t="inlineStr">
        <is>
          <t xml:space="preserve"> </t>
        </is>
      </c>
    </row>
    <row r="26">
      <c r="A26" s="4" t="inlineStr">
        <is>
          <t>Estimated useful lives of assets (in years)</t>
        </is>
      </c>
      <c r="B26"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rued Warranty Activity (Detail) - USD ($) $ in Millions</t>
        </is>
      </c>
      <c r="B1" s="2" t="inlineStr">
        <is>
          <t>12 Months Ended</t>
        </is>
      </c>
    </row>
    <row r="2">
      <c r="B2" s="2" t="inlineStr">
        <is>
          <t>Dec. 31, 2022</t>
        </is>
      </c>
      <c r="C2" s="2" t="inlineStr">
        <is>
          <t>Dec. 31, 2021</t>
        </is>
      </c>
      <c r="D2" s="2" t="inlineStr">
        <is>
          <t>Dec. 31, 2020</t>
        </is>
      </c>
    </row>
    <row r="3">
      <c r="A3" s="3" t="inlineStr">
        <is>
          <t>Standard Product Warranty Disclosure [Abstract]</t>
        </is>
      </c>
      <c r="B3" s="4" t="inlineStr">
        <is>
          <t xml:space="preserve"> </t>
        </is>
      </c>
      <c r="C3" s="4" t="inlineStr">
        <is>
          <t xml:space="preserve"> </t>
        </is>
      </c>
      <c r="D3" s="4" t="inlineStr">
        <is>
          <t xml:space="preserve"> </t>
        </is>
      </c>
    </row>
    <row r="4">
      <c r="A4" s="4" t="inlineStr">
        <is>
          <t>Accrued warranty—beginning of period</t>
        </is>
      </c>
      <c r="B4" s="5" t="n">
        <v>2101</v>
      </c>
      <c r="C4" s="5" t="n">
        <v>1468</v>
      </c>
      <c r="D4" s="5" t="n">
        <v>1089</v>
      </c>
    </row>
    <row r="5">
      <c r="A5" s="4" t="inlineStr">
        <is>
          <t>Warranty costs incurred</t>
        </is>
      </c>
      <c r="B5" s="6" t="n">
        <v>-803</v>
      </c>
      <c r="C5" s="6" t="n">
        <v>-525</v>
      </c>
      <c r="D5" s="6" t="n">
        <v>-312</v>
      </c>
    </row>
    <row r="6">
      <c r="A6" s="4" t="inlineStr">
        <is>
          <t>Net changes in liability for pre-existing warranties, including expirations and foreign exchange impact</t>
        </is>
      </c>
      <c r="B6" s="6" t="n">
        <v>522</v>
      </c>
      <c r="C6" s="6" t="n">
        <v>102</v>
      </c>
      <c r="D6" s="6" t="n">
        <v>66</v>
      </c>
    </row>
    <row r="7">
      <c r="A7" s="4" t="inlineStr">
        <is>
          <t>Provision for warranty</t>
        </is>
      </c>
      <c r="B7" s="6" t="n">
        <v>1685</v>
      </c>
      <c r="C7" s="6" t="n">
        <v>1056</v>
      </c>
      <c r="D7" s="6" t="n">
        <v>625</v>
      </c>
    </row>
    <row r="8">
      <c r="A8" s="4" t="inlineStr">
        <is>
          <t>Accrued warranty—end of period</t>
        </is>
      </c>
      <c r="B8" s="5" t="n">
        <v>3505</v>
      </c>
      <c r="C8" s="5" t="n">
        <v>2101</v>
      </c>
      <c r="D8" s="5" t="n">
        <v>14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ummary of Significant Accounting Policies - Cumulative Effect of Changes Made on Consolidated Balance Sheet For Adoption of ASU 2020-06 (Detail) - USD ($) $ in Millions</t>
        </is>
      </c>
      <c r="B1" s="2" t="inlineStr">
        <is>
          <t>Dec. 31, 2022</t>
        </is>
      </c>
      <c r="D1" s="2" t="inlineStr">
        <is>
          <t>Dec. 31, 2021</t>
        </is>
      </c>
      <c r="F1" s="2" t="inlineStr">
        <is>
          <t>Jan. 01, 2021</t>
        </is>
      </c>
      <c r="G1" s="2" t="inlineStr">
        <is>
          <t>Dec. 31, 2020</t>
        </is>
      </c>
    </row>
    <row r="2">
      <c r="A2" s="3" t="inlineStr">
        <is>
          <t>Assets</t>
        </is>
      </c>
      <c r="B2" s="4" t="inlineStr">
        <is>
          <t xml:space="preserve"> </t>
        </is>
      </c>
      <c r="D2" s="4" t="inlineStr">
        <is>
          <t xml:space="preserve"> </t>
        </is>
      </c>
      <c r="F2" s="4" t="inlineStr">
        <is>
          <t xml:space="preserve"> </t>
        </is>
      </c>
      <c r="G2" s="4" t="inlineStr">
        <is>
          <t xml:space="preserve"> </t>
        </is>
      </c>
    </row>
    <row r="3">
      <c r="A3" s="4" t="inlineStr">
        <is>
          <t>Property, plant and equipment, net</t>
        </is>
      </c>
      <c r="B3" s="5" t="n">
        <v>23548</v>
      </c>
      <c r="D3" s="5" t="n">
        <v>18884</v>
      </c>
      <c r="F3" s="5" t="n">
        <v>12702</v>
      </c>
      <c r="G3" s="5" t="n">
        <v>12747</v>
      </c>
    </row>
    <row r="4">
      <c r="A4" s="3" t="inlineStr">
        <is>
          <t>Liabilities</t>
        </is>
      </c>
      <c r="B4" s="4" t="inlineStr">
        <is>
          <t xml:space="preserve"> </t>
        </is>
      </c>
      <c r="D4" s="4" t="inlineStr">
        <is>
          <t xml:space="preserve"> </t>
        </is>
      </c>
      <c r="F4" s="4" t="inlineStr">
        <is>
          <t xml:space="preserve"> </t>
        </is>
      </c>
      <c r="G4" s="4" t="inlineStr">
        <is>
          <t xml:space="preserve"> </t>
        </is>
      </c>
    </row>
    <row r="5">
      <c r="A5" s="4" t="inlineStr">
        <is>
          <t>Current portion of debt and finance leases</t>
        </is>
      </c>
      <c r="B5" s="6" t="n">
        <v>1502</v>
      </c>
      <c r="D5" s="6" t="n">
        <v>1589</v>
      </c>
      <c r="F5" s="6" t="n">
        <v>2182</v>
      </c>
      <c r="G5" s="6" t="n">
        <v>2132</v>
      </c>
    </row>
    <row r="6">
      <c r="A6" s="4" t="inlineStr">
        <is>
          <t>Debt and finance leases, net of current portion</t>
        </is>
      </c>
      <c r="B6" s="6" t="n">
        <v>1597</v>
      </c>
      <c r="D6" s="6" t="n">
        <v>5245</v>
      </c>
      <c r="F6" s="6" t="n">
        <v>9775</v>
      </c>
      <c r="G6" s="6" t="n">
        <v>9556</v>
      </c>
    </row>
    <row r="7">
      <c r="A7" s="3" t="inlineStr">
        <is>
          <t>Mezzanine equity</t>
        </is>
      </c>
      <c r="B7" s="4" t="inlineStr">
        <is>
          <t xml:space="preserve"> </t>
        </is>
      </c>
      <c r="D7" s="4" t="inlineStr">
        <is>
          <t xml:space="preserve"> </t>
        </is>
      </c>
      <c r="F7" s="4" t="inlineStr">
        <is>
          <t xml:space="preserve"> </t>
        </is>
      </c>
      <c r="G7" s="4" t="inlineStr">
        <is>
          <t xml:space="preserve"> </t>
        </is>
      </c>
    </row>
    <row r="8">
      <c r="A8" s="4" t="inlineStr">
        <is>
          <t>Convertible senior notes</t>
        </is>
      </c>
      <c r="B8" s="4" t="inlineStr">
        <is>
          <t xml:space="preserve"> </t>
        </is>
      </c>
      <c r="D8" s="4" t="inlineStr">
        <is>
          <t xml:space="preserve"> </t>
        </is>
      </c>
      <c r="F8" s="6" t="n">
        <v>0</v>
      </c>
      <c r="G8" s="6" t="n">
        <v>51</v>
      </c>
    </row>
    <row r="9">
      <c r="A9" s="3" t="inlineStr">
        <is>
          <t>Equity</t>
        </is>
      </c>
      <c r="B9" s="4" t="inlineStr">
        <is>
          <t xml:space="preserve"> </t>
        </is>
      </c>
      <c r="D9" s="4" t="inlineStr">
        <is>
          <t xml:space="preserve"> </t>
        </is>
      </c>
      <c r="F9" s="4" t="inlineStr">
        <is>
          <t xml:space="preserve"> </t>
        </is>
      </c>
      <c r="G9" s="4" t="inlineStr">
        <is>
          <t xml:space="preserve"> </t>
        </is>
      </c>
    </row>
    <row r="10">
      <c r="A10" s="4" t="inlineStr">
        <is>
          <t>Additional Paid in Capital</t>
        </is>
      </c>
      <c r="B10" s="4" t="inlineStr">
        <is>
          <t xml:space="preserve"> </t>
        </is>
      </c>
      <c r="D10" s="4" t="inlineStr">
        <is>
          <t xml:space="preserve"> </t>
        </is>
      </c>
      <c r="F10" s="6" t="n">
        <v>26786</v>
      </c>
      <c r="G10" s="6" t="n">
        <v>27260</v>
      </c>
    </row>
    <row r="11">
      <c r="A11" s="4" t="inlineStr">
        <is>
          <t>Accumulated deficit</t>
        </is>
      </c>
      <c r="B11" s="5" t="n">
        <v>12885</v>
      </c>
      <c r="C11" s="4" t="inlineStr">
        <is>
          <t>[1]</t>
        </is>
      </c>
      <c r="D11" s="5" t="n">
        <v>329</v>
      </c>
      <c r="E11" s="4" t="inlineStr">
        <is>
          <t>[1]</t>
        </is>
      </c>
      <c r="F11" s="5" t="n">
        <v>-5188</v>
      </c>
      <c r="G11" s="6" t="n">
        <v>-5399</v>
      </c>
    </row>
    <row r="12">
      <c r="A12" s="4" t="inlineStr">
        <is>
          <t>Restatement Adjustment [Member] | Accounting Standards Update 2020-06 [Member]</t>
        </is>
      </c>
      <c r="B12" s="4" t="inlineStr">
        <is>
          <t xml:space="preserve"> </t>
        </is>
      </c>
      <c r="D12" s="4" t="inlineStr">
        <is>
          <t xml:space="preserve"> </t>
        </is>
      </c>
      <c r="F12" s="4" t="inlineStr">
        <is>
          <t xml:space="preserve"> </t>
        </is>
      </c>
      <c r="G12" s="4" t="inlineStr">
        <is>
          <t xml:space="preserve"> </t>
        </is>
      </c>
    </row>
    <row r="13">
      <c r="A13" s="3" t="inlineStr">
        <is>
          <t>Assets</t>
        </is>
      </c>
      <c r="B13" s="4" t="inlineStr">
        <is>
          <t xml:space="preserve"> </t>
        </is>
      </c>
      <c r="D13" s="4" t="inlineStr">
        <is>
          <t xml:space="preserve"> </t>
        </is>
      </c>
      <c r="F13" s="4" t="inlineStr">
        <is>
          <t xml:space="preserve"> </t>
        </is>
      </c>
      <c r="G13" s="4" t="inlineStr">
        <is>
          <t xml:space="preserve"> </t>
        </is>
      </c>
    </row>
    <row r="14">
      <c r="A14" s="4" t="inlineStr">
        <is>
          <t>Property, plant and equipment, net</t>
        </is>
      </c>
      <c r="B14" s="4" t="inlineStr">
        <is>
          <t xml:space="preserve"> </t>
        </is>
      </c>
      <c r="D14" s="4" t="inlineStr">
        <is>
          <t xml:space="preserve"> </t>
        </is>
      </c>
      <c r="F14" s="4" t="inlineStr">
        <is>
          <t xml:space="preserve"> </t>
        </is>
      </c>
      <c r="G14" s="6" t="n">
        <v>-45</v>
      </c>
    </row>
    <row r="15">
      <c r="A15" s="3" t="inlineStr">
        <is>
          <t>Liabilities</t>
        </is>
      </c>
      <c r="B15" s="4" t="inlineStr">
        <is>
          <t xml:space="preserve"> </t>
        </is>
      </c>
      <c r="D15" s="4" t="inlineStr">
        <is>
          <t xml:space="preserve"> </t>
        </is>
      </c>
      <c r="F15" s="4" t="inlineStr">
        <is>
          <t xml:space="preserve"> </t>
        </is>
      </c>
      <c r="G15" s="4" t="inlineStr">
        <is>
          <t xml:space="preserve"> </t>
        </is>
      </c>
    </row>
    <row r="16">
      <c r="A16" s="4" t="inlineStr">
        <is>
          <t>Current portion of debt and finance leases</t>
        </is>
      </c>
      <c r="B16" s="4" t="inlineStr">
        <is>
          <t xml:space="preserve"> </t>
        </is>
      </c>
      <c r="D16" s="4" t="inlineStr">
        <is>
          <t xml:space="preserve"> </t>
        </is>
      </c>
      <c r="F16" s="4" t="inlineStr">
        <is>
          <t xml:space="preserve"> </t>
        </is>
      </c>
      <c r="G16" s="6" t="n">
        <v>50</v>
      </c>
    </row>
    <row r="17">
      <c r="A17" s="4" t="inlineStr">
        <is>
          <t>Debt and finance leases, net of current portion</t>
        </is>
      </c>
      <c r="B17" s="4" t="inlineStr">
        <is>
          <t xml:space="preserve"> </t>
        </is>
      </c>
      <c r="D17" s="4" t="inlineStr">
        <is>
          <t xml:space="preserve"> </t>
        </is>
      </c>
      <c r="F17" s="4" t="inlineStr">
        <is>
          <t xml:space="preserve"> </t>
        </is>
      </c>
      <c r="G17" s="6" t="n">
        <v>219</v>
      </c>
    </row>
    <row r="18">
      <c r="A18" s="3" t="inlineStr">
        <is>
          <t>Mezzanine equity</t>
        </is>
      </c>
      <c r="B18" s="4" t="inlineStr">
        <is>
          <t xml:space="preserve"> </t>
        </is>
      </c>
      <c r="D18" s="4" t="inlineStr">
        <is>
          <t xml:space="preserve"> </t>
        </is>
      </c>
      <c r="F18" s="4" t="inlineStr">
        <is>
          <t xml:space="preserve"> </t>
        </is>
      </c>
      <c r="G18" s="4" t="inlineStr">
        <is>
          <t xml:space="preserve"> </t>
        </is>
      </c>
    </row>
    <row r="19">
      <c r="A19" s="4" t="inlineStr">
        <is>
          <t>Convertible senior notes</t>
        </is>
      </c>
      <c r="B19" s="4" t="inlineStr">
        <is>
          <t xml:space="preserve"> </t>
        </is>
      </c>
      <c r="D19" s="4" t="inlineStr">
        <is>
          <t xml:space="preserve"> </t>
        </is>
      </c>
      <c r="F19" s="4" t="inlineStr">
        <is>
          <t xml:space="preserve"> </t>
        </is>
      </c>
      <c r="G19" s="6" t="n">
        <v>-51</v>
      </c>
    </row>
    <row r="20">
      <c r="A20" s="3" t="inlineStr">
        <is>
          <t>Equity</t>
        </is>
      </c>
      <c r="B20" s="4" t="inlineStr">
        <is>
          <t xml:space="preserve"> </t>
        </is>
      </c>
      <c r="D20" s="4" t="inlineStr">
        <is>
          <t xml:space="preserve"> </t>
        </is>
      </c>
      <c r="F20" s="4" t="inlineStr">
        <is>
          <t xml:space="preserve"> </t>
        </is>
      </c>
      <c r="G20" s="4" t="inlineStr">
        <is>
          <t xml:space="preserve"> </t>
        </is>
      </c>
    </row>
    <row r="21">
      <c r="A21" s="4" t="inlineStr">
        <is>
          <t>Additional Paid in Capital</t>
        </is>
      </c>
      <c r="B21" s="4" t="inlineStr">
        <is>
          <t xml:space="preserve"> </t>
        </is>
      </c>
      <c r="D21" s="4" t="inlineStr">
        <is>
          <t xml:space="preserve"> </t>
        </is>
      </c>
      <c r="F21" s="4" t="inlineStr">
        <is>
          <t xml:space="preserve"> </t>
        </is>
      </c>
      <c r="G21" s="6" t="n">
        <v>-474</v>
      </c>
    </row>
    <row r="22">
      <c r="A22" s="4" t="inlineStr">
        <is>
          <t>Accumulated deficit</t>
        </is>
      </c>
      <c r="B22" s="4" t="inlineStr">
        <is>
          <t xml:space="preserve"> </t>
        </is>
      </c>
      <c r="D22" s="4" t="inlineStr">
        <is>
          <t xml:space="preserve"> </t>
        </is>
      </c>
      <c r="F22" s="4" t="inlineStr">
        <is>
          <t xml:space="preserve"> </t>
        </is>
      </c>
      <c r="G22" s="5" t="n">
        <v>211</v>
      </c>
    </row>
    <row r="23"/>
    <row r="24">
      <c r="A24" s="4" t="inlineStr">
        <is>
          <t xml:space="preserve">[1] Prior period results have been adjusted to reflect the three -for-one stock split effected in the form of a stock dividend in August 2022 . See Note 1, Overview , for details. </t>
        </is>
      </c>
    </row>
  </sheetData>
  <mergeCells count="4">
    <mergeCell ref="B1:C1"/>
    <mergeCell ref="D1:E1"/>
    <mergeCell ref="A23:G23"/>
    <mergeCell ref="A24:G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gital Assets, Net - Additional Information (Detail) - USD ($) $ in Millions</t>
        </is>
      </c>
      <c r="B1" s="2" t="inlineStr">
        <is>
          <t>12 Months Ended</t>
        </is>
      </c>
    </row>
    <row r="2">
      <c r="B2" s="2" t="inlineStr">
        <is>
          <t>Dec. 31, 2022</t>
        </is>
      </c>
      <c r="C2" s="2" t="inlineStr">
        <is>
          <t>Dec. 31, 2021</t>
        </is>
      </c>
    </row>
    <row r="3">
      <c r="A3" s="3" t="inlineStr">
        <is>
          <t>Intangible Assets, Net (Excluding Goodwill) [Abstract]</t>
        </is>
      </c>
      <c r="B3" s="4" t="inlineStr">
        <is>
          <t xml:space="preserve"> </t>
        </is>
      </c>
      <c r="C3" s="4" t="inlineStr">
        <is>
          <t xml:space="preserve"> </t>
        </is>
      </c>
    </row>
    <row r="4">
      <c r="A4" s="4" t="inlineStr">
        <is>
          <t>Purchases of digital assets, amount</t>
        </is>
      </c>
      <c r="B4" s="4" t="inlineStr">
        <is>
          <t xml:space="preserve"> </t>
        </is>
      </c>
      <c r="C4" s="5" t="n">
        <v>1500</v>
      </c>
    </row>
    <row r="5">
      <c r="A5" s="4" t="inlineStr">
        <is>
          <t>Percentage of conversion for digital assets</t>
        </is>
      </c>
      <c r="B5" s="9" t="n">
        <v>0.75</v>
      </c>
      <c r="C5" s="4" t="inlineStr">
        <is>
          <t xml:space="preserve"> </t>
        </is>
      </c>
    </row>
    <row r="6">
      <c r="A6" s="4" t="inlineStr">
        <is>
          <t>Impairment losses</t>
        </is>
      </c>
      <c r="B6" s="5" t="n">
        <v>204</v>
      </c>
      <c r="C6" s="6" t="n">
        <v>101</v>
      </c>
    </row>
    <row r="7">
      <c r="A7" s="4" t="inlineStr">
        <is>
          <t>Gain on sale</t>
        </is>
      </c>
      <c r="B7" s="6" t="n">
        <v>64</v>
      </c>
      <c r="C7" s="6" t="n">
        <v>128</v>
      </c>
    </row>
    <row r="8">
      <c r="A8" s="4" t="inlineStr">
        <is>
          <t>Digital assets, net</t>
        </is>
      </c>
      <c r="B8" s="6" t="n">
        <v>184</v>
      </c>
      <c r="C8" s="6" t="n">
        <v>1260</v>
      </c>
    </row>
    <row r="9">
      <c r="A9" s="4" t="inlineStr">
        <is>
          <t>Cumulative impairments</t>
        </is>
      </c>
      <c r="B9" s="6" t="n">
        <v>204</v>
      </c>
      <c r="C9" s="6" t="n">
        <v>101</v>
      </c>
    </row>
    <row r="10">
      <c r="A10" s="4" t="inlineStr">
        <is>
          <t>Fair market value of digital assets</t>
        </is>
      </c>
      <c r="B10" s="5" t="n">
        <v>191</v>
      </c>
      <c r="C10" s="5" t="n">
        <v>19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Decreased to goodwill</t>
        </is>
      </c>
      <c r="B4" s="5" t="n">
        <v>6</v>
      </c>
      <c r="C4" s="4" t="inlineStr">
        <is>
          <t xml:space="preserve"> </t>
        </is>
      </c>
    </row>
    <row r="5">
      <c r="A5" s="4" t="inlineStr">
        <is>
          <t>Goodwill</t>
        </is>
      </c>
      <c r="B5" s="6" t="n">
        <v>194</v>
      </c>
      <c r="C5" s="5" t="n">
        <v>200</v>
      </c>
    </row>
    <row r="6">
      <c r="A6" s="4" t="inlineStr">
        <is>
          <t>Goodwill, Impaired, Accumulated Impairment Loss</t>
        </is>
      </c>
      <c r="B6" s="6" t="n">
        <v>0</v>
      </c>
      <c r="C6" s="6" t="n">
        <v>0</v>
      </c>
    </row>
    <row r="7">
      <c r="A7" s="4" t="inlineStr">
        <is>
          <t>Intangible Assets, Net Carrying Amount</t>
        </is>
      </c>
      <c r="B7" s="5" t="n">
        <v>215</v>
      </c>
      <c r="C7" s="5" t="n">
        <v>2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8220</v>
      </c>
      <c r="C3" s="5" t="n">
        <v>9710</v>
      </c>
    </row>
    <row r="4">
      <c r="A4" s="4" t="inlineStr">
        <is>
          <t>Corporate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ledged or restricted cash, receivables, inventory, SRECs, solar energy systems and property and equipment as collateral</t>
        </is>
      </c>
      <c r="B6" s="6" t="n">
        <v>885</v>
      </c>
      <c r="C6" s="6" t="n">
        <v>131</v>
      </c>
    </row>
    <row r="7">
      <c r="A7" s="4" t="inlineStr">
        <is>
          <t>Certificates of deposit and time deposi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ledged or restricted cash, receivables, inventory, SRECs, solar energy systems and property and equipment as collateral</t>
        </is>
      </c>
      <c r="B9" s="6" t="n">
        <v>4253</v>
      </c>
      <c r="C9" s="6" t="n">
        <v>0</v>
      </c>
    </row>
    <row r="10">
      <c r="A10" s="4" t="inlineStr">
        <is>
          <t>U.S. governmen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ledged or restricted cash, receivables, inventory, SRECs, solar energy systems and property and equipment as collateral</t>
        </is>
      </c>
      <c r="B12" s="6" t="n">
        <v>894</v>
      </c>
      <c r="C12" s="6" t="n">
        <v>0</v>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ledged or restricted cash, receivables, inventory, SRECs, solar energy systems and property and equipment as collateral</t>
        </is>
      </c>
      <c r="B15" s="6" t="n">
        <v>2188</v>
      </c>
      <c r="C15" s="6" t="n">
        <v>9548</v>
      </c>
    </row>
    <row r="16">
      <c r="A16" s="4" t="inlineStr">
        <is>
          <t>Interest rate swap liabil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liabilities, Fair Value</t>
        </is>
      </c>
      <c r="B18" s="6" t="n">
        <v>0</v>
      </c>
      <c r="C18" s="6" t="n">
        <v>31</v>
      </c>
    </row>
    <row r="19">
      <c r="A19" s="4" t="inlineStr">
        <is>
          <t>Level I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2188</v>
      </c>
      <c r="C21" s="6" t="n">
        <v>9548</v>
      </c>
    </row>
    <row r="22">
      <c r="A22" s="4" t="inlineStr">
        <is>
          <t>Level I [Member] | Corporate debt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ledged or restricted cash, receivables, inventory, SRECs, solar energy systems and property and equipment as collateral</t>
        </is>
      </c>
      <c r="B24" s="6" t="n">
        <v>0</v>
      </c>
      <c r="C24" s="6" t="n">
        <v>0</v>
      </c>
    </row>
    <row r="25">
      <c r="A25" s="4" t="inlineStr">
        <is>
          <t>Level I [Member] | Certificates of deposit and time deposi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Pledged or restricted cash, receivables, inventory, SRECs, solar energy systems and property and equipment as collateral</t>
        </is>
      </c>
      <c r="B27" s="6" t="n">
        <v>0</v>
      </c>
      <c r="C27" s="6" t="n">
        <v>0</v>
      </c>
    </row>
    <row r="28">
      <c r="A28" s="4" t="inlineStr">
        <is>
          <t>Level I [Member] | U.S. government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Pledged or restricted cash, receivables, inventory, SRECs, solar energy systems and property and equipment as collateral</t>
        </is>
      </c>
      <c r="B30" s="6" t="n">
        <v>0</v>
      </c>
      <c r="C30" s="6" t="n">
        <v>0</v>
      </c>
    </row>
    <row r="31">
      <c r="A31" s="4" t="inlineStr">
        <is>
          <t>Level I [Member] | Money market fu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Pledged or restricted cash, receivables, inventory, SRECs, solar energy systems and property and equipment as collateral</t>
        </is>
      </c>
      <c r="B33" s="6" t="n">
        <v>2188</v>
      </c>
      <c r="C33" s="6" t="n">
        <v>9548</v>
      </c>
    </row>
    <row r="34">
      <c r="A34" s="4" t="inlineStr">
        <is>
          <t>Level I [Member] | Interest rate swap liabil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Pledged or restricted cash, receivables, inventory, SRECs, solar energy systems and property and equipment as collateral</t>
        </is>
      </c>
      <c r="B36" s="6" t="n">
        <v>0</v>
      </c>
      <c r="C36" s="4" t="inlineStr">
        <is>
          <t xml:space="preserve"> </t>
        </is>
      </c>
    </row>
    <row r="37">
      <c r="A37" s="4" t="inlineStr">
        <is>
          <t>Financial liabilities, Fair Value</t>
        </is>
      </c>
      <c r="B37" s="4" t="inlineStr">
        <is>
          <t xml:space="preserve"> </t>
        </is>
      </c>
      <c r="C37" s="6" t="n">
        <v>0</v>
      </c>
    </row>
    <row r="38">
      <c r="A38" s="4" t="inlineStr">
        <is>
          <t>Level II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t>
        </is>
      </c>
      <c r="B40" s="6" t="n">
        <v>6032</v>
      </c>
      <c r="C40" s="6" t="n">
        <v>162</v>
      </c>
    </row>
    <row r="41">
      <c r="A41" s="4" t="inlineStr">
        <is>
          <t>Level II [Member] | Corporate debt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Pledged or restricted cash, receivables, inventory, SRECs, solar energy systems and property and equipment as collateral</t>
        </is>
      </c>
      <c r="B43" s="6" t="n">
        <v>885</v>
      </c>
      <c r="C43" s="6" t="n">
        <v>131</v>
      </c>
    </row>
    <row r="44">
      <c r="A44" s="4" t="inlineStr">
        <is>
          <t>Level II [Member] | Certificates of deposit and time deposi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Pledged or restricted cash, receivables, inventory, SRECs, solar energy systems and property and equipment as collateral</t>
        </is>
      </c>
      <c r="B46" s="6" t="n">
        <v>4253</v>
      </c>
      <c r="C46" s="6" t="n">
        <v>0</v>
      </c>
    </row>
    <row r="47">
      <c r="A47" s="4" t="inlineStr">
        <is>
          <t>Level II [Member] | U.S. government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Pledged or restricted cash, receivables, inventory, SRECs, solar energy systems and property and equipment as collateral</t>
        </is>
      </c>
      <c r="B49" s="6" t="n">
        <v>894</v>
      </c>
      <c r="C49" s="6" t="n">
        <v>0</v>
      </c>
    </row>
    <row r="50">
      <c r="A50" s="4" t="inlineStr">
        <is>
          <t>Level II [Member] | Money market fund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Pledged or restricted cash, receivables, inventory, SRECs, solar energy systems and property and equipment as collateral</t>
        </is>
      </c>
      <c r="B52" s="6" t="n">
        <v>0</v>
      </c>
      <c r="C52" s="6" t="n">
        <v>0</v>
      </c>
    </row>
    <row r="53">
      <c r="A53" s="4" t="inlineStr">
        <is>
          <t>Level II [Member] | Interest rate swap liabil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liabilities, Fair Value</t>
        </is>
      </c>
      <c r="B55" s="6" t="n">
        <v>0</v>
      </c>
      <c r="C55" s="6" t="n">
        <v>31</v>
      </c>
    </row>
    <row r="56">
      <c r="A56" s="4" t="inlineStr">
        <is>
          <t>Level III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t>
        </is>
      </c>
      <c r="B58" s="6" t="n">
        <v>0</v>
      </c>
      <c r="C58" s="6" t="n">
        <v>0</v>
      </c>
    </row>
    <row r="59">
      <c r="A59" s="4" t="inlineStr">
        <is>
          <t>Level III [Member] | Corporate debt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Pledged or restricted cash, receivables, inventory, SRECs, solar energy systems and property and equipment as collateral</t>
        </is>
      </c>
      <c r="B61" s="6" t="n">
        <v>0</v>
      </c>
      <c r="C61" s="6" t="n">
        <v>0</v>
      </c>
    </row>
    <row r="62">
      <c r="A62" s="4" t="inlineStr">
        <is>
          <t>Level III [Member] | Certificates of deposit and time deposit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Pledged or restricted cash, receivables, inventory, SRECs, solar energy systems and property and equipment as collateral</t>
        </is>
      </c>
      <c r="B64" s="6" t="n">
        <v>0</v>
      </c>
      <c r="C64" s="6" t="n">
        <v>0</v>
      </c>
    </row>
    <row r="65">
      <c r="A65" s="4" t="inlineStr">
        <is>
          <t>Level III [Member] | U.S. government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Pledged or restricted cash, receivables, inventory, SRECs, solar energy systems and property and equipment as collateral</t>
        </is>
      </c>
      <c r="B67" s="6" t="n">
        <v>0</v>
      </c>
      <c r="C67" s="6" t="n">
        <v>0</v>
      </c>
    </row>
    <row r="68">
      <c r="A68" s="4" t="inlineStr">
        <is>
          <t>Level III [Member] | Money market fund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Pledged or restricted cash, receivables, inventory, SRECs, solar energy systems and property and equipment as collateral</t>
        </is>
      </c>
      <c r="B70" s="6" t="n">
        <v>0</v>
      </c>
      <c r="C70" s="6" t="n">
        <v>0</v>
      </c>
    </row>
    <row r="71">
      <c r="A71" s="4" t="inlineStr">
        <is>
          <t>Level III [Member] | Interest rate swap liabil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Pledged or restricted cash, receivables, inventory, SRECs, solar energy systems and property and equipment as collateral</t>
        </is>
      </c>
      <c r="B73" s="5" t="n">
        <v>0</v>
      </c>
      <c r="C73" s="4" t="inlineStr">
        <is>
          <t xml:space="preserve"> </t>
        </is>
      </c>
    </row>
    <row r="74">
      <c r="A74" s="4" t="inlineStr">
        <is>
          <t>Financial liabilities, Fair Value</t>
        </is>
      </c>
      <c r="B74" s="4" t="inlineStr">
        <is>
          <t xml:space="preserve"> </t>
        </is>
      </c>
      <c r="C7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naudited)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587</v>
      </c>
      <c r="C4" s="5" t="n">
        <v>5644</v>
      </c>
      <c r="D4" s="5" t="n">
        <v>86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392</v>
      </c>
      <c r="C6" s="6" t="n">
        <v>-308</v>
      </c>
      <c r="D6" s="6" t="n">
        <v>399</v>
      </c>
    </row>
    <row r="7">
      <c r="A7" s="4" t="inlineStr">
        <is>
          <t>Unrealized net loss on investments</t>
        </is>
      </c>
      <c r="B7" s="6" t="n">
        <v>-23</v>
      </c>
      <c r="C7" s="6" t="n">
        <v>-1</v>
      </c>
      <c r="D7" s="6" t="n">
        <v>0</v>
      </c>
    </row>
    <row r="8">
      <c r="A8" s="4" t="inlineStr">
        <is>
          <t>Comprehensive income</t>
        </is>
      </c>
      <c r="B8" s="6" t="n">
        <v>12172</v>
      </c>
      <c r="C8" s="6" t="n">
        <v>5335</v>
      </c>
      <c r="D8" s="6" t="n">
        <v>1261</v>
      </c>
    </row>
    <row r="9">
      <c r="A9" s="4" t="inlineStr">
        <is>
          <t>Less: Comprehensive income attributable to noncontrolling interests and redeemable noncontrolling interests in subsidiaries</t>
        </is>
      </c>
      <c r="B9" s="6" t="n">
        <v>31</v>
      </c>
      <c r="C9" s="6" t="n">
        <v>125</v>
      </c>
      <c r="D9" s="6" t="n">
        <v>141</v>
      </c>
    </row>
    <row r="10">
      <c r="A10" s="4" t="inlineStr">
        <is>
          <t>Comprehensive income attributable to common stockholders</t>
        </is>
      </c>
      <c r="B10" s="5" t="n">
        <v>12141</v>
      </c>
      <c r="C10" s="5" t="n">
        <v>5210</v>
      </c>
      <c r="D10" s="5" t="n">
        <v>11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ash, Cash Equivalents and Marketable Securities (Details) - USD ($) $ in Millions</t>
        </is>
      </c>
      <c r="B1" s="2" t="inlineStr">
        <is>
          <t>12 Months Ended</t>
        </is>
      </c>
    </row>
    <row r="2">
      <c r="B2" s="2" t="inlineStr">
        <is>
          <t>Dec. 31, 2022</t>
        </is>
      </c>
      <c r="C2" s="2" t="inlineStr">
        <is>
          <t>Dec. 31, 2021</t>
        </is>
      </c>
    </row>
    <row r="3">
      <c r="A3" s="3" t="inlineStr">
        <is>
          <t>Marketable Securities [Line Items]</t>
        </is>
      </c>
      <c r="B3" s="4" t="inlineStr">
        <is>
          <t xml:space="preserve"> </t>
        </is>
      </c>
      <c r="C3" s="4" t="inlineStr">
        <is>
          <t xml:space="preserve"> </t>
        </is>
      </c>
    </row>
    <row r="4">
      <c r="A4" s="4" t="inlineStr">
        <is>
          <t>Adjusted Cost</t>
        </is>
      </c>
      <c r="B4" s="5" t="n">
        <v>22209</v>
      </c>
      <c r="C4" s="5" t="n">
        <v>17708</v>
      </c>
    </row>
    <row r="5">
      <c r="A5" s="4" t="inlineStr">
        <is>
          <t>Gross Unrealized Gains</t>
        </is>
      </c>
      <c r="B5" s="6" t="n">
        <v>1</v>
      </c>
      <c r="C5" s="6" t="n">
        <v>0</v>
      </c>
    </row>
    <row r="6">
      <c r="A6" s="4" t="inlineStr">
        <is>
          <t>Gross Unrealized Losses</t>
        </is>
      </c>
      <c r="B6" s="6" t="n">
        <v>-25</v>
      </c>
      <c r="C6" s="6" t="n">
        <v>-1</v>
      </c>
    </row>
    <row r="7">
      <c r="A7" s="4" t="inlineStr">
        <is>
          <t>Fair Value</t>
        </is>
      </c>
      <c r="B7" s="6" t="n">
        <v>22185</v>
      </c>
      <c r="C7" s="6" t="n">
        <v>17707</v>
      </c>
    </row>
    <row r="8">
      <c r="A8" s="4" t="inlineStr">
        <is>
          <t>Short-term investments</t>
        </is>
      </c>
      <c r="B8" s="6" t="n">
        <v>5932</v>
      </c>
      <c r="C8" s="6" t="n">
        <v>131</v>
      </c>
    </row>
    <row r="9">
      <c r="A9" s="4" t="inlineStr">
        <is>
          <t>U.S. government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djusted Cost</t>
        </is>
      </c>
      <c r="B11" s="6" t="n">
        <v>897</v>
      </c>
      <c r="C11" s="4" t="inlineStr">
        <is>
          <t xml:space="preserve"> </t>
        </is>
      </c>
    </row>
    <row r="12">
      <c r="A12" s="4" t="inlineStr">
        <is>
          <t>Gross Unrealized Gains</t>
        </is>
      </c>
      <c r="B12" s="6" t="n">
        <v>0</v>
      </c>
      <c r="C12" s="4" t="inlineStr">
        <is>
          <t xml:space="preserve"> </t>
        </is>
      </c>
    </row>
    <row r="13">
      <c r="A13" s="4" t="inlineStr">
        <is>
          <t>Gross Unrealized Losses</t>
        </is>
      </c>
      <c r="B13" s="6" t="n">
        <v>-3</v>
      </c>
      <c r="C13" s="4" t="inlineStr">
        <is>
          <t xml:space="preserve"> </t>
        </is>
      </c>
    </row>
    <row r="14">
      <c r="A14" s="4" t="inlineStr">
        <is>
          <t>Fair Value</t>
        </is>
      </c>
      <c r="B14" s="6" t="n">
        <v>894</v>
      </c>
      <c r="C14" s="4" t="inlineStr">
        <is>
          <t xml:space="preserve"> </t>
        </is>
      </c>
    </row>
    <row r="15">
      <c r="A15" s="4" t="inlineStr">
        <is>
          <t>Short-term investments</t>
        </is>
      </c>
      <c r="B15" s="6" t="n">
        <v>894</v>
      </c>
      <c r="C15" s="4" t="inlineStr">
        <is>
          <t xml:space="preserve"> </t>
        </is>
      </c>
    </row>
    <row r="16">
      <c r="A16" s="4" t="inlineStr">
        <is>
          <t>Cash and Cash Equivalents</t>
        </is>
      </c>
      <c r="B16" s="6" t="n">
        <v>0</v>
      </c>
      <c r="C16" s="4" t="inlineStr">
        <is>
          <t xml:space="preserve"> </t>
        </is>
      </c>
    </row>
    <row r="17">
      <c r="A17" s="4" t="inlineStr">
        <is>
          <t>Cash and Cash Equivalent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Cash and Cash Equivalents</t>
        </is>
      </c>
      <c r="B19" s="6" t="n">
        <v>16253</v>
      </c>
      <c r="C19" s="6" t="n">
        <v>17576</v>
      </c>
    </row>
    <row r="20">
      <c r="A20" s="4" t="inlineStr">
        <is>
          <t>Corporate debt securitie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djusted Cost</t>
        </is>
      </c>
      <c r="B22" s="6" t="n">
        <v>907</v>
      </c>
      <c r="C22" s="6" t="n">
        <v>132</v>
      </c>
    </row>
    <row r="23">
      <c r="A23" s="4" t="inlineStr">
        <is>
          <t>Gross Unrealized Gains</t>
        </is>
      </c>
      <c r="B23" s="6" t="n">
        <v>0</v>
      </c>
      <c r="C23" s="6" t="n">
        <v>0</v>
      </c>
    </row>
    <row r="24">
      <c r="A24" s="4" t="inlineStr">
        <is>
          <t>Gross Unrealized Losses</t>
        </is>
      </c>
      <c r="B24" s="6" t="n">
        <v>-22</v>
      </c>
      <c r="C24" s="6" t="n">
        <v>-1</v>
      </c>
    </row>
    <row r="25">
      <c r="A25" s="4" t="inlineStr">
        <is>
          <t>Fair Value</t>
        </is>
      </c>
      <c r="B25" s="6" t="n">
        <v>885</v>
      </c>
      <c r="C25" s="6" t="n">
        <v>131</v>
      </c>
    </row>
    <row r="26">
      <c r="A26" s="4" t="inlineStr">
        <is>
          <t>Short-term investments</t>
        </is>
      </c>
      <c r="B26" s="6" t="n">
        <v>885</v>
      </c>
      <c r="C26" s="6" t="n">
        <v>131</v>
      </c>
    </row>
    <row r="27">
      <c r="A27" s="4" t="inlineStr">
        <is>
          <t>Cash and Cash Equivalents</t>
        </is>
      </c>
      <c r="B27" s="6" t="n">
        <v>0</v>
      </c>
      <c r="C27" s="6" t="n">
        <v>0</v>
      </c>
    </row>
    <row r="28">
      <c r="A28" s="4" t="inlineStr">
        <is>
          <t>Certificates of deposit and time deposits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djusted Cost</t>
        </is>
      </c>
      <c r="B30" s="6" t="n">
        <v>4252</v>
      </c>
      <c r="C30" s="4" t="inlineStr">
        <is>
          <t xml:space="preserve"> </t>
        </is>
      </c>
    </row>
    <row r="31">
      <c r="A31" s="4" t="inlineStr">
        <is>
          <t>Gross Unrealized Gains</t>
        </is>
      </c>
      <c r="B31" s="6" t="n">
        <v>1</v>
      </c>
      <c r="C31" s="4" t="inlineStr">
        <is>
          <t xml:space="preserve"> </t>
        </is>
      </c>
    </row>
    <row r="32">
      <c r="A32" s="4" t="inlineStr">
        <is>
          <t>Gross Unrealized Losses</t>
        </is>
      </c>
      <c r="B32" s="6" t="n">
        <v>0</v>
      </c>
      <c r="C32" s="4" t="inlineStr">
        <is>
          <t xml:space="preserve"> </t>
        </is>
      </c>
    </row>
    <row r="33">
      <c r="A33" s="4" t="inlineStr">
        <is>
          <t>Fair Value</t>
        </is>
      </c>
      <c r="B33" s="6" t="n">
        <v>4253</v>
      </c>
      <c r="C33" s="4" t="inlineStr">
        <is>
          <t xml:space="preserve"> </t>
        </is>
      </c>
    </row>
    <row r="34">
      <c r="A34" s="4" t="inlineStr">
        <is>
          <t>Short-term investments</t>
        </is>
      </c>
      <c r="B34" s="6" t="n">
        <v>4153</v>
      </c>
      <c r="C34" s="4" t="inlineStr">
        <is>
          <t xml:space="preserve"> </t>
        </is>
      </c>
    </row>
    <row r="35">
      <c r="A35" s="4" t="inlineStr">
        <is>
          <t>Cash and Cash Equivalents</t>
        </is>
      </c>
      <c r="B35" s="6" t="n">
        <v>100</v>
      </c>
      <c r="C35" s="4" t="inlineStr">
        <is>
          <t xml:space="preserve"> </t>
        </is>
      </c>
    </row>
    <row r="36">
      <c r="A36" s="4" t="inlineStr">
        <is>
          <t>Cash [Member]</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Adjusted Cost</t>
        </is>
      </c>
      <c r="B38" s="6" t="n">
        <v>13965</v>
      </c>
      <c r="C38" s="6" t="n">
        <v>8028</v>
      </c>
    </row>
    <row r="39">
      <c r="A39" s="4" t="inlineStr">
        <is>
          <t>Gross Unrealized Gains</t>
        </is>
      </c>
      <c r="B39" s="6" t="n">
        <v>0</v>
      </c>
      <c r="C39" s="6" t="n">
        <v>0</v>
      </c>
    </row>
    <row r="40">
      <c r="A40" s="4" t="inlineStr">
        <is>
          <t>Gross Unrealized Losses</t>
        </is>
      </c>
      <c r="B40" s="6" t="n">
        <v>0</v>
      </c>
      <c r="C40" s="6" t="n">
        <v>0</v>
      </c>
    </row>
    <row r="41">
      <c r="A41" s="4" t="inlineStr">
        <is>
          <t>Fair Value</t>
        </is>
      </c>
      <c r="B41" s="6" t="n">
        <v>13965</v>
      </c>
      <c r="C41" s="6" t="n">
        <v>8028</v>
      </c>
    </row>
    <row r="42">
      <c r="A42" s="4" t="inlineStr">
        <is>
          <t>Short-term investments</t>
        </is>
      </c>
      <c r="B42" s="6" t="n">
        <v>0</v>
      </c>
      <c r="C42" s="6" t="n">
        <v>0</v>
      </c>
    </row>
    <row r="43">
      <c r="A43" s="4" t="inlineStr">
        <is>
          <t>Cash and Cash Equivalents</t>
        </is>
      </c>
      <c r="B43" s="6" t="n">
        <v>13965</v>
      </c>
      <c r="C43" s="6" t="n">
        <v>8028</v>
      </c>
    </row>
    <row r="44">
      <c r="A44" s="4" t="inlineStr">
        <is>
          <t>Money Market Funds [Member]</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Adjusted Cost</t>
        </is>
      </c>
      <c r="B46" s="6" t="n">
        <v>2188</v>
      </c>
      <c r="C46" s="6" t="n">
        <v>9548</v>
      </c>
    </row>
    <row r="47">
      <c r="A47" s="4" t="inlineStr">
        <is>
          <t>Gross Unrealized Gains</t>
        </is>
      </c>
      <c r="B47" s="6" t="n">
        <v>0</v>
      </c>
      <c r="C47" s="6" t="n">
        <v>0</v>
      </c>
    </row>
    <row r="48">
      <c r="A48" s="4" t="inlineStr">
        <is>
          <t>Gross Unrealized Losses</t>
        </is>
      </c>
      <c r="B48" s="6" t="n">
        <v>0</v>
      </c>
      <c r="C48" s="6" t="n">
        <v>0</v>
      </c>
    </row>
    <row r="49">
      <c r="A49" s="4" t="inlineStr">
        <is>
          <t>Fair Value</t>
        </is>
      </c>
      <c r="B49" s="6" t="n">
        <v>2188</v>
      </c>
      <c r="C49" s="6" t="n">
        <v>9548</v>
      </c>
    </row>
    <row r="50">
      <c r="A50" s="4" t="inlineStr">
        <is>
          <t>Short-term investments</t>
        </is>
      </c>
      <c r="B50" s="6" t="n">
        <v>0</v>
      </c>
      <c r="C50" s="6" t="n">
        <v>0</v>
      </c>
    </row>
    <row r="51">
      <c r="A51" s="4" t="inlineStr">
        <is>
          <t>Cash and Cash Equivalents</t>
        </is>
      </c>
      <c r="B51" s="5" t="n">
        <v>2188</v>
      </c>
      <c r="C51" s="5" t="n">
        <v>95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of Marketable Securities by Contractual Maturities (Details) $ in Millions</t>
        </is>
      </c>
      <c r="B1" s="2" t="inlineStr">
        <is>
          <t>Dec. 31, 2022 USD ($)</t>
        </is>
      </c>
    </row>
    <row r="2">
      <c r="A2" s="3" t="inlineStr">
        <is>
          <t>Investments, Debt and Equity Securities [Abstract]</t>
        </is>
      </c>
      <c r="B2" s="4" t="inlineStr">
        <is>
          <t xml:space="preserve"> </t>
        </is>
      </c>
    </row>
    <row r="3">
      <c r="A3" s="4" t="inlineStr">
        <is>
          <t>Due in 1 year or less</t>
        </is>
      </c>
      <c r="B3" s="5" t="n">
        <v>5135</v>
      </c>
    </row>
    <row r="4">
      <c r="A4" s="4" t="inlineStr">
        <is>
          <t>Due in 1 year through 5 years</t>
        </is>
      </c>
      <c r="B4" s="6" t="n">
        <v>636</v>
      </c>
    </row>
    <row r="5">
      <c r="A5" s="4" t="inlineStr">
        <is>
          <t>Due in 5 years through 10 years</t>
        </is>
      </c>
      <c r="B5" s="6" t="n">
        <v>161</v>
      </c>
    </row>
    <row r="6">
      <c r="A6" s="4" t="inlineStr">
        <is>
          <t>Total</t>
        </is>
      </c>
      <c r="B6" s="5" t="n">
        <v>59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t>
        </is>
      </c>
      <c r="B1" s="2" t="inlineStr">
        <is>
          <t>12 Months Ended</t>
        </is>
      </c>
    </row>
    <row r="2">
      <c r="B2" s="2" t="inlineStr">
        <is>
          <t>Dec. 31, 2022</t>
        </is>
      </c>
      <c r="C2" s="2" t="inlineStr">
        <is>
          <t>Dec. 31, 2021</t>
        </is>
      </c>
    </row>
    <row r="3">
      <c r="A3" s="4" t="inlineStr">
        <is>
          <t>2.375% Convertible Senior Notes due in 2022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nterest Rate</t>
        </is>
      </c>
      <c r="B5" s="10" t="n">
        <v>0.02375</v>
      </c>
      <c r="C5" s="4" t="inlineStr">
        <is>
          <t xml:space="preserve"> </t>
        </is>
      </c>
    </row>
    <row r="6">
      <c r="A6" s="4" t="inlineStr">
        <is>
          <t>Maturity year</t>
        </is>
      </c>
      <c r="B6" s="4" t="inlineStr">
        <is>
          <t>2022</t>
        </is>
      </c>
      <c r="C6" s="4" t="inlineStr">
        <is>
          <t xml:space="preserve"> </t>
        </is>
      </c>
    </row>
    <row r="7">
      <c r="A7" s="4" t="inlineStr">
        <is>
          <t>2.375% Convertible Senior Notes due in 2022 [Member] | Recourse deb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t>
        </is>
      </c>
      <c r="B9" s="4" t="inlineStr">
        <is>
          <t xml:space="preserve"> </t>
        </is>
      </c>
      <c r="C9" s="10" t="n">
        <v>0.02375</v>
      </c>
    </row>
    <row r="10">
      <c r="A10" s="4" t="inlineStr">
        <is>
          <t>2.00% Convertible Senior Notes due in 2024 [Member] | Recourse deb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t>
        </is>
      </c>
      <c r="B12" s="9" t="n">
        <v>0.02</v>
      </c>
      <c r="C12" s="9" t="n">
        <v>0.02</v>
      </c>
    </row>
    <row r="13">
      <c r="A13" s="4" t="inlineStr">
        <is>
          <t>Maturity year</t>
        </is>
      </c>
      <c r="B13" s="4" t="inlineStr">
        <is>
          <t>2024</t>
        </is>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Estimated Fair Values and Carrying Values (Detail) - USD ($) $ in Million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arrying Value</t>
        </is>
      </c>
      <c r="C3" s="5" t="n">
        <v>1029</v>
      </c>
      <c r="D3" s="5" t="n">
        <v>4254</v>
      </c>
    </row>
    <row r="4">
      <c r="A4" s="4" t="inlineStr">
        <is>
          <t>Convertible Senior Note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Carrying Value</t>
        </is>
      </c>
      <c r="B6" s="4" t="inlineStr">
        <is>
          <t>[1]</t>
        </is>
      </c>
      <c r="C6" s="6" t="n">
        <v>37</v>
      </c>
      <c r="D6" s="6" t="n">
        <v>119</v>
      </c>
    </row>
    <row r="7">
      <c r="A7" s="4" t="inlineStr">
        <is>
          <t>Fair Value</t>
        </is>
      </c>
      <c r="B7" s="4" t="inlineStr">
        <is>
          <t>[1]</t>
        </is>
      </c>
      <c r="C7" s="5" t="n">
        <v>223</v>
      </c>
      <c r="D7" s="5" t="n">
        <v>2016</v>
      </c>
    </row>
    <row r="8"/>
    <row r="9">
      <c r="A9" s="4" t="inlineStr">
        <is>
          <t>[1] The 2022 Notes were fully settled in the first quarter of 2022.</t>
        </is>
      </c>
    </row>
  </sheetData>
  <mergeCells count="3">
    <mergeCell ref="A1:B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y (Detail) - USD ($) $ in Millions</t>
        </is>
      </c>
      <c r="C1" s="2" t="inlineStr">
        <is>
          <t>Dec. 31, 2022</t>
        </is>
      </c>
      <c r="D1" s="2" t="inlineStr">
        <is>
          <t>Dec. 31, 2021</t>
        </is>
      </c>
    </row>
    <row r="2">
      <c r="A2" s="3" t="inlineStr">
        <is>
          <t>Inventory Disclosure [Abstract]</t>
        </is>
      </c>
      <c r="C2" s="4" t="inlineStr">
        <is>
          <t xml:space="preserve"> </t>
        </is>
      </c>
      <c r="D2" s="4" t="inlineStr">
        <is>
          <t xml:space="preserve"> </t>
        </is>
      </c>
    </row>
    <row r="3">
      <c r="A3" s="4" t="inlineStr">
        <is>
          <t>Raw materials</t>
        </is>
      </c>
      <c r="C3" s="5" t="n">
        <v>6137</v>
      </c>
      <c r="D3" s="5" t="n">
        <v>2816</v>
      </c>
    </row>
    <row r="4">
      <c r="A4" s="4" t="inlineStr">
        <is>
          <t>Work in process</t>
        </is>
      </c>
      <c r="C4" s="6" t="n">
        <v>2385</v>
      </c>
      <c r="D4" s="6" t="n">
        <v>1089</v>
      </c>
    </row>
    <row r="5">
      <c r="A5" s="4" t="inlineStr">
        <is>
          <t>Finished goods</t>
        </is>
      </c>
      <c r="B5" s="4" t="inlineStr">
        <is>
          <t>[1]</t>
        </is>
      </c>
      <c r="C5" s="6" t="n">
        <v>3475</v>
      </c>
      <c r="D5" s="6" t="n">
        <v>1277</v>
      </c>
    </row>
    <row r="6">
      <c r="A6" s="4" t="inlineStr">
        <is>
          <t>Service parts</t>
        </is>
      </c>
      <c r="C6" s="6" t="n">
        <v>842</v>
      </c>
      <c r="D6" s="6" t="n">
        <v>575</v>
      </c>
    </row>
    <row r="7">
      <c r="A7" s="4" t="inlineStr">
        <is>
          <t>Total</t>
        </is>
      </c>
      <c r="C7" s="5" t="n">
        <v>12839</v>
      </c>
      <c r="D7" s="5" t="n">
        <v>5757</v>
      </c>
    </row>
    <row r="8"/>
    <row r="9">
      <c r="A9" s="4" t="inlineStr">
        <is>
          <t>[1] Finished goods inventory includes vehicles in transit to fulfill customer orders, new vehicles available for sale, used vehicles and energy products available for sale.</t>
        </is>
      </c>
    </row>
  </sheetData>
  <mergeCells count="3">
    <mergeCell ref="A1:B1"/>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ntory - Additional Information (Detail) - USD ($) $ in Million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Inventory write-downs</t>
        </is>
      </c>
      <c r="B4" s="5" t="n">
        <v>177</v>
      </c>
      <c r="C4" s="5" t="n">
        <v>140</v>
      </c>
      <c r="D4" s="5" t="n">
        <v>202</v>
      </c>
    </row>
    <row r="5">
      <c r="A5" s="4" t="inlineStr">
        <is>
          <t>Cost of Revenue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downs</t>
        </is>
      </c>
      <c r="B7" s="5" t="n">
        <v>144</v>
      </c>
      <c r="C7" s="5" t="n">
        <v>106</v>
      </c>
      <c r="D7" s="5" t="n">
        <v>1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olar Energy Systems, Net - Components of Solar Energy Systems, Net (Details) - Solar Energy Systems [Member] - USD ($) $ in Million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Solar energy systems in service</t>
        </is>
      </c>
      <c r="C3" s="5" t="n">
        <v>6785</v>
      </c>
      <c r="D3" s="5" t="n">
        <v>6809</v>
      </c>
    </row>
    <row r="4">
      <c r="A4" s="4" t="inlineStr">
        <is>
          <t>Initial direct costs related to customer solar energy system lease acquisition costs</t>
        </is>
      </c>
      <c r="C4" s="6" t="n">
        <v>104</v>
      </c>
      <c r="D4" s="6" t="n">
        <v>104</v>
      </c>
    </row>
    <row r="5">
      <c r="A5" s="4" t="inlineStr">
        <is>
          <t>Solar energy systems, gross</t>
        </is>
      </c>
      <c r="C5" s="6" t="n">
        <v>6889</v>
      </c>
      <c r="D5" s="6" t="n">
        <v>6913</v>
      </c>
    </row>
    <row r="6">
      <c r="A6" s="4" t="inlineStr">
        <is>
          <t>Less: accumulated depreciation and amortization</t>
        </is>
      </c>
      <c r="B6" s="4" t="inlineStr">
        <is>
          <t>[1]</t>
        </is>
      </c>
      <c r="C6" s="6" t="n">
        <v>-1418</v>
      </c>
      <c r="D6" s="6" t="n">
        <v>-1187</v>
      </c>
    </row>
    <row r="7">
      <c r="A7" s="4" t="inlineStr">
        <is>
          <t>Solar energy systems, gross, less accumulated depreciation and amortization</t>
        </is>
      </c>
      <c r="C7" s="6" t="n">
        <v>5471</v>
      </c>
      <c r="D7" s="6" t="n">
        <v>5726</v>
      </c>
    </row>
    <row r="8">
      <c r="A8" s="4" t="inlineStr">
        <is>
          <t>Solar energy systems under construction</t>
        </is>
      </c>
      <c r="C8" s="6" t="n">
        <v>2</v>
      </c>
      <c r="D8" s="6" t="n">
        <v>18</v>
      </c>
    </row>
    <row r="9">
      <c r="A9" s="4" t="inlineStr">
        <is>
          <t>Solar energy systems pending interconnection</t>
        </is>
      </c>
      <c r="C9" s="6" t="n">
        <v>16</v>
      </c>
      <c r="D9" s="6" t="n">
        <v>21</v>
      </c>
    </row>
    <row r="10">
      <c r="A10" s="4" t="inlineStr">
        <is>
          <t>Solar energy systems, net</t>
        </is>
      </c>
      <c r="B10" s="4" t="inlineStr">
        <is>
          <t>[2]</t>
        </is>
      </c>
      <c r="C10" s="5" t="n">
        <v>5489</v>
      </c>
      <c r="D10" s="5" t="n">
        <v>5765</v>
      </c>
    </row>
    <row r="11"/>
    <row r="12">
      <c r="A12" s="4" t="inlineStr">
        <is>
          <t>[1] Depreciation and amortization expense during the years ended December 31, 2022, 2021 and 2020 was $ 235 million, $ 236 million and $ 232 million, respectively. As of December 31, 2022 and 2021, there were $ 802 million and $ 1.02 billion, respectively, of gross solar energy systems under lease pass-through fund arrangements with accumulated depreciation of $ 148 million and $ 165 million, respectively.</t>
        </is>
      </c>
    </row>
  </sheetData>
  <mergeCells count="3">
    <mergeCell ref="A1:B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lar Energy Systems, Net - Components of Solar Energy Systems, Net (Parenthetical) (Details) - Solar Energy Systems [Member] - USD ($) $ in Millions</t>
        </is>
      </c>
      <c r="B1" s="2" t="inlineStr">
        <is>
          <t>12 Months Ended</t>
        </is>
      </c>
    </row>
    <row r="2">
      <c r="B2" s="2" t="inlineStr">
        <is>
          <t>Dec. 31, 2022</t>
        </is>
      </c>
      <c r="C2" s="2" t="inlineStr">
        <is>
          <t>Dec. 31, 2021</t>
        </is>
      </c>
      <c r="D2" s="2" t="inlineStr">
        <is>
          <t>Dec. 31, 2020</t>
        </is>
      </c>
    </row>
    <row r="3">
      <c r="A3" s="3" t="inlineStr">
        <is>
          <t>Finance Leased Assets [Line Items]</t>
        </is>
      </c>
      <c r="B3" s="4" t="inlineStr">
        <is>
          <t xml:space="preserve"> </t>
        </is>
      </c>
      <c r="C3" s="4" t="inlineStr">
        <is>
          <t xml:space="preserve"> </t>
        </is>
      </c>
      <c r="D3" s="4" t="inlineStr">
        <is>
          <t xml:space="preserve"> </t>
        </is>
      </c>
    </row>
    <row r="4">
      <c r="A4" s="4" t="inlineStr">
        <is>
          <t>Depreciation and amortization expense</t>
        </is>
      </c>
      <c r="B4" s="5" t="n">
        <v>235</v>
      </c>
      <c r="C4" s="5" t="n">
        <v>236</v>
      </c>
      <c r="D4" s="5" t="n">
        <v>232</v>
      </c>
    </row>
    <row r="5">
      <c r="A5" s="4" t="inlineStr">
        <is>
          <t>Gross solar energy system under lease pass through fund arrangement</t>
        </is>
      </c>
      <c r="B5" s="6" t="n">
        <v>802</v>
      </c>
      <c r="C5" s="6" t="n">
        <v>1020</v>
      </c>
      <c r="D5" s="4" t="inlineStr">
        <is>
          <t xml:space="preserve"> </t>
        </is>
      </c>
    </row>
    <row r="6">
      <c r="A6" s="4" t="inlineStr">
        <is>
          <t>Gross solar energy system under lease pass through fund arrangements accumulated depreciation</t>
        </is>
      </c>
      <c r="B6" s="5" t="n">
        <v>148</v>
      </c>
      <c r="C6" s="5" t="n">
        <v>165</v>
      </c>
      <c r="D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nterest expense capitalized</t>
        </is>
      </c>
      <c r="B4" s="4" t="inlineStr">
        <is>
          <t xml:space="preserve"> </t>
        </is>
      </c>
      <c r="C4" s="5" t="n">
        <v>53</v>
      </c>
      <c r="D4" s="5" t="n">
        <v>48</v>
      </c>
    </row>
    <row r="5">
      <c r="A5" s="4" t="inlineStr">
        <is>
          <t>Depreciation expense</t>
        </is>
      </c>
      <c r="B5" s="5" t="n">
        <v>2420</v>
      </c>
      <c r="C5" s="6" t="n">
        <v>1910</v>
      </c>
      <c r="D5" s="5" t="n">
        <v>1570</v>
      </c>
    </row>
    <row r="6">
      <c r="A6" s="4" t="inlineStr">
        <is>
          <t>Property, plant and equipment, gross</t>
        </is>
      </c>
      <c r="B6" s="6" t="n">
        <v>32589</v>
      </c>
      <c r="C6" s="6" t="n">
        <v>25615</v>
      </c>
      <c r="D6" s="4" t="inlineStr">
        <is>
          <t xml:space="preserve"> </t>
        </is>
      </c>
    </row>
    <row r="7">
      <c r="A7" s="4" t="inlineStr">
        <is>
          <t>Production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2010</v>
      </c>
      <c r="C9" s="5" t="n">
        <v>1980</v>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Net - Schedule of Property, Plant and Equipment, Net (Detail) - USD ($) $ in Millions</t>
        </is>
      </c>
      <c r="B1" s="2" t="inlineStr">
        <is>
          <t>Dec. 31, 2022</t>
        </is>
      </c>
      <c r="C1" s="2" t="inlineStr">
        <is>
          <t>Dec. 31, 2021</t>
        </is>
      </c>
      <c r="D1" s="2" t="inlineStr">
        <is>
          <t>Jan. 01, 2021</t>
        </is>
      </c>
      <c r="E1" s="2" t="inlineStr">
        <is>
          <t>Dec. 31,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5" t="n">
        <v>32589</v>
      </c>
      <c r="C3" s="5" t="n">
        <v>25615</v>
      </c>
      <c r="D3" s="4" t="inlineStr">
        <is>
          <t xml:space="preserve"> </t>
        </is>
      </c>
      <c r="E3" s="4" t="inlineStr">
        <is>
          <t xml:space="preserve"> </t>
        </is>
      </c>
    </row>
    <row r="4">
      <c r="A4" s="4" t="inlineStr">
        <is>
          <t>Less: Accumulated depreciation</t>
        </is>
      </c>
      <c r="B4" s="6" t="n">
        <v>-9041</v>
      </c>
      <c r="C4" s="6" t="n">
        <v>-6731</v>
      </c>
      <c r="D4" s="4" t="inlineStr">
        <is>
          <t xml:space="preserve"> </t>
        </is>
      </c>
      <c r="E4" s="4" t="inlineStr">
        <is>
          <t xml:space="preserve"> </t>
        </is>
      </c>
    </row>
    <row r="5">
      <c r="A5" s="4" t="inlineStr">
        <is>
          <t>Property, plant and equipment, net</t>
        </is>
      </c>
      <c r="B5" s="6" t="n">
        <v>23548</v>
      </c>
      <c r="C5" s="6" t="n">
        <v>18884</v>
      </c>
      <c r="D5" s="5" t="n">
        <v>12702</v>
      </c>
      <c r="E5" s="5" t="n">
        <v>12747</v>
      </c>
    </row>
    <row r="6">
      <c r="A6" s="4" t="inlineStr">
        <is>
          <t>Machinery, equipment, vehicles and office furniture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gross</t>
        </is>
      </c>
      <c r="B8" s="6" t="n">
        <v>13558</v>
      </c>
      <c r="C8" s="6" t="n">
        <v>9953</v>
      </c>
      <c r="D8" s="4" t="inlineStr">
        <is>
          <t xml:space="preserve"> </t>
        </is>
      </c>
      <c r="E8" s="4" t="inlineStr">
        <is>
          <t xml:space="preserve"> </t>
        </is>
      </c>
    </row>
    <row r="9">
      <c r="A9" s="4" t="inlineStr">
        <is>
          <t>Tooling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6" t="n">
        <v>2579</v>
      </c>
      <c r="C11" s="6" t="n">
        <v>2188</v>
      </c>
      <c r="D11" s="4" t="inlineStr">
        <is>
          <t xml:space="preserve"> </t>
        </is>
      </c>
      <c r="E11" s="4" t="inlineStr">
        <is>
          <t xml:space="preserve"> </t>
        </is>
      </c>
    </row>
    <row r="12">
      <c r="A12" s="4" t="inlineStr">
        <is>
          <t>Leasehold improvement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6" t="n">
        <v>2366</v>
      </c>
      <c r="C14" s="6" t="n">
        <v>1826</v>
      </c>
      <c r="D14" s="4" t="inlineStr">
        <is>
          <t xml:space="preserve"> </t>
        </is>
      </c>
      <c r="E14" s="4" t="inlineStr">
        <is>
          <t xml:space="preserve"> </t>
        </is>
      </c>
    </row>
    <row r="15">
      <c r="A15" s="4" t="inlineStr">
        <is>
          <t>Land and building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6" t="n">
        <v>7751</v>
      </c>
      <c r="C17" s="6" t="n">
        <v>4675</v>
      </c>
      <c r="D17" s="4" t="inlineStr">
        <is>
          <t xml:space="preserve"> </t>
        </is>
      </c>
      <c r="E17" s="4" t="inlineStr">
        <is>
          <t xml:space="preserve"> </t>
        </is>
      </c>
    </row>
    <row r="18">
      <c r="A18" s="4" t="inlineStr">
        <is>
          <t>Computer equipment, hardware and software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6" t="n">
        <v>2072</v>
      </c>
      <c r="C20" s="6" t="n">
        <v>1414</v>
      </c>
      <c r="D20" s="4" t="inlineStr">
        <is>
          <t xml:space="preserve"> </t>
        </is>
      </c>
      <c r="E20" s="4" t="inlineStr">
        <is>
          <t xml:space="preserve"> </t>
        </is>
      </c>
    </row>
    <row r="21">
      <c r="A21" s="4" t="inlineStr">
        <is>
          <t>Construction in progress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5" t="n">
        <v>4263</v>
      </c>
      <c r="C23" s="5" t="n">
        <v>5559</v>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3" customWidth="1" min="2" max="2"/>
    <col width="13" customWidth="1" min="3" max="3"/>
    <col width="75" customWidth="1" min="4" max="4"/>
    <col width="45" customWidth="1" min="5" max="5"/>
    <col width="22" customWidth="1" min="6" max="6"/>
    <col width="13" customWidth="1" min="7" max="7"/>
    <col width="36" customWidth="1" min="8" max="8"/>
    <col width="80" customWidth="1" min="9" max="9"/>
    <col width="55" customWidth="1" min="10" max="10"/>
    <col width="29" customWidth="1" min="11" max="11"/>
    <col width="13" customWidth="1" min="12" max="12"/>
    <col width="80" customWidth="1" min="13" max="13"/>
    <col width="13" customWidth="1" min="14" max="14"/>
    <col width="36" customWidth="1" min="15" max="15"/>
    <col width="80" customWidth="1" min="16" max="16"/>
    <col width="50" customWidth="1" min="17" max="17"/>
  </cols>
  <sheetData>
    <row r="1">
      <c r="A1" s="1" t="inlineStr">
        <is>
          <t>Consolidated Statements of Redeemable Noncontrolling Interest and Stockholders' Equity (Unaudited) - USD ($) shares in Millions, $ in Millions</t>
        </is>
      </c>
      <c r="C1" s="2" t="inlineStr">
        <is>
          <t>Total</t>
        </is>
      </c>
      <c r="D1" s="2" t="inlineStr">
        <is>
          <t>Revision of Prior Period, Accounting Standards Update, Adjustment [Member]</t>
        </is>
      </c>
      <c r="E1" s="2" t="inlineStr">
        <is>
          <t>Redeemable Noncontrolling Interests [Member]</t>
        </is>
      </c>
      <c r="F1" s="2" t="inlineStr">
        <is>
          <t>Common Stock [Member]</t>
        </is>
      </c>
      <c r="H1" s="2" t="inlineStr">
        <is>
          <t>Additional Paid-In Capital [Member]</t>
        </is>
      </c>
      <c r="I1" s="2" t="inlineStr">
        <is>
          <t>Additional Paid-In Capital [Member] Revision of Prior Period, Accounting Standards Update, Adjustment [Member]</t>
        </is>
      </c>
      <c r="J1" s="2" t="inlineStr">
        <is>
          <t>Accumulated Other Comprehensive (Loss) Income [Member]</t>
        </is>
      </c>
      <c r="K1" s="2" t="inlineStr">
        <is>
          <t>Accumulated Deficit [Member]</t>
        </is>
      </c>
      <c r="L1" s="2" t="inlineStr">
        <is>
          <t>[1]</t>
        </is>
      </c>
      <c r="M1" s="2" t="inlineStr">
        <is>
          <t>Accumulated Deficit [Member] Revision of Prior Period, Accounting Standards Update, Adjustment [Member]</t>
        </is>
      </c>
      <c r="N1" s="2" t="inlineStr">
        <is>
          <t>[1]</t>
        </is>
      </c>
      <c r="O1" s="2" t="inlineStr">
        <is>
          <t>Total Stockholder's Equity [Member]</t>
        </is>
      </c>
      <c r="P1" s="2" t="inlineStr">
        <is>
          <t>Total Stockholder's Equity [Member] Revision of Prior Period, Accounting Standards Update, Adjustment [Member]</t>
        </is>
      </c>
      <c r="Q1" s="2" t="inlineStr">
        <is>
          <t>Noncontrolling Interests in Subsidiaries [Member]</t>
        </is>
      </c>
    </row>
    <row r="2">
      <c r="A2" s="4" t="inlineStr">
        <is>
          <t>Redeemable Noncontrolling Interests, Balance at Dec. 31, 2019</t>
        </is>
      </c>
      <c r="C2" s="4" t="inlineStr">
        <is>
          <t xml:space="preserve"> </t>
        </is>
      </c>
      <c r="D2" s="4" t="inlineStr">
        <is>
          <t xml:space="preserve"> </t>
        </is>
      </c>
      <c r="E2" s="5" t="n">
        <v>643</v>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O2" s="4" t="inlineStr">
        <is>
          <t xml:space="preserve"> </t>
        </is>
      </c>
      <c r="P2" s="4" t="inlineStr">
        <is>
          <t xml:space="preserve"> </t>
        </is>
      </c>
      <c r="Q2" s="4" t="inlineStr">
        <is>
          <t xml:space="preserve"> </t>
        </is>
      </c>
    </row>
    <row r="3">
      <c r="A3" s="4" t="inlineStr">
        <is>
          <t>Balance at Dec. 31, 2019</t>
        </is>
      </c>
      <c r="C3" s="5" t="n">
        <v>7467</v>
      </c>
      <c r="D3" s="4" t="inlineStr">
        <is>
          <t xml:space="preserve"> </t>
        </is>
      </c>
      <c r="E3" s="4" t="inlineStr">
        <is>
          <t xml:space="preserve"> </t>
        </is>
      </c>
      <c r="F3" s="5" t="n">
        <v>3</v>
      </c>
      <c r="G3" s="4" t="inlineStr">
        <is>
          <t>[1]</t>
        </is>
      </c>
      <c r="H3" s="5" t="n">
        <v>12736</v>
      </c>
      <c r="I3" s="4" t="inlineStr">
        <is>
          <t xml:space="preserve"> </t>
        </is>
      </c>
      <c r="J3" s="5" t="n">
        <v>-36</v>
      </c>
      <c r="K3" s="5" t="n">
        <v>-6085</v>
      </c>
      <c r="M3" s="4" t="inlineStr">
        <is>
          <t xml:space="preserve"> </t>
        </is>
      </c>
      <c r="O3" s="5" t="n">
        <v>6618</v>
      </c>
      <c r="P3" s="4" t="inlineStr">
        <is>
          <t xml:space="preserve"> </t>
        </is>
      </c>
      <c r="Q3" s="5" t="n">
        <v>849</v>
      </c>
    </row>
    <row r="4">
      <c r="A4" s="4" t="inlineStr">
        <is>
          <t>Balance (Accounting Standards Update 2016-13 [Member]) at Dec. 31, 2019</t>
        </is>
      </c>
      <c r="C4" s="4" t="inlineStr">
        <is>
          <t xml:space="preserve"> </t>
        </is>
      </c>
      <c r="D4" s="5" t="n">
        <v>-37</v>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5" t="n">
        <v>-37</v>
      </c>
      <c r="O4" s="4" t="inlineStr">
        <is>
          <t xml:space="preserve"> </t>
        </is>
      </c>
      <c r="P4" s="5" t="n">
        <v>-37</v>
      </c>
      <c r="Q4" s="4" t="inlineStr">
        <is>
          <t xml:space="preserve"> </t>
        </is>
      </c>
    </row>
    <row r="5">
      <c r="A5" s="4" t="inlineStr">
        <is>
          <t>Balance, shares at Dec. 31, 2019</t>
        </is>
      </c>
      <c r="B5" s="4" t="inlineStr">
        <is>
          <t>[1]</t>
        </is>
      </c>
      <c r="C5" s="4" t="inlineStr">
        <is>
          <t xml:space="preserve"> </t>
        </is>
      </c>
      <c r="D5" s="4" t="inlineStr">
        <is>
          <t xml:space="preserve"> </t>
        </is>
      </c>
      <c r="E5" s="4" t="inlineStr">
        <is>
          <t xml:space="preserve"> </t>
        </is>
      </c>
      <c r="F5" s="6" t="n">
        <v>2716</v>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row>
    <row r="6">
      <c r="A6" s="4" t="inlineStr">
        <is>
          <t>Reclassification between equity and mezzanine equity for convertible senior notes</t>
        </is>
      </c>
      <c r="C6" s="6" t="n">
        <v>-51</v>
      </c>
      <c r="D6" s="4" t="inlineStr">
        <is>
          <t xml:space="preserve"> </t>
        </is>
      </c>
      <c r="E6" s="4" t="inlineStr">
        <is>
          <t xml:space="preserve"> </t>
        </is>
      </c>
      <c r="F6" s="4" t="inlineStr">
        <is>
          <t xml:space="preserve"> </t>
        </is>
      </c>
      <c r="H6" s="6" t="n">
        <v>-51</v>
      </c>
      <c r="I6" s="4" t="inlineStr">
        <is>
          <t xml:space="preserve"> </t>
        </is>
      </c>
      <c r="J6" s="4" t="inlineStr">
        <is>
          <t xml:space="preserve"> </t>
        </is>
      </c>
      <c r="K6" s="4" t="inlineStr">
        <is>
          <t xml:space="preserve"> </t>
        </is>
      </c>
      <c r="M6" s="4" t="inlineStr">
        <is>
          <t xml:space="preserve"> </t>
        </is>
      </c>
      <c r="O6" s="6" t="n">
        <v>-51</v>
      </c>
      <c r="P6" s="4" t="inlineStr">
        <is>
          <t xml:space="preserve"> </t>
        </is>
      </c>
      <c r="Q6" s="4" t="inlineStr">
        <is>
          <t xml:space="preserve"> </t>
        </is>
      </c>
    </row>
    <row r="7">
      <c r="A7" s="4" t="inlineStr">
        <is>
          <t>Exercises of conversion feature of convertible senior notes</t>
        </is>
      </c>
      <c r="C7" s="6" t="n">
        <v>59</v>
      </c>
      <c r="D7" s="4" t="inlineStr">
        <is>
          <t xml:space="preserve"> </t>
        </is>
      </c>
      <c r="E7" s="4" t="inlineStr">
        <is>
          <t xml:space="preserve"> </t>
        </is>
      </c>
      <c r="F7" s="5" t="n">
        <v>0</v>
      </c>
      <c r="G7" s="4" t="inlineStr">
        <is>
          <t>[1]</t>
        </is>
      </c>
      <c r="H7" s="6" t="n">
        <v>59</v>
      </c>
      <c r="I7" s="4" t="inlineStr">
        <is>
          <t xml:space="preserve"> </t>
        </is>
      </c>
      <c r="J7" s="4" t="inlineStr">
        <is>
          <t xml:space="preserve"> </t>
        </is>
      </c>
      <c r="K7" s="4" t="inlineStr">
        <is>
          <t xml:space="preserve"> </t>
        </is>
      </c>
      <c r="M7" s="4" t="inlineStr">
        <is>
          <t xml:space="preserve"> </t>
        </is>
      </c>
      <c r="O7" s="6" t="n">
        <v>59</v>
      </c>
      <c r="P7" s="4" t="inlineStr">
        <is>
          <t xml:space="preserve"> </t>
        </is>
      </c>
      <c r="Q7" s="4" t="inlineStr">
        <is>
          <t xml:space="preserve"> </t>
        </is>
      </c>
    </row>
    <row r="8">
      <c r="A8" s="4" t="inlineStr">
        <is>
          <t>Exercises of conversion feature of convertible senior notes, Shares</t>
        </is>
      </c>
      <c r="B8" s="4" t="inlineStr">
        <is>
          <t>[1]</t>
        </is>
      </c>
      <c r="C8" s="4" t="inlineStr">
        <is>
          <t xml:space="preserve"> </t>
        </is>
      </c>
      <c r="D8" s="4" t="inlineStr">
        <is>
          <t xml:space="preserve"> </t>
        </is>
      </c>
      <c r="E8" s="4" t="inlineStr">
        <is>
          <t xml:space="preserve"> </t>
        </is>
      </c>
      <c r="F8" s="6" t="n">
        <v>5</v>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row>
    <row r="9">
      <c r="A9" s="4" t="inlineStr">
        <is>
          <t>Issuance of common stock for equity incentive awards</t>
        </is>
      </c>
      <c r="C9" s="6" t="n">
        <v>417</v>
      </c>
      <c r="D9" s="4" t="inlineStr">
        <is>
          <t xml:space="preserve"> </t>
        </is>
      </c>
      <c r="E9" s="4" t="inlineStr">
        <is>
          <t xml:space="preserve"> </t>
        </is>
      </c>
      <c r="F9" s="5" t="n">
        <v>0</v>
      </c>
      <c r="G9" s="4" t="inlineStr">
        <is>
          <t>[1]</t>
        </is>
      </c>
      <c r="H9" s="6" t="n">
        <v>417</v>
      </c>
      <c r="I9" s="4" t="inlineStr">
        <is>
          <t xml:space="preserve"> </t>
        </is>
      </c>
      <c r="J9" s="4" t="inlineStr">
        <is>
          <t xml:space="preserve"> </t>
        </is>
      </c>
      <c r="K9" s="4" t="inlineStr">
        <is>
          <t xml:space="preserve"> </t>
        </is>
      </c>
      <c r="M9" s="4" t="inlineStr">
        <is>
          <t xml:space="preserve"> </t>
        </is>
      </c>
      <c r="O9" s="6" t="n">
        <v>417</v>
      </c>
      <c r="P9" s="4" t="inlineStr">
        <is>
          <t xml:space="preserve"> </t>
        </is>
      </c>
      <c r="Q9" s="4" t="inlineStr">
        <is>
          <t xml:space="preserve"> </t>
        </is>
      </c>
    </row>
    <row r="10">
      <c r="A10" s="4" t="inlineStr">
        <is>
          <t>Issuance of common stock for equity incentive awards, Shares</t>
        </is>
      </c>
      <c r="B10" s="4" t="inlineStr">
        <is>
          <t>[1]</t>
        </is>
      </c>
      <c r="C10" s="4" t="inlineStr">
        <is>
          <t xml:space="preserve"> </t>
        </is>
      </c>
      <c r="D10" s="4" t="inlineStr">
        <is>
          <t xml:space="preserve"> </t>
        </is>
      </c>
      <c r="E10" s="4" t="inlineStr">
        <is>
          <t xml:space="preserve"> </t>
        </is>
      </c>
      <c r="F10" s="6" t="n">
        <v>55</v>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Stock-based compensation</t>
        </is>
      </c>
      <c r="C11" s="6" t="n">
        <v>1861</v>
      </c>
      <c r="D11" s="4" t="inlineStr">
        <is>
          <t xml:space="preserve"> </t>
        </is>
      </c>
      <c r="E11" s="4" t="inlineStr">
        <is>
          <t xml:space="preserve"> </t>
        </is>
      </c>
      <c r="F11" s="4" t="inlineStr">
        <is>
          <t xml:space="preserve"> </t>
        </is>
      </c>
      <c r="H11" s="6" t="n">
        <v>1861</v>
      </c>
      <c r="I11" s="4" t="inlineStr">
        <is>
          <t xml:space="preserve"> </t>
        </is>
      </c>
      <c r="J11" s="4" t="inlineStr">
        <is>
          <t xml:space="preserve"> </t>
        </is>
      </c>
      <c r="K11" s="4" t="inlineStr">
        <is>
          <t xml:space="preserve"> </t>
        </is>
      </c>
      <c r="M11" s="4" t="inlineStr">
        <is>
          <t xml:space="preserve"> </t>
        </is>
      </c>
      <c r="O11" s="6" t="n">
        <v>1861</v>
      </c>
      <c r="P11" s="4" t="inlineStr">
        <is>
          <t xml:space="preserve"> </t>
        </is>
      </c>
      <c r="Q11" s="4" t="inlineStr">
        <is>
          <t xml:space="preserve"> </t>
        </is>
      </c>
    </row>
    <row r="12">
      <c r="A12" s="4" t="inlineStr">
        <is>
          <t>Common stock shares issued</t>
        </is>
      </c>
      <c r="B12" s="4" t="inlineStr">
        <is>
          <t>[1]</t>
        </is>
      </c>
      <c r="C12" s="4" t="inlineStr">
        <is>
          <t xml:space="preserve"> </t>
        </is>
      </c>
      <c r="D12" s="4" t="inlineStr">
        <is>
          <t xml:space="preserve"> </t>
        </is>
      </c>
      <c r="E12" s="4" t="inlineStr">
        <is>
          <t xml:space="preserve"> </t>
        </is>
      </c>
      <c r="F12" s="6" t="n">
        <v>103</v>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Issuance of common stock market offering</t>
        </is>
      </c>
      <c r="C13" s="6" t="n">
        <v>12269</v>
      </c>
      <c r="D13" s="4" t="inlineStr">
        <is>
          <t xml:space="preserve"> </t>
        </is>
      </c>
      <c r="E13" s="4" t="inlineStr">
        <is>
          <t xml:space="preserve"> </t>
        </is>
      </c>
      <c r="F13" s="5" t="n">
        <v>0</v>
      </c>
      <c r="G13" s="4" t="inlineStr">
        <is>
          <t>[1]</t>
        </is>
      </c>
      <c r="H13" s="6" t="n">
        <v>12269</v>
      </c>
      <c r="I13" s="4" t="inlineStr">
        <is>
          <t xml:space="preserve"> </t>
        </is>
      </c>
      <c r="J13" s="4" t="inlineStr">
        <is>
          <t xml:space="preserve"> </t>
        </is>
      </c>
      <c r="K13" s="4" t="inlineStr">
        <is>
          <t xml:space="preserve"> </t>
        </is>
      </c>
      <c r="M13" s="4" t="inlineStr">
        <is>
          <t xml:space="preserve"> </t>
        </is>
      </c>
      <c r="O13" s="6" t="n">
        <v>12269</v>
      </c>
      <c r="P13" s="4" t="inlineStr">
        <is>
          <t xml:space="preserve"> </t>
        </is>
      </c>
      <c r="Q13" s="4" t="inlineStr">
        <is>
          <t xml:space="preserve"> </t>
        </is>
      </c>
    </row>
    <row r="14">
      <c r="A14" s="4" t="inlineStr">
        <is>
          <t>Contributions from noncontrolling interests</t>
        </is>
      </c>
      <c r="C14" s="6" t="n">
        <v>17</v>
      </c>
      <c r="D14" s="4" t="inlineStr">
        <is>
          <t xml:space="preserve"> </t>
        </is>
      </c>
      <c r="E14" s="6" t="n">
        <v>7</v>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6" t="n">
        <v>17</v>
      </c>
    </row>
    <row r="15">
      <c r="A15" s="4" t="inlineStr">
        <is>
          <t>Distributions to noncontrolling interests</t>
        </is>
      </c>
      <c r="C15" s="6" t="n">
        <v>-132</v>
      </c>
      <c r="D15" s="4" t="inlineStr">
        <is>
          <t xml:space="preserve"> </t>
        </is>
      </c>
      <c r="E15" s="6" t="n">
        <v>-67</v>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c r="Q15" s="6" t="n">
        <v>-132</v>
      </c>
    </row>
    <row r="16">
      <c r="A16" s="4" t="inlineStr">
        <is>
          <t>Buy-out of noncontrolling interests</t>
        </is>
      </c>
      <c r="C16" s="6" t="n">
        <v>-31</v>
      </c>
      <c r="D16" s="4" t="inlineStr">
        <is>
          <t xml:space="preserve"> </t>
        </is>
      </c>
      <c r="E16" s="6" t="n">
        <v>-4</v>
      </c>
      <c r="F16" s="4" t="inlineStr">
        <is>
          <t xml:space="preserve"> </t>
        </is>
      </c>
      <c r="H16" s="6" t="n">
        <v>-31</v>
      </c>
      <c r="I16" s="4" t="inlineStr">
        <is>
          <t xml:space="preserve"> </t>
        </is>
      </c>
      <c r="J16" s="4" t="inlineStr">
        <is>
          <t xml:space="preserve"> </t>
        </is>
      </c>
      <c r="K16" s="4" t="inlineStr">
        <is>
          <t xml:space="preserve"> </t>
        </is>
      </c>
      <c r="M16" s="4" t="inlineStr">
        <is>
          <t xml:space="preserve"> </t>
        </is>
      </c>
      <c r="O16" s="6" t="n">
        <v>-31</v>
      </c>
      <c r="P16" s="4" t="inlineStr">
        <is>
          <t xml:space="preserve"> </t>
        </is>
      </c>
      <c r="Q16" s="4" t="inlineStr">
        <is>
          <t xml:space="preserve"> </t>
        </is>
      </c>
    </row>
    <row r="17">
      <c r="A17" s="4" t="inlineStr">
        <is>
          <t>Net (loss) income</t>
        </is>
      </c>
      <c r="C17" s="6" t="n">
        <v>837</v>
      </c>
      <c r="D17" s="4" t="inlineStr">
        <is>
          <t xml:space="preserve"> </t>
        </is>
      </c>
      <c r="E17" s="6" t="n">
        <v>25</v>
      </c>
      <c r="F17" s="4" t="inlineStr">
        <is>
          <t xml:space="preserve"> </t>
        </is>
      </c>
      <c r="H17" s="4" t="inlineStr">
        <is>
          <t xml:space="preserve"> </t>
        </is>
      </c>
      <c r="I17" s="4" t="inlineStr">
        <is>
          <t xml:space="preserve"> </t>
        </is>
      </c>
      <c r="J17" s="4" t="inlineStr">
        <is>
          <t xml:space="preserve"> </t>
        </is>
      </c>
      <c r="K17" s="6" t="n">
        <v>721</v>
      </c>
      <c r="M17" s="4" t="inlineStr">
        <is>
          <t xml:space="preserve"> </t>
        </is>
      </c>
      <c r="O17" s="6" t="n">
        <v>721</v>
      </c>
      <c r="P17" s="4" t="inlineStr">
        <is>
          <t xml:space="preserve"> </t>
        </is>
      </c>
      <c r="Q17" s="6" t="n">
        <v>116</v>
      </c>
    </row>
    <row r="18">
      <c r="A18" s="4" t="inlineStr">
        <is>
          <t>Other comprehensive income (loss)</t>
        </is>
      </c>
      <c r="C18" s="6" t="n">
        <v>399</v>
      </c>
      <c r="D18" s="4" t="inlineStr">
        <is>
          <t xml:space="preserve"> </t>
        </is>
      </c>
      <c r="E18" s="4" t="inlineStr">
        <is>
          <t xml:space="preserve"> </t>
        </is>
      </c>
      <c r="F18" s="4" t="inlineStr">
        <is>
          <t xml:space="preserve"> </t>
        </is>
      </c>
      <c r="H18" s="4" t="inlineStr">
        <is>
          <t xml:space="preserve"> </t>
        </is>
      </c>
      <c r="I18" s="4" t="inlineStr">
        <is>
          <t xml:space="preserve"> </t>
        </is>
      </c>
      <c r="J18" s="6" t="n">
        <v>399</v>
      </c>
      <c r="K18" s="4" t="inlineStr">
        <is>
          <t xml:space="preserve"> </t>
        </is>
      </c>
      <c r="M18" s="4" t="inlineStr">
        <is>
          <t xml:space="preserve"> </t>
        </is>
      </c>
      <c r="O18" s="6" t="n">
        <v>399</v>
      </c>
      <c r="P18" s="4" t="inlineStr">
        <is>
          <t xml:space="preserve"> </t>
        </is>
      </c>
      <c r="Q18" s="4" t="inlineStr">
        <is>
          <t xml:space="preserve"> </t>
        </is>
      </c>
    </row>
    <row r="19">
      <c r="A19" s="4" t="inlineStr">
        <is>
          <t>Redeemable Noncontrolling Interests, Balance at Dec. 31, 2020</t>
        </is>
      </c>
      <c r="C19" s="4" t="inlineStr">
        <is>
          <t xml:space="preserve"> </t>
        </is>
      </c>
      <c r="D19" s="4" t="inlineStr">
        <is>
          <t xml:space="preserve"> </t>
        </is>
      </c>
      <c r="E19" s="6" t="n">
        <v>604</v>
      </c>
      <c r="F19" s="5" t="n">
        <v>3</v>
      </c>
      <c r="G19" s="4" t="inlineStr">
        <is>
          <t>[1]</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row>
    <row r="20">
      <c r="A20" s="4" t="inlineStr">
        <is>
          <t>Balance at Dec. 31, 2020</t>
        </is>
      </c>
      <c r="C20" s="6" t="n">
        <v>23075</v>
      </c>
      <c r="D20" s="5" t="n">
        <v>-263</v>
      </c>
      <c r="E20" s="4" t="inlineStr">
        <is>
          <t xml:space="preserve"> </t>
        </is>
      </c>
      <c r="F20" s="4" t="inlineStr">
        <is>
          <t xml:space="preserve"> </t>
        </is>
      </c>
      <c r="H20" s="6" t="n">
        <v>27260</v>
      </c>
      <c r="I20" s="5" t="n">
        <v>-474</v>
      </c>
      <c r="J20" s="6" t="n">
        <v>363</v>
      </c>
      <c r="K20" s="6" t="n">
        <v>-5401</v>
      </c>
      <c r="M20" s="5" t="n">
        <v>211</v>
      </c>
      <c r="O20" s="6" t="n">
        <v>22225</v>
      </c>
      <c r="P20" s="5" t="n">
        <v>-263</v>
      </c>
      <c r="Q20" s="6" t="n">
        <v>850</v>
      </c>
    </row>
    <row r="21">
      <c r="A21" s="4" t="inlineStr">
        <is>
          <t>Balance, shares at Dec. 31, 2020</t>
        </is>
      </c>
      <c r="B21" s="4" t="inlineStr">
        <is>
          <t>[1]</t>
        </is>
      </c>
      <c r="C21" s="4" t="inlineStr">
        <is>
          <t xml:space="preserve"> </t>
        </is>
      </c>
      <c r="D21" s="4" t="inlineStr">
        <is>
          <t xml:space="preserve"> </t>
        </is>
      </c>
      <c r="E21" s="4" t="inlineStr">
        <is>
          <t xml:space="preserve"> </t>
        </is>
      </c>
      <c r="F21" s="6" t="n">
        <v>2879</v>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row>
    <row r="22">
      <c r="A22" s="4" t="inlineStr">
        <is>
          <t>Exercises of conversion feature of convertible senior notes</t>
        </is>
      </c>
      <c r="C22" s="6" t="n">
        <v>6</v>
      </c>
      <c r="D22" s="4" t="inlineStr">
        <is>
          <t xml:space="preserve"> </t>
        </is>
      </c>
      <c r="E22" s="4" t="inlineStr">
        <is>
          <t xml:space="preserve"> </t>
        </is>
      </c>
      <c r="F22" s="5" t="n">
        <v>0</v>
      </c>
      <c r="G22" s="4" t="inlineStr">
        <is>
          <t>[1]</t>
        </is>
      </c>
      <c r="H22" s="6" t="n">
        <v>6</v>
      </c>
      <c r="I22" s="4" t="inlineStr">
        <is>
          <t xml:space="preserve"> </t>
        </is>
      </c>
      <c r="J22" s="4" t="inlineStr">
        <is>
          <t xml:space="preserve"> </t>
        </is>
      </c>
      <c r="K22" s="4" t="inlineStr">
        <is>
          <t xml:space="preserve"> </t>
        </is>
      </c>
      <c r="M22" s="4" t="inlineStr">
        <is>
          <t xml:space="preserve"> </t>
        </is>
      </c>
      <c r="O22" s="6" t="n">
        <v>6</v>
      </c>
      <c r="P22" s="4" t="inlineStr">
        <is>
          <t xml:space="preserve"> </t>
        </is>
      </c>
      <c r="Q22" s="4" t="inlineStr">
        <is>
          <t xml:space="preserve"> </t>
        </is>
      </c>
    </row>
    <row r="23">
      <c r="A23" s="4" t="inlineStr">
        <is>
          <t>Exercises of conversion feature of convertible senior notes, Shares</t>
        </is>
      </c>
      <c r="B23" s="4" t="inlineStr">
        <is>
          <t>[1]</t>
        </is>
      </c>
      <c r="C23" s="4" t="inlineStr">
        <is>
          <t xml:space="preserve"> </t>
        </is>
      </c>
      <c r="D23" s="4" t="inlineStr">
        <is>
          <t xml:space="preserve"> </t>
        </is>
      </c>
      <c r="E23" s="4" t="inlineStr">
        <is>
          <t xml:space="preserve"> </t>
        </is>
      </c>
      <c r="F23" s="6" t="n">
        <v>2</v>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Settlements of warrants</t>
        </is>
      </c>
      <c r="B24" s="4" t="inlineStr">
        <is>
          <t>[1]</t>
        </is>
      </c>
      <c r="C24" s="4" t="inlineStr">
        <is>
          <t xml:space="preserve"> </t>
        </is>
      </c>
      <c r="D24" s="4" t="inlineStr">
        <is>
          <t xml:space="preserve"> </t>
        </is>
      </c>
      <c r="E24" s="4" t="inlineStr">
        <is>
          <t xml:space="preserve"> </t>
        </is>
      </c>
      <c r="F24" s="5" t="n">
        <v>0</v>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Settlement of warrants, shares</t>
        </is>
      </c>
      <c r="B25" s="4" t="inlineStr">
        <is>
          <t>[1]</t>
        </is>
      </c>
      <c r="C25" s="4" t="inlineStr">
        <is>
          <t xml:space="preserve"> </t>
        </is>
      </c>
      <c r="D25" s="4" t="inlineStr">
        <is>
          <t xml:space="preserve"> </t>
        </is>
      </c>
      <c r="E25" s="4" t="inlineStr">
        <is>
          <t xml:space="preserve"> </t>
        </is>
      </c>
      <c r="F25" s="6" t="n">
        <v>112</v>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row>
    <row r="26">
      <c r="A26" s="4" t="inlineStr">
        <is>
          <t>Issuance of common stock for equity incentive awards</t>
        </is>
      </c>
      <c r="C26" s="6" t="n">
        <v>707</v>
      </c>
      <c r="D26" s="4" t="inlineStr">
        <is>
          <t xml:space="preserve"> </t>
        </is>
      </c>
      <c r="E26" s="4" t="inlineStr">
        <is>
          <t xml:space="preserve"> </t>
        </is>
      </c>
      <c r="F26" s="5" t="n">
        <v>0</v>
      </c>
      <c r="G26" s="4" t="inlineStr">
        <is>
          <t>[1]</t>
        </is>
      </c>
      <c r="H26" s="6" t="n">
        <v>707</v>
      </c>
      <c r="I26" s="4" t="inlineStr">
        <is>
          <t xml:space="preserve"> </t>
        </is>
      </c>
      <c r="J26" s="4" t="inlineStr">
        <is>
          <t xml:space="preserve"> </t>
        </is>
      </c>
      <c r="K26" s="4" t="inlineStr">
        <is>
          <t xml:space="preserve"> </t>
        </is>
      </c>
      <c r="M26" s="4" t="inlineStr">
        <is>
          <t xml:space="preserve"> </t>
        </is>
      </c>
      <c r="O26" s="6" t="n">
        <v>707</v>
      </c>
      <c r="P26" s="4" t="inlineStr">
        <is>
          <t xml:space="preserve"> </t>
        </is>
      </c>
      <c r="Q26" s="4" t="inlineStr">
        <is>
          <t xml:space="preserve"> </t>
        </is>
      </c>
    </row>
    <row r="27">
      <c r="A27" s="4" t="inlineStr">
        <is>
          <t>Issuance of common stock for equity incentive awards, Shares</t>
        </is>
      </c>
      <c r="B27" s="4" t="inlineStr">
        <is>
          <t>[1]</t>
        </is>
      </c>
      <c r="C27" s="4" t="inlineStr">
        <is>
          <t xml:space="preserve"> </t>
        </is>
      </c>
      <c r="D27" s="4" t="inlineStr">
        <is>
          <t xml:space="preserve"> </t>
        </is>
      </c>
      <c r="E27" s="4" t="inlineStr">
        <is>
          <t xml:space="preserve"> </t>
        </is>
      </c>
      <c r="F27" s="6" t="n">
        <v>107</v>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row>
    <row r="28">
      <c r="A28" s="4" t="inlineStr">
        <is>
          <t>Stock-based compensation</t>
        </is>
      </c>
      <c r="C28" s="6" t="n">
        <v>2299</v>
      </c>
      <c r="D28" s="4" t="inlineStr">
        <is>
          <t xml:space="preserve"> </t>
        </is>
      </c>
      <c r="E28" s="4" t="inlineStr">
        <is>
          <t xml:space="preserve"> </t>
        </is>
      </c>
      <c r="F28" s="4" t="inlineStr">
        <is>
          <t xml:space="preserve"> </t>
        </is>
      </c>
      <c r="H28" s="6" t="n">
        <v>2299</v>
      </c>
      <c r="I28" s="4" t="inlineStr">
        <is>
          <t xml:space="preserve"> </t>
        </is>
      </c>
      <c r="J28" s="4" t="inlineStr">
        <is>
          <t xml:space="preserve"> </t>
        </is>
      </c>
      <c r="K28" s="4" t="inlineStr">
        <is>
          <t xml:space="preserve"> </t>
        </is>
      </c>
      <c r="M28" s="4" t="inlineStr">
        <is>
          <t xml:space="preserve"> </t>
        </is>
      </c>
      <c r="O28" s="6" t="n">
        <v>2299</v>
      </c>
      <c r="P28" s="4" t="inlineStr">
        <is>
          <t xml:space="preserve"> </t>
        </is>
      </c>
      <c r="Q28" s="4" t="inlineStr">
        <is>
          <t xml:space="preserve"> </t>
        </is>
      </c>
    </row>
    <row r="29">
      <c r="A29" s="4" t="inlineStr">
        <is>
          <t>Contributions from noncontrolling interests</t>
        </is>
      </c>
      <c r="C29" s="4" t="inlineStr">
        <is>
          <t xml:space="preserve"> </t>
        </is>
      </c>
      <c r="D29" s="4" t="inlineStr">
        <is>
          <t xml:space="preserve"> </t>
        </is>
      </c>
      <c r="E29" s="6" t="n">
        <v>2</v>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Distributions to noncontrolling interests</t>
        </is>
      </c>
      <c r="C30" s="6" t="n">
        <v>-106</v>
      </c>
      <c r="D30" s="4" t="inlineStr">
        <is>
          <t xml:space="preserve"> </t>
        </is>
      </c>
      <c r="E30" s="6" t="n">
        <v>-66</v>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6" t="n">
        <v>-106</v>
      </c>
    </row>
    <row r="31">
      <c r="A31" s="4" t="inlineStr">
        <is>
          <t>Buy-out of noncontrolling interests</t>
        </is>
      </c>
      <c r="C31" s="6" t="n">
        <v>5</v>
      </c>
      <c r="D31" s="4" t="inlineStr">
        <is>
          <t xml:space="preserve"> </t>
        </is>
      </c>
      <c r="E31" s="6" t="n">
        <v>-15</v>
      </c>
      <c r="F31" s="4" t="inlineStr">
        <is>
          <t xml:space="preserve"> </t>
        </is>
      </c>
      <c r="H31" s="6" t="n">
        <v>5</v>
      </c>
      <c r="I31" s="4" t="inlineStr">
        <is>
          <t xml:space="preserve"> </t>
        </is>
      </c>
      <c r="J31" s="4" t="inlineStr">
        <is>
          <t xml:space="preserve"> </t>
        </is>
      </c>
      <c r="K31" s="4" t="inlineStr">
        <is>
          <t xml:space="preserve"> </t>
        </is>
      </c>
      <c r="M31" s="4" t="inlineStr">
        <is>
          <t xml:space="preserve"> </t>
        </is>
      </c>
      <c r="O31" s="6" t="n">
        <v>5</v>
      </c>
      <c r="P31" s="4" t="inlineStr">
        <is>
          <t xml:space="preserve"> </t>
        </is>
      </c>
      <c r="Q31" s="4" t="inlineStr">
        <is>
          <t xml:space="preserve"> </t>
        </is>
      </c>
    </row>
    <row r="32">
      <c r="A32" s="4" t="inlineStr">
        <is>
          <t>Net (loss) income</t>
        </is>
      </c>
      <c r="C32" s="6" t="n">
        <v>5601</v>
      </c>
      <c r="D32" s="4" t="inlineStr">
        <is>
          <t xml:space="preserve"> </t>
        </is>
      </c>
      <c r="E32" s="6" t="n">
        <v>43</v>
      </c>
      <c r="F32" s="4" t="inlineStr">
        <is>
          <t xml:space="preserve"> </t>
        </is>
      </c>
      <c r="H32" s="4" t="inlineStr">
        <is>
          <t xml:space="preserve"> </t>
        </is>
      </c>
      <c r="I32" s="4" t="inlineStr">
        <is>
          <t xml:space="preserve"> </t>
        </is>
      </c>
      <c r="J32" s="4" t="inlineStr">
        <is>
          <t xml:space="preserve"> </t>
        </is>
      </c>
      <c r="K32" s="6" t="n">
        <v>5519</v>
      </c>
      <c r="M32" s="4" t="inlineStr">
        <is>
          <t xml:space="preserve"> </t>
        </is>
      </c>
      <c r="O32" s="6" t="n">
        <v>5519</v>
      </c>
      <c r="P32" s="4" t="inlineStr">
        <is>
          <t xml:space="preserve"> </t>
        </is>
      </c>
      <c r="Q32" s="6" t="n">
        <v>82</v>
      </c>
    </row>
    <row r="33">
      <c r="A33" s="4" t="inlineStr">
        <is>
          <t>Other comprehensive income (loss)</t>
        </is>
      </c>
      <c r="C33" s="6" t="n">
        <v>-309</v>
      </c>
      <c r="D33" s="4" t="inlineStr">
        <is>
          <t xml:space="preserve"> </t>
        </is>
      </c>
      <c r="E33" s="4" t="inlineStr">
        <is>
          <t xml:space="preserve"> </t>
        </is>
      </c>
      <c r="F33" s="4" t="inlineStr">
        <is>
          <t xml:space="preserve"> </t>
        </is>
      </c>
      <c r="H33" s="4" t="inlineStr">
        <is>
          <t xml:space="preserve"> </t>
        </is>
      </c>
      <c r="I33" s="4" t="inlineStr">
        <is>
          <t xml:space="preserve"> </t>
        </is>
      </c>
      <c r="J33" s="6" t="n">
        <v>-309</v>
      </c>
      <c r="K33" s="4" t="inlineStr">
        <is>
          <t xml:space="preserve"> </t>
        </is>
      </c>
      <c r="M33" s="4" t="inlineStr">
        <is>
          <t xml:space="preserve"> </t>
        </is>
      </c>
      <c r="O33" s="6" t="n">
        <v>-309</v>
      </c>
      <c r="P33" s="4" t="inlineStr">
        <is>
          <t xml:space="preserve"> </t>
        </is>
      </c>
      <c r="Q33" s="4" t="inlineStr">
        <is>
          <t xml:space="preserve"> </t>
        </is>
      </c>
    </row>
    <row r="34">
      <c r="A34" s="4" t="inlineStr">
        <is>
          <t>Redeemable Noncontrolling Interests, Balance at Dec. 31, 2021</t>
        </is>
      </c>
      <c r="C34" s="6" t="n">
        <v>568</v>
      </c>
      <c r="D34" s="4" t="inlineStr">
        <is>
          <t xml:space="preserve"> </t>
        </is>
      </c>
      <c r="E34" s="6" t="n">
        <v>568</v>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row>
    <row r="35">
      <c r="A35" s="4" t="inlineStr">
        <is>
          <t>Balance at Dec. 31, 2021</t>
        </is>
      </c>
      <c r="C35" s="6" t="n">
        <v>31015</v>
      </c>
      <c r="D35" s="4" t="inlineStr">
        <is>
          <t xml:space="preserve"> </t>
        </is>
      </c>
      <c r="E35" s="4" t="inlineStr">
        <is>
          <t xml:space="preserve"> </t>
        </is>
      </c>
      <c r="F35" s="5" t="n">
        <v>3</v>
      </c>
      <c r="G35" s="4" t="inlineStr">
        <is>
          <t>[1]</t>
        </is>
      </c>
      <c r="H35" s="6" t="n">
        <v>29803</v>
      </c>
      <c r="I35" s="4" t="inlineStr">
        <is>
          <t xml:space="preserve"> </t>
        </is>
      </c>
      <c r="J35" s="6" t="n">
        <v>54</v>
      </c>
      <c r="K35" s="6" t="n">
        <v>329</v>
      </c>
      <c r="M35" s="4" t="inlineStr">
        <is>
          <t xml:space="preserve"> </t>
        </is>
      </c>
      <c r="O35" s="6" t="n">
        <v>30189</v>
      </c>
      <c r="P35" s="4" t="inlineStr">
        <is>
          <t xml:space="preserve"> </t>
        </is>
      </c>
      <c r="Q35" s="6" t="n">
        <v>826</v>
      </c>
    </row>
    <row r="36">
      <c r="A36" s="4" t="inlineStr">
        <is>
          <t>Balance, shares at Dec. 31, 2021</t>
        </is>
      </c>
      <c r="B36" s="4" t="inlineStr">
        <is>
          <t>[1]</t>
        </is>
      </c>
      <c r="C36" s="4" t="inlineStr">
        <is>
          <t xml:space="preserve"> </t>
        </is>
      </c>
      <c r="D36" s="4" t="inlineStr">
        <is>
          <t xml:space="preserve"> </t>
        </is>
      </c>
      <c r="E36" s="4" t="inlineStr">
        <is>
          <t xml:space="preserve"> </t>
        </is>
      </c>
      <c r="F36" s="6" t="n">
        <v>3100</v>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row>
    <row r="37">
      <c r="A37" s="4" t="inlineStr">
        <is>
          <t>Exercises of conversion feature of convertible senior notes</t>
        </is>
      </c>
      <c r="C37" s="4" t="inlineStr">
        <is>
          <t xml:space="preserve"> </t>
        </is>
      </c>
      <c r="D37" s="4" t="inlineStr">
        <is>
          <t xml:space="preserve"> </t>
        </is>
      </c>
      <c r="E37" s="4" t="inlineStr">
        <is>
          <t xml:space="preserve"> </t>
        </is>
      </c>
      <c r="F37" s="5" t="n">
        <v>0</v>
      </c>
      <c r="G37" s="4" t="inlineStr">
        <is>
          <t>[1]</t>
        </is>
      </c>
      <c r="H37" s="6" t="n">
        <v>0</v>
      </c>
      <c r="I37" s="4" t="inlineStr">
        <is>
          <t xml:space="preserve"> </t>
        </is>
      </c>
      <c r="J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row>
    <row r="38">
      <c r="A38" s="4" t="inlineStr">
        <is>
          <t>Exercises of conversion feature of convertible senior notes, Shares</t>
        </is>
      </c>
      <c r="B38" s="4" t="inlineStr">
        <is>
          <t>[1]</t>
        </is>
      </c>
      <c r="C38" s="4" t="inlineStr">
        <is>
          <t xml:space="preserve"> </t>
        </is>
      </c>
      <c r="D38" s="4" t="inlineStr">
        <is>
          <t xml:space="preserve"> </t>
        </is>
      </c>
      <c r="E38" s="4" t="inlineStr">
        <is>
          <t xml:space="preserve"> </t>
        </is>
      </c>
      <c r="F38" s="6" t="n">
        <v>0</v>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row>
    <row r="39">
      <c r="A39" s="4" t="inlineStr">
        <is>
          <t>Settlements of warrants</t>
        </is>
      </c>
      <c r="C39" s="4" t="inlineStr">
        <is>
          <t xml:space="preserve"> </t>
        </is>
      </c>
      <c r="D39" s="4" t="inlineStr">
        <is>
          <t xml:space="preserve"> </t>
        </is>
      </c>
      <c r="E39" s="4" t="inlineStr">
        <is>
          <t xml:space="preserve"> </t>
        </is>
      </c>
      <c r="F39" s="5" t="n">
        <v>0</v>
      </c>
      <c r="G39" s="4" t="inlineStr">
        <is>
          <t>[1]</t>
        </is>
      </c>
      <c r="H39" s="6" t="n">
        <v>0</v>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row>
    <row r="40">
      <c r="A40" s="4" t="inlineStr">
        <is>
          <t>Settlement of warrants, shares</t>
        </is>
      </c>
      <c r="B40" s="4" t="inlineStr">
        <is>
          <t>[1]</t>
        </is>
      </c>
      <c r="C40" s="4" t="inlineStr">
        <is>
          <t xml:space="preserve"> </t>
        </is>
      </c>
      <c r="D40" s="4" t="inlineStr">
        <is>
          <t xml:space="preserve"> </t>
        </is>
      </c>
      <c r="E40" s="4" t="inlineStr">
        <is>
          <t xml:space="preserve"> </t>
        </is>
      </c>
      <c r="F40" s="6" t="n">
        <v>37</v>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row>
    <row r="41">
      <c r="A41" s="4" t="inlineStr">
        <is>
          <t>Issuance of common stock for equity incentive awards</t>
        </is>
      </c>
      <c r="C41" s="6" t="n">
        <v>541</v>
      </c>
      <c r="D41" s="4" t="inlineStr">
        <is>
          <t xml:space="preserve"> </t>
        </is>
      </c>
      <c r="E41" s="4" t="inlineStr">
        <is>
          <t xml:space="preserve"> </t>
        </is>
      </c>
      <c r="F41" s="5" t="n">
        <v>0</v>
      </c>
      <c r="G41" s="4" t="inlineStr">
        <is>
          <t>[1]</t>
        </is>
      </c>
      <c r="H41" s="6" t="n">
        <v>541</v>
      </c>
      <c r="I41" s="4" t="inlineStr">
        <is>
          <t xml:space="preserve"> </t>
        </is>
      </c>
      <c r="J41" s="4" t="inlineStr">
        <is>
          <t xml:space="preserve"> </t>
        </is>
      </c>
      <c r="K41" s="4" t="inlineStr">
        <is>
          <t xml:space="preserve"> </t>
        </is>
      </c>
      <c r="M41" s="4" t="inlineStr">
        <is>
          <t xml:space="preserve"> </t>
        </is>
      </c>
      <c r="O41" s="6" t="n">
        <v>541</v>
      </c>
      <c r="P41" s="4" t="inlineStr">
        <is>
          <t xml:space="preserve"> </t>
        </is>
      </c>
      <c r="Q41" s="4" t="inlineStr">
        <is>
          <t xml:space="preserve"> </t>
        </is>
      </c>
    </row>
    <row r="42">
      <c r="A42" s="4" t="inlineStr">
        <is>
          <t>Issuance of common stock for equity incentive awards, Shares</t>
        </is>
      </c>
      <c r="B42" s="4" t="inlineStr">
        <is>
          <t>[1]</t>
        </is>
      </c>
      <c r="C42" s="4" t="inlineStr">
        <is>
          <t xml:space="preserve"> </t>
        </is>
      </c>
      <c r="D42" s="4" t="inlineStr">
        <is>
          <t xml:space="preserve"> </t>
        </is>
      </c>
      <c r="E42" s="4" t="inlineStr">
        <is>
          <t xml:space="preserve"> </t>
        </is>
      </c>
      <c r="F42" s="6" t="n">
        <v>27</v>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row>
    <row r="43">
      <c r="A43" s="4" t="inlineStr">
        <is>
          <t>Stock-based compensation</t>
        </is>
      </c>
      <c r="C43" s="6" t="n">
        <v>1806</v>
      </c>
      <c r="D43" s="4" t="inlineStr">
        <is>
          <t xml:space="preserve"> </t>
        </is>
      </c>
      <c r="E43" s="4" t="inlineStr">
        <is>
          <t xml:space="preserve"> </t>
        </is>
      </c>
      <c r="F43" s="4" t="inlineStr">
        <is>
          <t xml:space="preserve"> </t>
        </is>
      </c>
      <c r="H43" s="6" t="n">
        <v>1806</v>
      </c>
      <c r="I43" s="4" t="inlineStr">
        <is>
          <t xml:space="preserve"> </t>
        </is>
      </c>
      <c r="J43" s="4" t="inlineStr">
        <is>
          <t xml:space="preserve"> </t>
        </is>
      </c>
      <c r="K43" s="4" t="inlineStr">
        <is>
          <t xml:space="preserve"> </t>
        </is>
      </c>
      <c r="M43" s="4" t="inlineStr">
        <is>
          <t xml:space="preserve"> </t>
        </is>
      </c>
      <c r="O43" s="6" t="n">
        <v>1806</v>
      </c>
      <c r="P43" s="4" t="inlineStr">
        <is>
          <t xml:space="preserve"> </t>
        </is>
      </c>
      <c r="Q43" s="4" t="inlineStr">
        <is>
          <t xml:space="preserve"> </t>
        </is>
      </c>
    </row>
    <row r="44">
      <c r="A44" s="4" t="inlineStr">
        <is>
          <t>Distributions to noncontrolling interests</t>
        </is>
      </c>
      <c r="C44" s="6" t="n">
        <v>-113</v>
      </c>
      <c r="D44" s="4" t="inlineStr">
        <is>
          <t xml:space="preserve"> </t>
        </is>
      </c>
      <c r="E44" s="6" t="n">
        <v>-46</v>
      </c>
      <c r="F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6" t="n">
        <v>-113</v>
      </c>
    </row>
    <row r="45">
      <c r="A45" s="4" t="inlineStr">
        <is>
          <t>Buy-out of noncontrolling interests</t>
        </is>
      </c>
      <c r="C45" s="6" t="n">
        <v>-34</v>
      </c>
      <c r="D45" s="4" t="inlineStr">
        <is>
          <t xml:space="preserve"> </t>
        </is>
      </c>
      <c r="E45" s="6" t="n">
        <v>-11</v>
      </c>
      <c r="F45" s="4" t="inlineStr">
        <is>
          <t xml:space="preserve"> </t>
        </is>
      </c>
      <c r="H45" s="6" t="n">
        <v>27</v>
      </c>
      <c r="I45" s="4" t="inlineStr">
        <is>
          <t xml:space="preserve"> </t>
        </is>
      </c>
      <c r="J45" s="4" t="inlineStr">
        <is>
          <t xml:space="preserve"> </t>
        </is>
      </c>
      <c r="K45" s="4" t="inlineStr">
        <is>
          <t xml:space="preserve"> </t>
        </is>
      </c>
      <c r="M45" s="4" t="inlineStr">
        <is>
          <t xml:space="preserve"> </t>
        </is>
      </c>
      <c r="O45" s="6" t="n">
        <v>27</v>
      </c>
      <c r="P45" s="4" t="inlineStr">
        <is>
          <t xml:space="preserve"> </t>
        </is>
      </c>
      <c r="Q45" s="6" t="n">
        <v>-61</v>
      </c>
    </row>
    <row r="46">
      <c r="A46" s="4" t="inlineStr">
        <is>
          <t>Net (loss) income</t>
        </is>
      </c>
      <c r="C46" s="6" t="n">
        <v>12689</v>
      </c>
      <c r="D46" s="4" t="inlineStr">
        <is>
          <t xml:space="preserve"> </t>
        </is>
      </c>
      <c r="E46" s="6" t="n">
        <v>-102</v>
      </c>
      <c r="F46" s="4" t="inlineStr">
        <is>
          <t xml:space="preserve"> </t>
        </is>
      </c>
      <c r="H46" s="4" t="inlineStr">
        <is>
          <t xml:space="preserve"> </t>
        </is>
      </c>
      <c r="I46" s="4" t="inlineStr">
        <is>
          <t xml:space="preserve"> </t>
        </is>
      </c>
      <c r="J46" s="4" t="inlineStr">
        <is>
          <t xml:space="preserve"> </t>
        </is>
      </c>
      <c r="K46" s="6" t="n">
        <v>12556</v>
      </c>
      <c r="M46" s="4" t="inlineStr">
        <is>
          <t xml:space="preserve"> </t>
        </is>
      </c>
      <c r="O46" s="6" t="n">
        <v>12556</v>
      </c>
      <c r="P46" s="4" t="inlineStr">
        <is>
          <t xml:space="preserve"> </t>
        </is>
      </c>
      <c r="Q46" s="6" t="n">
        <v>133</v>
      </c>
    </row>
    <row r="47">
      <c r="A47" s="4" t="inlineStr">
        <is>
          <t>Other comprehensive income (loss)</t>
        </is>
      </c>
      <c r="C47" s="6" t="n">
        <v>-415</v>
      </c>
      <c r="D47" s="4" t="inlineStr">
        <is>
          <t xml:space="preserve"> </t>
        </is>
      </c>
      <c r="E47" s="4" t="inlineStr">
        <is>
          <t xml:space="preserve"> </t>
        </is>
      </c>
      <c r="F47" s="4" t="inlineStr">
        <is>
          <t xml:space="preserve"> </t>
        </is>
      </c>
      <c r="H47" s="4" t="inlineStr">
        <is>
          <t xml:space="preserve"> </t>
        </is>
      </c>
      <c r="I47" s="4" t="inlineStr">
        <is>
          <t xml:space="preserve"> </t>
        </is>
      </c>
      <c r="J47" s="6" t="n">
        <v>-415</v>
      </c>
      <c r="K47" s="4" t="inlineStr">
        <is>
          <t xml:space="preserve"> </t>
        </is>
      </c>
      <c r="M47" s="4" t="inlineStr">
        <is>
          <t xml:space="preserve"> </t>
        </is>
      </c>
      <c r="O47" s="6" t="n">
        <v>-415</v>
      </c>
      <c r="P47" s="4" t="inlineStr">
        <is>
          <t xml:space="preserve"> </t>
        </is>
      </c>
      <c r="Q47" s="4" t="inlineStr">
        <is>
          <t xml:space="preserve"> </t>
        </is>
      </c>
    </row>
    <row r="48">
      <c r="A48" s="4" t="inlineStr">
        <is>
          <t>Redeemable Noncontrolling Interests, Balance at Dec. 31, 2022</t>
        </is>
      </c>
      <c r="C48" s="6" t="n">
        <v>409</v>
      </c>
      <c r="D48" s="4" t="inlineStr">
        <is>
          <t xml:space="preserve"> </t>
        </is>
      </c>
      <c r="E48" s="5" t="n">
        <v>409</v>
      </c>
      <c r="F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row>
    <row r="49">
      <c r="A49" s="4" t="inlineStr">
        <is>
          <t>Balance at Dec. 31, 2022</t>
        </is>
      </c>
      <c r="C49" s="5" t="n">
        <v>45489</v>
      </c>
      <c r="D49" s="4" t="inlineStr">
        <is>
          <t xml:space="preserve"> </t>
        </is>
      </c>
      <c r="E49" s="4" t="inlineStr">
        <is>
          <t xml:space="preserve"> </t>
        </is>
      </c>
      <c r="F49" s="5" t="n">
        <v>3</v>
      </c>
      <c r="G49" s="4" t="inlineStr">
        <is>
          <t>[1]</t>
        </is>
      </c>
      <c r="H49" s="5" t="n">
        <v>32177</v>
      </c>
      <c r="I49" s="4" t="inlineStr">
        <is>
          <t xml:space="preserve"> </t>
        </is>
      </c>
      <c r="J49" s="5" t="n">
        <v>-361</v>
      </c>
      <c r="K49" s="5" t="n">
        <v>12885</v>
      </c>
      <c r="M49" s="4" t="inlineStr">
        <is>
          <t xml:space="preserve"> </t>
        </is>
      </c>
      <c r="O49" s="5" t="n">
        <v>44704</v>
      </c>
      <c r="P49" s="4" t="inlineStr">
        <is>
          <t xml:space="preserve"> </t>
        </is>
      </c>
      <c r="Q49" s="5" t="n">
        <v>785</v>
      </c>
    </row>
    <row r="50">
      <c r="A50" s="4" t="inlineStr">
        <is>
          <t>Balance, shares at Dec. 31, 2022</t>
        </is>
      </c>
      <c r="B50" s="4" t="inlineStr">
        <is>
          <t>[1]</t>
        </is>
      </c>
      <c r="C50" s="4" t="inlineStr">
        <is>
          <t xml:space="preserve"> </t>
        </is>
      </c>
      <c r="D50" s="4" t="inlineStr">
        <is>
          <t xml:space="preserve"> </t>
        </is>
      </c>
      <c r="E50" s="4" t="inlineStr">
        <is>
          <t xml:space="preserve"> </t>
        </is>
      </c>
      <c r="F50" s="6" t="n">
        <v>3164</v>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row>
    <row r="51"/>
    <row r="52">
      <c r="A52" s="4" t="inlineStr">
        <is>
          <t>[1] Prior period results have been adjusted to reflect the three -for-one stock split effected in the form of a stock dividend in August 2022 . See Note 1, Overview , for details.</t>
        </is>
      </c>
    </row>
  </sheetData>
  <mergeCells count="102">
    <mergeCell ref="A1:B1"/>
    <mergeCell ref="F1:G1"/>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K45:L45"/>
    <mergeCell ref="M45:N45"/>
    <mergeCell ref="K46:L46"/>
    <mergeCell ref="M46:N46"/>
    <mergeCell ref="K47:L47"/>
    <mergeCell ref="M47:N47"/>
    <mergeCell ref="K48:L48"/>
    <mergeCell ref="M48:N48"/>
    <mergeCell ref="K49:L49"/>
    <mergeCell ref="M49:N49"/>
    <mergeCell ref="K50:L50"/>
    <mergeCell ref="M50:N50"/>
    <mergeCell ref="A51:P51"/>
    <mergeCell ref="A52:P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 Schedule of Accrued Liabilities and Other Current Liabilities (Detail) - USD ($) $ in Millions</t>
        </is>
      </c>
      <c r="C1" s="2" t="inlineStr">
        <is>
          <t>Dec. 31, 2022</t>
        </is>
      </c>
      <c r="D1" s="2" t="inlineStr">
        <is>
          <t>Dec. 31, 2021</t>
        </is>
      </c>
    </row>
    <row r="2">
      <c r="A2" s="3" t="inlineStr">
        <is>
          <t>Payables and Accruals [Abstract]</t>
        </is>
      </c>
      <c r="C2" s="4" t="inlineStr">
        <is>
          <t xml:space="preserve"> </t>
        </is>
      </c>
      <c r="D2" s="4" t="inlineStr">
        <is>
          <t xml:space="preserve"> </t>
        </is>
      </c>
    </row>
    <row r="3">
      <c r="A3" s="4" t="inlineStr">
        <is>
          <t>Accrued purchases</t>
        </is>
      </c>
      <c r="B3" s="4" t="inlineStr">
        <is>
          <t>[1]</t>
        </is>
      </c>
      <c r="C3" s="5" t="n">
        <v>2747</v>
      </c>
      <c r="D3" s="5" t="n">
        <v>2045</v>
      </c>
    </row>
    <row r="4">
      <c r="A4" s="4" t="inlineStr">
        <is>
          <t>Taxes payable</t>
        </is>
      </c>
      <c r="B4" s="4" t="inlineStr">
        <is>
          <t>[2]</t>
        </is>
      </c>
      <c r="C4" s="6" t="n">
        <v>1235</v>
      </c>
      <c r="D4" s="6" t="n">
        <v>1122</v>
      </c>
    </row>
    <row r="5">
      <c r="A5" s="4" t="inlineStr">
        <is>
          <t>Payroll and related costs</t>
        </is>
      </c>
      <c r="C5" s="6" t="n">
        <v>1026</v>
      </c>
      <c r="D5" s="6" t="n">
        <v>906</v>
      </c>
    </row>
    <row r="6">
      <c r="A6" s="4" t="inlineStr">
        <is>
          <t>Accrued warranty reserve, current portion</t>
        </is>
      </c>
      <c r="C6" s="6" t="n">
        <v>1025</v>
      </c>
      <c r="D6" s="6" t="n">
        <v>703</v>
      </c>
    </row>
    <row r="7">
      <c r="A7" s="4" t="inlineStr">
        <is>
          <t>Sales return reserve, current portion</t>
        </is>
      </c>
      <c r="C7" s="6" t="n">
        <v>270</v>
      </c>
      <c r="D7" s="6" t="n">
        <v>265</v>
      </c>
    </row>
    <row r="8">
      <c r="A8" s="4" t="inlineStr">
        <is>
          <t>Operating lease liabilities, current portion</t>
        </is>
      </c>
      <c r="C8" s="6" t="n">
        <v>485</v>
      </c>
      <c r="D8" s="6" t="n">
        <v>368</v>
      </c>
    </row>
    <row r="9">
      <c r="A9" s="4" t="inlineStr">
        <is>
          <t>Other current liabilities</t>
        </is>
      </c>
      <c r="C9" s="6" t="n">
        <v>354</v>
      </c>
      <c r="D9" s="6" t="n">
        <v>310</v>
      </c>
    </row>
    <row r="10">
      <c r="A10" s="4" t="inlineStr">
        <is>
          <t>Total</t>
        </is>
      </c>
      <c r="C10" s="5" t="n">
        <v>7142</v>
      </c>
      <c r="D10" s="5" t="n">
        <v>5719</v>
      </c>
    </row>
    <row r="11"/>
    <row r="12">
      <c r="A12" s="4" t="inlineStr">
        <is>
          <t>[1] Accrued purchases primarily reflects receipts of goods and services for which we had not yet been invoiced. As we are invoiced for these goods and services, this balance will reduce and accounts payable will increase. For the year ended December 31, 2022, accrued purchases increased as we continued construction and expansion of our facilities and operations. Taxes payable includes value added tax, sales tax, property tax, use tax and income tax payables.</t>
        </is>
      </c>
    </row>
  </sheetData>
  <mergeCells count="3">
    <mergeCell ref="A1:B1"/>
    <mergeCell ref="A11:C11"/>
    <mergeCell ref="A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Millions</t>
        </is>
      </c>
      <c r="B1" s="2" t="inlineStr">
        <is>
          <t>Dec. 31, 2022</t>
        </is>
      </c>
      <c r="C1" s="2" t="inlineStr">
        <is>
          <t>Dec. 31, 2021</t>
        </is>
      </c>
    </row>
    <row r="2">
      <c r="A2" s="3" t="inlineStr">
        <is>
          <t>Liabilities, Noncurrent [Abstract]</t>
        </is>
      </c>
      <c r="B2" s="4" t="inlineStr">
        <is>
          <t xml:space="preserve"> </t>
        </is>
      </c>
      <c r="C2" s="4" t="inlineStr">
        <is>
          <t xml:space="preserve"> </t>
        </is>
      </c>
    </row>
    <row r="3">
      <c r="A3" s="4" t="inlineStr">
        <is>
          <t>Operating lease liabilities</t>
        </is>
      </c>
      <c r="B3" s="5" t="n">
        <v>2164</v>
      </c>
      <c r="C3" s="5" t="n">
        <v>1671</v>
      </c>
    </row>
    <row r="4">
      <c r="A4" s="4" t="inlineStr">
        <is>
          <t>Accrued warranty reserve</t>
        </is>
      </c>
      <c r="B4" s="6" t="n">
        <v>2480</v>
      </c>
      <c r="C4" s="6" t="n">
        <v>1398</v>
      </c>
    </row>
    <row r="5">
      <c r="A5" s="4" t="inlineStr">
        <is>
          <t>Sales return reserve</t>
        </is>
      </c>
      <c r="B5" s="6" t="n">
        <v>51</v>
      </c>
      <c r="C5" s="6" t="n">
        <v>133</v>
      </c>
    </row>
    <row r="6">
      <c r="A6" s="4" t="inlineStr">
        <is>
          <t>Deferred tax liability</t>
        </is>
      </c>
      <c r="B6" s="6" t="n">
        <v>82</v>
      </c>
      <c r="C6" s="6" t="n">
        <v>24</v>
      </c>
    </row>
    <row r="7">
      <c r="A7" s="4" t="inlineStr">
        <is>
          <t>Other non-current liabilities</t>
        </is>
      </c>
      <c r="B7" s="6" t="n">
        <v>553</v>
      </c>
      <c r="C7" s="6" t="n">
        <v>320</v>
      </c>
    </row>
    <row r="8">
      <c r="A8" s="4" t="inlineStr">
        <is>
          <t>Total other long-term liabilities</t>
        </is>
      </c>
      <c r="B8" s="5" t="n">
        <v>5330</v>
      </c>
      <c r="C8" s="5" t="n">
        <v>35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 Summary of Debt and Finance Leases (Detail) - USD ($) $ in Millions</t>
        </is>
      </c>
      <c r="C1" s="2" t="inlineStr">
        <is>
          <t>12 Months Ended</t>
        </is>
      </c>
    </row>
    <row r="2">
      <c r="C2" s="2" t="inlineStr">
        <is>
          <t>Dec. 31, 2022</t>
        </is>
      </c>
      <c r="D2" s="2" t="inlineStr">
        <is>
          <t>Dec. 31, 2021</t>
        </is>
      </c>
      <c r="E2" s="2" t="inlineStr">
        <is>
          <t>Jan. 01, 2021</t>
        </is>
      </c>
      <c r="F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Net Carrying Value, Current</t>
        </is>
      </c>
      <c r="C4" s="5" t="n">
        <v>1016</v>
      </c>
      <c r="D4" s="5" t="n">
        <v>1088</v>
      </c>
      <c r="E4" s="4" t="inlineStr">
        <is>
          <t xml:space="preserve"> </t>
        </is>
      </c>
      <c r="F4" s="4" t="inlineStr">
        <is>
          <t xml:space="preserve"> </t>
        </is>
      </c>
    </row>
    <row r="5">
      <c r="A5" s="4" t="inlineStr">
        <is>
          <t>Net Carrying Value, Long-Term</t>
        </is>
      </c>
      <c r="C5" s="6" t="n">
        <v>1029</v>
      </c>
      <c r="D5" s="6" t="n">
        <v>4254</v>
      </c>
      <c r="E5" s="4" t="inlineStr">
        <is>
          <t xml:space="preserve"> </t>
        </is>
      </c>
      <c r="F5" s="4" t="inlineStr">
        <is>
          <t xml:space="preserve"> </t>
        </is>
      </c>
    </row>
    <row r="6">
      <c r="A6" s="4" t="inlineStr">
        <is>
          <t>Unpaid Principal Balance</t>
        </is>
      </c>
      <c r="C6" s="6" t="n">
        <v>2061</v>
      </c>
      <c r="D6" s="6" t="n">
        <v>5380</v>
      </c>
      <c r="E6" s="4" t="inlineStr">
        <is>
          <t xml:space="preserve"> </t>
        </is>
      </c>
      <c r="F6" s="4" t="inlineStr">
        <is>
          <t xml:space="preserve"> </t>
        </is>
      </c>
    </row>
    <row r="7">
      <c r="A7" s="4" t="inlineStr">
        <is>
          <t>Unused Committed Amount</t>
        </is>
      </c>
      <c r="B7" s="4" t="inlineStr">
        <is>
          <t>[1]</t>
        </is>
      </c>
      <c r="C7" s="6" t="n">
        <v>2417</v>
      </c>
      <c r="D7" s="6" t="n">
        <v>1108</v>
      </c>
      <c r="E7" s="4" t="inlineStr">
        <is>
          <t xml:space="preserve"> </t>
        </is>
      </c>
      <c r="F7" s="4" t="inlineStr">
        <is>
          <t xml:space="preserve"> </t>
        </is>
      </c>
    </row>
    <row r="8">
      <c r="A8" s="4" t="inlineStr">
        <is>
          <t>Net Carrying Value Finance leases, Current</t>
        </is>
      </c>
      <c r="C8" s="6" t="n">
        <v>486</v>
      </c>
      <c r="D8" s="6" t="n">
        <v>501</v>
      </c>
      <c r="E8" s="4" t="inlineStr">
        <is>
          <t xml:space="preserve"> </t>
        </is>
      </c>
      <c r="F8" s="4" t="inlineStr">
        <is>
          <t xml:space="preserve"> </t>
        </is>
      </c>
    </row>
    <row r="9">
      <c r="A9" s="4" t="inlineStr">
        <is>
          <t>Net Carrying Value Finance leases, Long-Term</t>
        </is>
      </c>
      <c r="C9" s="6" t="n">
        <v>568</v>
      </c>
      <c r="D9" s="6" t="n">
        <v>991</v>
      </c>
      <c r="E9" s="4" t="inlineStr">
        <is>
          <t xml:space="preserve"> </t>
        </is>
      </c>
      <c r="F9" s="4" t="inlineStr">
        <is>
          <t xml:space="preserve"> </t>
        </is>
      </c>
    </row>
    <row r="10">
      <c r="A10" s="4" t="inlineStr">
        <is>
          <t>Current portion of debt and finance leases</t>
        </is>
      </c>
      <c r="C10" s="6" t="n">
        <v>1502</v>
      </c>
      <c r="D10" s="6" t="n">
        <v>1589</v>
      </c>
      <c r="E10" s="5" t="n">
        <v>2182</v>
      </c>
      <c r="F10" s="5" t="n">
        <v>2132</v>
      </c>
    </row>
    <row r="11">
      <c r="A11" s="4" t="inlineStr">
        <is>
          <t>Net Carrying Value Total debt and finance leases, Long-Term</t>
        </is>
      </c>
      <c r="C11" s="5" t="n">
        <v>1597</v>
      </c>
      <c r="D11" s="6" t="n">
        <v>5245</v>
      </c>
      <c r="E11" s="5" t="n">
        <v>9775</v>
      </c>
      <c r="F11" s="5" t="n">
        <v>9556</v>
      </c>
    </row>
    <row r="12">
      <c r="A12" s="4" t="inlineStr">
        <is>
          <t>2.375% Convertible Senior Notes due in 2022 [Member]</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C14" s="10" t="n">
        <v>0.02375</v>
      </c>
      <c r="D14" s="4" t="inlineStr">
        <is>
          <t xml:space="preserve"> </t>
        </is>
      </c>
      <c r="E14" s="4" t="inlineStr">
        <is>
          <t xml:space="preserve"> </t>
        </is>
      </c>
      <c r="F14" s="4" t="inlineStr">
        <is>
          <t xml:space="preserve"> </t>
        </is>
      </c>
    </row>
    <row r="15">
      <c r="A15" s="4" t="inlineStr">
        <is>
          <t>Recourse debt [Member]</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Net Carrying Value, Current</t>
        </is>
      </c>
      <c r="C17" s="4" t="inlineStr">
        <is>
          <t xml:space="preserve"> </t>
        </is>
      </c>
      <c r="D17" s="6" t="n">
        <v>30</v>
      </c>
      <c r="E17" s="4" t="inlineStr">
        <is>
          <t xml:space="preserve"> </t>
        </is>
      </c>
      <c r="F17" s="4" t="inlineStr">
        <is>
          <t xml:space="preserve"> </t>
        </is>
      </c>
    </row>
    <row r="18">
      <c r="A18" s="4" t="inlineStr">
        <is>
          <t>Net Carrying Value, Long-Term</t>
        </is>
      </c>
      <c r="C18" s="5" t="n">
        <v>44</v>
      </c>
      <c r="D18" s="6" t="n">
        <v>1346</v>
      </c>
      <c r="E18" s="4" t="inlineStr">
        <is>
          <t xml:space="preserve"> </t>
        </is>
      </c>
      <c r="F18" s="4" t="inlineStr">
        <is>
          <t xml:space="preserve"> </t>
        </is>
      </c>
    </row>
    <row r="19">
      <c r="A19" s="4" t="inlineStr">
        <is>
          <t>Unpaid Principal Balance</t>
        </is>
      </c>
      <c r="C19" s="6" t="n">
        <v>44</v>
      </c>
      <c r="D19" s="6" t="n">
        <v>1377</v>
      </c>
      <c r="E19" s="4" t="inlineStr">
        <is>
          <t xml:space="preserve"> </t>
        </is>
      </c>
      <c r="F19" s="4" t="inlineStr">
        <is>
          <t xml:space="preserve"> </t>
        </is>
      </c>
    </row>
    <row r="20">
      <c r="A20" s="4" t="inlineStr">
        <is>
          <t>Unused Committed Amount</t>
        </is>
      </c>
      <c r="B20" s="4" t="inlineStr">
        <is>
          <t>[1]</t>
        </is>
      </c>
      <c r="C20" s="6" t="n">
        <v>2266</v>
      </c>
      <c r="D20" s="6" t="n">
        <v>920</v>
      </c>
      <c r="E20" s="4" t="inlineStr">
        <is>
          <t xml:space="preserve"> </t>
        </is>
      </c>
      <c r="F20" s="4" t="inlineStr">
        <is>
          <t xml:space="preserve"> </t>
        </is>
      </c>
    </row>
    <row r="21">
      <c r="A21" s="4" t="inlineStr">
        <is>
          <t>Recourse debt [Member] | 2.375% Convertible Senior Notes due in 2022 [Member]</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Net Carrying Value, Current</t>
        </is>
      </c>
      <c r="C23" s="4" t="inlineStr">
        <is>
          <t xml:space="preserve"> </t>
        </is>
      </c>
      <c r="D23" s="6" t="n">
        <v>29</v>
      </c>
      <c r="E23" s="4" t="inlineStr">
        <is>
          <t xml:space="preserve"> </t>
        </is>
      </c>
      <c r="F23" s="4" t="inlineStr">
        <is>
          <t xml:space="preserve"> </t>
        </is>
      </c>
    </row>
    <row r="24">
      <c r="A24" s="4" t="inlineStr">
        <is>
          <t>Unpaid Principal Balance</t>
        </is>
      </c>
      <c r="C24" s="4" t="inlineStr">
        <is>
          <t xml:space="preserve"> </t>
        </is>
      </c>
      <c r="D24" s="5" t="n">
        <v>29</v>
      </c>
      <c r="E24" s="4" t="inlineStr">
        <is>
          <t xml:space="preserve"> </t>
        </is>
      </c>
      <c r="F24" s="4" t="inlineStr">
        <is>
          <t xml:space="preserve"> </t>
        </is>
      </c>
    </row>
    <row r="25">
      <c r="A25" s="4" t="inlineStr">
        <is>
          <t>Debt Instrument Interest Rate Stated Percentage</t>
        </is>
      </c>
      <c r="C25" s="4" t="inlineStr">
        <is>
          <t xml:space="preserve"> </t>
        </is>
      </c>
      <c r="D25" s="10" t="n">
        <v>0.02375</v>
      </c>
      <c r="E25" s="4" t="inlineStr">
        <is>
          <t xml:space="preserve"> </t>
        </is>
      </c>
      <c r="F25" s="4" t="inlineStr">
        <is>
          <t xml:space="preserve"> </t>
        </is>
      </c>
    </row>
    <row r="26">
      <c r="A26" s="4" t="inlineStr">
        <is>
          <t>Contractual Maturity Date</t>
        </is>
      </c>
      <c r="C26" s="4" t="inlineStr">
        <is>
          <t xml:space="preserve"> </t>
        </is>
      </c>
      <c r="D26" s="4" t="inlineStr">
        <is>
          <t>2022-03</t>
        </is>
      </c>
      <c r="E26" s="4" t="inlineStr">
        <is>
          <t xml:space="preserve"> </t>
        </is>
      </c>
      <c r="F26" s="4" t="inlineStr">
        <is>
          <t xml:space="preserve"> </t>
        </is>
      </c>
    </row>
    <row r="27">
      <c r="A27" s="4" t="inlineStr">
        <is>
          <t>Recourse debt [Member] | 2.00% Convertible Senior Notes due in 2024 [Member]</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Net Carrying Value, Current</t>
        </is>
      </c>
      <c r="C29" s="4" t="inlineStr">
        <is>
          <t xml:space="preserve"> </t>
        </is>
      </c>
      <c r="D29" s="5" t="n">
        <v>1</v>
      </c>
      <c r="E29" s="4" t="inlineStr">
        <is>
          <t xml:space="preserve"> </t>
        </is>
      </c>
      <c r="F29" s="4" t="inlineStr">
        <is>
          <t xml:space="preserve"> </t>
        </is>
      </c>
    </row>
    <row r="30">
      <c r="A30" s="4" t="inlineStr">
        <is>
          <t>Net Carrying Value, Long-Term</t>
        </is>
      </c>
      <c r="C30" s="6" t="n">
        <v>37</v>
      </c>
      <c r="D30" s="6" t="n">
        <v>89</v>
      </c>
      <c r="E30" s="4" t="inlineStr">
        <is>
          <t xml:space="preserve"> </t>
        </is>
      </c>
      <c r="F30" s="4" t="inlineStr">
        <is>
          <t xml:space="preserve"> </t>
        </is>
      </c>
    </row>
    <row r="31">
      <c r="A31" s="4" t="inlineStr">
        <is>
          <t>Unpaid Principal Balance</t>
        </is>
      </c>
      <c r="C31" s="5" t="n">
        <v>37</v>
      </c>
      <c r="D31" s="5" t="n">
        <v>91</v>
      </c>
      <c r="E31" s="4" t="inlineStr">
        <is>
          <t xml:space="preserve"> </t>
        </is>
      </c>
      <c r="F31" s="4" t="inlineStr">
        <is>
          <t xml:space="preserve"> </t>
        </is>
      </c>
    </row>
    <row r="32">
      <c r="A32" s="4" t="inlineStr">
        <is>
          <t>Debt Instrument Interest Rate Stated Percentage</t>
        </is>
      </c>
      <c r="C32" s="9" t="n">
        <v>0.02</v>
      </c>
      <c r="D32" s="9" t="n">
        <v>0.02</v>
      </c>
      <c r="E32" s="4" t="inlineStr">
        <is>
          <t xml:space="preserve"> </t>
        </is>
      </c>
      <c r="F32" s="4" t="inlineStr">
        <is>
          <t xml:space="preserve"> </t>
        </is>
      </c>
    </row>
    <row r="33">
      <c r="A33" s="4" t="inlineStr">
        <is>
          <t>Contractual Maturity Date</t>
        </is>
      </c>
      <c r="C33" s="4" t="inlineStr">
        <is>
          <t>2024-05</t>
        </is>
      </c>
      <c r="D33" s="4" t="inlineStr">
        <is>
          <t>2024-05</t>
        </is>
      </c>
      <c r="E33" s="4" t="inlineStr">
        <is>
          <t xml:space="preserve"> </t>
        </is>
      </c>
      <c r="F33" s="4" t="inlineStr">
        <is>
          <t xml:space="preserve"> </t>
        </is>
      </c>
    </row>
    <row r="34">
      <c r="A34" s="4" t="inlineStr">
        <is>
          <t>Recourse debt [Member] | Credit Agreement [Member]</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row>
    <row r="36">
      <c r="A36" s="4" t="inlineStr">
        <is>
          <t>Net Carrying Value, Long-Term</t>
        </is>
      </c>
      <c r="C36" s="4" t="inlineStr">
        <is>
          <t xml:space="preserve"> </t>
        </is>
      </c>
      <c r="D36" s="5" t="n">
        <v>1250</v>
      </c>
      <c r="E36" s="4" t="inlineStr">
        <is>
          <t xml:space="preserve"> </t>
        </is>
      </c>
      <c r="F36" s="4" t="inlineStr">
        <is>
          <t xml:space="preserve"> </t>
        </is>
      </c>
    </row>
    <row r="37">
      <c r="A37" s="4" t="inlineStr">
        <is>
          <t>Unpaid Principal Balance</t>
        </is>
      </c>
      <c r="C37" s="4" t="inlineStr">
        <is>
          <t xml:space="preserve"> </t>
        </is>
      </c>
      <c r="D37" s="6" t="n">
        <v>1250</v>
      </c>
      <c r="E37" s="4" t="inlineStr">
        <is>
          <t xml:space="preserve"> </t>
        </is>
      </c>
      <c r="F37" s="4" t="inlineStr">
        <is>
          <t xml:space="preserve"> </t>
        </is>
      </c>
    </row>
    <row r="38">
      <c r="A38" s="4" t="inlineStr">
        <is>
          <t>Unused Committed Amount</t>
        </is>
      </c>
      <c r="B38" s="4" t="inlineStr">
        <is>
          <t>[1]</t>
        </is>
      </c>
      <c r="C38" s="5" t="n">
        <v>2266</v>
      </c>
      <c r="D38" s="5" t="n">
        <v>920</v>
      </c>
      <c r="E38" s="4" t="inlineStr">
        <is>
          <t xml:space="preserve"> </t>
        </is>
      </c>
      <c r="F38" s="4" t="inlineStr">
        <is>
          <t xml:space="preserve"> </t>
        </is>
      </c>
    </row>
    <row r="39">
      <c r="A39" s="4" t="inlineStr">
        <is>
          <t>Debt Instrument Interest Rate Stated Percentage</t>
        </is>
      </c>
      <c r="C39" s="4" t="inlineStr">
        <is>
          <t xml:space="preserve"> </t>
        </is>
      </c>
      <c r="D39" s="11" t="n">
        <v>0.0325</v>
      </c>
      <c r="E39" s="4" t="inlineStr">
        <is>
          <t xml:space="preserve"> </t>
        </is>
      </c>
      <c r="F39" s="4" t="inlineStr">
        <is>
          <t xml:space="preserve"> </t>
        </is>
      </c>
    </row>
    <row r="40">
      <c r="A40" s="4" t="inlineStr">
        <is>
          <t>Contractual Maturity Date</t>
        </is>
      </c>
      <c r="C40" s="4" t="inlineStr">
        <is>
          <t>2023-07</t>
        </is>
      </c>
      <c r="D40" s="4" t="inlineStr">
        <is>
          <t>2023-07</t>
        </is>
      </c>
      <c r="E40" s="4" t="inlineStr">
        <is>
          <t xml:space="preserve"> </t>
        </is>
      </c>
      <c r="F40" s="4" t="inlineStr">
        <is>
          <t xml:space="preserve"> </t>
        </is>
      </c>
    </row>
    <row r="41">
      <c r="A41" s="4" t="inlineStr">
        <is>
          <t>Recourse debt [Member] | Solar Bonds [Member]</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Net Carrying Value, Current</t>
        </is>
      </c>
      <c r="C43" s="4" t="inlineStr">
        <is>
          <t xml:space="preserve"> </t>
        </is>
      </c>
      <c r="D43" s="5" t="n">
        <v>0</v>
      </c>
      <c r="E43" s="4" t="inlineStr">
        <is>
          <t xml:space="preserve"> </t>
        </is>
      </c>
      <c r="F43" s="4" t="inlineStr">
        <is>
          <t xml:space="preserve"> </t>
        </is>
      </c>
    </row>
    <row r="44">
      <c r="A44" s="4" t="inlineStr">
        <is>
          <t>Net Carrying Value, Long-Term</t>
        </is>
      </c>
      <c r="C44" s="5" t="n">
        <v>7</v>
      </c>
      <c r="D44" s="6" t="n">
        <v>7</v>
      </c>
      <c r="E44" s="4" t="inlineStr">
        <is>
          <t xml:space="preserve"> </t>
        </is>
      </c>
      <c r="F44" s="4" t="inlineStr">
        <is>
          <t xml:space="preserve"> </t>
        </is>
      </c>
    </row>
    <row r="45">
      <c r="A45" s="4" t="inlineStr">
        <is>
          <t>Unpaid Principal Balance</t>
        </is>
      </c>
      <c r="C45" s="5" t="n">
        <v>7</v>
      </c>
      <c r="D45" s="5" t="n">
        <v>7</v>
      </c>
      <c r="E45" s="4" t="inlineStr">
        <is>
          <t xml:space="preserve"> </t>
        </is>
      </c>
      <c r="F45" s="4" t="inlineStr">
        <is>
          <t xml:space="preserve"> </t>
        </is>
      </c>
    </row>
    <row r="46">
      <c r="A46" s="4" t="inlineStr">
        <is>
          <t>Contractual Maturity Date, Start</t>
        </is>
      </c>
      <c r="C46" s="4" t="inlineStr">
        <is>
          <t>2025-03</t>
        </is>
      </c>
      <c r="D46" s="4" t="inlineStr">
        <is>
          <t>2022-01</t>
        </is>
      </c>
      <c r="E46" s="4" t="inlineStr">
        <is>
          <t xml:space="preserve"> </t>
        </is>
      </c>
      <c r="F46" s="4" t="inlineStr">
        <is>
          <t xml:space="preserve"> </t>
        </is>
      </c>
    </row>
    <row r="47">
      <c r="A47" s="4" t="inlineStr">
        <is>
          <t>Contractual Maturity Date, End</t>
        </is>
      </c>
      <c r="C47" s="4" t="inlineStr">
        <is>
          <t>2031-01</t>
        </is>
      </c>
      <c r="D47" s="4" t="inlineStr">
        <is>
          <t>2031-01</t>
        </is>
      </c>
      <c r="E47" s="4" t="inlineStr">
        <is>
          <t xml:space="preserve"> </t>
        </is>
      </c>
      <c r="F47" s="4" t="inlineStr">
        <is>
          <t xml:space="preserve"> </t>
        </is>
      </c>
    </row>
    <row r="48">
      <c r="A48" s="4" t="inlineStr">
        <is>
          <t>Recourse debt [Member] | Solar Bonds [Member] | Minimum [Member]</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row>
    <row r="50">
      <c r="A50" s="4" t="inlineStr">
        <is>
          <t>Debt Instrument Interest Rate Stated Percentage</t>
        </is>
      </c>
      <c r="C50" s="11" t="n">
        <v>0.047</v>
      </c>
      <c r="D50" s="9" t="n">
        <v>0.04</v>
      </c>
      <c r="E50" s="4" t="inlineStr">
        <is>
          <t xml:space="preserve"> </t>
        </is>
      </c>
      <c r="F50" s="4" t="inlineStr">
        <is>
          <t xml:space="preserve"> </t>
        </is>
      </c>
    </row>
    <row r="51">
      <c r="A51" s="4" t="inlineStr">
        <is>
          <t>Recourse debt [Member] | Solar Bonds [Member] | Maximum [Member]</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row>
    <row r="53">
      <c r="A53" s="4" t="inlineStr">
        <is>
          <t>Debt Instrument Interest Rate Stated Percentage</t>
        </is>
      </c>
      <c r="C53" s="11" t="n">
        <v>0.0575</v>
      </c>
      <c r="D53" s="11" t="n">
        <v>0.0575</v>
      </c>
      <c r="E53" s="4" t="inlineStr">
        <is>
          <t xml:space="preserve"> </t>
        </is>
      </c>
      <c r="F53" s="4" t="inlineStr">
        <is>
          <t xml:space="preserve"> </t>
        </is>
      </c>
    </row>
    <row r="54">
      <c r="A54" s="4" t="inlineStr">
        <is>
          <t>Non-recourse debt [Member]</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row>
    <row r="56">
      <c r="A56" s="4" t="inlineStr">
        <is>
          <t>Net Carrying Value, Current</t>
        </is>
      </c>
      <c r="C56" s="5" t="n">
        <v>1016</v>
      </c>
      <c r="D56" s="5" t="n">
        <v>1058</v>
      </c>
      <c r="E56" s="4" t="inlineStr">
        <is>
          <t xml:space="preserve"> </t>
        </is>
      </c>
      <c r="F56" s="4" t="inlineStr">
        <is>
          <t xml:space="preserve"> </t>
        </is>
      </c>
    </row>
    <row r="57">
      <c r="A57" s="4" t="inlineStr">
        <is>
          <t>Net Carrying Value, Long-Term</t>
        </is>
      </c>
      <c r="C57" s="6" t="n">
        <v>985</v>
      </c>
      <c r="D57" s="6" t="n">
        <v>2908</v>
      </c>
      <c r="E57" s="4" t="inlineStr">
        <is>
          <t xml:space="preserve"> </t>
        </is>
      </c>
      <c r="F57" s="4" t="inlineStr">
        <is>
          <t xml:space="preserve"> </t>
        </is>
      </c>
    </row>
    <row r="58">
      <c r="A58" s="4" t="inlineStr">
        <is>
          <t>Unpaid Principal Balance</t>
        </is>
      </c>
      <c r="C58" s="6" t="n">
        <v>2017</v>
      </c>
      <c r="D58" s="6" t="n">
        <v>4003</v>
      </c>
      <c r="E58" s="4" t="inlineStr">
        <is>
          <t xml:space="preserve"> </t>
        </is>
      </c>
      <c r="F58" s="4" t="inlineStr">
        <is>
          <t xml:space="preserve"> </t>
        </is>
      </c>
    </row>
    <row r="59">
      <c r="A59" s="4" t="inlineStr">
        <is>
          <t>Unused Committed Amount</t>
        </is>
      </c>
      <c r="B59" s="4" t="inlineStr">
        <is>
          <t>[1]</t>
        </is>
      </c>
      <c r="C59" s="6" t="n">
        <v>151</v>
      </c>
      <c r="D59" s="6" t="n">
        <v>188</v>
      </c>
      <c r="E59" s="4" t="inlineStr">
        <is>
          <t xml:space="preserve"> </t>
        </is>
      </c>
      <c r="F59" s="4" t="inlineStr">
        <is>
          <t xml:space="preserve"> </t>
        </is>
      </c>
    </row>
    <row r="60">
      <c r="A60" s="4" t="inlineStr">
        <is>
          <t>Non-recourse debt [Member] | Automotive Asset-backed Notes [Member]</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row>
    <row r="62">
      <c r="A62" s="4" t="inlineStr">
        <is>
          <t>Net Carrying Value, Current</t>
        </is>
      </c>
      <c r="C62" s="6" t="n">
        <v>984</v>
      </c>
      <c r="D62" s="6" t="n">
        <v>1007</v>
      </c>
      <c r="E62" s="4" t="inlineStr">
        <is>
          <t xml:space="preserve"> </t>
        </is>
      </c>
      <c r="F62" s="4" t="inlineStr">
        <is>
          <t xml:space="preserve"> </t>
        </is>
      </c>
    </row>
    <row r="63">
      <c r="A63" s="4" t="inlineStr">
        <is>
          <t>Net Carrying Value, Long-Term</t>
        </is>
      </c>
      <c r="C63" s="6" t="n">
        <v>613</v>
      </c>
      <c r="D63" s="6" t="n">
        <v>1706</v>
      </c>
      <c r="E63" s="4" t="inlineStr">
        <is>
          <t xml:space="preserve"> </t>
        </is>
      </c>
      <c r="F63" s="4" t="inlineStr">
        <is>
          <t xml:space="preserve"> </t>
        </is>
      </c>
    </row>
    <row r="64">
      <c r="A64" s="4" t="inlineStr">
        <is>
          <t>Unpaid Principal Balance</t>
        </is>
      </c>
      <c r="C64" s="5" t="n">
        <v>1603</v>
      </c>
      <c r="D64" s="5" t="n">
        <v>2723</v>
      </c>
      <c r="E64" s="4" t="inlineStr">
        <is>
          <t xml:space="preserve"> </t>
        </is>
      </c>
      <c r="F64" s="4" t="inlineStr">
        <is>
          <t xml:space="preserve"> </t>
        </is>
      </c>
    </row>
    <row r="65">
      <c r="A65" s="4" t="inlineStr">
        <is>
          <t>Contractual Maturity Date, Start</t>
        </is>
      </c>
      <c r="C65" s="4" t="inlineStr">
        <is>
          <t>2023-12</t>
        </is>
      </c>
      <c r="D65" s="4" t="inlineStr">
        <is>
          <t>2022-09</t>
        </is>
      </c>
      <c r="E65" s="4" t="inlineStr">
        <is>
          <t xml:space="preserve"> </t>
        </is>
      </c>
      <c r="F65" s="4" t="inlineStr">
        <is>
          <t xml:space="preserve"> </t>
        </is>
      </c>
    </row>
    <row r="66">
      <c r="A66" s="4" t="inlineStr">
        <is>
          <t>Contractual Maturity Date, End</t>
        </is>
      </c>
      <c r="C66" s="4" t="inlineStr">
        <is>
          <t>2025-09</t>
        </is>
      </c>
      <c r="D66" s="4" t="inlineStr">
        <is>
          <t>2025-09</t>
        </is>
      </c>
      <c r="E66" s="4" t="inlineStr">
        <is>
          <t xml:space="preserve"> </t>
        </is>
      </c>
      <c r="F66" s="4" t="inlineStr">
        <is>
          <t xml:space="preserve"> </t>
        </is>
      </c>
    </row>
    <row r="67">
      <c r="A67" s="4" t="inlineStr">
        <is>
          <t>Non-recourse debt [Member] | Automotive Asset-backed Notes [Member] | Minimum [Member]</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row>
    <row r="69">
      <c r="A69" s="4" t="inlineStr">
        <is>
          <t>Debt Instrument Interest Rate Stated Percentage</t>
        </is>
      </c>
      <c r="C69" s="11" t="n">
        <v>0.0036</v>
      </c>
      <c r="D69" s="11" t="n">
        <v>0.0012</v>
      </c>
      <c r="E69" s="4" t="inlineStr">
        <is>
          <t xml:space="preserve"> </t>
        </is>
      </c>
      <c r="F69" s="4" t="inlineStr">
        <is>
          <t xml:space="preserve"> </t>
        </is>
      </c>
    </row>
    <row r="70">
      <c r="A70" s="4" t="inlineStr">
        <is>
          <t>Non-recourse debt [Member] | Automotive Asset-backed Notes [Member] | Maximum [Member]</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row>
    <row r="72">
      <c r="A72" s="4" t="inlineStr">
        <is>
          <t>Debt Instrument Interest Rate Stated Percentage</t>
        </is>
      </c>
      <c r="C72" s="11" t="n">
        <v>0.0464</v>
      </c>
      <c r="D72" s="11" t="n">
        <v>0.0548</v>
      </c>
      <c r="E72" s="4" t="inlineStr">
        <is>
          <t xml:space="preserve"> </t>
        </is>
      </c>
      <c r="F72" s="4" t="inlineStr">
        <is>
          <t xml:space="preserve"> </t>
        </is>
      </c>
    </row>
    <row r="73">
      <c r="A73" s="4" t="inlineStr">
        <is>
          <t>Non-recourse debt [Member] | Solar Asset-backed Notes [Member]</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row>
    <row r="75">
      <c r="A75" s="4" t="inlineStr">
        <is>
          <t>Net Carrying Value, Current</t>
        </is>
      </c>
      <c r="C75" s="5" t="n">
        <v>4</v>
      </c>
      <c r="D75" s="4" t="inlineStr">
        <is>
          <t xml:space="preserve"> </t>
        </is>
      </c>
      <c r="E75" s="4" t="inlineStr">
        <is>
          <t xml:space="preserve"> </t>
        </is>
      </c>
      <c r="F75" s="4" t="inlineStr">
        <is>
          <t xml:space="preserve"> </t>
        </is>
      </c>
    </row>
    <row r="76">
      <c r="A76" s="4" t="inlineStr">
        <is>
          <t>Net Carrying Value, Long-Term</t>
        </is>
      </c>
      <c r="C76" s="6" t="n">
        <v>13</v>
      </c>
      <c r="D76" s="4" t="inlineStr">
        <is>
          <t xml:space="preserve"> </t>
        </is>
      </c>
      <c r="E76" s="4" t="inlineStr">
        <is>
          <t xml:space="preserve"> </t>
        </is>
      </c>
      <c r="F76" s="4" t="inlineStr">
        <is>
          <t xml:space="preserve"> </t>
        </is>
      </c>
    </row>
    <row r="77">
      <c r="A77" s="4" t="inlineStr">
        <is>
          <t>Unpaid Principal Balance</t>
        </is>
      </c>
      <c r="C77" s="5" t="n">
        <v>17</v>
      </c>
      <c r="D77" s="4" t="inlineStr">
        <is>
          <t xml:space="preserve"> </t>
        </is>
      </c>
      <c r="E77" s="4" t="inlineStr">
        <is>
          <t xml:space="preserve"> </t>
        </is>
      </c>
      <c r="F77" s="4" t="inlineStr">
        <is>
          <t xml:space="preserve"> </t>
        </is>
      </c>
    </row>
    <row r="78">
      <c r="A78" s="4" t="inlineStr">
        <is>
          <t>Debt Instrument Interest Rate Stated Percentage</t>
        </is>
      </c>
      <c r="C78" s="11" t="n">
        <v>0.048</v>
      </c>
      <c r="D78" s="4" t="inlineStr">
        <is>
          <t xml:space="preserve"> </t>
        </is>
      </c>
      <c r="E78" s="4" t="inlineStr">
        <is>
          <t xml:space="preserve"> </t>
        </is>
      </c>
      <c r="F78" s="4" t="inlineStr">
        <is>
          <t xml:space="preserve"> </t>
        </is>
      </c>
    </row>
    <row r="79">
      <c r="A79" s="4" t="inlineStr">
        <is>
          <t>Contractual Maturity Date</t>
        </is>
      </c>
      <c r="C79" s="4" t="inlineStr">
        <is>
          <t>2026-12</t>
        </is>
      </c>
      <c r="D79" s="4" t="inlineStr">
        <is>
          <t xml:space="preserve"> </t>
        </is>
      </c>
      <c r="E79" s="4" t="inlineStr">
        <is>
          <t xml:space="preserve"> </t>
        </is>
      </c>
      <c r="F79" s="4" t="inlineStr">
        <is>
          <t xml:space="preserve"> </t>
        </is>
      </c>
    </row>
    <row r="80">
      <c r="A80" s="4" t="inlineStr">
        <is>
          <t>Non-recourse debt [Member] | Solar Asset and Loan-Backed Notes [Member]</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row>
    <row r="82">
      <c r="A82" s="4" t="inlineStr">
        <is>
          <t>Net Carrying Value, Current</t>
        </is>
      </c>
      <c r="C82" s="4" t="inlineStr">
        <is>
          <t xml:space="preserve"> </t>
        </is>
      </c>
      <c r="D82" s="5" t="n">
        <v>27</v>
      </c>
      <c r="E82" s="4" t="inlineStr">
        <is>
          <t xml:space="preserve"> </t>
        </is>
      </c>
      <c r="F82" s="4" t="inlineStr">
        <is>
          <t xml:space="preserve"> </t>
        </is>
      </c>
    </row>
    <row r="83">
      <c r="A83" s="4" t="inlineStr">
        <is>
          <t>Net Carrying Value, Long-Term</t>
        </is>
      </c>
      <c r="C83" s="4" t="inlineStr">
        <is>
          <t xml:space="preserve"> </t>
        </is>
      </c>
      <c r="D83" s="6" t="n">
        <v>800</v>
      </c>
      <c r="E83" s="4" t="inlineStr">
        <is>
          <t xml:space="preserve"> </t>
        </is>
      </c>
      <c r="F83" s="4" t="inlineStr">
        <is>
          <t xml:space="preserve"> </t>
        </is>
      </c>
    </row>
    <row r="84">
      <c r="A84" s="4" t="inlineStr">
        <is>
          <t>Unpaid Principal Balance</t>
        </is>
      </c>
      <c r="C84" s="4" t="inlineStr">
        <is>
          <t xml:space="preserve"> </t>
        </is>
      </c>
      <c r="D84" s="5" t="n">
        <v>844</v>
      </c>
      <c r="E84" s="4" t="inlineStr">
        <is>
          <t xml:space="preserve"> </t>
        </is>
      </c>
      <c r="F84" s="4" t="inlineStr">
        <is>
          <t xml:space="preserve"> </t>
        </is>
      </c>
    </row>
    <row r="85">
      <c r="A85" s="4" t="inlineStr">
        <is>
          <t>Contractual Maturity Date, Start</t>
        </is>
      </c>
      <c r="C85" s="4" t="inlineStr">
        <is>
          <t xml:space="preserve"> </t>
        </is>
      </c>
      <c r="D85" s="4" t="inlineStr">
        <is>
          <t>2024-09</t>
        </is>
      </c>
      <c r="E85" s="4" t="inlineStr">
        <is>
          <t xml:space="preserve"> </t>
        </is>
      </c>
      <c r="F85" s="4" t="inlineStr">
        <is>
          <t xml:space="preserve"> </t>
        </is>
      </c>
    </row>
    <row r="86">
      <c r="A86" s="4" t="inlineStr">
        <is>
          <t>Contractual Maturity Date, End</t>
        </is>
      </c>
      <c r="C86" s="4" t="inlineStr">
        <is>
          <t xml:space="preserve"> </t>
        </is>
      </c>
      <c r="D86" s="4" t="inlineStr">
        <is>
          <t>2049-09</t>
        </is>
      </c>
      <c r="E86" s="4" t="inlineStr">
        <is>
          <t xml:space="preserve"> </t>
        </is>
      </c>
      <c r="F86" s="4" t="inlineStr">
        <is>
          <t xml:space="preserve"> </t>
        </is>
      </c>
    </row>
    <row r="87">
      <c r="A87" s="4" t="inlineStr">
        <is>
          <t>Non-recourse debt [Member] | Solar Asset and Loan-Backed Notes [Member] | Minimum [Member]</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row>
    <row r="89">
      <c r="A89" s="4" t="inlineStr">
        <is>
          <t>Debt Instrument Interest Rate Stated Percentage</t>
        </is>
      </c>
      <c r="C89" s="4" t="inlineStr">
        <is>
          <t xml:space="preserve"> </t>
        </is>
      </c>
      <c r="D89" s="11" t="n">
        <v>0.0287</v>
      </c>
      <c r="E89" s="4" t="inlineStr">
        <is>
          <t xml:space="preserve"> </t>
        </is>
      </c>
      <c r="F89" s="4" t="inlineStr">
        <is>
          <t xml:space="preserve"> </t>
        </is>
      </c>
    </row>
    <row r="90">
      <c r="A90" s="4" t="inlineStr">
        <is>
          <t>Non-recourse debt [Member] | Solar Asset and Loan-Backed Notes [Member] | Maximum [Member]</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row>
    <row r="92">
      <c r="A92" s="4" t="inlineStr">
        <is>
          <t>Debt Instrument Interest Rate Stated Percentage</t>
        </is>
      </c>
      <c r="C92" s="4" t="inlineStr">
        <is>
          <t xml:space="preserve"> </t>
        </is>
      </c>
      <c r="D92" s="11" t="n">
        <v>0.0774</v>
      </c>
      <c r="E92" s="4" t="inlineStr">
        <is>
          <t xml:space="preserve"> </t>
        </is>
      </c>
      <c r="F92" s="4" t="inlineStr">
        <is>
          <t xml:space="preserve"> </t>
        </is>
      </c>
    </row>
    <row r="93">
      <c r="A93" s="4" t="inlineStr">
        <is>
          <t>Non-recourse debt [Member] | Cash Equity Debt [Member]</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row>
    <row r="95">
      <c r="A95" s="4" t="inlineStr">
        <is>
          <t>Net Carrying Value, Current</t>
        </is>
      </c>
      <c r="C95" s="5" t="n">
        <v>28</v>
      </c>
      <c r="D95" s="5" t="n">
        <v>24</v>
      </c>
      <c r="E95" s="4" t="inlineStr">
        <is>
          <t xml:space="preserve"> </t>
        </is>
      </c>
      <c r="F95" s="4" t="inlineStr">
        <is>
          <t xml:space="preserve"> </t>
        </is>
      </c>
    </row>
    <row r="96">
      <c r="A96" s="4" t="inlineStr">
        <is>
          <t>Net Carrying Value, Long-Term</t>
        </is>
      </c>
      <c r="C96" s="6" t="n">
        <v>359</v>
      </c>
      <c r="D96" s="6" t="n">
        <v>388</v>
      </c>
      <c r="E96" s="4" t="inlineStr">
        <is>
          <t xml:space="preserve"> </t>
        </is>
      </c>
      <c r="F96" s="4" t="inlineStr">
        <is>
          <t xml:space="preserve"> </t>
        </is>
      </c>
    </row>
    <row r="97">
      <c r="A97" s="4" t="inlineStr">
        <is>
          <t>Unpaid Principal Balance</t>
        </is>
      </c>
      <c r="C97" s="5" t="n">
        <v>397</v>
      </c>
      <c r="D97" s="5" t="n">
        <v>422</v>
      </c>
      <c r="E97" s="4" t="inlineStr">
        <is>
          <t xml:space="preserve"> </t>
        </is>
      </c>
      <c r="F97" s="4" t="inlineStr">
        <is>
          <t xml:space="preserve"> </t>
        </is>
      </c>
    </row>
    <row r="98">
      <c r="A98" s="4" t="inlineStr">
        <is>
          <t>Contractual Maturity Date, Start</t>
        </is>
      </c>
      <c r="C98" s="4" t="inlineStr">
        <is>
          <t>2033-07</t>
        </is>
      </c>
      <c r="D98" s="4" t="inlineStr">
        <is>
          <t>2033-07</t>
        </is>
      </c>
      <c r="E98" s="4" t="inlineStr">
        <is>
          <t xml:space="preserve"> </t>
        </is>
      </c>
      <c r="F98" s="4" t="inlineStr">
        <is>
          <t xml:space="preserve"> </t>
        </is>
      </c>
    </row>
    <row r="99">
      <c r="A99" s="4" t="inlineStr">
        <is>
          <t>Contractual Maturity Date, End</t>
        </is>
      </c>
      <c r="C99" s="4" t="inlineStr">
        <is>
          <t>2035-01</t>
        </is>
      </c>
      <c r="D99" s="4" t="inlineStr">
        <is>
          <t>2035-01</t>
        </is>
      </c>
      <c r="E99" s="4" t="inlineStr">
        <is>
          <t xml:space="preserve"> </t>
        </is>
      </c>
      <c r="F99" s="4" t="inlineStr">
        <is>
          <t xml:space="preserve"> </t>
        </is>
      </c>
    </row>
    <row r="100">
      <c r="A100" s="4" t="inlineStr">
        <is>
          <t>Non-recourse debt [Member] | Cash Equity Debt [Member] | Minimum [Member]</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row>
    <row r="102">
      <c r="A102" s="4" t="inlineStr">
        <is>
          <t>Debt Instrument Interest Rate Stated Percentage</t>
        </is>
      </c>
      <c r="C102" s="11" t="n">
        <v>0.0525</v>
      </c>
      <c r="D102" s="11" t="n">
        <v>0.0525</v>
      </c>
      <c r="E102" s="4" t="inlineStr">
        <is>
          <t xml:space="preserve"> </t>
        </is>
      </c>
      <c r="F102" s="4" t="inlineStr">
        <is>
          <t xml:space="preserve"> </t>
        </is>
      </c>
    </row>
    <row r="103">
      <c r="A103" s="4" t="inlineStr">
        <is>
          <t>Non-recourse debt [Member] | Cash Equity Debt [Member] | Maximum [Member]</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row>
    <row r="105">
      <c r="A105" s="4" t="inlineStr">
        <is>
          <t>Debt Instrument Interest Rate Stated Percentage</t>
        </is>
      </c>
      <c r="C105" s="11" t="n">
        <v>0.0581</v>
      </c>
      <c r="D105" s="11" t="n">
        <v>0.0581</v>
      </c>
      <c r="E105" s="4" t="inlineStr">
        <is>
          <t xml:space="preserve"> </t>
        </is>
      </c>
      <c r="F105" s="4" t="inlineStr">
        <is>
          <t xml:space="preserve"> </t>
        </is>
      </c>
    </row>
    <row r="106">
      <c r="A106" s="4" t="inlineStr">
        <is>
          <t>Non-recourse debt [Member] | Automotive Lease-backed Credit Facilities [Member]</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row>
    <row r="108">
      <c r="A108" s="4" t="inlineStr">
        <is>
          <t>Unused Committed Amount</t>
        </is>
      </c>
      <c r="B108" s="4" t="inlineStr">
        <is>
          <t>[1]</t>
        </is>
      </c>
      <c r="C108" s="5" t="n">
        <v>151</v>
      </c>
      <c r="D108" s="5" t="n">
        <v>167</v>
      </c>
      <c r="E108" s="4" t="inlineStr">
        <is>
          <t xml:space="preserve"> </t>
        </is>
      </c>
      <c r="F108" s="4" t="inlineStr">
        <is>
          <t xml:space="preserve"> </t>
        </is>
      </c>
    </row>
    <row r="109">
      <c r="A109" s="4" t="inlineStr">
        <is>
          <t>Contractual Maturity Date</t>
        </is>
      </c>
      <c r="C109" s="4" t="inlineStr">
        <is>
          <t>2024-09</t>
        </is>
      </c>
      <c r="D109" s="4" t="inlineStr">
        <is>
          <t>2023-09</t>
        </is>
      </c>
      <c r="E109" s="4" t="inlineStr">
        <is>
          <t xml:space="preserve"> </t>
        </is>
      </c>
      <c r="F109" s="4" t="inlineStr">
        <is>
          <t xml:space="preserve"> </t>
        </is>
      </c>
    </row>
    <row r="110">
      <c r="A110" s="4" t="inlineStr">
        <is>
          <t>Non-recourse debt [Member] | Other Loans [Member]</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row>
    <row r="112">
      <c r="A112" s="4" t="inlineStr">
        <is>
          <t>Net Carrying Value, Long-Term</t>
        </is>
      </c>
      <c r="C112" s="4" t="inlineStr">
        <is>
          <t xml:space="preserve"> </t>
        </is>
      </c>
      <c r="D112" s="5" t="n">
        <v>14</v>
      </c>
      <c r="E112" s="4" t="inlineStr">
        <is>
          <t xml:space="preserve"> </t>
        </is>
      </c>
      <c r="F112" s="4" t="inlineStr">
        <is>
          <t xml:space="preserve"> </t>
        </is>
      </c>
    </row>
    <row r="113">
      <c r="A113" s="4" t="inlineStr">
        <is>
          <t>Unpaid Principal Balance</t>
        </is>
      </c>
      <c r="C113" s="4" t="inlineStr">
        <is>
          <t xml:space="preserve"> </t>
        </is>
      </c>
      <c r="D113" s="6" t="n">
        <v>14</v>
      </c>
      <c r="E113" s="4" t="inlineStr">
        <is>
          <t xml:space="preserve"> </t>
        </is>
      </c>
      <c r="F113" s="4" t="inlineStr">
        <is>
          <t xml:space="preserve"> </t>
        </is>
      </c>
    </row>
    <row r="114">
      <c r="A114" s="4" t="inlineStr">
        <is>
          <t>Unused Committed Amount</t>
        </is>
      </c>
      <c r="B114" s="4" t="inlineStr">
        <is>
          <t>[1]</t>
        </is>
      </c>
      <c r="C114" s="4" t="inlineStr">
        <is>
          <t xml:space="preserve"> </t>
        </is>
      </c>
      <c r="D114" s="5" t="n">
        <v>21</v>
      </c>
      <c r="E114" s="4" t="inlineStr">
        <is>
          <t xml:space="preserve"> </t>
        </is>
      </c>
      <c r="F114" s="4" t="inlineStr">
        <is>
          <t xml:space="preserve"> </t>
        </is>
      </c>
    </row>
    <row r="115">
      <c r="A115" s="4" t="inlineStr">
        <is>
          <t>Debt Instrument Interest Rate Stated Percentage</t>
        </is>
      </c>
      <c r="C115" s="4" t="inlineStr">
        <is>
          <t xml:space="preserve"> </t>
        </is>
      </c>
      <c r="D115" s="11" t="n">
        <v>0.051</v>
      </c>
      <c r="E115" s="4" t="inlineStr">
        <is>
          <t xml:space="preserve"> </t>
        </is>
      </c>
      <c r="F115" s="4" t="inlineStr">
        <is>
          <t xml:space="preserve"> </t>
        </is>
      </c>
    </row>
    <row r="116">
      <c r="A116" s="4" t="inlineStr">
        <is>
          <t>Contractual Maturity Date</t>
        </is>
      </c>
      <c r="C116" s="4" t="inlineStr">
        <is>
          <t xml:space="preserve"> </t>
        </is>
      </c>
      <c r="D116" s="4" t="inlineStr">
        <is>
          <t>2033-02</t>
        </is>
      </c>
      <c r="E116" s="4" t="inlineStr">
        <is>
          <t xml:space="preserve"> </t>
        </is>
      </c>
      <c r="F116" s="4" t="inlineStr">
        <is>
          <t xml:space="preserve"> </t>
        </is>
      </c>
    </row>
    <row r="117"/>
    <row r="118">
      <c r="A118" s="4" t="inlineStr">
        <is>
          <t>[1] There a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nd as may be described below.</t>
        </is>
      </c>
    </row>
  </sheetData>
  <mergeCells count="4">
    <mergeCell ref="A1:B2"/>
    <mergeCell ref="C1:D1"/>
    <mergeCell ref="A117:E117"/>
    <mergeCell ref="A118:E1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2022 Notes, Bond Hedges and Warrant Transactions (Additional Information) (Details) - USD ($) $ in Millions</t>
        </is>
      </c>
      <c r="B1" s="2" t="inlineStr">
        <is>
          <t>1 Months Ended</t>
        </is>
      </c>
      <c r="C1" s="2" t="inlineStr">
        <is>
          <t>3 Months Ended</t>
        </is>
      </c>
      <c r="D1" s="2" t="inlineStr">
        <is>
          <t>12 Months Ended</t>
        </is>
      </c>
    </row>
    <row r="2">
      <c r="B2" s="2" t="inlineStr">
        <is>
          <t>May 31, 2019</t>
        </is>
      </c>
      <c r="C2" s="2" t="inlineStr">
        <is>
          <t>Mar. 31, 2022</t>
        </is>
      </c>
      <c r="D2" s="2" t="inlineStr">
        <is>
          <t>Dec. 31, 2022</t>
        </is>
      </c>
    </row>
    <row r="3">
      <c r="A3" s="4" t="inlineStr">
        <is>
          <t>Common Stock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umber of common shares received</t>
        </is>
      </c>
      <c r="B5" s="4" t="inlineStr">
        <is>
          <t xml:space="preserve"> </t>
        </is>
      </c>
      <c r="C5" s="4" t="inlineStr">
        <is>
          <t xml:space="preserve"> </t>
        </is>
      </c>
      <c r="D5" s="6" t="n">
        <v>2400000</v>
      </c>
    </row>
    <row r="6">
      <c r="A6" s="4" t="inlineStr">
        <is>
          <t>2.375% Convertible Senior Notes due in 2022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tible principal amount</t>
        </is>
      </c>
      <c r="B8" s="4" t="inlineStr">
        <is>
          <t xml:space="preserve"> </t>
        </is>
      </c>
      <c r="C8" s="5" t="n">
        <v>29</v>
      </c>
      <c r="D8" s="4" t="inlineStr">
        <is>
          <t xml:space="preserve"> </t>
        </is>
      </c>
    </row>
    <row r="9">
      <c r="A9" s="4" t="inlineStr">
        <is>
          <t>Shares issued upon conversion of each $1000 principal amount</t>
        </is>
      </c>
      <c r="B9" s="4" t="inlineStr">
        <is>
          <t xml:space="preserve"> </t>
        </is>
      </c>
      <c r="C9" s="6" t="n">
        <v>1200000</v>
      </c>
      <c r="D9" s="4" t="inlineStr">
        <is>
          <t xml:space="preserve"> </t>
        </is>
      </c>
    </row>
    <row r="10">
      <c r="A10" s="4" t="inlineStr">
        <is>
          <t>Number of common shares received</t>
        </is>
      </c>
      <c r="B10" s="4" t="inlineStr">
        <is>
          <t xml:space="preserve"> </t>
        </is>
      </c>
      <c r="C10" s="6" t="n">
        <v>1200000</v>
      </c>
      <c r="D10" s="4" t="inlineStr">
        <is>
          <t xml:space="preserve"> </t>
        </is>
      </c>
    </row>
    <row r="11">
      <c r="A11" s="4" t="inlineStr">
        <is>
          <t>2.375% Convertible Senior Notes due in 2022 [Member] | Common Stock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lass of Warrant or Right, Number of Securities Called by Each Warrant or Right</t>
        </is>
      </c>
      <c r="B13" s="4" t="inlineStr">
        <is>
          <t xml:space="preserve"> </t>
        </is>
      </c>
      <c r="C13" s="4" t="inlineStr">
        <is>
          <t xml:space="preserve"> </t>
        </is>
      </c>
      <c r="D13" s="6" t="n">
        <v>37000000</v>
      </c>
    </row>
    <row r="14">
      <c r="A14" s="4" t="inlineStr">
        <is>
          <t>2.00% Convertible Senior Notes due in 2024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nvertible principal amount</t>
        </is>
      </c>
      <c r="B16" s="4" t="inlineStr">
        <is>
          <t xml:space="preserve"> </t>
        </is>
      </c>
      <c r="C16" s="4" t="inlineStr">
        <is>
          <t xml:space="preserve"> </t>
        </is>
      </c>
      <c r="D16" s="5" t="n">
        <v>54</v>
      </c>
    </row>
    <row r="17">
      <c r="A17" s="4" t="inlineStr">
        <is>
          <t>Shares issued upon conversion of each $1000 principal amount</t>
        </is>
      </c>
      <c r="B17" s="12" t="n">
        <v>48.414</v>
      </c>
      <c r="C17" s="4" t="inlineStr">
        <is>
          <t xml:space="preserve"> </t>
        </is>
      </c>
      <c r="D17" s="6" t="n">
        <v>24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9" customWidth="1" min="2" max="2"/>
    <col width="44" customWidth="1" min="3" max="3"/>
    <col width="29" customWidth="1" min="4" max="4"/>
  </cols>
  <sheetData>
    <row r="1">
      <c r="A1" s="1" t="inlineStr">
        <is>
          <t>Debt - 2024 Notes, Bond Hedges and Warrant Transactions (Additional Information) (Details)</t>
        </is>
      </c>
      <c r="C1" s="2" t="inlineStr">
        <is>
          <t>1 Months Ended</t>
        </is>
      </c>
      <c r="D1" s="2" t="inlineStr">
        <is>
          <t>12 Months Ended</t>
        </is>
      </c>
    </row>
    <row r="2">
      <c r="B2" s="2" t="inlineStr">
        <is>
          <t>May 31, 2019 USD ($) $ / shares shares</t>
        </is>
      </c>
      <c r="C2" s="2" t="inlineStr">
        <is>
          <t>May 31, 2019 USD ($) Days $ / shares shares</t>
        </is>
      </c>
      <c r="D2" s="2" t="inlineStr">
        <is>
          <t>Dec. 31, 2022 USD ($) shares</t>
        </is>
      </c>
    </row>
    <row r="3">
      <c r="A3" s="4" t="inlineStr">
        <is>
          <t>Common Stock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umber of common shares received | shares</t>
        </is>
      </c>
      <c r="B5" s="4" t="inlineStr">
        <is>
          <t xml:space="preserve"> </t>
        </is>
      </c>
      <c r="C5" s="4" t="inlineStr">
        <is>
          <t xml:space="preserve"> </t>
        </is>
      </c>
      <c r="D5" s="6" t="n">
        <v>2400000</v>
      </c>
    </row>
    <row r="6">
      <c r="A6" s="4" t="inlineStr">
        <is>
          <t>2.00% Convertible Senior Notes due in 2024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principal issued</t>
        </is>
      </c>
      <c r="B8" s="5" t="n">
        <v>1840000000</v>
      </c>
      <c r="C8" s="5" t="n">
        <v>1840000000</v>
      </c>
      <c r="D8" s="4" t="inlineStr">
        <is>
          <t xml:space="preserve"> </t>
        </is>
      </c>
    </row>
    <row r="9">
      <c r="A9" s="4" t="inlineStr">
        <is>
          <t>Proceeds from convertible senior notes, net of underwriting discounts and issuance costs</t>
        </is>
      </c>
      <c r="B9" s="4" t="inlineStr">
        <is>
          <t xml:space="preserve"> </t>
        </is>
      </c>
      <c r="C9" s="5" t="n">
        <v>1820000000</v>
      </c>
      <c r="D9" s="4" t="inlineStr">
        <is>
          <t xml:space="preserve"> </t>
        </is>
      </c>
    </row>
    <row r="10">
      <c r="A10" s="4" t="inlineStr">
        <is>
          <t>Shares issued upon conversion of each $1000 principal amount | shares</t>
        </is>
      </c>
      <c r="B10" s="4" t="inlineStr">
        <is>
          <t xml:space="preserve"> </t>
        </is>
      </c>
      <c r="C10" s="12" t="n">
        <v>48.414</v>
      </c>
      <c r="D10" s="6" t="n">
        <v>2400000</v>
      </c>
    </row>
    <row r="11">
      <c r="A11" s="4" t="inlineStr">
        <is>
          <t>Convertible principal amount</t>
        </is>
      </c>
      <c r="B11" s="4" t="inlineStr">
        <is>
          <t xml:space="preserve"> </t>
        </is>
      </c>
      <c r="C11" s="5" t="n">
        <v>1000</v>
      </c>
      <c r="D11" s="4" t="inlineStr">
        <is>
          <t xml:space="preserve"> </t>
        </is>
      </c>
    </row>
    <row r="12">
      <c r="A12" s="4" t="inlineStr">
        <is>
          <t>Debt Instrument, Convertible, Conversion Price | $ / shares</t>
        </is>
      </c>
      <c r="B12" s="8" t="n">
        <v>20.66</v>
      </c>
      <c r="C12" s="8" t="n">
        <v>20.66</v>
      </c>
      <c r="D12" s="4" t="inlineStr">
        <is>
          <t xml:space="preserve"> </t>
        </is>
      </c>
    </row>
    <row r="13">
      <c r="A13" s="4" t="inlineStr">
        <is>
          <t>Debt Instrument, Redemption Price, Percentage</t>
        </is>
      </c>
      <c r="B13" s="4" t="inlineStr">
        <is>
          <t xml:space="preserve"> </t>
        </is>
      </c>
      <c r="C13" s="9" t="n">
        <v>0.98</v>
      </c>
      <c r="D13" s="4" t="inlineStr">
        <is>
          <t xml:space="preserve"> </t>
        </is>
      </c>
    </row>
    <row r="14">
      <c r="A14" s="4" t="inlineStr">
        <is>
          <t>Percentage of repurchase price is equal to principal amount of convertible notes</t>
        </is>
      </c>
      <c r="B14" s="4" t="inlineStr">
        <is>
          <t xml:space="preserve"> </t>
        </is>
      </c>
      <c r="C14" s="9" t="n">
        <v>1</v>
      </c>
      <c r="D14" s="4" t="inlineStr">
        <is>
          <t xml:space="preserve"> </t>
        </is>
      </c>
    </row>
    <row r="15">
      <c r="A15" s="4" t="inlineStr">
        <is>
          <t>Payment for purchase of common stock | shares</t>
        </is>
      </c>
      <c r="B15" s="6" t="n">
        <v>89100000</v>
      </c>
      <c r="C15" s="6" t="n">
        <v>89100000</v>
      </c>
      <c r="D15" s="4" t="inlineStr">
        <is>
          <t xml:space="preserve"> </t>
        </is>
      </c>
    </row>
    <row r="16">
      <c r="A16" s="4" t="inlineStr">
        <is>
          <t>Common stock purchase price | $ / shares</t>
        </is>
      </c>
      <c r="B16" s="8" t="n">
        <v>20.66</v>
      </c>
      <c r="C16" s="8" t="n">
        <v>20.66</v>
      </c>
      <c r="D16" s="4" t="inlineStr">
        <is>
          <t xml:space="preserve"> </t>
        </is>
      </c>
    </row>
    <row r="17">
      <c r="A17" s="4" t="inlineStr">
        <is>
          <t>Hedges transaction</t>
        </is>
      </c>
      <c r="B17" s="4" t="inlineStr">
        <is>
          <t xml:space="preserve"> </t>
        </is>
      </c>
      <c r="C17" s="5" t="n">
        <v>476000000</v>
      </c>
      <c r="D17" s="4" t="inlineStr">
        <is>
          <t xml:space="preserve"> </t>
        </is>
      </c>
    </row>
    <row r="18">
      <c r="A18" s="4" t="inlineStr">
        <is>
          <t>Shares issued under warrants | shares</t>
        </is>
      </c>
      <c r="B18" s="6" t="n">
        <v>89100000</v>
      </c>
      <c r="C18" s="6" t="n">
        <v>89100000</v>
      </c>
      <c r="D18" s="4" t="inlineStr">
        <is>
          <t xml:space="preserve"> </t>
        </is>
      </c>
    </row>
    <row r="19">
      <c r="A19" s="4" t="inlineStr">
        <is>
          <t>Exercise price of warrant | $ / shares</t>
        </is>
      </c>
      <c r="B19" s="8" t="n">
        <v>40.5</v>
      </c>
      <c r="C19" s="8" t="n">
        <v>40.5</v>
      </c>
      <c r="D19" s="4" t="inlineStr">
        <is>
          <t xml:space="preserve"> </t>
        </is>
      </c>
    </row>
    <row r="20">
      <c r="A20" s="4" t="inlineStr">
        <is>
          <t>Proceeds from issuance of warrants</t>
        </is>
      </c>
      <c r="B20" s="5" t="n">
        <v>174000000</v>
      </c>
      <c r="C20" s="4" t="inlineStr">
        <is>
          <t xml:space="preserve"> </t>
        </is>
      </c>
      <c r="D20" s="4" t="inlineStr">
        <is>
          <t xml:space="preserve"> </t>
        </is>
      </c>
    </row>
    <row r="21">
      <c r="A21" s="4" t="inlineStr">
        <is>
          <t>Convertible principal amount</t>
        </is>
      </c>
      <c r="B21" s="4" t="inlineStr">
        <is>
          <t xml:space="preserve"> </t>
        </is>
      </c>
      <c r="C21" s="4" t="inlineStr">
        <is>
          <t xml:space="preserve"> </t>
        </is>
      </c>
      <c r="D21" s="5" t="n">
        <v>54000000</v>
      </c>
    </row>
    <row r="22">
      <c r="A22" s="4" t="inlineStr">
        <is>
          <t>Debt instrument convertible, if-converted value in excess of principal</t>
        </is>
      </c>
      <c r="B22" s="4" t="inlineStr">
        <is>
          <t xml:space="preserve"> </t>
        </is>
      </c>
      <c r="C22" s="4" t="inlineStr">
        <is>
          <t xml:space="preserve"> </t>
        </is>
      </c>
      <c r="D22" s="5" t="n">
        <v>186000000</v>
      </c>
    </row>
    <row r="23">
      <c r="A23" s="4" t="inlineStr">
        <is>
          <t>2.00% Convertible Senior Notes due in 2024 [Member] | Min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nversion price per share | $ / shares</t>
        </is>
      </c>
      <c r="B25" s="8" t="n">
        <v>20.66</v>
      </c>
      <c r="C25" s="13" t="n">
        <v>20.66</v>
      </c>
      <c r="D25" s="4" t="inlineStr">
        <is>
          <t xml:space="preserve"> </t>
        </is>
      </c>
    </row>
    <row r="26">
      <c r="A26" s="4" t="inlineStr">
        <is>
          <t>2.00% Convertible Senior Notes due in 2024 [Member] | Maximum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nversion price per share | $ / shares</t>
        </is>
      </c>
      <c r="B28" s="8" t="n">
        <v>40.5</v>
      </c>
      <c r="C28" s="8" t="n">
        <v>40.5</v>
      </c>
      <c r="D28" s="4" t="inlineStr">
        <is>
          <t xml:space="preserve"> </t>
        </is>
      </c>
    </row>
    <row r="29">
      <c r="A29" s="4" t="inlineStr">
        <is>
          <t>Ninety Eight Percent Applicable Conversion Price [Member] | 2.00% Convertible Senior Notes due in 2024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Convertible Threshold Trading Days | Days</t>
        </is>
      </c>
      <c r="B31" s="4" t="inlineStr">
        <is>
          <t xml:space="preserve"> </t>
        </is>
      </c>
      <c r="C31" s="6" t="n">
        <v>5</v>
      </c>
      <c r="D31" s="4" t="inlineStr">
        <is>
          <t xml:space="preserve"> </t>
        </is>
      </c>
    </row>
    <row r="32">
      <c r="A32" s="4" t="inlineStr">
        <is>
          <t>Senior Notes [Member] | Minimum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convertible, percentage of conversion price</t>
        </is>
      </c>
      <c r="B34" s="4" t="inlineStr">
        <is>
          <t xml:space="preserve"> </t>
        </is>
      </c>
      <c r="C34" s="9" t="n">
        <v>1.3</v>
      </c>
      <c r="D34" s="4" t="inlineStr">
        <is>
          <t xml:space="preserve"> </t>
        </is>
      </c>
    </row>
    <row r="35">
      <c r="A35" s="4" t="inlineStr">
        <is>
          <t>Senior Notes [Member] | One Hundred Thirty Percent Applicable Conversion Price [Member] | Minimum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convertible trading days | Days</t>
        </is>
      </c>
      <c r="B37" s="4" t="inlineStr">
        <is>
          <t xml:space="preserve"> </t>
        </is>
      </c>
      <c r="C37" s="6" t="n">
        <v>20</v>
      </c>
      <c r="D37" s="4" t="inlineStr">
        <is>
          <t xml:space="preserve"> </t>
        </is>
      </c>
    </row>
    <row r="38">
      <c r="A38" s="4" t="inlineStr">
        <is>
          <t>Senior Notes [Member] | One Hundred Thirty Percent Applicable Conversion Price [Member] | Maximum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convertible trading days | Days</t>
        </is>
      </c>
      <c r="B40" s="4" t="inlineStr">
        <is>
          <t xml:space="preserve"> </t>
        </is>
      </c>
      <c r="C40" s="6" t="n">
        <v>30</v>
      </c>
      <c r="D4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Debt - Credit Agreement - Additional Information (Details) - USD ($) $ in Millions</t>
        </is>
      </c>
      <c r="D1" s="2" t="inlineStr">
        <is>
          <t>1 Months Ended</t>
        </is>
      </c>
    </row>
    <row r="2">
      <c r="C2" s="2" t="inlineStr">
        <is>
          <t>Jun. 30, 2015</t>
        </is>
      </c>
      <c r="D2" s="2" t="inlineStr">
        <is>
          <t>Jan. 31, 2023</t>
        </is>
      </c>
      <c r="E2" s="2" t="inlineStr">
        <is>
          <t>Dec. 31, 2022</t>
        </is>
      </c>
      <c r="F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Debt Instrument, Unused Borrowing Capacity, Amount</t>
        </is>
      </c>
      <c r="B4" s="4" t="inlineStr">
        <is>
          <t>[1]</t>
        </is>
      </c>
      <c r="C4" s="4" t="inlineStr">
        <is>
          <t xml:space="preserve"> </t>
        </is>
      </c>
      <c r="D4" s="4" t="inlineStr">
        <is>
          <t xml:space="preserve"> </t>
        </is>
      </c>
      <c r="E4" s="5" t="n">
        <v>2417</v>
      </c>
      <c r="F4" s="5" t="n">
        <v>1108</v>
      </c>
    </row>
    <row r="5">
      <c r="A5" s="4" t="inlineStr">
        <is>
          <t>Recourse debt [Member]</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Debt Instrument, Unused Borrowing Capacity, Amount</t>
        </is>
      </c>
      <c r="B7" s="4" t="inlineStr">
        <is>
          <t>[1]</t>
        </is>
      </c>
      <c r="C7" s="4" t="inlineStr">
        <is>
          <t xml:space="preserve"> </t>
        </is>
      </c>
      <c r="D7" s="4" t="inlineStr">
        <is>
          <t xml:space="preserve"> </t>
        </is>
      </c>
      <c r="E7" s="6" t="n">
        <v>2266</v>
      </c>
      <c r="F7" s="6" t="n">
        <v>920</v>
      </c>
    </row>
    <row r="8">
      <c r="A8" s="4" t="inlineStr">
        <is>
          <t>Recourse debt [Member] | Credit Agreement [Member]</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Debt Instrument, Unused Borrowing Capacity, Amount</t>
        </is>
      </c>
      <c r="B10" s="4" t="inlineStr">
        <is>
          <t>[1]</t>
        </is>
      </c>
      <c r="C10" s="4" t="inlineStr">
        <is>
          <t xml:space="preserve"> </t>
        </is>
      </c>
      <c r="D10" s="4" t="inlineStr">
        <is>
          <t xml:space="preserve"> </t>
        </is>
      </c>
      <c r="E10" s="5" t="n">
        <v>2266</v>
      </c>
      <c r="F10" s="5" t="n">
        <v>920</v>
      </c>
    </row>
    <row r="11">
      <c r="A11" s="4" t="inlineStr">
        <is>
          <t>Revolving Credit Facility [Member] | RCF Credit Agreement [Member] | Syndicate Of Banks [Member]</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Term of credit facility</t>
        </is>
      </c>
      <c r="C13" s="4" t="inlineStr">
        <is>
          <t xml:space="preserve"> </t>
        </is>
      </c>
      <c r="D13" s="4" t="inlineStr">
        <is>
          <t>5 years</t>
        </is>
      </c>
      <c r="E13" s="4" t="inlineStr">
        <is>
          <t xml:space="preserve"> </t>
        </is>
      </c>
      <c r="F13" s="4" t="inlineStr">
        <is>
          <t xml:space="preserve"> </t>
        </is>
      </c>
    </row>
    <row r="14">
      <c r="A14" s="4" t="inlineStr">
        <is>
          <t>Total commitments</t>
        </is>
      </c>
      <c r="C14" s="4" t="inlineStr">
        <is>
          <t xml:space="preserve"> </t>
        </is>
      </c>
      <c r="D14" s="5" t="n">
        <v>5000</v>
      </c>
      <c r="E14" s="4" t="inlineStr">
        <is>
          <t xml:space="preserve"> </t>
        </is>
      </c>
      <c r="F14" s="4" t="inlineStr">
        <is>
          <t xml:space="preserve"> </t>
        </is>
      </c>
    </row>
    <row r="15">
      <c r="A15" s="4" t="inlineStr">
        <is>
          <t>Revolving Credit Facility [Member] | LIBOR [Member] | Credit Agreement [Member] | Syndicate Of Banks [Member]</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C17" s="9" t="n">
        <v>0.01</v>
      </c>
      <c r="D17" s="4" t="inlineStr">
        <is>
          <t xml:space="preserve"> </t>
        </is>
      </c>
      <c r="E17" s="4" t="inlineStr">
        <is>
          <t xml:space="preserve"> </t>
        </is>
      </c>
      <c r="F17" s="4" t="inlineStr">
        <is>
          <t xml:space="preserve"> </t>
        </is>
      </c>
    </row>
    <row r="18">
      <c r="A18" s="4" t="inlineStr">
        <is>
          <t>Revolving Credit Facility [Member] | Undrawn Amounts Interest Rate [Member] | Credit Agreement [Member] | Syndicate Of Banks [Member]</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C20" s="11" t="n">
        <v>0.0025</v>
      </c>
      <c r="D20" s="4" t="inlineStr">
        <is>
          <t xml:space="preserve"> </t>
        </is>
      </c>
      <c r="E20" s="4" t="inlineStr">
        <is>
          <t xml:space="preserve"> </t>
        </is>
      </c>
      <c r="F20" s="4" t="inlineStr">
        <is>
          <t xml:space="preserve"> </t>
        </is>
      </c>
    </row>
    <row r="21">
      <c r="A21" s="4" t="inlineStr">
        <is>
          <t>Revolving Credit Facility [Member] | Undrawn Amounts Interest Rate [Member] | RCF Credit Agreement [Member] | Syndicate Of Banks [Member]</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C23" s="4" t="inlineStr">
        <is>
          <t xml:space="preserve"> </t>
        </is>
      </c>
      <c r="D23" s="11" t="n">
        <v>0.0015</v>
      </c>
      <c r="E23" s="4" t="inlineStr">
        <is>
          <t xml:space="preserve"> </t>
        </is>
      </c>
      <c r="F23" s="4" t="inlineStr">
        <is>
          <t xml:space="preserve"> </t>
        </is>
      </c>
    </row>
    <row r="24">
      <c r="A24" s="4" t="inlineStr">
        <is>
          <t>Revolving Credit Facility [Member] | Secured Overnight Financing Rate (SOFR) Rate [Member] | RCF Credit Agreement [Member] | Syndicate Of Banks [Member]</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C26" s="4" t="inlineStr">
        <is>
          <t xml:space="preserve"> </t>
        </is>
      </c>
      <c r="D26" s="11" t="n">
        <v>0.001</v>
      </c>
      <c r="E26" s="4" t="inlineStr">
        <is>
          <t xml:space="preserve"> </t>
        </is>
      </c>
      <c r="F26" s="4" t="inlineStr">
        <is>
          <t xml:space="preserve"> </t>
        </is>
      </c>
    </row>
    <row r="27">
      <c r="A27" s="4" t="inlineStr">
        <is>
          <t>Revolving Credit Facility [Member] | Federal Funds Purchased [Member] | Credit Agreement [Member] | Syndicate Of Banks [Member]</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C29" s="11" t="n">
        <v>0.005</v>
      </c>
      <c r="D29" s="4" t="inlineStr">
        <is>
          <t xml:space="preserve"> </t>
        </is>
      </c>
      <c r="E29" s="4" t="inlineStr">
        <is>
          <t xml:space="preserve"> </t>
        </is>
      </c>
      <c r="F29" s="4" t="inlineStr">
        <is>
          <t xml:space="preserve"> </t>
        </is>
      </c>
    </row>
    <row r="30">
      <c r="A30" s="4" t="inlineStr">
        <is>
          <t>Revolving Credit Facility [Member] | Forecast [Member] | RCF Credit Agreement [Member] | Syndicate Of Banks [Member]</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row>
    <row r="32">
      <c r="A32" s="4" t="inlineStr">
        <is>
          <t>Maximum commitment amount</t>
        </is>
      </c>
      <c r="C32" s="4" t="inlineStr">
        <is>
          <t xml:space="preserve"> </t>
        </is>
      </c>
      <c r="D32" s="5" t="n">
        <v>7000</v>
      </c>
      <c r="E32" s="4" t="inlineStr">
        <is>
          <t xml:space="preserve"> </t>
        </is>
      </c>
      <c r="F32" s="4" t="inlineStr">
        <is>
          <t xml:space="preserve"> </t>
        </is>
      </c>
    </row>
    <row r="33"/>
    <row r="34">
      <c r="A34" s="4" t="inlineStr">
        <is>
          <t>[1] There a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nd as may be described below.</t>
        </is>
      </c>
    </row>
  </sheetData>
  <mergeCells count="3">
    <mergeCell ref="A1:B2"/>
    <mergeCell ref="A33:E33"/>
    <mergeCell ref="A34:E3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olar Asset and Loan-backed Notes - Additional Information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Extinguishment of debt related to the early repayments</t>
        </is>
      </c>
      <c r="B4" s="5" t="n">
        <v>24</v>
      </c>
    </row>
    <row r="5">
      <c r="A5" s="4" t="inlineStr">
        <is>
          <t>Solar Asset and Loan-Backed Notes [Member]</t>
        </is>
      </c>
      <c r="B5" s="4" t="inlineStr">
        <is>
          <t xml:space="preserve"> </t>
        </is>
      </c>
    </row>
    <row r="6">
      <c r="A6" s="3" t="inlineStr">
        <is>
          <t>Debt Instrument [Line Items]</t>
        </is>
      </c>
      <c r="B6" s="4" t="inlineStr">
        <is>
          <t xml:space="preserve"> </t>
        </is>
      </c>
    </row>
    <row r="7">
      <c r="A7" s="4" t="inlineStr">
        <is>
          <t>Collateral value of solar assets</t>
        </is>
      </c>
      <c r="B7" s="6" t="n">
        <v>69</v>
      </c>
    </row>
    <row r="8">
      <c r="A8" s="4" t="inlineStr">
        <is>
          <t>Repayments of lines of credit</t>
        </is>
      </c>
      <c r="B8" s="5" t="n">
        <v>8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Debt - Cash Equity Debt - Additional Information (Details) $ in Millions</t>
        </is>
      </c>
      <c r="B1" s="2" t="inlineStr">
        <is>
          <t>Dec. 31, 2016 USD ($)</t>
        </is>
      </c>
    </row>
    <row r="2">
      <c r="A2" s="4" t="inlineStr">
        <is>
          <t>Cash Equity Debt [Member] | Non-recourse debt [Member] | Solar City [Member]</t>
        </is>
      </c>
      <c r="B2" s="4" t="inlineStr">
        <is>
          <t xml:space="preserve"> </t>
        </is>
      </c>
    </row>
    <row r="3">
      <c r="A3" s="3" t="inlineStr">
        <is>
          <t>Debt Instrument [Line Items]</t>
        </is>
      </c>
      <c r="B3" s="4" t="inlineStr">
        <is>
          <t xml:space="preserve"> </t>
        </is>
      </c>
    </row>
    <row r="4">
      <c r="A4" s="4" t="inlineStr">
        <is>
          <t>Aggregate principal amount</t>
        </is>
      </c>
      <c r="B4" s="5" t="n">
        <v>5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ledged Assets - Additional Information (Details) - USD ($) $ in Millions</t>
        </is>
      </c>
      <c r="B1" s="2" t="inlineStr">
        <is>
          <t>Dec. 31, 2022</t>
        </is>
      </c>
      <c r="C1" s="2" t="inlineStr">
        <is>
          <t>Dec. 31, 2021</t>
        </is>
      </c>
    </row>
    <row r="2">
      <c r="A2" s="4" t="inlineStr">
        <is>
          <t>Non-recourse debt [Member] | Asset Pledged as Collateral with Right [Member] | Estimate of Fair Value Measureme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ledged or restricted cash, receivables, inventory, SRECs, solar energy systems and property and equipment as collateral</t>
        </is>
      </c>
      <c r="B4" s="5" t="n">
        <v>2020</v>
      </c>
      <c r="C4" s="5" t="n">
        <v>52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Maturities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1020</v>
      </c>
      <c r="C3" s="4" t="inlineStr">
        <is>
          <t xml:space="preserve"> </t>
        </is>
      </c>
    </row>
    <row r="4">
      <c r="A4" s="4" t="inlineStr">
        <is>
          <t>2024</t>
        </is>
      </c>
      <c r="B4" s="6" t="n">
        <v>685</v>
      </c>
      <c r="C4" s="4" t="inlineStr">
        <is>
          <t xml:space="preserve"> </t>
        </is>
      </c>
    </row>
    <row r="5">
      <c r="A5" s="4" t="inlineStr">
        <is>
          <t>2025</t>
        </is>
      </c>
      <c r="B5" s="6" t="n">
        <v>39</v>
      </c>
      <c r="C5" s="4" t="inlineStr">
        <is>
          <t xml:space="preserve"> </t>
        </is>
      </c>
    </row>
    <row r="6">
      <c r="A6" s="4" t="inlineStr">
        <is>
          <t>2026</t>
        </is>
      </c>
      <c r="B6" s="6" t="n">
        <v>35</v>
      </c>
      <c r="C6" s="4" t="inlineStr">
        <is>
          <t xml:space="preserve"> </t>
        </is>
      </c>
    </row>
    <row r="7">
      <c r="A7" s="4" t="inlineStr">
        <is>
          <t>2027</t>
        </is>
      </c>
      <c r="B7" s="6" t="n">
        <v>25</v>
      </c>
      <c r="C7" s="4" t="inlineStr">
        <is>
          <t xml:space="preserve"> </t>
        </is>
      </c>
    </row>
    <row r="8">
      <c r="A8" s="4" t="inlineStr">
        <is>
          <t>Thereafter</t>
        </is>
      </c>
      <c r="B8" s="6" t="n">
        <v>257</v>
      </c>
      <c r="C8" s="4" t="inlineStr">
        <is>
          <t xml:space="preserve"> </t>
        </is>
      </c>
    </row>
    <row r="9">
      <c r="A9" s="4" t="inlineStr">
        <is>
          <t>Total</t>
        </is>
      </c>
      <c r="B9" s="6" t="n">
        <v>2061</v>
      </c>
      <c r="C9" s="5" t="n">
        <v>5380</v>
      </c>
    </row>
    <row r="10">
      <c r="A10" s="4" t="inlineStr">
        <is>
          <t>Recourse deb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0</v>
      </c>
      <c r="C12" s="4" t="inlineStr">
        <is>
          <t xml:space="preserve"> </t>
        </is>
      </c>
    </row>
    <row r="13">
      <c r="A13" s="4" t="inlineStr">
        <is>
          <t>2024</t>
        </is>
      </c>
      <c r="B13" s="6" t="n">
        <v>37</v>
      </c>
      <c r="C13" s="4" t="inlineStr">
        <is>
          <t xml:space="preserve"> </t>
        </is>
      </c>
    </row>
    <row r="14">
      <c r="A14" s="4" t="inlineStr">
        <is>
          <t>2025</t>
        </is>
      </c>
      <c r="B14" s="6" t="n">
        <v>4</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hereafter</t>
        </is>
      </c>
      <c r="B17" s="6" t="n">
        <v>3</v>
      </c>
      <c r="C17" s="4" t="inlineStr">
        <is>
          <t xml:space="preserve"> </t>
        </is>
      </c>
    </row>
    <row r="18">
      <c r="A18" s="4" t="inlineStr">
        <is>
          <t>Total</t>
        </is>
      </c>
      <c r="B18" s="6" t="n">
        <v>44</v>
      </c>
      <c r="C18" s="6" t="n">
        <v>1377</v>
      </c>
    </row>
    <row r="19">
      <c r="A19" s="4" t="inlineStr">
        <is>
          <t>Non-recourse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6" t="n">
        <v>1020</v>
      </c>
      <c r="C21" s="4" t="inlineStr">
        <is>
          <t xml:space="preserve"> </t>
        </is>
      </c>
    </row>
    <row r="22">
      <c r="A22" s="4" t="inlineStr">
        <is>
          <t>2024</t>
        </is>
      </c>
      <c r="B22" s="6" t="n">
        <v>648</v>
      </c>
      <c r="C22" s="4" t="inlineStr">
        <is>
          <t xml:space="preserve"> </t>
        </is>
      </c>
    </row>
    <row r="23">
      <c r="A23" s="4" t="inlineStr">
        <is>
          <t>2025</t>
        </is>
      </c>
      <c r="B23" s="6" t="n">
        <v>35</v>
      </c>
      <c r="C23" s="4" t="inlineStr">
        <is>
          <t xml:space="preserve"> </t>
        </is>
      </c>
    </row>
    <row r="24">
      <c r="A24" s="4" t="inlineStr">
        <is>
          <t>2026</t>
        </is>
      </c>
      <c r="B24" s="6" t="n">
        <v>35</v>
      </c>
      <c r="C24" s="4" t="inlineStr">
        <is>
          <t xml:space="preserve"> </t>
        </is>
      </c>
    </row>
    <row r="25">
      <c r="A25" s="4" t="inlineStr">
        <is>
          <t>2027</t>
        </is>
      </c>
      <c r="B25" s="6" t="n">
        <v>25</v>
      </c>
      <c r="C25" s="4" t="inlineStr">
        <is>
          <t xml:space="preserve"> </t>
        </is>
      </c>
    </row>
    <row r="26">
      <c r="A26" s="4" t="inlineStr">
        <is>
          <t>Thereafter</t>
        </is>
      </c>
      <c r="B26" s="6" t="n">
        <v>254</v>
      </c>
      <c r="C26" s="4" t="inlineStr">
        <is>
          <t xml:space="preserve"> </t>
        </is>
      </c>
    </row>
    <row r="27">
      <c r="A27" s="4" t="inlineStr">
        <is>
          <t>Total</t>
        </is>
      </c>
      <c r="B27" s="5" t="n">
        <v>2017</v>
      </c>
      <c r="C27" s="5" t="n">
        <v>4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Redeemable Noncontrolling Interest and Stockholders' Equity (Unaudited) (Parenthetical) $ in Millions</t>
        </is>
      </c>
      <c r="B1" s="2" t="inlineStr">
        <is>
          <t>12 Months Ended</t>
        </is>
      </c>
    </row>
    <row r="2">
      <c r="B2" s="2" t="inlineStr">
        <is>
          <t>Dec. 31, 2020 USD ($)</t>
        </is>
      </c>
    </row>
    <row r="3">
      <c r="A3" s="3" t="inlineStr">
        <is>
          <t>Statement of Stockholders' Equity [Abstract]</t>
        </is>
      </c>
      <c r="B3" s="4" t="inlineStr">
        <is>
          <t xml:space="preserve"> </t>
        </is>
      </c>
    </row>
    <row r="4">
      <c r="A4" s="4" t="inlineStr">
        <is>
          <t>Common stock public offering issuance costs</t>
        </is>
      </c>
      <c r="B4" s="5" t="n">
        <v>68</v>
      </c>
    </row>
    <row r="5">
      <c r="A5" s="4" t="inlineStr">
        <is>
          <t>Stock split ratio</t>
        </is>
      </c>
      <c r="B5" s="6" t="n">
        <v>3</v>
      </c>
    </row>
    <row r="6">
      <c r="A6" s="4" t="inlineStr">
        <is>
          <t>Stock split description</t>
        </is>
      </c>
      <c r="B6" s="4" t="inlineStr">
        <is>
          <t>three-for-one stock split effected in the form of a stock dividend in August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4" customWidth="1" min="2" max="2"/>
  </cols>
  <sheetData>
    <row r="1">
      <c r="A1" s="1" t="inlineStr">
        <is>
          <t>Leases - Additional Information (Detail) $ in Millions</t>
        </is>
      </c>
      <c r="B1" s="2" t="inlineStr">
        <is>
          <t>Dec. 31, 2022 USD ($) Transaction</t>
        </is>
      </c>
    </row>
    <row r="2">
      <c r="A2" s="3" t="inlineStr">
        <is>
          <t>Lessee, Lease, Description [Line Items]</t>
        </is>
      </c>
      <c r="B2" s="4" t="inlineStr">
        <is>
          <t xml:space="preserve"> </t>
        </is>
      </c>
    </row>
    <row r="3">
      <c r="A3" s="4" t="inlineStr">
        <is>
          <t>Operating leases not yet commenced value with aggregate rent payments | $</t>
        </is>
      </c>
      <c r="B3" s="5" t="n">
        <v>901</v>
      </c>
    </row>
    <row r="4">
      <c r="A4" s="4" t="inlineStr">
        <is>
          <t>Number of transactions | Transaction</t>
        </is>
      </c>
      <c r="B4" s="6" t="n">
        <v>6</v>
      </c>
    </row>
    <row r="5">
      <c r="A5" s="4" t="inlineStr">
        <is>
          <t>Maximum [Member]</t>
        </is>
      </c>
      <c r="B5" s="4" t="inlineStr">
        <is>
          <t xml:space="preserve"> </t>
        </is>
      </c>
    </row>
    <row r="6">
      <c r="A6" s="3" t="inlineStr">
        <is>
          <t>Lessee, Lease, Description [Line Items]</t>
        </is>
      </c>
      <c r="B6" s="4" t="inlineStr">
        <is>
          <t xml:space="preserve"> </t>
        </is>
      </c>
    </row>
    <row r="7">
      <c r="A7" s="4" t="inlineStr">
        <is>
          <t>Lessee, finance lease, term</t>
        </is>
      </c>
      <c r="B7" s="4" t="inlineStr">
        <is>
          <t>10 years</t>
        </is>
      </c>
    </row>
    <row r="8">
      <c r="A8" s="4" t="inlineStr">
        <is>
          <t>Lessee operating lease term of contract</t>
        </is>
      </c>
      <c r="B8" s="4" t="inlineStr">
        <is>
          <t>15 years</t>
        </is>
      </c>
    </row>
    <row r="9">
      <c r="A9" s="4" t="inlineStr">
        <is>
          <t>Maximum [Member] | Lease Pass-Through Financing Obligation [Member]</t>
        </is>
      </c>
      <c r="B9" s="4" t="inlineStr">
        <is>
          <t xml:space="preserve"> </t>
        </is>
      </c>
    </row>
    <row r="10">
      <c r="A10" s="3" t="inlineStr">
        <is>
          <t>Lessee, Lease, Description [Line Items]</t>
        </is>
      </c>
      <c r="B10" s="4" t="inlineStr">
        <is>
          <t xml:space="preserve"> </t>
        </is>
      </c>
    </row>
    <row r="11">
      <c r="A11" s="4" t="inlineStr">
        <is>
          <t>Lessee, finance lease, term</t>
        </is>
      </c>
      <c r="B11" s="4" t="inlineStr">
        <is>
          <t>25 years</t>
        </is>
      </c>
    </row>
    <row r="12">
      <c r="A12" s="4" t="inlineStr">
        <is>
          <t>Minimum [Member]</t>
        </is>
      </c>
      <c r="B12" s="4" t="inlineStr">
        <is>
          <t xml:space="preserve"> </t>
        </is>
      </c>
    </row>
    <row r="13">
      <c r="A13" s="3" t="inlineStr">
        <is>
          <t>Lessee, Lease, Description [Line Items]</t>
        </is>
      </c>
      <c r="B13" s="4" t="inlineStr">
        <is>
          <t xml:space="preserve"> </t>
        </is>
      </c>
    </row>
    <row r="14">
      <c r="A14" s="4" t="inlineStr">
        <is>
          <t>Lessee operating lease term of contract</t>
        </is>
      </c>
      <c r="B14" s="4" t="inlineStr">
        <is>
          <t>2 years</t>
        </is>
      </c>
    </row>
    <row r="15">
      <c r="A15" s="4" t="inlineStr">
        <is>
          <t>Minimum [Member] | Lease Pass-Through Financing Obligation [Member]</t>
        </is>
      </c>
      <c r="B15" s="4" t="inlineStr">
        <is>
          <t xml:space="preserve"> </t>
        </is>
      </c>
    </row>
    <row r="16">
      <c r="A16" s="3" t="inlineStr">
        <is>
          <t>Lessee, Lease, Description [Line Items]</t>
        </is>
      </c>
      <c r="B16" s="4" t="inlineStr">
        <is>
          <t xml:space="preserve"> </t>
        </is>
      </c>
    </row>
    <row r="17">
      <c r="A17" s="4" t="inlineStr">
        <is>
          <t>Lessee, finance lease, term</t>
        </is>
      </c>
      <c r="B17" s="4" t="inlineStr">
        <is>
          <t>1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Operating and Financing Leases Presented in Balance Sheets (Detail)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2563</v>
      </c>
      <c r="C3" s="5" t="n">
        <v>2016</v>
      </c>
    </row>
    <row r="4">
      <c r="A4" s="4" t="inlineStr">
        <is>
          <t>Accrued liabilities and other</t>
        </is>
      </c>
      <c r="B4" s="5" t="n">
        <v>485</v>
      </c>
      <c r="C4" s="5" t="n">
        <v>368</v>
      </c>
    </row>
    <row r="5">
      <c r="A5" s="4" t="inlineStr">
        <is>
          <t>Operating Lease, Liability, Current, Statement of Financial Position [Extensible Enumeration]</t>
        </is>
      </c>
      <c r="B5" s="4" t="inlineStr">
        <is>
          <t>Accrued And Other Current Liabilities</t>
        </is>
      </c>
      <c r="C5" s="4" t="inlineStr">
        <is>
          <t>Accrued And Other Current Liabilities</t>
        </is>
      </c>
    </row>
    <row r="6">
      <c r="A6" s="4" t="inlineStr">
        <is>
          <t>Other long-term liabilities</t>
        </is>
      </c>
      <c r="B6" s="5" t="n">
        <v>2164</v>
      </c>
      <c r="C6" s="5" t="n">
        <v>1671</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Total operating lease liabilities</t>
        </is>
      </c>
      <c r="B8" s="5" t="n">
        <v>2649</v>
      </c>
      <c r="C8" s="5" t="n">
        <v>2039</v>
      </c>
    </row>
    <row r="9">
      <c r="A9" s="3" t="inlineStr">
        <is>
          <t>Finance leases:</t>
        </is>
      </c>
      <c r="B9" s="4" t="inlineStr">
        <is>
          <t xml:space="preserve"> </t>
        </is>
      </c>
      <c r="C9" s="4" t="inlineStr">
        <is>
          <t xml:space="preserve"> </t>
        </is>
      </c>
    </row>
    <row r="10">
      <c r="A10" s="4" t="inlineStr">
        <is>
          <t>Total finance lease assets</t>
        </is>
      </c>
      <c r="B10" s="5" t="n">
        <v>1119</v>
      </c>
      <c r="C10" s="5" t="n">
        <v>1563</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Current portion of long-term debt and finance leases</t>
        </is>
      </c>
      <c r="B12" s="5" t="n">
        <v>486</v>
      </c>
      <c r="C12" s="5" t="n">
        <v>501</v>
      </c>
    </row>
    <row r="13">
      <c r="A13" s="4" t="inlineStr">
        <is>
          <t>Finance Lease, Liability, Noncurrent, Statement of Financial Position [Extensible Enumeration]</t>
        </is>
      </c>
      <c r="B13" s="4" t="inlineStr">
        <is>
          <t>Long Term Debt And Finance Leases Current</t>
        </is>
      </c>
      <c r="C13" s="4" t="inlineStr">
        <is>
          <t>Long Term Debt And Finance Leases Current</t>
        </is>
      </c>
    </row>
    <row r="14">
      <c r="A14" s="4" t="inlineStr">
        <is>
          <t>Long-term debt and finance leases, net of current portion</t>
        </is>
      </c>
      <c r="B14" s="5" t="n">
        <v>568</v>
      </c>
      <c r="C14" s="5" t="n">
        <v>991</v>
      </c>
    </row>
    <row r="15">
      <c r="A15" s="4" t="inlineStr">
        <is>
          <t>Finance Lease, Liability, Current, Statement of Financial Position [Extensible Enumeration]</t>
        </is>
      </c>
      <c r="B15" s="4" t="inlineStr">
        <is>
          <t>Long Term Debt And Finance Leases Noncurrent</t>
        </is>
      </c>
      <c r="C15" s="4" t="inlineStr">
        <is>
          <t>Long Term Debt And Finance Leases Noncurrent</t>
        </is>
      </c>
    </row>
    <row r="16">
      <c r="A16" s="4" t="inlineStr">
        <is>
          <t>Total finance lease liabilities</t>
        </is>
      </c>
      <c r="B16" s="5" t="n">
        <v>1054</v>
      </c>
      <c r="C16" s="5" t="n">
        <v>1492</v>
      </c>
    </row>
    <row r="17">
      <c r="A17" s="4" t="inlineStr">
        <is>
          <t>Solar Energy Systems [Member]</t>
        </is>
      </c>
      <c r="B17" s="4" t="inlineStr">
        <is>
          <t xml:space="preserve"> </t>
        </is>
      </c>
      <c r="C17" s="4" t="inlineStr">
        <is>
          <t xml:space="preserve"> </t>
        </is>
      </c>
    </row>
    <row r="18">
      <c r="A18" s="3" t="inlineStr">
        <is>
          <t>Finance leases:</t>
        </is>
      </c>
      <c r="B18" s="4" t="inlineStr">
        <is>
          <t xml:space="preserve"> </t>
        </is>
      </c>
      <c r="C18" s="4" t="inlineStr">
        <is>
          <t xml:space="preserve"> </t>
        </is>
      </c>
    </row>
    <row r="19">
      <c r="A19" s="4" t="inlineStr">
        <is>
          <t>Total finance lease assets</t>
        </is>
      </c>
      <c r="B19" s="6" t="n">
        <v>25</v>
      </c>
      <c r="C19" s="6" t="n">
        <v>27</v>
      </c>
    </row>
    <row r="20">
      <c r="A20" s="4" t="inlineStr">
        <is>
          <t>Property Plant And Equipment Net [Member]</t>
        </is>
      </c>
      <c r="B20" s="4" t="inlineStr">
        <is>
          <t xml:space="preserve"> </t>
        </is>
      </c>
      <c r="C20" s="4" t="inlineStr">
        <is>
          <t xml:space="preserve"> </t>
        </is>
      </c>
    </row>
    <row r="21">
      <c r="A21" s="3" t="inlineStr">
        <is>
          <t>Finance leases:</t>
        </is>
      </c>
      <c r="B21" s="4" t="inlineStr">
        <is>
          <t xml:space="preserve"> </t>
        </is>
      </c>
      <c r="C21" s="4" t="inlineStr">
        <is>
          <t xml:space="preserve"> </t>
        </is>
      </c>
    </row>
    <row r="22">
      <c r="A22" s="4" t="inlineStr">
        <is>
          <t>Total finance lease assets</t>
        </is>
      </c>
      <c r="B22" s="5" t="n">
        <v>1094</v>
      </c>
      <c r="C22" s="5" t="n">
        <v>15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Components of Lease Expense and Other Information Related to Leases (Detail) - USD ($) $ in Millions</t>
        </is>
      </c>
      <c r="C1" s="2" t="inlineStr">
        <is>
          <t>12 Months Ended</t>
        </is>
      </c>
    </row>
    <row r="2">
      <c r="C2" s="2" t="inlineStr">
        <is>
          <t>Dec. 31, 2022</t>
        </is>
      </c>
      <c r="D2" s="2" t="inlineStr">
        <is>
          <t>Dec. 31, 2021</t>
        </is>
      </c>
      <c r="E2" s="2" t="inlineStr">
        <is>
          <t>Dec. 31, 2020</t>
        </is>
      </c>
    </row>
    <row r="3">
      <c r="A3" s="3" t="inlineStr">
        <is>
          <t>Operating leases:</t>
        </is>
      </c>
      <c r="C3" s="4" t="inlineStr">
        <is>
          <t xml:space="preserve"> </t>
        </is>
      </c>
      <c r="D3" s="4" t="inlineStr">
        <is>
          <t xml:space="preserve"> </t>
        </is>
      </c>
      <c r="E3" s="4" t="inlineStr">
        <is>
          <t xml:space="preserve"> </t>
        </is>
      </c>
    </row>
    <row r="4">
      <c r="A4" s="4" t="inlineStr">
        <is>
          <t>Operating lease expense</t>
        </is>
      </c>
      <c r="B4" s="4" t="inlineStr">
        <is>
          <t>[1]</t>
        </is>
      </c>
      <c r="C4" s="5" t="n">
        <v>798</v>
      </c>
      <c r="D4" s="5" t="n">
        <v>627</v>
      </c>
      <c r="E4" s="5" t="n">
        <v>451</v>
      </c>
    </row>
    <row r="5">
      <c r="A5" s="3" t="inlineStr">
        <is>
          <t>Finance leases:</t>
        </is>
      </c>
      <c r="C5" s="4" t="inlineStr">
        <is>
          <t xml:space="preserve"> </t>
        </is>
      </c>
      <c r="D5" s="4" t="inlineStr">
        <is>
          <t xml:space="preserve"> </t>
        </is>
      </c>
      <c r="E5" s="4" t="inlineStr">
        <is>
          <t xml:space="preserve"> </t>
        </is>
      </c>
    </row>
    <row r="6">
      <c r="A6" s="4" t="inlineStr">
        <is>
          <t>Amortization of leased assets</t>
        </is>
      </c>
      <c r="C6" s="6" t="n">
        <v>493</v>
      </c>
      <c r="D6" s="6" t="n">
        <v>415</v>
      </c>
      <c r="E6" s="6" t="n">
        <v>348</v>
      </c>
    </row>
    <row r="7">
      <c r="A7" s="4" t="inlineStr">
        <is>
          <t>Interest on lease liabilities</t>
        </is>
      </c>
      <c r="C7" s="6" t="n">
        <v>72</v>
      </c>
      <c r="D7" s="6" t="n">
        <v>89</v>
      </c>
      <c r="E7" s="6" t="n">
        <v>100</v>
      </c>
    </row>
    <row r="8">
      <c r="A8" s="4" t="inlineStr">
        <is>
          <t>Total finance lease expense</t>
        </is>
      </c>
      <c r="C8" s="6" t="n">
        <v>565</v>
      </c>
      <c r="D8" s="6" t="n">
        <v>504</v>
      </c>
      <c r="E8" s="6" t="n">
        <v>448</v>
      </c>
    </row>
    <row r="9">
      <c r="A9" s="4" t="inlineStr">
        <is>
          <t>Total lease expense</t>
        </is>
      </c>
      <c r="C9" s="5" t="n">
        <v>1363</v>
      </c>
      <c r="D9" s="5" t="n">
        <v>1131</v>
      </c>
      <c r="E9" s="5" t="n">
        <v>899</v>
      </c>
    </row>
    <row r="10"/>
    <row r="11">
      <c r="A11" s="4" t="inlineStr">
        <is>
          <t>[1] Includes short-term leases and variable lease costs, which are immaterial.</t>
        </is>
      </c>
    </row>
  </sheetData>
  <mergeCells count="4">
    <mergeCell ref="A1:B2"/>
    <mergeCell ref="C1:E1"/>
    <mergeCell ref="A10:D10"/>
    <mergeCell ref="A11:D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 Schedule of Other Information Related to Leas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6 years 4 months 24 days</t>
        </is>
      </c>
      <c r="C3" s="4" t="inlineStr">
        <is>
          <t>6 years 6 months</t>
        </is>
      </c>
    </row>
    <row r="4">
      <c r="A4" s="4" t="inlineStr">
        <is>
          <t>Finance leases, weighted-average remaining lease term</t>
        </is>
      </c>
      <c r="B4" s="4" t="inlineStr">
        <is>
          <t>3 years 1 month 6 days</t>
        </is>
      </c>
      <c r="C4" s="4" t="inlineStr">
        <is>
          <t>4 years 2 months 12 days</t>
        </is>
      </c>
    </row>
    <row r="5">
      <c r="A5" s="4" t="inlineStr">
        <is>
          <t>Operating leases, weighted-average discount rate</t>
        </is>
      </c>
      <c r="B5" s="11" t="n">
        <v>0.053</v>
      </c>
      <c r="C5" s="9" t="n">
        <v>0.05</v>
      </c>
    </row>
    <row r="6">
      <c r="A6" s="4" t="inlineStr">
        <is>
          <t>Finance leases, weighted-average discount rate</t>
        </is>
      </c>
      <c r="B6" s="11" t="n">
        <v>0.057</v>
      </c>
      <c r="C6" s="11" t="n">
        <v>0.0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754</v>
      </c>
      <c r="C4" s="5" t="n">
        <v>616</v>
      </c>
      <c r="D4" s="5" t="n">
        <v>456</v>
      </c>
    </row>
    <row r="5">
      <c r="A5" s="4" t="inlineStr">
        <is>
          <t>Operating cash outflows from finance leases (interest payments)</t>
        </is>
      </c>
      <c r="B5" s="6" t="n">
        <v>75</v>
      </c>
      <c r="C5" s="6" t="n">
        <v>89</v>
      </c>
      <c r="D5" s="6" t="n">
        <v>100</v>
      </c>
    </row>
    <row r="6">
      <c r="A6" s="4" t="inlineStr">
        <is>
          <t>Financing cash outflows from finance leases</t>
        </is>
      </c>
      <c r="B6" s="6" t="n">
        <v>502</v>
      </c>
      <c r="C6" s="6" t="n">
        <v>439</v>
      </c>
      <c r="D6" s="6" t="n">
        <v>338</v>
      </c>
    </row>
    <row r="7">
      <c r="A7" s="4" t="inlineStr">
        <is>
          <t>Leased assets obtained in exchange for finance lease liabilities</t>
        </is>
      </c>
      <c r="B7" s="6" t="n">
        <v>58</v>
      </c>
      <c r="C7" s="6" t="n">
        <v>486</v>
      </c>
      <c r="D7" s="6" t="n">
        <v>188</v>
      </c>
    </row>
    <row r="8">
      <c r="A8" s="4" t="inlineStr">
        <is>
          <t>Leased assets obtained in exchange for operating lease liabilities</t>
        </is>
      </c>
      <c r="B8" s="5" t="n">
        <v>1059</v>
      </c>
      <c r="C8" s="5" t="n">
        <v>818</v>
      </c>
      <c r="D8" s="5" t="n">
        <v>5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 - USD ($) $ in Million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Operating Leases, 2023</t>
        </is>
      </c>
      <c r="B3" s="5" t="n">
        <v>610</v>
      </c>
      <c r="C3" s="4" t="inlineStr">
        <is>
          <t xml:space="preserve"> </t>
        </is>
      </c>
    </row>
    <row r="4">
      <c r="A4" s="4" t="inlineStr">
        <is>
          <t>Operating Leases, 2024</t>
        </is>
      </c>
      <c r="B4" s="6" t="n">
        <v>558</v>
      </c>
      <c r="C4" s="4" t="inlineStr">
        <is>
          <t xml:space="preserve"> </t>
        </is>
      </c>
    </row>
    <row r="5">
      <c r="A5" s="4" t="inlineStr">
        <is>
          <t>Operating Leases, 2025</t>
        </is>
      </c>
      <c r="B5" s="6" t="n">
        <v>490</v>
      </c>
      <c r="C5" s="4" t="inlineStr">
        <is>
          <t xml:space="preserve"> </t>
        </is>
      </c>
    </row>
    <row r="6">
      <c r="A6" s="4" t="inlineStr">
        <is>
          <t>Operating Leases, 2026</t>
        </is>
      </c>
      <c r="B6" s="6" t="n">
        <v>383</v>
      </c>
      <c r="C6" s="4" t="inlineStr">
        <is>
          <t xml:space="preserve"> </t>
        </is>
      </c>
    </row>
    <row r="7">
      <c r="A7" s="4" t="inlineStr">
        <is>
          <t>Operating Leases, 2027</t>
        </is>
      </c>
      <c r="B7" s="6" t="n">
        <v>300</v>
      </c>
      <c r="C7" s="4" t="inlineStr">
        <is>
          <t xml:space="preserve"> </t>
        </is>
      </c>
    </row>
    <row r="8">
      <c r="A8" s="4" t="inlineStr">
        <is>
          <t>Operating Leases, Thereafter</t>
        </is>
      </c>
      <c r="B8" s="6" t="n">
        <v>805</v>
      </c>
      <c r="C8" s="4" t="inlineStr">
        <is>
          <t xml:space="preserve"> </t>
        </is>
      </c>
    </row>
    <row r="9">
      <c r="A9" s="4" t="inlineStr">
        <is>
          <t>Operating Leases, Total minimum lease payments</t>
        </is>
      </c>
      <c r="B9" s="6" t="n">
        <v>3146</v>
      </c>
      <c r="C9" s="4" t="inlineStr">
        <is>
          <t xml:space="preserve"> </t>
        </is>
      </c>
    </row>
    <row r="10">
      <c r="A10" s="4" t="inlineStr">
        <is>
          <t>Less: Interest</t>
        </is>
      </c>
      <c r="B10" s="6" t="n">
        <v>497</v>
      </c>
      <c r="C10" s="4" t="inlineStr">
        <is>
          <t xml:space="preserve"> </t>
        </is>
      </c>
    </row>
    <row r="11">
      <c r="A11" s="4" t="inlineStr">
        <is>
          <t>Total operating lease liabilities</t>
        </is>
      </c>
      <c r="B11" s="6" t="n">
        <v>2649</v>
      </c>
      <c r="C11" s="5" t="n">
        <v>2039</v>
      </c>
    </row>
    <row r="12">
      <c r="A12" s="4" t="inlineStr">
        <is>
          <t>Accrued liabilities and other</t>
        </is>
      </c>
      <c r="B12" s="6" t="n">
        <v>485</v>
      </c>
      <c r="C12" s="6" t="n">
        <v>368</v>
      </c>
    </row>
    <row r="13">
      <c r="A13" s="4" t="inlineStr">
        <is>
          <t>Operating lease liabilities</t>
        </is>
      </c>
      <c r="B13" s="6" t="n">
        <v>2164</v>
      </c>
      <c r="C13" s="6" t="n">
        <v>1671</v>
      </c>
    </row>
    <row r="14">
      <c r="A14" s="3" t="inlineStr">
        <is>
          <t>Finance Lease, Liability, to be Paid [Abstract]</t>
        </is>
      </c>
      <c r="B14" s="4" t="inlineStr">
        <is>
          <t xml:space="preserve"> </t>
        </is>
      </c>
      <c r="C14" s="4" t="inlineStr">
        <is>
          <t xml:space="preserve"> </t>
        </is>
      </c>
    </row>
    <row r="15">
      <c r="A15" s="4" t="inlineStr">
        <is>
          <t>Finance Leases, 2023</t>
        </is>
      </c>
      <c r="B15" s="6" t="n">
        <v>534</v>
      </c>
      <c r="C15" s="4" t="inlineStr">
        <is>
          <t xml:space="preserve"> </t>
        </is>
      </c>
    </row>
    <row r="16">
      <c r="A16" s="4" t="inlineStr">
        <is>
          <t>Finance Leases, 2024</t>
        </is>
      </c>
      <c r="B16" s="6" t="n">
        <v>387</v>
      </c>
      <c r="C16" s="4" t="inlineStr">
        <is>
          <t xml:space="preserve"> </t>
        </is>
      </c>
    </row>
    <row r="17">
      <c r="A17" s="4" t="inlineStr">
        <is>
          <t>Finance Leases, 2025</t>
        </is>
      </c>
      <c r="B17" s="6" t="n">
        <v>122</v>
      </c>
      <c r="C17" s="4" t="inlineStr">
        <is>
          <t xml:space="preserve"> </t>
        </is>
      </c>
    </row>
    <row r="18">
      <c r="A18" s="4" t="inlineStr">
        <is>
          <t>Finance Leases, 2026</t>
        </is>
      </c>
      <c r="B18" s="6" t="n">
        <v>52</v>
      </c>
      <c r="C18" s="4" t="inlineStr">
        <is>
          <t xml:space="preserve"> </t>
        </is>
      </c>
    </row>
    <row r="19">
      <c r="A19" s="4" t="inlineStr">
        <is>
          <t>Finance Leases, 2027</t>
        </is>
      </c>
      <c r="B19" s="6" t="n">
        <v>31</v>
      </c>
      <c r="C19" s="4" t="inlineStr">
        <is>
          <t xml:space="preserve"> </t>
        </is>
      </c>
    </row>
    <row r="20">
      <c r="A20" s="4" t="inlineStr">
        <is>
          <t>Finance Leases, Thereafter</t>
        </is>
      </c>
      <c r="B20" s="6" t="n">
        <v>4</v>
      </c>
      <c r="C20" s="4" t="inlineStr">
        <is>
          <t xml:space="preserve"> </t>
        </is>
      </c>
    </row>
    <row r="21">
      <c r="A21" s="4" t="inlineStr">
        <is>
          <t>Total</t>
        </is>
      </c>
      <c r="B21" s="6" t="n">
        <v>1130</v>
      </c>
      <c r="C21" s="4" t="inlineStr">
        <is>
          <t xml:space="preserve"> </t>
        </is>
      </c>
    </row>
    <row r="22">
      <c r="A22" s="4" t="inlineStr">
        <is>
          <t>Less: Interest</t>
        </is>
      </c>
      <c r="B22" s="6" t="n">
        <v>76</v>
      </c>
      <c r="C22" s="4" t="inlineStr">
        <is>
          <t xml:space="preserve"> </t>
        </is>
      </c>
    </row>
    <row r="23">
      <c r="A23" s="4" t="inlineStr">
        <is>
          <t>Total finance lease liabilities</t>
        </is>
      </c>
      <c r="B23" s="6" t="n">
        <v>1054</v>
      </c>
      <c r="C23" s="6" t="n">
        <v>1492</v>
      </c>
    </row>
    <row r="24">
      <c r="A24" s="4" t="inlineStr">
        <is>
          <t>Net Carrying Value Finance leases, Current</t>
        </is>
      </c>
      <c r="B24" s="6" t="n">
        <v>486</v>
      </c>
      <c r="C24" s="6" t="n">
        <v>501</v>
      </c>
    </row>
    <row r="25">
      <c r="A25" s="4" t="inlineStr">
        <is>
          <t>Net Carrying Value Finance leases, Long-Term</t>
        </is>
      </c>
      <c r="B25" s="5" t="n">
        <v>568</v>
      </c>
      <c r="C25" s="5" t="n">
        <v>9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 and Sales-Type Lease Receivables from Customers (Detail) $ in Millions</t>
        </is>
      </c>
      <c r="B1" s="2" t="inlineStr">
        <is>
          <t>Dec. 31, 2022 USD ($)</t>
        </is>
      </c>
    </row>
    <row r="2">
      <c r="A2" s="3" t="inlineStr">
        <is>
          <t>Lessor, Operating Lease, Payments to be Received, Fiscal Year Maturity [Abstract]</t>
        </is>
      </c>
      <c r="B2" s="4" t="inlineStr">
        <is>
          <t xml:space="preserve"> </t>
        </is>
      </c>
    </row>
    <row r="3">
      <c r="A3" s="4" t="inlineStr">
        <is>
          <t>2023</t>
        </is>
      </c>
      <c r="B3" s="5" t="n">
        <v>1212</v>
      </c>
    </row>
    <row r="4">
      <c r="A4" s="4" t="inlineStr">
        <is>
          <t>2024</t>
        </is>
      </c>
      <c r="B4" s="6" t="n">
        <v>900</v>
      </c>
    </row>
    <row r="5">
      <c r="A5" s="4" t="inlineStr">
        <is>
          <t>2025</t>
        </is>
      </c>
      <c r="B5" s="6" t="n">
        <v>463</v>
      </c>
    </row>
    <row r="6">
      <c r="A6" s="4" t="inlineStr">
        <is>
          <t>2026</t>
        </is>
      </c>
      <c r="B6" s="6" t="n">
        <v>215</v>
      </c>
    </row>
    <row r="7">
      <c r="A7" s="4" t="inlineStr">
        <is>
          <t>2027</t>
        </is>
      </c>
      <c r="B7" s="6" t="n">
        <v>194</v>
      </c>
    </row>
    <row r="8">
      <c r="A8" s="4" t="inlineStr">
        <is>
          <t>Thereafter</t>
        </is>
      </c>
      <c r="B8" s="6" t="n">
        <v>1697</v>
      </c>
    </row>
    <row r="9">
      <c r="A9" s="4" t="inlineStr">
        <is>
          <t>Operating Leases, Gross lease receivables</t>
        </is>
      </c>
      <c r="B9" s="6" t="n">
        <v>4681</v>
      </c>
    </row>
    <row r="10">
      <c r="A10" s="3" t="inlineStr">
        <is>
          <t>Sales-Type and Direct Financing Leases, Lease Receivable, Payments to be Received, Fiscal Year Maturity [Abstract]</t>
        </is>
      </c>
      <c r="B10" s="4" t="inlineStr">
        <is>
          <t xml:space="preserve"> </t>
        </is>
      </c>
    </row>
    <row r="11">
      <c r="A11" s="4" t="inlineStr">
        <is>
          <t>Sales-type Leases, 2023</t>
        </is>
      </c>
      <c r="B11" s="6" t="n">
        <v>202</v>
      </c>
    </row>
    <row r="12">
      <c r="A12" s="4" t="inlineStr">
        <is>
          <t>Sales-type Leases, 2024</t>
        </is>
      </c>
      <c r="B12" s="6" t="n">
        <v>208</v>
      </c>
    </row>
    <row r="13">
      <c r="A13" s="4" t="inlineStr">
        <is>
          <t>Sales-type Leases, 2025</t>
        </is>
      </c>
      <c r="B13" s="6" t="n">
        <v>192</v>
      </c>
    </row>
    <row r="14">
      <c r="A14" s="4" t="inlineStr">
        <is>
          <t>Sales-type Leases, 2026</t>
        </is>
      </c>
      <c r="B14" s="6" t="n">
        <v>174</v>
      </c>
    </row>
    <row r="15">
      <c r="A15" s="4" t="inlineStr">
        <is>
          <t>Sales-type Leases, 2027</t>
        </is>
      </c>
      <c r="B15" s="6" t="n">
        <v>49</v>
      </c>
    </row>
    <row r="16">
      <c r="A16" s="4" t="inlineStr">
        <is>
          <t>Sales-type Leases, Thereafter</t>
        </is>
      </c>
      <c r="B16" s="6" t="n">
        <v>12</v>
      </c>
    </row>
    <row r="17">
      <c r="A17" s="4" t="inlineStr">
        <is>
          <t>Sales-type Leases, Gross lease receivables</t>
        </is>
      </c>
      <c r="B17" s="5" t="n">
        <v>8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Receivables Relating to Sales-Type Leases (Detail) - USD ($) $ in Millions</t>
        </is>
      </c>
      <c r="B1" s="2" t="inlineStr">
        <is>
          <t>Dec. 31, 2022</t>
        </is>
      </c>
      <c r="C1" s="2" t="inlineStr">
        <is>
          <t>Dec. 31, 2021</t>
        </is>
      </c>
    </row>
    <row r="2">
      <c r="A2" s="3" t="inlineStr">
        <is>
          <t>Sales-type Lease, Net Investment in Lease, Past Due [Line Items]</t>
        </is>
      </c>
      <c r="B2" s="4" t="inlineStr">
        <is>
          <t xml:space="preserve"> </t>
        </is>
      </c>
      <c r="C2" s="4" t="inlineStr">
        <is>
          <t xml:space="preserve"> </t>
        </is>
      </c>
    </row>
    <row r="3">
      <c r="A3" s="4" t="inlineStr">
        <is>
          <t>Gross lease receivables</t>
        </is>
      </c>
      <c r="B3" s="5" t="n">
        <v>837</v>
      </c>
      <c r="C3" s="5" t="n">
        <v>427</v>
      </c>
    </row>
    <row r="4">
      <c r="A4" s="4" t="inlineStr">
        <is>
          <t>Unearned interest income</t>
        </is>
      </c>
      <c r="B4" s="6" t="n">
        <v>-95</v>
      </c>
      <c r="C4" s="6" t="n">
        <v>-50</v>
      </c>
    </row>
    <row r="5">
      <c r="A5" s="4" t="inlineStr">
        <is>
          <t>Allowance for expected credit losses</t>
        </is>
      </c>
      <c r="B5" s="6" t="n">
        <v>-4</v>
      </c>
      <c r="C5" s="6" t="n">
        <v>-1</v>
      </c>
    </row>
    <row r="6">
      <c r="A6" s="4" t="inlineStr">
        <is>
          <t>Net investment in sales-type leases</t>
        </is>
      </c>
      <c r="B6" s="6" t="n">
        <v>738</v>
      </c>
      <c r="C6" s="6" t="n">
        <v>376</v>
      </c>
    </row>
    <row r="7">
      <c r="A7" s="4" t="inlineStr">
        <is>
          <t>Prepaid Expenses and Other Current Assets [Member]</t>
        </is>
      </c>
      <c r="B7" s="4" t="inlineStr">
        <is>
          <t xml:space="preserve"> </t>
        </is>
      </c>
      <c r="C7" s="4" t="inlineStr">
        <is>
          <t xml:space="preserve"> </t>
        </is>
      </c>
    </row>
    <row r="8">
      <c r="A8" s="3" t="inlineStr">
        <is>
          <t>Sales-type Lease, Net Investment in Lease, Past Due [Line Items]</t>
        </is>
      </c>
      <c r="B8" s="4" t="inlineStr">
        <is>
          <t xml:space="preserve"> </t>
        </is>
      </c>
      <c r="C8" s="4" t="inlineStr">
        <is>
          <t xml:space="preserve"> </t>
        </is>
      </c>
    </row>
    <row r="9">
      <c r="A9" s="4" t="inlineStr">
        <is>
          <t>Net investment in sales-type leases</t>
        </is>
      </c>
      <c r="B9" s="6" t="n">
        <v>164</v>
      </c>
      <c r="C9" s="6" t="n">
        <v>73</v>
      </c>
    </row>
    <row r="10">
      <c r="A10" s="4" t="inlineStr">
        <is>
          <t>Other Non-current Assets [Member]</t>
        </is>
      </c>
      <c r="B10" s="4" t="inlineStr">
        <is>
          <t xml:space="preserve"> </t>
        </is>
      </c>
      <c r="C10" s="4" t="inlineStr">
        <is>
          <t xml:space="preserve"> </t>
        </is>
      </c>
    </row>
    <row r="11">
      <c r="A11" s="3" t="inlineStr">
        <is>
          <t>Sales-type Lease, Net Investment in Lease, Past Due [Line Items]</t>
        </is>
      </c>
      <c r="B11" s="4" t="inlineStr">
        <is>
          <t xml:space="preserve"> </t>
        </is>
      </c>
      <c r="C11" s="4" t="inlineStr">
        <is>
          <t xml:space="preserve"> </t>
        </is>
      </c>
    </row>
    <row r="12">
      <c r="A12" s="4" t="inlineStr">
        <is>
          <t>Net investment in sales-type leases</t>
        </is>
      </c>
      <c r="B12" s="5" t="n">
        <v>574</v>
      </c>
      <c r="C12" s="5" t="n">
        <v>3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master lease payments to be received from investors (Detail) $ in Millions</t>
        </is>
      </c>
      <c r="B1" s="2" t="inlineStr">
        <is>
          <t>Dec. 31, 2022 USD ($)</t>
        </is>
      </c>
    </row>
    <row r="2">
      <c r="A2" s="3" t="inlineStr">
        <is>
          <t>Lessor, Lease, Description [Line Items]</t>
        </is>
      </c>
      <c r="B2" s="4" t="inlineStr">
        <is>
          <t xml:space="preserve"> </t>
        </is>
      </c>
    </row>
    <row r="3">
      <c r="A3" s="4" t="inlineStr">
        <is>
          <t>2023</t>
        </is>
      </c>
      <c r="B3" s="5" t="n">
        <v>1212</v>
      </c>
    </row>
    <row r="4">
      <c r="A4" s="4" t="inlineStr">
        <is>
          <t>2024</t>
        </is>
      </c>
      <c r="B4" s="6" t="n">
        <v>900</v>
      </c>
    </row>
    <row r="5">
      <c r="A5" s="4" t="inlineStr">
        <is>
          <t>2025</t>
        </is>
      </c>
      <c r="B5" s="6" t="n">
        <v>463</v>
      </c>
    </row>
    <row r="6">
      <c r="A6" s="4" t="inlineStr">
        <is>
          <t>2026</t>
        </is>
      </c>
      <c r="B6" s="6" t="n">
        <v>215</v>
      </c>
    </row>
    <row r="7">
      <c r="A7" s="4" t="inlineStr">
        <is>
          <t>2027</t>
        </is>
      </c>
      <c r="B7" s="6" t="n">
        <v>194</v>
      </c>
    </row>
    <row r="8">
      <c r="A8" s="4" t="inlineStr">
        <is>
          <t>Thereafter</t>
        </is>
      </c>
      <c r="B8" s="6" t="n">
        <v>1697</v>
      </c>
    </row>
    <row r="9">
      <c r="A9" s="4" t="inlineStr">
        <is>
          <t>Operating Leases, Gross lease receivables</t>
        </is>
      </c>
      <c r="B9" s="6" t="n">
        <v>4681</v>
      </c>
    </row>
    <row r="10">
      <c r="A10" s="4" t="inlineStr">
        <is>
          <t>Solar City [Member]</t>
        </is>
      </c>
      <c r="B10" s="4" t="inlineStr">
        <is>
          <t xml:space="preserve"> </t>
        </is>
      </c>
    </row>
    <row r="11">
      <c r="A11" s="3" t="inlineStr">
        <is>
          <t>Lessor, Lease, Description [Line Items]</t>
        </is>
      </c>
      <c r="B11" s="4" t="inlineStr">
        <is>
          <t xml:space="preserve"> </t>
        </is>
      </c>
    </row>
    <row r="12">
      <c r="A12" s="4" t="inlineStr">
        <is>
          <t>2023</t>
        </is>
      </c>
      <c r="B12" s="6" t="n">
        <v>26</v>
      </c>
    </row>
    <row r="13">
      <c r="A13" s="4" t="inlineStr">
        <is>
          <t>2024</t>
        </is>
      </c>
      <c r="B13" s="6" t="n">
        <v>18</v>
      </c>
    </row>
    <row r="14">
      <c r="A14" s="4" t="inlineStr">
        <is>
          <t>2025</t>
        </is>
      </c>
      <c r="B14" s="6" t="n">
        <v>27</v>
      </c>
    </row>
    <row r="15">
      <c r="A15" s="4" t="inlineStr">
        <is>
          <t>2026</t>
        </is>
      </c>
      <c r="B15" s="6" t="n">
        <v>28</v>
      </c>
    </row>
    <row r="16">
      <c r="A16" s="4" t="inlineStr">
        <is>
          <t>2027</t>
        </is>
      </c>
      <c r="B16" s="6" t="n">
        <v>29</v>
      </c>
    </row>
    <row r="17">
      <c r="A17" s="4" t="inlineStr">
        <is>
          <t>Thereafter</t>
        </is>
      </c>
      <c r="B17" s="6" t="n">
        <v>366</v>
      </c>
    </row>
    <row r="18">
      <c r="A18" s="4" t="inlineStr">
        <is>
          <t>Operating Leases, Gross lease receivables</t>
        </is>
      </c>
      <c r="B18" s="5" t="n">
        <v>4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48" customWidth="1" min="2" max="2"/>
    <col width="29" customWidth="1" min="3" max="3"/>
    <col width="32" customWidth="1" min="4" max="4"/>
    <col width="29" customWidth="1" min="5" max="5"/>
    <col width="80" customWidth="1" min="6" max="6"/>
    <col width="40" customWidth="1" min="7" max="7"/>
    <col width="40" customWidth="1" min="8" max="8"/>
  </cols>
  <sheetData>
    <row r="1">
      <c r="A1" s="1" t="inlineStr">
        <is>
          <t>Equity Incentive Plans - Additional Information (Detail) $ / shares in Units, $ in Millions</t>
        </is>
      </c>
      <c r="B1" s="2" t="inlineStr">
        <is>
          <t>1 Months Ended</t>
        </is>
      </c>
      <c r="C1" s="2" t="inlineStr">
        <is>
          <t>3 Months Ended</t>
        </is>
      </c>
      <c r="F1" s="2" t="inlineStr">
        <is>
          <t>12 Months Ended</t>
        </is>
      </c>
    </row>
    <row r="2">
      <c r="B2" s="2" t="inlineStr">
        <is>
          <t>Mar. 31, 2018 USD ($) Milestone Tranches shares</t>
        </is>
      </c>
      <c r="C2" s="2" t="inlineStr">
        <is>
          <t>Dec. 31, 2022 USD ($) shares</t>
        </is>
      </c>
      <c r="D2" s="2" t="inlineStr">
        <is>
          <t>Mar. 31, 2022 USD ($) Milestone</t>
        </is>
      </c>
      <c r="E2" s="2" t="inlineStr">
        <is>
          <t>Dec. 31, 2021 USD ($) shares</t>
        </is>
      </c>
      <c r="F2" s="2" t="inlineStr">
        <is>
          <t>Dec. 31, 2022 USD ($) Tranches $ / shares shares</t>
        </is>
      </c>
      <c r="G2" s="2" t="inlineStr">
        <is>
          <t>Dec. 31, 2021 USD ($) $ / shares shares</t>
        </is>
      </c>
      <c r="H2" s="2" t="inlineStr">
        <is>
          <t>Dec. 31, 2020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term of stock options, in years</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 xml:space="preserve"> </t>
        </is>
      </c>
    </row>
    <row r="5">
      <c r="A5" s="4" t="inlineStr">
        <is>
          <t>Aggregate intrinsic value of options exercised</t>
        </is>
      </c>
      <c r="B5" s="4" t="inlineStr">
        <is>
          <t xml:space="preserve"> </t>
        </is>
      </c>
      <c r="C5" s="4" t="inlineStr">
        <is>
          <t xml:space="preserve"> </t>
        </is>
      </c>
      <c r="D5" s="4" t="inlineStr">
        <is>
          <t xml:space="preserve"> </t>
        </is>
      </c>
      <c r="E5" s="4" t="inlineStr">
        <is>
          <t xml:space="preserve"> </t>
        </is>
      </c>
      <c r="F5" s="5" t="n">
        <v>1900</v>
      </c>
      <c r="G5" s="5" t="n">
        <v>26880</v>
      </c>
      <c r="H5" s="5" t="n">
        <v>1550</v>
      </c>
    </row>
    <row r="6">
      <c r="A6" s="4" t="inlineStr">
        <is>
          <t>Percentage of payroll deductions of employees eligible compensation</t>
        </is>
      </c>
      <c r="B6" s="4" t="inlineStr">
        <is>
          <t xml:space="preserve"> </t>
        </is>
      </c>
      <c r="C6" s="4" t="inlineStr">
        <is>
          <t xml:space="preserve"> </t>
        </is>
      </c>
      <c r="D6" s="4" t="inlineStr">
        <is>
          <t xml:space="preserve"> </t>
        </is>
      </c>
      <c r="E6" s="4" t="inlineStr">
        <is>
          <t xml:space="preserve"> </t>
        </is>
      </c>
      <c r="F6" s="9" t="n">
        <v>0.15</v>
      </c>
      <c r="G6" s="4" t="inlineStr">
        <is>
          <t xml:space="preserve"> </t>
        </is>
      </c>
      <c r="H6" s="4" t="inlineStr">
        <is>
          <t xml:space="preserve"> </t>
        </is>
      </c>
    </row>
    <row r="7">
      <c r="A7" s="4" t="inlineStr">
        <is>
          <t>Percentage of discount on purchase price of shares lower than fair market value</t>
        </is>
      </c>
      <c r="B7" s="4" t="inlineStr">
        <is>
          <t xml:space="preserve"> </t>
        </is>
      </c>
      <c r="C7" s="4" t="inlineStr">
        <is>
          <t xml:space="preserve"> </t>
        </is>
      </c>
      <c r="D7" s="4" t="inlineStr">
        <is>
          <t xml:space="preserve"> </t>
        </is>
      </c>
      <c r="E7" s="4" t="inlineStr">
        <is>
          <t xml:space="preserve"> </t>
        </is>
      </c>
      <c r="F7" s="9" t="n">
        <v>0.85</v>
      </c>
      <c r="G7" s="4" t="inlineStr">
        <is>
          <t xml:space="preserve"> </t>
        </is>
      </c>
      <c r="H7" s="4" t="inlineStr">
        <is>
          <t xml:space="preserve"> </t>
        </is>
      </c>
    </row>
    <row r="8">
      <c r="A8" s="4" t="inlineStr">
        <is>
          <t>Number of shares issued under ESPP | shares</t>
        </is>
      </c>
      <c r="B8" s="4" t="inlineStr">
        <is>
          <t xml:space="preserve"> </t>
        </is>
      </c>
      <c r="C8" s="4" t="inlineStr">
        <is>
          <t xml:space="preserve"> </t>
        </is>
      </c>
      <c r="D8" s="4" t="inlineStr">
        <is>
          <t xml:space="preserve"> </t>
        </is>
      </c>
      <c r="E8" s="4" t="inlineStr">
        <is>
          <t xml:space="preserve"> </t>
        </is>
      </c>
      <c r="F8" s="6" t="n">
        <v>1400000</v>
      </c>
      <c r="G8" s="6" t="n">
        <v>1500000</v>
      </c>
      <c r="H8" s="6" t="n">
        <v>5500000</v>
      </c>
    </row>
    <row r="9">
      <c r="A9" s="4" t="inlineStr">
        <is>
          <t>Number of operational milestones achieved | Milestone</t>
        </is>
      </c>
      <c r="B9" s="4" t="inlineStr">
        <is>
          <t xml:space="preserve"> </t>
        </is>
      </c>
      <c r="C9" s="4" t="inlineStr">
        <is>
          <t xml:space="preserve"> </t>
        </is>
      </c>
      <c r="D9" s="6" t="n">
        <v>3</v>
      </c>
      <c r="E9" s="4" t="inlineStr">
        <is>
          <t xml:space="preserve"> </t>
        </is>
      </c>
      <c r="F9" s="4" t="inlineStr">
        <is>
          <t xml:space="preserve"> </t>
        </is>
      </c>
      <c r="G9" s="4" t="inlineStr">
        <is>
          <t xml:space="preserve"> </t>
        </is>
      </c>
      <c r="H9" s="4" t="inlineStr">
        <is>
          <t xml:space="preserve"> </t>
        </is>
      </c>
    </row>
    <row r="10">
      <c r="A10" s="4" t="inlineStr">
        <is>
          <t>Unrecognized compensation expense</t>
        </is>
      </c>
      <c r="B10" s="4" t="inlineStr">
        <is>
          <t xml:space="preserve"> </t>
        </is>
      </c>
      <c r="C10" s="5" t="n">
        <v>3940</v>
      </c>
      <c r="D10" s="4" t="inlineStr">
        <is>
          <t xml:space="preserve"> </t>
        </is>
      </c>
      <c r="E10" s="4" t="inlineStr">
        <is>
          <t xml:space="preserve"> </t>
        </is>
      </c>
      <c r="F10" s="5" t="n">
        <v>3940</v>
      </c>
      <c r="G10" s="4" t="inlineStr">
        <is>
          <t xml:space="preserve"> </t>
        </is>
      </c>
      <c r="H10" s="4" t="inlineStr">
        <is>
          <t xml:space="preserve"> </t>
        </is>
      </c>
    </row>
    <row r="11">
      <c r="A11" s="4" t="inlineStr">
        <is>
          <t>Weighted-average period of recognition of unrecognized compensation, in years</t>
        </is>
      </c>
      <c r="B11" s="4" t="inlineStr">
        <is>
          <t xml:space="preserve"> </t>
        </is>
      </c>
      <c r="C11" s="4" t="inlineStr">
        <is>
          <t xml:space="preserve"> </t>
        </is>
      </c>
      <c r="D11" s="4" t="inlineStr">
        <is>
          <t xml:space="preserve"> </t>
        </is>
      </c>
      <c r="E11" s="4" t="inlineStr">
        <is>
          <t xml:space="preserve"> </t>
        </is>
      </c>
      <c r="F11" s="4" t="inlineStr">
        <is>
          <t>2 years 3 months 3 days</t>
        </is>
      </c>
      <c r="G11" s="4" t="inlineStr">
        <is>
          <t xml:space="preserve"> </t>
        </is>
      </c>
      <c r="H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5" t="n">
        <v>1560</v>
      </c>
      <c r="G12" s="5" t="n">
        <v>2121</v>
      </c>
      <c r="H12" s="5" t="n">
        <v>1734</v>
      </c>
    </row>
    <row r="13">
      <c r="A13" s="4" t="inlineStr">
        <is>
          <t>Stock-based compensation expense capitalized</t>
        </is>
      </c>
      <c r="B13" s="4" t="inlineStr">
        <is>
          <t xml:space="preserve"> </t>
        </is>
      </c>
      <c r="C13" s="4" t="inlineStr">
        <is>
          <t xml:space="preserve"> </t>
        </is>
      </c>
      <c r="D13" s="4" t="inlineStr">
        <is>
          <t xml:space="preserve"> </t>
        </is>
      </c>
      <c r="E13" s="4" t="inlineStr">
        <is>
          <t xml:space="preserve"> </t>
        </is>
      </c>
      <c r="F13" s="6" t="n">
        <v>245</v>
      </c>
      <c r="G13" s="5" t="n">
        <v>182</v>
      </c>
      <c r="H13" s="5" t="n">
        <v>89</v>
      </c>
    </row>
    <row r="14">
      <c r="A14" s="4" t="inlineStr">
        <is>
          <t>Employee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e of shares available for issuance under ESPP</t>
        </is>
      </c>
      <c r="B16" s="4" t="inlineStr">
        <is>
          <t xml:space="preserve"> </t>
        </is>
      </c>
      <c r="C16" s="14" t="n">
        <v>99.90000000000001</v>
      </c>
      <c r="D16" s="4" t="inlineStr">
        <is>
          <t xml:space="preserve"> </t>
        </is>
      </c>
      <c r="E16" s="4" t="inlineStr">
        <is>
          <t xml:space="preserve"> </t>
        </is>
      </c>
      <c r="F16" s="14" t="n">
        <v>99.90000000000001</v>
      </c>
      <c r="G16" s="4" t="inlineStr">
        <is>
          <t xml:space="preserve"> </t>
        </is>
      </c>
      <c r="H16" s="4" t="inlineStr">
        <is>
          <t xml:space="preserve"> </t>
        </is>
      </c>
    </row>
    <row r="17">
      <c r="A17" s="4" t="inlineStr">
        <is>
          <t>2019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were reserved for issuance | shares</t>
        </is>
      </c>
      <c r="B19" s="4" t="inlineStr">
        <is>
          <t xml:space="preserve"> </t>
        </is>
      </c>
      <c r="C19" s="6" t="n">
        <v>148000000</v>
      </c>
      <c r="D19" s="4" t="inlineStr">
        <is>
          <t xml:space="preserve"> </t>
        </is>
      </c>
      <c r="E19" s="4" t="inlineStr">
        <is>
          <t xml:space="preserve"> </t>
        </is>
      </c>
      <c r="F19" s="6" t="n">
        <v>148000000</v>
      </c>
      <c r="G19" s="4" t="inlineStr">
        <is>
          <t xml:space="preserve"> </t>
        </is>
      </c>
      <c r="H19" s="4" t="inlineStr">
        <is>
          <t xml:space="preserve"> </t>
        </is>
      </c>
    </row>
    <row r="20">
      <c r="A20" s="4" t="inlineStr">
        <is>
          <t>Number of stock options grant | shares</t>
        </is>
      </c>
      <c r="B20" s="4" t="inlineStr">
        <is>
          <t xml:space="preserve"> </t>
        </is>
      </c>
      <c r="C20" s="4" t="inlineStr">
        <is>
          <t xml:space="preserve"> </t>
        </is>
      </c>
      <c r="D20" s="4" t="inlineStr">
        <is>
          <t xml:space="preserve"> </t>
        </is>
      </c>
      <c r="E20" s="4" t="inlineStr">
        <is>
          <t xml:space="preserve"> </t>
        </is>
      </c>
      <c r="F20" s="6" t="n">
        <v>4120000</v>
      </c>
      <c r="G20" s="4" t="inlineStr">
        <is>
          <t xml:space="preserve"> </t>
        </is>
      </c>
      <c r="H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Grant Date Fair Value, Granted | $ / shares</t>
        </is>
      </c>
      <c r="B23" s="4" t="inlineStr">
        <is>
          <t xml:space="preserve"> </t>
        </is>
      </c>
      <c r="C23" s="4" t="inlineStr">
        <is>
          <t xml:space="preserve"> </t>
        </is>
      </c>
      <c r="D23" s="4" t="inlineStr">
        <is>
          <t xml:space="preserve"> </t>
        </is>
      </c>
      <c r="E23" s="4" t="inlineStr">
        <is>
          <t xml:space="preserve"> </t>
        </is>
      </c>
      <c r="F23" s="8" t="n">
        <v>239.85</v>
      </c>
      <c r="G23" s="8" t="n">
        <v>261.33</v>
      </c>
      <c r="H23" s="8" t="n">
        <v>100.17</v>
      </c>
    </row>
    <row r="24">
      <c r="A24" s="4" t="inlineStr">
        <is>
          <t>Aggregate fair value</t>
        </is>
      </c>
      <c r="B24" s="4" t="inlineStr">
        <is>
          <t xml:space="preserve"> </t>
        </is>
      </c>
      <c r="C24" s="4" t="inlineStr">
        <is>
          <t xml:space="preserve"> </t>
        </is>
      </c>
      <c r="D24" s="4" t="inlineStr">
        <is>
          <t xml:space="preserve"> </t>
        </is>
      </c>
      <c r="E24" s="4" t="inlineStr">
        <is>
          <t xml:space="preserve"> </t>
        </is>
      </c>
      <c r="F24" s="5" t="n">
        <v>4320</v>
      </c>
      <c r="G24" s="5" t="n">
        <v>5700</v>
      </c>
      <c r="H24" s="5" t="n">
        <v>3250</v>
      </c>
    </row>
    <row r="25">
      <c r="A25" s="4" t="inlineStr">
        <is>
          <t>Restricted Stock Units (RSUs) [Member] | 2019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Grant Date Fair Value, Granted | $ / shares</t>
        </is>
      </c>
      <c r="B27" s="4" t="inlineStr">
        <is>
          <t xml:space="preserve"> </t>
        </is>
      </c>
      <c r="C27" s="4" t="inlineStr">
        <is>
          <t xml:space="preserve"> </t>
        </is>
      </c>
      <c r="D27" s="4" t="inlineStr">
        <is>
          <t xml:space="preserve"> </t>
        </is>
      </c>
      <c r="E27" s="4" t="inlineStr">
        <is>
          <t xml:space="preserve"> </t>
        </is>
      </c>
      <c r="F27" s="8" t="n">
        <v>239.85</v>
      </c>
      <c r="G27" s="4" t="inlineStr">
        <is>
          <t xml:space="preserve"> </t>
        </is>
      </c>
      <c r="H27" s="4" t="inlineStr">
        <is>
          <t xml:space="preserve"> </t>
        </is>
      </c>
    </row>
    <row r="28">
      <c r="A28" s="4" t="inlineStr">
        <is>
          <t>Number of RSUs, Granted | shares</t>
        </is>
      </c>
      <c r="B28" s="4" t="inlineStr">
        <is>
          <t xml:space="preserve"> </t>
        </is>
      </c>
      <c r="C28" s="4" t="inlineStr">
        <is>
          <t xml:space="preserve"> </t>
        </is>
      </c>
      <c r="D28" s="4" t="inlineStr">
        <is>
          <t xml:space="preserve"> </t>
        </is>
      </c>
      <c r="E28" s="4" t="inlineStr">
        <is>
          <t xml:space="preserve"> </t>
        </is>
      </c>
      <c r="F28" s="6" t="n">
        <v>8714000</v>
      </c>
      <c r="G28" s="4" t="inlineStr">
        <is>
          <t xml:space="preserve"> </t>
        </is>
      </c>
      <c r="H28" s="4" t="inlineStr">
        <is>
          <t xml:space="preserve"> </t>
        </is>
      </c>
    </row>
    <row r="29">
      <c r="A29" s="4" t="inlineStr">
        <is>
          <t>2018 CEO Performance Awar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tock options grant | shares</t>
        </is>
      </c>
      <c r="B31" s="4" t="inlineStr">
        <is>
          <t xml:space="preserve"> </t>
        </is>
      </c>
      <c r="C31" s="6" t="n">
        <v>253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8 CEO Performance Award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tock options grant | shares</t>
        </is>
      </c>
      <c r="B34" s="6" t="n">
        <v>304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vesting tranches CEO Performance Award consists | Tranches</t>
        </is>
      </c>
      <c r="B35" s="6" t="n">
        <v>12</v>
      </c>
      <c r="C35" s="4" t="inlineStr">
        <is>
          <t xml:space="preserve"> </t>
        </is>
      </c>
      <c r="D35" s="4" t="inlineStr">
        <is>
          <t xml:space="preserve"> </t>
        </is>
      </c>
      <c r="E35" s="4" t="inlineStr">
        <is>
          <t xml:space="preserve"> </t>
        </is>
      </c>
      <c r="F35" s="6" t="n">
        <v>12</v>
      </c>
      <c r="G35" s="4" t="inlineStr">
        <is>
          <t xml:space="preserve"> </t>
        </is>
      </c>
      <c r="H35" s="4" t="inlineStr">
        <is>
          <t xml:space="preserve"> </t>
        </is>
      </c>
    </row>
    <row r="36">
      <c r="A36" s="4" t="inlineStr">
        <is>
          <t>Award vesting description</t>
        </is>
      </c>
      <c r="B36" s="4" t="inlineStr">
        <is>
          <t xml:space="preserve"> </t>
        </is>
      </c>
      <c r="C36" s="4" t="inlineStr">
        <is>
          <t xml:space="preserve"> </t>
        </is>
      </c>
      <c r="D36" s="4" t="inlineStr">
        <is>
          <t xml:space="preserve"> </t>
        </is>
      </c>
      <c r="E36" s="4" t="inlineStr">
        <is>
          <t xml:space="preserve"> </t>
        </is>
      </c>
      <c r="F36" s="4" t="inlineStr">
        <is>
          <t>Each of the 12 vesting tranches of the 2018 CEO Performance Award will vest upon certification by the Board of Directors that both (i) the market capitalization milestone for such tranche, which began at $100.0 billion for the first tranche and increases by increments of $50.0 billion thereafter (based on both a six calendar month trailing average and a 30 calendar day trailing average, counting only trading days), has been achieved, and (ii) any one of the following eight operational milestones focused on total revenue or any one of the eight operational milestones focused on Adjusted EBITDA have been achieved for the four consecutive fiscal quarters on an annualized basis and subsequently reported by us in our consolidated financial statements filed with our Forms 10-Q and/or 10-K.</t>
        </is>
      </c>
      <c r="G36" s="4" t="inlineStr">
        <is>
          <t xml:space="preserve"> </t>
        </is>
      </c>
      <c r="H36" s="4" t="inlineStr">
        <is>
          <t xml:space="preserve"> </t>
        </is>
      </c>
    </row>
    <row r="37">
      <c r="A37" s="4" t="inlineStr">
        <is>
          <t>Increase to market capitalization for each remaining milestone</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operational milestones focused on total revenue | Milestone</t>
        </is>
      </c>
      <c r="B38" s="6" t="n">
        <v>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operational milestones focused on adjusted EBITDA | Milestone</t>
        </is>
      </c>
      <c r="B39" s="6" t="n">
        <v>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of exercise price per share | $ / shares</t>
        </is>
      </c>
      <c r="B40" s="4" t="inlineStr">
        <is>
          <t xml:space="preserve"> </t>
        </is>
      </c>
      <c r="C40" s="4" t="inlineStr">
        <is>
          <t xml:space="preserve"> </t>
        </is>
      </c>
      <c r="D40" s="4" t="inlineStr">
        <is>
          <t xml:space="preserve"> </t>
        </is>
      </c>
      <c r="E40" s="4" t="inlineStr">
        <is>
          <t xml:space="preserve"> </t>
        </is>
      </c>
      <c r="F40" s="8" t="n">
        <v>23.34</v>
      </c>
      <c r="G40" s="4" t="inlineStr">
        <is>
          <t xml:space="preserve"> </t>
        </is>
      </c>
      <c r="H40" s="4" t="inlineStr">
        <is>
          <t xml:space="preserve"> </t>
        </is>
      </c>
    </row>
    <row r="41">
      <c r="A41" s="4" t="inlineStr">
        <is>
          <t>Holding period of shares post-exercise</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5" t="n">
        <v>66</v>
      </c>
      <c r="G42" s="6" t="n">
        <v>910</v>
      </c>
      <c r="H42" s="5" t="n">
        <v>838</v>
      </c>
    </row>
    <row r="43">
      <c r="A43" s="4" t="inlineStr">
        <is>
          <t>Number Of Tranches | Tranches</t>
        </is>
      </c>
      <c r="B43" s="6" t="n">
        <v>12</v>
      </c>
      <c r="C43" s="4" t="inlineStr">
        <is>
          <t xml:space="preserve"> </t>
        </is>
      </c>
      <c r="D43" s="4" t="inlineStr">
        <is>
          <t xml:space="preserve"> </t>
        </is>
      </c>
      <c r="E43" s="4" t="inlineStr">
        <is>
          <t xml:space="preserve"> </t>
        </is>
      </c>
      <c r="F43" s="6" t="n">
        <v>12</v>
      </c>
      <c r="G43" s="4" t="inlineStr">
        <is>
          <t xml:space="preserve"> </t>
        </is>
      </c>
      <c r="H43" s="4" t="inlineStr">
        <is>
          <t xml:space="preserve"> </t>
        </is>
      </c>
    </row>
    <row r="44">
      <c r="A44" s="4" t="inlineStr">
        <is>
          <t>2018 CEO Performance Award [Member] | Chief Executive Officer [Member] | Operational Milestones Probable of Being Achiev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cognized catch-up expense during period</t>
        </is>
      </c>
      <c r="B46" s="4" t="inlineStr">
        <is>
          <t xml:space="preserve"> </t>
        </is>
      </c>
      <c r="C46" s="4" t="inlineStr">
        <is>
          <t xml:space="preserve"> </t>
        </is>
      </c>
      <c r="D46" s="5" t="n">
        <v>11</v>
      </c>
      <c r="E46" s="4" t="inlineStr">
        <is>
          <t xml:space="preserve"> </t>
        </is>
      </c>
      <c r="F46" s="4" t="inlineStr">
        <is>
          <t xml:space="preserve"> </t>
        </is>
      </c>
      <c r="G46" s="4" t="inlineStr">
        <is>
          <t xml:space="preserve"> </t>
        </is>
      </c>
      <c r="H46" s="4" t="inlineStr">
        <is>
          <t xml:space="preserve"> </t>
        </is>
      </c>
    </row>
    <row r="47">
      <c r="A47" s="4" t="inlineStr">
        <is>
          <t>2018 CEO Performance Award [Member] | Chief Executive Officer [Member] | First Tranche Milest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rket capitalization</t>
        </is>
      </c>
      <c r="B49" s="5" t="n">
        <v>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12 CEO Performance Awar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maining, vested option</t>
        </is>
      </c>
      <c r="B52" s="4" t="inlineStr">
        <is>
          <t xml:space="preserve"> </t>
        </is>
      </c>
      <c r="C52" s="4" t="inlineStr">
        <is>
          <t xml:space="preserve"> </t>
        </is>
      </c>
      <c r="D52" s="4" t="inlineStr">
        <is>
          <t xml:space="preserve"> </t>
        </is>
      </c>
      <c r="E52" s="5" t="n">
        <v>23450</v>
      </c>
      <c r="F52" s="4" t="inlineStr">
        <is>
          <t xml:space="preserve"> </t>
        </is>
      </c>
      <c r="G52" s="5" t="n">
        <v>23450</v>
      </c>
      <c r="H52" s="4" t="inlineStr">
        <is>
          <t xml:space="preserve"> </t>
        </is>
      </c>
    </row>
    <row r="53">
      <c r="A53" s="4" t="inlineStr">
        <is>
          <t>Performance Based Stock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5" t="n">
        <v>159</v>
      </c>
      <c r="G55" s="4" t="inlineStr">
        <is>
          <t xml:space="preserve"> </t>
        </is>
      </c>
      <c r="H55" s="4" t="inlineStr">
        <is>
          <t xml:space="preserve"> </t>
        </is>
      </c>
    </row>
    <row r="56">
      <c r="A56" s="4" t="inlineStr">
        <is>
          <t>2021 Performance-Based Stock Option &amp; RSU Awar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RSUs, Granted | shares</t>
        </is>
      </c>
      <c r="B58" s="4" t="inlineStr">
        <is>
          <t xml:space="preserve"> </t>
        </is>
      </c>
      <c r="C58" s="4" t="inlineStr">
        <is>
          <t xml:space="preserve"> </t>
        </is>
      </c>
      <c r="D58" s="4" t="inlineStr">
        <is>
          <t xml:space="preserve"> </t>
        </is>
      </c>
      <c r="E58" s="6" t="n">
        <v>2200000</v>
      </c>
      <c r="F58" s="4" t="inlineStr">
        <is>
          <t xml:space="preserve"> </t>
        </is>
      </c>
      <c r="G58" s="4" t="inlineStr">
        <is>
          <t xml:space="preserve"> </t>
        </is>
      </c>
      <c r="H58" s="4" t="inlineStr">
        <is>
          <t xml:space="preserve"> </t>
        </is>
      </c>
    </row>
    <row r="59">
      <c r="A59" s="4" t="inlineStr">
        <is>
          <t>2021 Performance-Based Stock Option &amp; RSU Awards [Member] | 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recognized compensation expense</t>
        </is>
      </c>
      <c r="B61" s="4" t="inlineStr">
        <is>
          <t xml:space="preserve"> </t>
        </is>
      </c>
      <c r="C61" s="5" t="n">
        <v>204</v>
      </c>
      <c r="D61" s="4" t="inlineStr">
        <is>
          <t xml:space="preserve"> </t>
        </is>
      </c>
      <c r="E61" s="4" t="inlineStr">
        <is>
          <t xml:space="preserve"> </t>
        </is>
      </c>
      <c r="F61" s="5" t="n">
        <v>204</v>
      </c>
      <c r="G61" s="4" t="inlineStr">
        <is>
          <t xml:space="preserve"> </t>
        </is>
      </c>
      <c r="H61" s="4" t="inlineStr">
        <is>
          <t xml:space="preserve"> </t>
        </is>
      </c>
    </row>
    <row r="62">
      <c r="A62" s="4" t="inlineStr">
        <is>
          <t>Weighted-average period of recognition of unrecognized compensation, in years</t>
        </is>
      </c>
      <c r="B62" s="4" t="inlineStr">
        <is>
          <t xml:space="preserve"> </t>
        </is>
      </c>
      <c r="C62" s="4" t="inlineStr">
        <is>
          <t xml:space="preserve"> </t>
        </is>
      </c>
      <c r="D62" s="4" t="inlineStr">
        <is>
          <t xml:space="preserve"> </t>
        </is>
      </c>
      <c r="E62" s="4" t="inlineStr">
        <is>
          <t xml:space="preserve"> </t>
        </is>
      </c>
      <c r="F62" s="4" t="inlineStr">
        <is>
          <t>3 years 2 months 12 days</t>
        </is>
      </c>
      <c r="G62" s="4" t="inlineStr">
        <is>
          <t xml:space="preserve"> </t>
        </is>
      </c>
      <c r="H62" s="4" t="inlineStr">
        <is>
          <t xml:space="preserve"> </t>
        </is>
      </c>
    </row>
    <row r="63">
      <c r="A63" s="4" t="inlineStr">
        <is>
          <t>Maximum [Member] | 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period, in years</t>
        </is>
      </c>
      <c r="B65" s="4" t="inlineStr">
        <is>
          <t xml:space="preserve"> </t>
        </is>
      </c>
      <c r="C65" s="4" t="inlineStr">
        <is>
          <t xml:space="preserve"> </t>
        </is>
      </c>
      <c r="D65" s="4" t="inlineStr">
        <is>
          <t xml:space="preserve"> </t>
        </is>
      </c>
      <c r="E65" s="4" t="inlineStr">
        <is>
          <t xml:space="preserve"> </t>
        </is>
      </c>
      <c r="F65" s="4" t="inlineStr">
        <is>
          <t>4 years</t>
        </is>
      </c>
      <c r="G65" s="4" t="inlineStr">
        <is>
          <t xml:space="preserve"> </t>
        </is>
      </c>
      <c r="H65" s="4" t="inlineStr">
        <is>
          <t xml:space="preserve"> </t>
        </is>
      </c>
    </row>
  </sheetData>
  <mergeCells count="3">
    <mergeCell ref="A1:A2"/>
    <mergeCell ref="C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587</v>
      </c>
      <c r="C4" s="5" t="n">
        <v>5644</v>
      </c>
      <c r="D4" s="5" t="n">
        <v>8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t>
        </is>
      </c>
      <c r="B6" s="6" t="n">
        <v>3747</v>
      </c>
      <c r="C6" s="6" t="n">
        <v>2911</v>
      </c>
      <c r="D6" s="6" t="n">
        <v>2322</v>
      </c>
    </row>
    <row r="7">
      <c r="A7" s="4" t="inlineStr">
        <is>
          <t>Stock-based compensation</t>
        </is>
      </c>
      <c r="B7" s="6" t="n">
        <v>1560</v>
      </c>
      <c r="C7" s="6" t="n">
        <v>2121</v>
      </c>
      <c r="D7" s="6" t="n">
        <v>1734</v>
      </c>
    </row>
    <row r="8">
      <c r="A8" s="4" t="inlineStr">
        <is>
          <t>Inventory and purchase commitments write-downs</t>
        </is>
      </c>
      <c r="B8" s="6" t="n">
        <v>177</v>
      </c>
      <c r="C8" s="6" t="n">
        <v>140</v>
      </c>
      <c r="D8" s="6" t="n">
        <v>202</v>
      </c>
    </row>
    <row r="9">
      <c r="A9" s="4" t="inlineStr">
        <is>
          <t>Foreign currency transaction net unrealized loss (gain)</t>
        </is>
      </c>
      <c r="B9" s="6" t="n">
        <v>81</v>
      </c>
      <c r="C9" s="6" t="n">
        <v>-55</v>
      </c>
      <c r="D9" s="6" t="n">
        <v>114</v>
      </c>
    </row>
    <row r="10">
      <c r="A10" s="4" t="inlineStr">
        <is>
          <t>Non-cash interest and other operating activities</t>
        </is>
      </c>
      <c r="B10" s="6" t="n">
        <v>340</v>
      </c>
      <c r="C10" s="6" t="n">
        <v>245</v>
      </c>
      <c r="D10" s="6" t="n">
        <v>525</v>
      </c>
    </row>
    <row r="11">
      <c r="A11" s="4" t="inlineStr">
        <is>
          <t>Digital assets loss (gain), net</t>
        </is>
      </c>
      <c r="B11" s="6" t="n">
        <v>140</v>
      </c>
      <c r="C11" s="6" t="n">
        <v>-27</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124</v>
      </c>
      <c r="C13" s="6" t="n">
        <v>-130</v>
      </c>
      <c r="D13" s="6" t="n">
        <v>-652</v>
      </c>
    </row>
    <row r="14">
      <c r="A14" s="4" t="inlineStr">
        <is>
          <t>Inventory</t>
        </is>
      </c>
      <c r="B14" s="6" t="n">
        <v>-6465</v>
      </c>
      <c r="C14" s="6" t="n">
        <v>-1709</v>
      </c>
      <c r="D14" s="6" t="n">
        <v>-422</v>
      </c>
    </row>
    <row r="15">
      <c r="A15" s="4" t="inlineStr">
        <is>
          <t>Operating lease vehicles</t>
        </is>
      </c>
      <c r="B15" s="6" t="n">
        <v>-1570</v>
      </c>
      <c r="C15" s="6" t="n">
        <v>-2114</v>
      </c>
      <c r="D15" s="6" t="n">
        <v>-1072</v>
      </c>
    </row>
    <row r="16">
      <c r="A16" s="4" t="inlineStr">
        <is>
          <t>Prepaid expenses and other current assets</t>
        </is>
      </c>
      <c r="B16" s="6" t="n">
        <v>-1417</v>
      </c>
      <c r="C16" s="6" t="n">
        <v>-271</v>
      </c>
      <c r="D16" s="6" t="n">
        <v>-251</v>
      </c>
    </row>
    <row r="17">
      <c r="A17" s="4" t="inlineStr">
        <is>
          <t>Other non-current assets</t>
        </is>
      </c>
      <c r="B17" s="6" t="n">
        <v>-2551</v>
      </c>
      <c r="C17" s="6" t="n">
        <v>-1291</v>
      </c>
      <c r="D17" s="6" t="n">
        <v>-344</v>
      </c>
    </row>
    <row r="18">
      <c r="A18" s="4" t="inlineStr">
        <is>
          <t>Accounts payable and accrued liabilities</t>
        </is>
      </c>
      <c r="B18" s="6" t="n">
        <v>6029</v>
      </c>
      <c r="C18" s="6" t="n">
        <v>4578</v>
      </c>
      <c r="D18" s="6" t="n">
        <v>2102</v>
      </c>
    </row>
    <row r="19">
      <c r="A19" s="4" t="inlineStr">
        <is>
          <t>Deferred revenue</t>
        </is>
      </c>
      <c r="B19" s="6" t="n">
        <v>1131</v>
      </c>
      <c r="C19" s="6" t="n">
        <v>793</v>
      </c>
      <c r="D19" s="6" t="n">
        <v>321</v>
      </c>
    </row>
    <row r="20">
      <c r="A20" s="4" t="inlineStr">
        <is>
          <t>Customer deposits</t>
        </is>
      </c>
      <c r="B20" s="6" t="n">
        <v>155</v>
      </c>
      <c r="C20" s="6" t="n">
        <v>186</v>
      </c>
      <c r="D20" s="6" t="n">
        <v>7</v>
      </c>
    </row>
    <row r="21">
      <c r="A21" s="4" t="inlineStr">
        <is>
          <t>Other long-term liabilities</t>
        </is>
      </c>
      <c r="B21" s="6" t="n">
        <v>1904</v>
      </c>
      <c r="C21" s="6" t="n">
        <v>476</v>
      </c>
      <c r="D21" s="6" t="n">
        <v>495</v>
      </c>
    </row>
    <row r="22">
      <c r="A22" s="4" t="inlineStr">
        <is>
          <t>Net cash provided by operating activities</t>
        </is>
      </c>
      <c r="B22" s="6" t="n">
        <v>14724</v>
      </c>
      <c r="C22" s="6" t="n">
        <v>11497</v>
      </c>
      <c r="D22" s="6" t="n">
        <v>594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 excluding finance leases, net of sales</t>
        </is>
      </c>
      <c r="B24" s="6" t="n">
        <v>-7158</v>
      </c>
      <c r="C24" s="6" t="n">
        <v>-6482</v>
      </c>
      <c r="D24" s="6" t="n">
        <v>-3157</v>
      </c>
    </row>
    <row r="25">
      <c r="A25" s="4" t="inlineStr">
        <is>
          <t>Purchases of solar energy systems, net of sales</t>
        </is>
      </c>
      <c r="B25" s="6" t="n">
        <v>-5</v>
      </c>
      <c r="C25" s="6" t="n">
        <v>-32</v>
      </c>
      <c r="D25" s="6" t="n">
        <v>-75</v>
      </c>
    </row>
    <row r="26">
      <c r="A26" s="4" t="inlineStr">
        <is>
          <t>Purchases of digital assets</t>
        </is>
      </c>
      <c r="B26" s="6" t="n">
        <v>0</v>
      </c>
      <c r="C26" s="6" t="n">
        <v>-1500</v>
      </c>
      <c r="D26" s="6" t="n">
        <v>0</v>
      </c>
    </row>
    <row r="27">
      <c r="A27" s="4" t="inlineStr">
        <is>
          <t>Proceeds from sales of digital assets</t>
        </is>
      </c>
      <c r="B27" s="6" t="n">
        <v>936</v>
      </c>
      <c r="C27" s="6" t="n">
        <v>272</v>
      </c>
      <c r="D27" s="6" t="n">
        <v>0</v>
      </c>
    </row>
    <row r="28">
      <c r="A28" s="4" t="inlineStr">
        <is>
          <t>Purchase of intangible assets</t>
        </is>
      </c>
      <c r="B28" s="6" t="n">
        <v>-9</v>
      </c>
      <c r="C28" s="6" t="n">
        <v>0</v>
      </c>
      <c r="D28" s="6" t="n">
        <v>-10</v>
      </c>
    </row>
    <row r="29">
      <c r="A29" s="4" t="inlineStr">
        <is>
          <t>Purchases of investments</t>
        </is>
      </c>
      <c r="B29" s="6" t="n">
        <v>-5835</v>
      </c>
      <c r="C29" s="6" t="n">
        <v>-132</v>
      </c>
      <c r="D29" s="6" t="n">
        <v>0</v>
      </c>
    </row>
    <row r="30">
      <c r="A30" s="4" t="inlineStr">
        <is>
          <t>Proceeds from maturities of investments</t>
        </is>
      </c>
      <c r="B30" s="6" t="n">
        <v>22</v>
      </c>
      <c r="C30" s="6" t="n">
        <v>0</v>
      </c>
      <c r="D30" s="6" t="n">
        <v>0</v>
      </c>
    </row>
    <row r="31">
      <c r="A31" s="4" t="inlineStr">
        <is>
          <t>Receipt of government grants</t>
        </is>
      </c>
      <c r="B31" s="6" t="n">
        <v>76</v>
      </c>
      <c r="C31" s="6" t="n">
        <v>6</v>
      </c>
      <c r="D31" s="6" t="n">
        <v>123</v>
      </c>
    </row>
    <row r="32">
      <c r="A32" s="4" t="inlineStr">
        <is>
          <t>Business combinations, net of cash acquired</t>
        </is>
      </c>
      <c r="B32" s="6" t="n">
        <v>0</v>
      </c>
      <c r="C32" s="6" t="n">
        <v>0</v>
      </c>
      <c r="D32" s="6" t="n">
        <v>-13</v>
      </c>
    </row>
    <row r="33">
      <c r="A33" s="4" t="inlineStr">
        <is>
          <t>Net cash used in investing activities</t>
        </is>
      </c>
      <c r="B33" s="6" t="n">
        <v>-11973</v>
      </c>
      <c r="C33" s="6" t="n">
        <v>-7868</v>
      </c>
      <c r="D33" s="6" t="n">
        <v>-3132</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s of common stock in public offerings, net of issuance costs</t>
        </is>
      </c>
      <c r="B35" s="6" t="n">
        <v>0</v>
      </c>
      <c r="C35" s="6" t="n">
        <v>0</v>
      </c>
      <c r="D35" s="6" t="n">
        <v>12269</v>
      </c>
    </row>
    <row r="36">
      <c r="A36" s="4" t="inlineStr">
        <is>
          <t>Proceeds from issuances of debt</t>
        </is>
      </c>
      <c r="B36" s="6" t="n">
        <v>0</v>
      </c>
      <c r="C36" s="6" t="n">
        <v>8883</v>
      </c>
      <c r="D36" s="6" t="n">
        <v>9713</v>
      </c>
    </row>
    <row r="37">
      <c r="A37" s="4" t="inlineStr">
        <is>
          <t>Repayments of convertible and other debt</t>
        </is>
      </c>
      <c r="B37" s="6" t="n">
        <v>-3364</v>
      </c>
      <c r="C37" s="6" t="n">
        <v>-14167</v>
      </c>
      <c r="D37" s="6" t="n">
        <v>-11623</v>
      </c>
    </row>
    <row r="38">
      <c r="A38" s="4" t="inlineStr">
        <is>
          <t>Collateralized lease repayments</t>
        </is>
      </c>
      <c r="B38" s="6" t="n">
        <v>0</v>
      </c>
      <c r="C38" s="6" t="n">
        <v>-9</v>
      </c>
      <c r="D38" s="6" t="n">
        <v>-240</v>
      </c>
    </row>
    <row r="39">
      <c r="A39" s="4" t="inlineStr">
        <is>
          <t>Proceeds from exercises of stock options and other stock issuances</t>
        </is>
      </c>
      <c r="B39" s="6" t="n">
        <v>541</v>
      </c>
      <c r="C39" s="6" t="n">
        <v>707</v>
      </c>
      <c r="D39" s="6" t="n">
        <v>417</v>
      </c>
    </row>
    <row r="40">
      <c r="A40" s="4" t="inlineStr">
        <is>
          <t>Principal payments on finance leases</t>
        </is>
      </c>
      <c r="B40" s="6" t="n">
        <v>-502</v>
      </c>
      <c r="C40" s="6" t="n">
        <v>-439</v>
      </c>
      <c r="D40" s="6" t="n">
        <v>-338</v>
      </c>
    </row>
    <row r="41">
      <c r="A41" s="4" t="inlineStr">
        <is>
          <t>Debt issuance costs</t>
        </is>
      </c>
      <c r="B41" s="6" t="n">
        <v>0</v>
      </c>
      <c r="C41" s="6" t="n">
        <v>-9</v>
      </c>
      <c r="D41" s="6" t="n">
        <v>-6</v>
      </c>
    </row>
    <row r="42">
      <c r="A42" s="4" t="inlineStr">
        <is>
          <t>Proceeds from investments by noncontrolling interests in subsidiaries</t>
        </is>
      </c>
      <c r="B42" s="6" t="n">
        <v>0</v>
      </c>
      <c r="C42" s="6" t="n">
        <v>2</v>
      </c>
      <c r="D42" s="6" t="n">
        <v>24</v>
      </c>
    </row>
    <row r="43">
      <c r="A43" s="4" t="inlineStr">
        <is>
          <t>Distributions paid to noncontrolling interests in subsidiaries</t>
        </is>
      </c>
      <c r="B43" s="6" t="n">
        <v>-157</v>
      </c>
      <c r="C43" s="6" t="n">
        <v>-161</v>
      </c>
      <c r="D43" s="6" t="n">
        <v>-208</v>
      </c>
    </row>
    <row r="44">
      <c r="A44" s="4" t="inlineStr">
        <is>
          <t>Payments for buy-outs of noncontrolling interests in subsidiaries</t>
        </is>
      </c>
      <c r="B44" s="6" t="n">
        <v>-45</v>
      </c>
      <c r="C44" s="6" t="n">
        <v>-10</v>
      </c>
      <c r="D44" s="6" t="n">
        <v>-35</v>
      </c>
    </row>
    <row r="45">
      <c r="A45" s="4" t="inlineStr">
        <is>
          <t>Net cash (used in) provided by financing activities</t>
        </is>
      </c>
      <c r="B45" s="6" t="n">
        <v>-3527</v>
      </c>
      <c r="C45" s="6" t="n">
        <v>-5203</v>
      </c>
      <c r="D45" s="6" t="n">
        <v>9973</v>
      </c>
    </row>
    <row r="46">
      <c r="A46" s="4" t="inlineStr">
        <is>
          <t>Effect of exchange rate changes on cash and cash equivalents and restricted cash</t>
        </is>
      </c>
      <c r="B46" s="6" t="n">
        <v>-444</v>
      </c>
      <c r="C46" s="6" t="n">
        <v>-183</v>
      </c>
      <c r="D46" s="6" t="n">
        <v>334</v>
      </c>
    </row>
    <row r="47">
      <c r="A47" s="4" t="inlineStr">
        <is>
          <t>Net (decrease) increase in cash and cash equivalents and restricted cash</t>
        </is>
      </c>
      <c r="B47" s="6" t="n">
        <v>-1220</v>
      </c>
      <c r="C47" s="6" t="n">
        <v>-1757</v>
      </c>
      <c r="D47" s="6" t="n">
        <v>13118</v>
      </c>
    </row>
    <row r="48">
      <c r="A48" s="4" t="inlineStr">
        <is>
          <t>Cash and cash equivalents and restricted cash, beginning of period</t>
        </is>
      </c>
      <c r="B48" s="6" t="n">
        <v>18144</v>
      </c>
      <c r="C48" s="6" t="n">
        <v>19901</v>
      </c>
      <c r="D48" s="6" t="n">
        <v>6783</v>
      </c>
    </row>
    <row r="49">
      <c r="A49" s="4" t="inlineStr">
        <is>
          <t>Cash and cash equivalents and restricted cash, end of period</t>
        </is>
      </c>
      <c r="B49" s="6" t="n">
        <v>16924</v>
      </c>
      <c r="C49" s="6" t="n">
        <v>18144</v>
      </c>
      <c r="D49" s="6" t="n">
        <v>19901</v>
      </c>
    </row>
    <row r="50">
      <c r="A50" s="3" t="inlineStr">
        <is>
          <t>Supplemental Non-Cash Investing and Financing Activities</t>
        </is>
      </c>
      <c r="B50" s="4" t="inlineStr">
        <is>
          <t xml:space="preserve"> </t>
        </is>
      </c>
      <c r="C50" s="4" t="inlineStr">
        <is>
          <t xml:space="preserve"> </t>
        </is>
      </c>
      <c r="D50" s="4" t="inlineStr">
        <is>
          <t xml:space="preserve"> </t>
        </is>
      </c>
    </row>
    <row r="51">
      <c r="A51" s="4" t="inlineStr">
        <is>
          <t>Acquisitions of property and equipment included in liabilities</t>
        </is>
      </c>
      <c r="B51" s="6" t="n">
        <v>2148</v>
      </c>
      <c r="C51" s="6" t="n">
        <v>2251</v>
      </c>
      <c r="D51" s="6" t="n">
        <v>1088</v>
      </c>
    </row>
    <row r="52">
      <c r="A52" s="3" t="inlineStr">
        <is>
          <t>Supplemental Cash Flow Information [Abstract]</t>
        </is>
      </c>
      <c r="B52" s="4" t="inlineStr">
        <is>
          <t xml:space="preserve"> </t>
        </is>
      </c>
      <c r="C52" s="4" t="inlineStr">
        <is>
          <t xml:space="preserve"> </t>
        </is>
      </c>
      <c r="D52" s="4" t="inlineStr">
        <is>
          <t xml:space="preserve"> </t>
        </is>
      </c>
    </row>
    <row r="53">
      <c r="A53" s="4" t="inlineStr">
        <is>
          <t>Cash paid during the period for interest, net of amounts capitalized</t>
        </is>
      </c>
      <c r="B53" s="6" t="n">
        <v>152</v>
      </c>
      <c r="C53" s="6" t="n">
        <v>266</v>
      </c>
      <c r="D53" s="6" t="n">
        <v>444</v>
      </c>
    </row>
    <row r="54">
      <c r="A54" s="4" t="inlineStr">
        <is>
          <t>Cash paid during the period for taxes, net of refunds</t>
        </is>
      </c>
      <c r="B54" s="5" t="n">
        <v>1203</v>
      </c>
      <c r="C54" s="5" t="n">
        <v>561</v>
      </c>
      <c r="D54" s="5" t="n">
        <v>1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3" customWidth="1" min="5" max="5"/>
    <col width="14" customWidth="1" min="6" max="6"/>
  </cols>
  <sheetData>
    <row r="1">
      <c r="A1" s="1" t="inlineStr">
        <is>
          <t>Equity Incentive Plans - Summary of Stock Option and RSU Activity (Detail) - USD ($) $ / shares in Units, shares in Thousands, $ in Millions</t>
        </is>
      </c>
      <c r="C1" s="2" t="inlineStr">
        <is>
          <t>12 Months Ended</t>
        </is>
      </c>
    </row>
    <row r="2">
      <c r="C2" s="2" t="inlineStr">
        <is>
          <t>Dec. 31, 2022</t>
        </is>
      </c>
      <c r="D2" s="2" t="inlineStr">
        <is>
          <t>Dec. 31, 2021</t>
        </is>
      </c>
      <c r="F2" s="2" t="inlineStr">
        <is>
          <t>Dec. 31, 2020</t>
        </is>
      </c>
    </row>
    <row r="3">
      <c r="A3" s="4" t="inlineStr">
        <is>
          <t>Restricted Stock Units (RSUs) [Member]</t>
        </is>
      </c>
      <c r="C3" s="4" t="inlineStr">
        <is>
          <t xml:space="preserve"> </t>
        </is>
      </c>
      <c r="D3" s="4" t="inlineStr">
        <is>
          <t xml:space="preserve"> </t>
        </is>
      </c>
      <c r="F3" s="4" t="inlineStr">
        <is>
          <t xml:space="preserve"> </t>
        </is>
      </c>
    </row>
    <row r="4">
      <c r="A4" s="3" t="inlineStr">
        <is>
          <t>Share-Based Compensation Arrangement by Share-Based Payment Award [Line Items]</t>
        </is>
      </c>
      <c r="C4" s="4" t="inlineStr">
        <is>
          <t xml:space="preserve"> </t>
        </is>
      </c>
      <c r="D4" s="4" t="inlineStr">
        <is>
          <t xml:space="preserve"> </t>
        </is>
      </c>
      <c r="F4" s="4" t="inlineStr">
        <is>
          <t xml:space="preserve"> </t>
        </is>
      </c>
    </row>
    <row r="5">
      <c r="A5" s="4" t="inlineStr">
        <is>
          <t>Weighted Average Grant Date Fair Value, Granted</t>
        </is>
      </c>
      <c r="C5" s="8" t="n">
        <v>239.85</v>
      </c>
      <c r="D5" s="8" t="n">
        <v>261.33</v>
      </c>
      <c r="F5" s="8" t="n">
        <v>100.17</v>
      </c>
    </row>
    <row r="6">
      <c r="A6" s="4" t="inlineStr">
        <is>
          <t>2019 Equity Incentive Plan [Member]</t>
        </is>
      </c>
      <c r="C6" s="4" t="inlineStr">
        <is>
          <t xml:space="preserve"> </t>
        </is>
      </c>
      <c r="D6" s="4" t="inlineStr">
        <is>
          <t xml:space="preserve"> </t>
        </is>
      </c>
      <c r="F6" s="4" t="inlineStr">
        <is>
          <t xml:space="preserve"> </t>
        </is>
      </c>
    </row>
    <row r="7">
      <c r="A7" s="3" t="inlineStr">
        <is>
          <t>Share-Based Compensation Arrangement by Share-Based Payment Award [Line Items]</t>
        </is>
      </c>
      <c r="C7" s="4" t="inlineStr">
        <is>
          <t xml:space="preserve"> </t>
        </is>
      </c>
      <c r="D7" s="4" t="inlineStr">
        <is>
          <t xml:space="preserve"> </t>
        </is>
      </c>
      <c r="F7" s="4" t="inlineStr">
        <is>
          <t xml:space="preserve"> </t>
        </is>
      </c>
    </row>
    <row r="8">
      <c r="A8" s="4" t="inlineStr">
        <is>
          <t>Number of Options,Beginning Balance</t>
        </is>
      </c>
      <c r="B8" s="4" t="inlineStr">
        <is>
          <t>[1]</t>
        </is>
      </c>
      <c r="C8" s="6" t="n">
        <v>357120</v>
      </c>
      <c r="D8" s="4" t="inlineStr">
        <is>
          <t xml:space="preserve"> </t>
        </is>
      </c>
      <c r="F8" s="4" t="inlineStr">
        <is>
          <t xml:space="preserve"> </t>
        </is>
      </c>
    </row>
    <row r="9">
      <c r="A9" s="4" t="inlineStr">
        <is>
          <t>Number of stock options grant</t>
        </is>
      </c>
      <c r="C9" s="6" t="n">
        <v>4120</v>
      </c>
      <c r="D9" s="4" t="inlineStr">
        <is>
          <t xml:space="preserve"> </t>
        </is>
      </c>
      <c r="F9" s="4" t="inlineStr">
        <is>
          <t xml:space="preserve"> </t>
        </is>
      </c>
    </row>
    <row r="10">
      <c r="A10" s="4" t="inlineStr">
        <is>
          <t>Number of Options Exercised or released</t>
        </is>
      </c>
      <c r="C10" s="6" t="n">
        <v>-7971</v>
      </c>
      <c r="D10" s="4" t="inlineStr">
        <is>
          <t xml:space="preserve"> </t>
        </is>
      </c>
      <c r="F10" s="4" t="inlineStr">
        <is>
          <t xml:space="preserve"> </t>
        </is>
      </c>
    </row>
    <row r="11">
      <c r="A11" s="4" t="inlineStr">
        <is>
          <t>Number of Options, Cancelled</t>
        </is>
      </c>
      <c r="C11" s="6" t="n">
        <v>-9705</v>
      </c>
      <c r="D11" s="4" t="inlineStr">
        <is>
          <t xml:space="preserve"> </t>
        </is>
      </c>
      <c r="F11" s="4" t="inlineStr">
        <is>
          <t xml:space="preserve"> </t>
        </is>
      </c>
    </row>
    <row r="12">
      <c r="A12" s="4" t="inlineStr">
        <is>
          <t>Number of Options,Ending Balance</t>
        </is>
      </c>
      <c r="C12" s="6" t="n">
        <v>343564</v>
      </c>
      <c r="D12" s="6" t="n">
        <v>357120</v>
      </c>
      <c r="E12" s="4" t="inlineStr">
        <is>
          <t>[1]</t>
        </is>
      </c>
      <c r="F12" s="4" t="inlineStr">
        <is>
          <t xml:space="preserve"> </t>
        </is>
      </c>
    </row>
    <row r="13">
      <c r="A13" s="4" t="inlineStr">
        <is>
          <t>Number of Options, Vested and expected to vest</t>
        </is>
      </c>
      <c r="C13" s="6" t="n">
        <v>343105</v>
      </c>
      <c r="D13" s="4" t="inlineStr">
        <is>
          <t xml:space="preserve"> </t>
        </is>
      </c>
      <c r="F13" s="4" t="inlineStr">
        <is>
          <t xml:space="preserve"> </t>
        </is>
      </c>
    </row>
    <row r="14">
      <c r="A14" s="4" t="inlineStr">
        <is>
          <t>Number of Options, Exercisable and vested</t>
        </is>
      </c>
      <c r="B14" s="4" t="inlineStr">
        <is>
          <t>[2]</t>
        </is>
      </c>
      <c r="C14" s="6" t="n">
        <v>304862</v>
      </c>
      <c r="D14" s="4" t="inlineStr">
        <is>
          <t xml:space="preserve"> </t>
        </is>
      </c>
      <c r="F14" s="4" t="inlineStr">
        <is>
          <t xml:space="preserve"> </t>
        </is>
      </c>
    </row>
    <row r="15">
      <c r="A15" s="4" t="inlineStr">
        <is>
          <t>Weighted Average Exercise Price, Beginning Balance</t>
        </is>
      </c>
      <c r="B15" s="4" t="inlineStr">
        <is>
          <t>[1]</t>
        </is>
      </c>
      <c r="C15" s="8" t="n">
        <v>28.15</v>
      </c>
      <c r="D15" s="4" t="inlineStr">
        <is>
          <t xml:space="preserve"> </t>
        </is>
      </c>
      <c r="F15" s="4" t="inlineStr">
        <is>
          <t xml:space="preserve"> </t>
        </is>
      </c>
    </row>
    <row r="16">
      <c r="A16" s="4" t="inlineStr">
        <is>
          <t>Weighted Average Exercise Price, Granted</t>
        </is>
      </c>
      <c r="C16" s="13" t="n">
        <v>226.53</v>
      </c>
      <c r="D16" s="4" t="inlineStr">
        <is>
          <t xml:space="preserve"> </t>
        </is>
      </c>
      <c r="F16" s="4" t="inlineStr">
        <is>
          <t xml:space="preserve"> </t>
        </is>
      </c>
    </row>
    <row r="17">
      <c r="A17" s="4" t="inlineStr">
        <is>
          <t>Weighted Average Exercise Price, Exercised or released</t>
        </is>
      </c>
      <c r="C17" s="13" t="n">
        <v>27.96</v>
      </c>
      <c r="D17" s="4" t="inlineStr">
        <is>
          <t xml:space="preserve"> </t>
        </is>
      </c>
      <c r="F17" s="4" t="inlineStr">
        <is>
          <t xml:space="preserve"> </t>
        </is>
      </c>
    </row>
    <row r="18">
      <c r="A18" s="4" t="inlineStr">
        <is>
          <t>Weighted Average Exercise Price, Cancelled</t>
        </is>
      </c>
      <c r="C18" s="13" t="n">
        <v>24.25</v>
      </c>
      <c r="D18" s="4" t="inlineStr">
        <is>
          <t xml:space="preserve"> </t>
        </is>
      </c>
      <c r="F18" s="4" t="inlineStr">
        <is>
          <t xml:space="preserve"> </t>
        </is>
      </c>
    </row>
    <row r="19">
      <c r="A19" s="4" t="inlineStr">
        <is>
          <t>Weighted Average Exercise Price, Ending Balance</t>
        </is>
      </c>
      <c r="C19" s="13" t="n">
        <v>30.65</v>
      </c>
      <c r="D19" s="8" t="n">
        <v>28.15</v>
      </c>
      <c r="E19" s="4" t="inlineStr">
        <is>
          <t>[1]</t>
        </is>
      </c>
      <c r="F19" s="4" t="inlineStr">
        <is>
          <t xml:space="preserve"> </t>
        </is>
      </c>
    </row>
    <row r="20">
      <c r="A20" s="4" t="inlineStr">
        <is>
          <t>Weighted Average Exercise Price, Vested and expected to vest</t>
        </is>
      </c>
      <c r="C20" s="13" t="n">
        <v>30.61</v>
      </c>
      <c r="D20" s="4" t="inlineStr">
        <is>
          <t xml:space="preserve"> </t>
        </is>
      </c>
      <c r="F20" s="4" t="inlineStr">
        <is>
          <t xml:space="preserve"> </t>
        </is>
      </c>
    </row>
    <row r="21">
      <c r="A21" s="4" t="inlineStr">
        <is>
          <t>Weighted Average Exercise Price, Exercisable and vested</t>
        </is>
      </c>
      <c r="B21" s="4" t="inlineStr">
        <is>
          <t>[2]</t>
        </is>
      </c>
      <c r="C21" s="8" t="n">
        <v>25.68</v>
      </c>
      <c r="D21" s="4" t="inlineStr">
        <is>
          <t xml:space="preserve"> </t>
        </is>
      </c>
      <c r="F21" s="4" t="inlineStr">
        <is>
          <t xml:space="preserve"> </t>
        </is>
      </c>
    </row>
    <row r="22">
      <c r="A22" s="4" t="inlineStr">
        <is>
          <t>Weighted Average Remaining Contractual Life (Years), Balance</t>
        </is>
      </c>
      <c r="C22" s="4" t="inlineStr">
        <is>
          <t>5 years 2 months 8 days</t>
        </is>
      </c>
      <c r="D22" s="4" t="inlineStr">
        <is>
          <t xml:space="preserve"> </t>
        </is>
      </c>
      <c r="F22" s="4" t="inlineStr">
        <is>
          <t xml:space="preserve"> </t>
        </is>
      </c>
    </row>
    <row r="23">
      <c r="A23" s="4" t="inlineStr">
        <is>
          <t>Weighted Average Remaining Contractual Life (Years), Vested and expected to vest</t>
        </is>
      </c>
      <c r="C23" s="4" t="inlineStr">
        <is>
          <t>5 years 2 months 8 days</t>
        </is>
      </c>
      <c r="D23" s="4" t="inlineStr">
        <is>
          <t xml:space="preserve"> </t>
        </is>
      </c>
      <c r="F23" s="4" t="inlineStr">
        <is>
          <t xml:space="preserve"> </t>
        </is>
      </c>
    </row>
    <row r="24">
      <c r="A24" s="4" t="inlineStr">
        <is>
          <t>Weighted Average Remaining Contractual Life (Years), Exercisable and vested</t>
        </is>
      </c>
      <c r="B24" s="4" t="inlineStr">
        <is>
          <t>[2]</t>
        </is>
      </c>
      <c r="C24" s="4" t="inlineStr">
        <is>
          <t>5 years 29 days</t>
        </is>
      </c>
      <c r="D24" s="4" t="inlineStr">
        <is>
          <t xml:space="preserve"> </t>
        </is>
      </c>
      <c r="F24" s="4" t="inlineStr">
        <is>
          <t xml:space="preserve"> </t>
        </is>
      </c>
    </row>
    <row r="25">
      <c r="A25" s="4" t="inlineStr">
        <is>
          <t>Aggregate Intrinsic Value, Balance</t>
        </is>
      </c>
      <c r="C25" s="5" t="n">
        <v>32790</v>
      </c>
      <c r="D25" s="4" t="inlineStr">
        <is>
          <t xml:space="preserve"> </t>
        </is>
      </c>
      <c r="F25" s="4" t="inlineStr">
        <is>
          <t xml:space="preserve"> </t>
        </is>
      </c>
    </row>
    <row r="26">
      <c r="A26" s="4" t="inlineStr">
        <is>
          <t>Aggregate Intrinsic Value, Vested and expected to vest</t>
        </is>
      </c>
      <c r="C26" s="6" t="n">
        <v>32750</v>
      </c>
      <c r="D26" s="4" t="inlineStr">
        <is>
          <t xml:space="preserve"> </t>
        </is>
      </c>
      <c r="F26" s="4" t="inlineStr">
        <is>
          <t xml:space="preserve"> </t>
        </is>
      </c>
    </row>
    <row r="27">
      <c r="A27" s="4" t="inlineStr">
        <is>
          <t>Aggregate Intrinsic Value, Exercisable and vested</t>
        </is>
      </c>
      <c r="B27" s="4" t="inlineStr">
        <is>
          <t>[2]</t>
        </is>
      </c>
      <c r="C27" s="5" t="n">
        <v>29930</v>
      </c>
      <c r="D27" s="4" t="inlineStr">
        <is>
          <t xml:space="preserve"> </t>
        </is>
      </c>
      <c r="F27" s="4" t="inlineStr">
        <is>
          <t xml:space="preserve"> </t>
        </is>
      </c>
    </row>
    <row r="28">
      <c r="A28" s="4" t="inlineStr">
        <is>
          <t>2019 Equity Incentive Plan [Member] | Restricted Stock Units (RSUs) [Member]</t>
        </is>
      </c>
      <c r="C28" s="4" t="inlineStr">
        <is>
          <t xml:space="preserve"> </t>
        </is>
      </c>
      <c r="D28" s="4" t="inlineStr">
        <is>
          <t xml:space="preserve"> </t>
        </is>
      </c>
      <c r="F28" s="4" t="inlineStr">
        <is>
          <t xml:space="preserve"> </t>
        </is>
      </c>
    </row>
    <row r="29">
      <c r="A29" s="3" t="inlineStr">
        <is>
          <t>Share-Based Compensation Arrangement by Share-Based Payment Award [Line Items]</t>
        </is>
      </c>
      <c r="C29" s="4" t="inlineStr">
        <is>
          <t xml:space="preserve"> </t>
        </is>
      </c>
      <c r="D29" s="4" t="inlineStr">
        <is>
          <t xml:space="preserve"> </t>
        </is>
      </c>
      <c r="F29" s="4" t="inlineStr">
        <is>
          <t xml:space="preserve"> </t>
        </is>
      </c>
    </row>
    <row r="30">
      <c r="A30" s="4" t="inlineStr">
        <is>
          <t>Number of RSUs, Beginning Balance</t>
        </is>
      </c>
      <c r="B30" s="4" t="inlineStr">
        <is>
          <t>[1]</t>
        </is>
      </c>
      <c r="C30" s="6" t="n">
        <v>34312</v>
      </c>
      <c r="D30" s="4" t="inlineStr">
        <is>
          <t xml:space="preserve"> </t>
        </is>
      </c>
      <c r="F30" s="4" t="inlineStr">
        <is>
          <t xml:space="preserve"> </t>
        </is>
      </c>
    </row>
    <row r="31">
      <c r="A31" s="4" t="inlineStr">
        <is>
          <t>Number of RSUs, Granted</t>
        </is>
      </c>
      <c r="C31" s="6" t="n">
        <v>8714</v>
      </c>
      <c r="D31" s="4" t="inlineStr">
        <is>
          <t xml:space="preserve"> </t>
        </is>
      </c>
      <c r="F31" s="4" t="inlineStr">
        <is>
          <t xml:space="preserve"> </t>
        </is>
      </c>
    </row>
    <row r="32">
      <c r="A32" s="4" t="inlineStr">
        <is>
          <t>Number of RSUs, Exercised or released</t>
        </is>
      </c>
      <c r="C32" s="6" t="n">
        <v>-17702</v>
      </c>
      <c r="D32" s="4" t="inlineStr">
        <is>
          <t xml:space="preserve"> </t>
        </is>
      </c>
      <c r="F32" s="4" t="inlineStr">
        <is>
          <t xml:space="preserve"> </t>
        </is>
      </c>
    </row>
    <row r="33">
      <c r="A33" s="4" t="inlineStr">
        <is>
          <t>Number of RSUs, Cancelled</t>
        </is>
      </c>
      <c r="C33" s="6" t="n">
        <v>-3991</v>
      </c>
      <c r="D33" s="4" t="inlineStr">
        <is>
          <t xml:space="preserve"> </t>
        </is>
      </c>
      <c r="F33" s="4" t="inlineStr">
        <is>
          <t xml:space="preserve"> </t>
        </is>
      </c>
    </row>
    <row r="34">
      <c r="A34" s="4" t="inlineStr">
        <is>
          <t>Number of RSUs,Ending Balance</t>
        </is>
      </c>
      <c r="C34" s="6" t="n">
        <v>21333</v>
      </c>
      <c r="D34" s="6" t="n">
        <v>34312</v>
      </c>
      <c r="E34" s="4" t="inlineStr">
        <is>
          <t>[1]</t>
        </is>
      </c>
      <c r="F34" s="4" t="inlineStr">
        <is>
          <t xml:space="preserve"> </t>
        </is>
      </c>
    </row>
    <row r="35">
      <c r="A35" s="4" t="inlineStr">
        <is>
          <t>Number of RSUs, Vested and expected to vest</t>
        </is>
      </c>
      <c r="C35" s="6" t="n">
        <v>21323</v>
      </c>
      <c r="D35" s="4" t="inlineStr">
        <is>
          <t xml:space="preserve"> </t>
        </is>
      </c>
      <c r="F35" s="4" t="inlineStr">
        <is>
          <t xml:space="preserve"> </t>
        </is>
      </c>
    </row>
    <row r="36">
      <c r="A36" s="4" t="inlineStr">
        <is>
          <t>Weighted Average Grant Date Fair Value, Beginning Balance</t>
        </is>
      </c>
      <c r="B36" s="4" t="inlineStr">
        <is>
          <t>[1]</t>
        </is>
      </c>
      <c r="C36" s="8" t="n">
        <v>88.23</v>
      </c>
      <c r="D36" s="4" t="inlineStr">
        <is>
          <t xml:space="preserve"> </t>
        </is>
      </c>
      <c r="F36" s="4" t="inlineStr">
        <is>
          <t xml:space="preserve"> </t>
        </is>
      </c>
    </row>
    <row r="37">
      <c r="A37" s="4" t="inlineStr">
        <is>
          <t>Weighted Average Grant Date Fair Value, Granted</t>
        </is>
      </c>
      <c r="C37" s="13" t="n">
        <v>239.85</v>
      </c>
      <c r="D37" s="4" t="inlineStr">
        <is>
          <t xml:space="preserve"> </t>
        </is>
      </c>
      <c r="F37" s="4" t="inlineStr">
        <is>
          <t xml:space="preserve"> </t>
        </is>
      </c>
    </row>
    <row r="38">
      <c r="A38" s="4" t="inlineStr">
        <is>
          <t>Weighted Average Grant Date Fair Value, Exercised or released</t>
        </is>
      </c>
      <c r="C38" s="13" t="n">
        <v>61.74</v>
      </c>
      <c r="D38" s="4" t="inlineStr">
        <is>
          <t xml:space="preserve"> </t>
        </is>
      </c>
      <c r="F38" s="4" t="inlineStr">
        <is>
          <t xml:space="preserve"> </t>
        </is>
      </c>
    </row>
    <row r="39">
      <c r="A39" s="4" t="inlineStr">
        <is>
          <t>Weighted Average Grant Date Fair Value, Cancelled</t>
        </is>
      </c>
      <c r="C39" s="13" t="n">
        <v>140.68</v>
      </c>
      <c r="D39" s="4" t="inlineStr">
        <is>
          <t xml:space="preserve"> </t>
        </is>
      </c>
      <c r="F39" s="4" t="inlineStr">
        <is>
          <t xml:space="preserve"> </t>
        </is>
      </c>
    </row>
    <row r="40">
      <c r="A40" s="4" t="inlineStr">
        <is>
          <t>Weighted Average Grant Date Fair Value, Ending Balance</t>
        </is>
      </c>
      <c r="C40" s="13" t="n">
        <v>162.32</v>
      </c>
      <c r="D40" s="8" t="n">
        <v>88.23</v>
      </c>
      <c r="E40" s="4" t="inlineStr">
        <is>
          <t>[1]</t>
        </is>
      </c>
      <c r="F40" s="4" t="inlineStr">
        <is>
          <t xml:space="preserve"> </t>
        </is>
      </c>
    </row>
    <row r="41">
      <c r="A41" s="4" t="inlineStr">
        <is>
          <t>Weighted Average Grand Date Fair Value, Vested and Expected to Vest</t>
        </is>
      </c>
      <c r="C41" s="8" t="n">
        <v>162.33</v>
      </c>
      <c r="D41" s="4" t="inlineStr">
        <is>
          <t xml:space="preserve"> </t>
        </is>
      </c>
      <c r="F41" s="4" t="inlineStr">
        <is>
          <t xml:space="preserve"> </t>
        </is>
      </c>
    </row>
    <row r="42"/>
    <row r="43">
      <c r="A43" s="4" t="inlineStr">
        <is>
          <t>[1] Prior period results have been adjusted to give effect to the 2022 Stock Split. See Note 1, Overview , for details. Tranche 12 of the 2018 CEO Performance Award, which represents 25.3 million stock options, was achieved in the fourth quarter of 2022 and will vest upon expected certification following the filing of this Annual Report on Form 10-K.</t>
        </is>
      </c>
    </row>
  </sheetData>
  <mergeCells count="5">
    <mergeCell ref="A1:B2"/>
    <mergeCell ref="C1:F1"/>
    <mergeCell ref="D2:E2"/>
    <mergeCell ref="A42:E42"/>
    <mergeCell ref="A43:E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6" customWidth="1" min="5" max="5"/>
  </cols>
  <sheetData>
    <row r="1">
      <c r="A1" s="1" t="inlineStr">
        <is>
          <t>Equity Incentive Plans - Schedule of Fair Value of Stock Option Award and ESPP on Grant Date (Detail) - Stock Options [Member] - $ / share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Risk-free interest rate</t>
        </is>
      </c>
      <c r="C4" s="11" t="n">
        <v>0.0311</v>
      </c>
      <c r="D4" s="11" t="n">
        <v>0.0066</v>
      </c>
      <c r="E4" s="11" t="n">
        <v>0.0026</v>
      </c>
    </row>
    <row r="5">
      <c r="A5" s="4" t="inlineStr">
        <is>
          <t>Expected term (in years)</t>
        </is>
      </c>
      <c r="C5" s="4" t="inlineStr">
        <is>
          <t>4 years 1 month 6 days</t>
        </is>
      </c>
      <c r="D5" s="4" t="inlineStr">
        <is>
          <t>4 years 3 months 18 days</t>
        </is>
      </c>
      <c r="E5" s="4" t="inlineStr">
        <is>
          <t>3 years 10 months 24 days</t>
        </is>
      </c>
    </row>
    <row r="6">
      <c r="A6" s="4" t="inlineStr">
        <is>
          <t>Expected volatility</t>
        </is>
      </c>
      <c r="C6" s="9" t="n">
        <v>0.63</v>
      </c>
      <c r="D6" s="9" t="n">
        <v>0.59</v>
      </c>
      <c r="E6" s="9" t="n">
        <v>0.6899999999999999</v>
      </c>
    </row>
    <row r="7">
      <c r="A7" s="4" t="inlineStr">
        <is>
          <t>Dividend yield</t>
        </is>
      </c>
      <c r="C7" s="9" t="n">
        <v>0</v>
      </c>
      <c r="D7" s="9" t="n">
        <v>0</v>
      </c>
      <c r="E7" s="9" t="n">
        <v>0</v>
      </c>
    </row>
    <row r="8">
      <c r="A8" s="4" t="inlineStr">
        <is>
          <t>Grant date fair value per share</t>
        </is>
      </c>
      <c r="B8" s="4" t="inlineStr">
        <is>
          <t>[1]</t>
        </is>
      </c>
      <c r="C8" s="8" t="n">
        <v>114.51</v>
      </c>
      <c r="D8" s="8" t="n">
        <v>128.02</v>
      </c>
      <c r="E8" s="8" t="n">
        <v>72.05</v>
      </c>
    </row>
    <row r="9"/>
    <row r="10">
      <c r="A10" s="4" t="inlineStr">
        <is>
          <t>[1] Prior period results have been adjusted to give effect to the 2022 Stock Split. See Note 1, Overview , for details.</t>
        </is>
      </c>
    </row>
  </sheetData>
  <mergeCells count="4">
    <mergeCell ref="A1:B2"/>
    <mergeCell ref="C1:E1"/>
    <mergeCell ref="A9:D9"/>
    <mergeCell ref="A10:D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quity Incentive Plans - Summary of Operational Milestone Based on Revenue or Adjusted EBITDA (Detail) - Chief Executive Officer [Member] - 2018 CEO Performance Award [Member] $ in Billions</t>
        </is>
      </c>
      <c r="B1" s="2" t="inlineStr">
        <is>
          <t>12 Months Ended</t>
        </is>
      </c>
    </row>
    <row r="2">
      <c r="B2" s="2" t="inlineStr">
        <is>
          <t>Dec. 31, 2022 USD ($)</t>
        </is>
      </c>
    </row>
    <row r="3">
      <c r="A3" s="3" t="inlineStr">
        <is>
          <t>Share Based Compensation Arrangement By Share Based Payment Award [Line Items]</t>
        </is>
      </c>
      <c r="B3" s="4" t="inlineStr">
        <is>
          <t xml:space="preserve"> </t>
        </is>
      </c>
    </row>
    <row r="4">
      <c r="A4" s="4" t="inlineStr">
        <is>
          <t>Total annualized revenue of operational milestone, one</t>
        </is>
      </c>
      <c r="B4" s="5" t="n">
        <v>20</v>
      </c>
    </row>
    <row r="5">
      <c r="A5" s="4" t="inlineStr">
        <is>
          <t>Total annualized revenue of operational milestone, two</t>
        </is>
      </c>
      <c r="B5" s="6" t="n">
        <v>35</v>
      </c>
    </row>
    <row r="6">
      <c r="A6" s="4" t="inlineStr">
        <is>
          <t>Total annualized revenue of operational milestone, three</t>
        </is>
      </c>
      <c r="B6" s="6" t="n">
        <v>55</v>
      </c>
    </row>
    <row r="7">
      <c r="A7" s="4" t="inlineStr">
        <is>
          <t>Total annualized revenue of operational milestone, four</t>
        </is>
      </c>
      <c r="B7" s="6" t="n">
        <v>75</v>
      </c>
    </row>
    <row r="8">
      <c r="A8" s="4" t="inlineStr">
        <is>
          <t>Total annualized revenue of operational milestone, five</t>
        </is>
      </c>
      <c r="B8" s="6" t="n">
        <v>100</v>
      </c>
    </row>
    <row r="9">
      <c r="A9" s="4" t="inlineStr">
        <is>
          <t>Total annualized revenue of operational milestone, six</t>
        </is>
      </c>
      <c r="B9" s="6" t="n">
        <v>125</v>
      </c>
    </row>
    <row r="10">
      <c r="A10" s="4" t="inlineStr">
        <is>
          <t>Total annualized revenue of operational milestone, seven</t>
        </is>
      </c>
      <c r="B10" s="6" t="n">
        <v>150</v>
      </c>
    </row>
    <row r="11">
      <c r="A11" s="4" t="inlineStr">
        <is>
          <t>Total annualized revenue of operational milestone, eight</t>
        </is>
      </c>
      <c r="B11" s="5" t="n">
        <v>175</v>
      </c>
    </row>
    <row r="12">
      <c r="A12" s="4" t="inlineStr">
        <is>
          <t>Total annualized revenue of operational milestone, achievement status, one</t>
        </is>
      </c>
      <c r="B12" s="4" t="inlineStr">
        <is>
          <t>Achieved</t>
        </is>
      </c>
    </row>
    <row r="13">
      <c r="A13" s="4" t="inlineStr">
        <is>
          <t>Total annualized revenue of operational milestone, achievement status, two</t>
        </is>
      </c>
      <c r="B13" s="4" t="inlineStr">
        <is>
          <t>Achieved</t>
        </is>
      </c>
    </row>
    <row r="14">
      <c r="A14" s="4" t="inlineStr">
        <is>
          <t>Total annualized revenue of operational milestone, achievement status, three</t>
        </is>
      </c>
      <c r="B14" s="4" t="inlineStr">
        <is>
          <t>Achieved</t>
        </is>
      </c>
    </row>
    <row r="15">
      <c r="A15" s="4" t="inlineStr">
        <is>
          <t>Total annualized revenue of operational milestone, achievement status, four</t>
        </is>
      </c>
      <c r="B15" s="4" t="inlineStr">
        <is>
          <t>Achieved</t>
        </is>
      </c>
      <c r="C15" s="4" t="inlineStr">
        <is>
          <t>[1]</t>
        </is>
      </c>
    </row>
    <row r="16">
      <c r="A16" s="4" t="inlineStr">
        <is>
          <t>Annualized Adjusted EBITDA of operational milestone, one</t>
        </is>
      </c>
      <c r="B16" s="14" t="n">
        <v>1.5</v>
      </c>
    </row>
    <row r="17">
      <c r="A17" s="4" t="inlineStr">
        <is>
          <t>Annualized Adjusted EBITDA of operational milestone, two</t>
        </is>
      </c>
      <c r="B17" s="6" t="n">
        <v>3</v>
      </c>
    </row>
    <row r="18">
      <c r="A18" s="4" t="inlineStr">
        <is>
          <t>Annualized Adjusted EBITDA of operational milestone, three</t>
        </is>
      </c>
      <c r="B18" s="15" t="n">
        <v>4.5</v>
      </c>
    </row>
    <row r="19">
      <c r="A19" s="4" t="inlineStr">
        <is>
          <t>Annualized Adjusted EBITDA of operational milestone, four</t>
        </is>
      </c>
      <c r="B19" s="6" t="n">
        <v>6</v>
      </c>
    </row>
    <row r="20">
      <c r="A20" s="4" t="inlineStr">
        <is>
          <t>Annualized Adjusted EBITDA of operational milestone, five</t>
        </is>
      </c>
      <c r="B20" s="6" t="n">
        <v>8</v>
      </c>
    </row>
    <row r="21">
      <c r="A21" s="4" t="inlineStr">
        <is>
          <t>Annualized Adjusted EBITDA of operational milestone, six</t>
        </is>
      </c>
      <c r="B21" s="6" t="n">
        <v>10</v>
      </c>
    </row>
    <row r="22">
      <c r="A22" s="4" t="inlineStr">
        <is>
          <t>Annualized Adjusted EBITDA of operational milestone, seven</t>
        </is>
      </c>
      <c r="B22" s="6" t="n">
        <v>12</v>
      </c>
    </row>
    <row r="23">
      <c r="A23" s="4" t="inlineStr">
        <is>
          <t>Annualized Adjusted EBITDA of operational milestone, eight</t>
        </is>
      </c>
      <c r="B23" s="5" t="n">
        <v>14</v>
      </c>
    </row>
    <row r="24">
      <c r="A24" s="4" t="inlineStr">
        <is>
          <t>Annualized Adjusted EBITDA of operational milestone, achievement status, one</t>
        </is>
      </c>
      <c r="B24" s="4" t="inlineStr">
        <is>
          <t>Achieved</t>
        </is>
      </c>
    </row>
    <row r="25">
      <c r="A25" s="4" t="inlineStr">
        <is>
          <t>Annualized Adjusted EBITDA of operational milestone, achievement status, two</t>
        </is>
      </c>
      <c r="B25" s="4" t="inlineStr">
        <is>
          <t>Achieved</t>
        </is>
      </c>
    </row>
    <row r="26">
      <c r="A26" s="4" t="inlineStr">
        <is>
          <t>Annualized Adjusted EBITDA of operational milestone, achievement status, three</t>
        </is>
      </c>
      <c r="B26" s="4" t="inlineStr">
        <is>
          <t>Achieved</t>
        </is>
      </c>
    </row>
    <row r="27">
      <c r="A27" s="4" t="inlineStr">
        <is>
          <t>Annualized Adjusted EBITDA of operational milestone, achievement status, four</t>
        </is>
      </c>
      <c r="B27" s="4" t="inlineStr">
        <is>
          <t>Achieved</t>
        </is>
      </c>
    </row>
    <row r="28">
      <c r="A28" s="4" t="inlineStr">
        <is>
          <t>Annualized Adjusted EBITDA of operational milestone, achievement status, five</t>
        </is>
      </c>
      <c r="B28" s="4" t="inlineStr">
        <is>
          <t>Achieved</t>
        </is>
      </c>
    </row>
    <row r="29">
      <c r="A29" s="4" t="inlineStr">
        <is>
          <t>Annualized Adjusted EBITDA of operational milestone, achievement status, six</t>
        </is>
      </c>
      <c r="B29" s="4" t="inlineStr">
        <is>
          <t>Achieved</t>
        </is>
      </c>
    </row>
    <row r="30">
      <c r="A30" s="4" t="inlineStr">
        <is>
          <t>Annualized Adjusted EBITDA of operational milestone, achievement status, seven</t>
        </is>
      </c>
      <c r="B30" s="4" t="inlineStr">
        <is>
          <t>Achieved</t>
        </is>
      </c>
    </row>
    <row r="31">
      <c r="A31" s="4" t="inlineStr">
        <is>
          <t>Annualized Adjusted EBITDA of operational milestone, achievement status, eight</t>
        </is>
      </c>
      <c r="B31" s="4" t="inlineStr">
        <is>
          <t>Achieved</t>
        </is>
      </c>
    </row>
    <row r="32"/>
    <row r="33">
      <c r="A33" s="4" t="inlineStr">
        <is>
          <t>[1] Achieved in the fourth quarter of 2022 and expected to be certified following the filing of this Annual Report on Form 10-K.</t>
        </is>
      </c>
    </row>
  </sheetData>
  <mergeCells count="5">
    <mergeCell ref="A1:A2"/>
    <mergeCell ref="B1:C1"/>
    <mergeCell ref="B2:C2"/>
    <mergeCell ref="A32:C32"/>
    <mergeCell ref="A33:C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Detail) - USD ($) $ in Million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1560</v>
      </c>
      <c r="C4" s="5" t="n">
        <v>2121</v>
      </c>
      <c r="D4" s="5" t="n">
        <v>1734</v>
      </c>
    </row>
    <row r="5">
      <c r="A5" s="4" t="inlineStr">
        <is>
          <t>Cost of revenues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594</v>
      </c>
      <c r="C7" s="6" t="n">
        <v>421</v>
      </c>
      <c r="D7" s="6" t="n">
        <v>281</v>
      </c>
    </row>
    <row r="8">
      <c r="A8" s="4" t="inlineStr">
        <is>
          <t>Research and development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536</v>
      </c>
      <c r="C10" s="6" t="n">
        <v>448</v>
      </c>
      <c r="D10" s="6" t="n">
        <v>346</v>
      </c>
    </row>
    <row r="11">
      <c r="A11" s="4" t="inlineStr">
        <is>
          <t>Selling, general and administrative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430</v>
      </c>
      <c r="C13" s="5" t="n">
        <v>1252</v>
      </c>
      <c r="D13" s="5" t="n">
        <v>11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es</t>
        </is>
      </c>
      <c r="B4" s="5" t="n">
        <v>1132000</v>
      </c>
      <c r="C4" s="5" t="n">
        <v>699000</v>
      </c>
      <c r="D4" s="5" t="n">
        <v>292000</v>
      </c>
    </row>
    <row r="5">
      <c r="A5" s="4" t="inlineStr">
        <is>
          <t>Deferred Tax Assets, Valuation Allowance</t>
        </is>
      </c>
      <c r="B5" s="6" t="n">
        <v>7349000</v>
      </c>
      <c r="C5" s="6" t="n">
        <v>9074000</v>
      </c>
      <c r="D5" s="4" t="inlineStr">
        <is>
          <t xml:space="preserve"> </t>
        </is>
      </c>
    </row>
    <row r="6">
      <c r="A6" s="4" t="inlineStr">
        <is>
          <t>Deferred tax assets, net</t>
        </is>
      </c>
      <c r="B6" s="6" t="n">
        <v>2184000</v>
      </c>
      <c r="C6" s="6" t="n">
        <v>2006000</v>
      </c>
      <c r="D6" s="4" t="inlineStr">
        <is>
          <t xml:space="preserve"> </t>
        </is>
      </c>
    </row>
    <row r="7">
      <c r="A7" s="4" t="inlineStr">
        <is>
          <t>Research and development credits</t>
        </is>
      </c>
      <c r="B7" s="6" t="n">
        <v>1184000</v>
      </c>
      <c r="C7" s="6" t="n">
        <v>923000</v>
      </c>
      <c r="D7" s="4" t="inlineStr">
        <is>
          <t xml:space="preserve"> </t>
        </is>
      </c>
    </row>
    <row r="8">
      <c r="A8" s="4" t="inlineStr">
        <is>
          <t>Deferred tax liability</t>
        </is>
      </c>
      <c r="B8" s="6" t="n">
        <v>0</v>
      </c>
      <c r="C8" s="4" t="inlineStr">
        <is>
          <t xml:space="preserve"> </t>
        </is>
      </c>
      <c r="D8" s="4" t="inlineStr">
        <is>
          <t xml:space="preserve"> </t>
        </is>
      </c>
    </row>
    <row r="9">
      <c r="A9" s="4" t="inlineStr">
        <is>
          <t>Unrecognized deferred tax liability on reinvested earnings</t>
        </is>
      </c>
      <c r="B9" s="6" t="n">
        <v>168000</v>
      </c>
      <c r="C9" s="4" t="inlineStr">
        <is>
          <t xml:space="preserve"> </t>
        </is>
      </c>
      <c r="D9" s="4" t="inlineStr">
        <is>
          <t xml:space="preserve"> </t>
        </is>
      </c>
    </row>
    <row r="10">
      <c r="A10" s="4" t="inlineStr">
        <is>
          <t>Unrecognized Tax Benefits, Income Tax Penalties and Interest Accrued</t>
        </is>
      </c>
      <c r="B10" s="6" t="n">
        <v>31000</v>
      </c>
      <c r="C10" s="4" t="inlineStr">
        <is>
          <t xml:space="preserve"> </t>
        </is>
      </c>
      <c r="D10" s="4" t="inlineStr">
        <is>
          <t xml:space="preserve"> </t>
        </is>
      </c>
    </row>
    <row r="11">
      <c r="A11" s="4" t="inlineStr">
        <is>
          <t>Federal net operating losses</t>
        </is>
      </c>
      <c r="B11" s="6" t="n">
        <v>13570000</v>
      </c>
      <c r="C11" s="4" t="inlineStr">
        <is>
          <t xml:space="preserve"> </t>
        </is>
      </c>
      <c r="D11" s="4" t="inlineStr">
        <is>
          <t xml:space="preserve"> </t>
        </is>
      </c>
    </row>
    <row r="12">
      <c r="A12" s="4" t="inlineStr">
        <is>
          <t>Solar City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rease (Decrease) in valuation on deferred taxes</t>
        </is>
      </c>
      <c r="B14" s="5" t="n">
        <v>-1730</v>
      </c>
      <c r="C14" s="5" t="n">
        <v>6140000</v>
      </c>
      <c r="D14" s="5" t="n">
        <v>974000</v>
      </c>
    </row>
    <row r="15">
      <c r="A15" s="4" t="inlineStr">
        <is>
          <t>Shanghai, China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orporate income tax rate to certain enterprises</t>
        </is>
      </c>
      <c r="B17" s="9" t="n">
        <v>0.15</v>
      </c>
      <c r="C17" s="4" t="inlineStr">
        <is>
          <t xml:space="preserve"> </t>
        </is>
      </c>
      <c r="D17" s="4" t="inlineStr">
        <is>
          <t xml:space="preserve"> </t>
        </is>
      </c>
    </row>
    <row r="18">
      <c r="A18" s="4" t="inlineStr">
        <is>
          <t>Corporate income tax rate</t>
        </is>
      </c>
      <c r="B18" s="9" t="n">
        <v>0.25</v>
      </c>
      <c r="C18" s="4" t="inlineStr">
        <is>
          <t xml:space="preserve"> </t>
        </is>
      </c>
      <c r="D18" s="4" t="inlineStr">
        <is>
          <t xml:space="preserve"> </t>
        </is>
      </c>
    </row>
    <row r="19">
      <c r="A19" s="4" t="inlineStr">
        <is>
          <t>Beneficial income tax rate</t>
        </is>
      </c>
      <c r="B19" s="9" t="n">
        <v>0.15</v>
      </c>
      <c r="C19" s="4" t="inlineStr">
        <is>
          <t xml:space="preserve"> </t>
        </is>
      </c>
      <c r="D19" s="4" t="inlineStr">
        <is>
          <t xml:space="preserve"> </t>
        </is>
      </c>
    </row>
    <row r="20">
      <c r="A20" s="4" t="inlineStr">
        <is>
          <t>Federal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Research and development credits</t>
        </is>
      </c>
      <c r="B22" s="5" t="n">
        <v>969000</v>
      </c>
      <c r="C22" s="4" t="inlineStr">
        <is>
          <t xml:space="preserve"> </t>
        </is>
      </c>
      <c r="D22" s="4" t="inlineStr">
        <is>
          <t xml:space="preserve"> </t>
        </is>
      </c>
    </row>
    <row r="23">
      <c r="A23" s="4" t="inlineStr">
        <is>
          <t>Operating loss carry-forwards</t>
        </is>
      </c>
      <c r="B23" s="5" t="n">
        <v>18000000</v>
      </c>
      <c r="C23" s="4" t="inlineStr">
        <is>
          <t xml:space="preserve"> </t>
        </is>
      </c>
      <c r="D23" s="4" t="inlineStr">
        <is>
          <t xml:space="preserve"> </t>
        </is>
      </c>
    </row>
    <row r="24">
      <c r="A24" s="4" t="inlineStr">
        <is>
          <t>Research and development tax credits, federal carry-forwards expiration date</t>
        </is>
      </c>
      <c r="B24" s="4" t="inlineStr">
        <is>
          <t>2024</t>
        </is>
      </c>
      <c r="C24" s="4" t="inlineStr">
        <is>
          <t xml:space="preserve"> </t>
        </is>
      </c>
      <c r="D24" s="4" t="inlineStr">
        <is>
          <t xml:space="preserve"> </t>
        </is>
      </c>
    </row>
    <row r="25">
      <c r="A25" s="4" t="inlineStr">
        <is>
          <t>General business tax credit</t>
        </is>
      </c>
      <c r="B25" s="5" t="n">
        <v>197000</v>
      </c>
      <c r="C25" s="4" t="inlineStr">
        <is>
          <t xml:space="preserve"> </t>
        </is>
      </c>
      <c r="D25" s="4" t="inlineStr">
        <is>
          <t xml:space="preserve"> </t>
        </is>
      </c>
    </row>
    <row r="26">
      <c r="A26" s="4" t="inlineStr">
        <is>
          <t>General business tax credits, beginning to expire in the year</t>
        </is>
      </c>
      <c r="B26" s="4" t="inlineStr">
        <is>
          <t>2033</t>
        </is>
      </c>
      <c r="C26" s="4" t="inlineStr">
        <is>
          <t xml:space="preserve"> </t>
        </is>
      </c>
      <c r="D26" s="4" t="inlineStr">
        <is>
          <t xml:space="preserve"> </t>
        </is>
      </c>
    </row>
    <row r="27">
      <c r="A27" s="4" t="inlineStr">
        <is>
          <t>Federal [Member] | Maximum [Member]</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Income tax examination, years</t>
        </is>
      </c>
      <c r="B29" s="4" t="inlineStr">
        <is>
          <t>2019</t>
        </is>
      </c>
      <c r="C29" s="4" t="inlineStr">
        <is>
          <t xml:space="preserve"> </t>
        </is>
      </c>
      <c r="D29" s="4" t="inlineStr">
        <is>
          <t xml:space="preserve"> </t>
        </is>
      </c>
    </row>
    <row r="30">
      <c r="A30" s="4" t="inlineStr">
        <is>
          <t>Federal [Member] | Minimum [Member]</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Income tax examination, years</t>
        </is>
      </c>
      <c r="B32" s="4" t="inlineStr">
        <is>
          <t>2004</t>
        </is>
      </c>
      <c r="C32" s="4" t="inlineStr">
        <is>
          <t xml:space="preserve"> </t>
        </is>
      </c>
      <c r="D32" s="4" t="inlineStr">
        <is>
          <t xml:space="preserve"> </t>
        </is>
      </c>
    </row>
    <row r="33">
      <c r="A33" s="4" t="inlineStr">
        <is>
          <t>Foreign jurisdictions [Member]</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Deferred tax assets, net</t>
        </is>
      </c>
      <c r="B35" s="5" t="n">
        <v>532000</v>
      </c>
      <c r="C35" s="4" t="inlineStr">
        <is>
          <t xml:space="preserve"> </t>
        </is>
      </c>
      <c r="D35" s="4" t="inlineStr">
        <is>
          <t xml:space="preserve"> </t>
        </is>
      </c>
    </row>
    <row r="36">
      <c r="A36" s="4" t="inlineStr">
        <is>
          <t>State [Member]</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Research and development credits</t>
        </is>
      </c>
      <c r="B38" s="6" t="n">
        <v>734000</v>
      </c>
      <c r="C38" s="4" t="inlineStr">
        <is>
          <t xml:space="preserve"> </t>
        </is>
      </c>
      <c r="D38" s="4" t="inlineStr">
        <is>
          <t xml:space="preserve"> </t>
        </is>
      </c>
    </row>
    <row r="39">
      <c r="A39" s="4" t="inlineStr">
        <is>
          <t>Operating loss carry-forwards</t>
        </is>
      </c>
      <c r="B39" s="5" t="n">
        <v>14000000</v>
      </c>
      <c r="C39" s="4" t="inlineStr">
        <is>
          <t xml:space="preserve"> </t>
        </is>
      </c>
      <c r="D39" s="4" t="inlineStr">
        <is>
          <t xml:space="preserve"> </t>
        </is>
      </c>
    </row>
    <row r="40">
      <c r="A40" s="4" t="inlineStr">
        <is>
          <t>U.S. and foreign jurisdictions [Member] | Maximum [Member]</t>
        </is>
      </c>
      <c r="B40" s="4" t="inlineStr">
        <is>
          <t xml:space="preserve"> </t>
        </is>
      </c>
      <c r="C40" s="4" t="inlineStr">
        <is>
          <t xml:space="preserve"> </t>
        </is>
      </c>
      <c r="D40" s="4" t="inlineStr">
        <is>
          <t xml:space="preserve"> </t>
        </is>
      </c>
    </row>
    <row r="41">
      <c r="A41" s="3" t="inlineStr">
        <is>
          <t>Operating Loss Carryforwards [Line Items]</t>
        </is>
      </c>
      <c r="B41" s="4" t="inlineStr">
        <is>
          <t xml:space="preserve"> </t>
        </is>
      </c>
      <c r="C41" s="4" t="inlineStr">
        <is>
          <t xml:space="preserve"> </t>
        </is>
      </c>
      <c r="D41" s="4" t="inlineStr">
        <is>
          <t xml:space="preserve"> </t>
        </is>
      </c>
    </row>
    <row r="42">
      <c r="A42" s="4" t="inlineStr">
        <is>
          <t>Income tax examination, years</t>
        </is>
      </c>
      <c r="B42" s="4" t="inlineStr">
        <is>
          <t>2021</t>
        </is>
      </c>
      <c r="C42" s="4" t="inlineStr">
        <is>
          <t xml:space="preserve"> </t>
        </is>
      </c>
      <c r="D42" s="4" t="inlineStr">
        <is>
          <t xml:space="preserve"> </t>
        </is>
      </c>
    </row>
    <row r="43">
      <c r="A43" s="4" t="inlineStr">
        <is>
          <t>U.S. and foreign jurisdictions [Member] | Minimum [Member]</t>
        </is>
      </c>
      <c r="B43" s="4" t="inlineStr">
        <is>
          <t xml:space="preserve"> </t>
        </is>
      </c>
      <c r="C43" s="4" t="inlineStr">
        <is>
          <t xml:space="preserve"> </t>
        </is>
      </c>
      <c r="D43" s="4" t="inlineStr">
        <is>
          <t xml:space="preserve"> </t>
        </is>
      </c>
    </row>
    <row r="44">
      <c r="A44" s="3" t="inlineStr">
        <is>
          <t>Operating Loss Carryforwards [Line Items]</t>
        </is>
      </c>
      <c r="B44" s="4" t="inlineStr">
        <is>
          <t xml:space="preserve"> </t>
        </is>
      </c>
      <c r="C44" s="4" t="inlineStr">
        <is>
          <t xml:space="preserve"> </t>
        </is>
      </c>
      <c r="D44" s="4" t="inlineStr">
        <is>
          <t xml:space="preserve"> </t>
        </is>
      </c>
    </row>
    <row r="45">
      <c r="A45" s="4" t="inlineStr">
        <is>
          <t>Income tax examination, years</t>
        </is>
      </c>
      <c r="B45" s="4" t="inlineStr">
        <is>
          <t>2014</t>
        </is>
      </c>
      <c r="C45" s="4" t="inlineStr">
        <is>
          <t xml:space="preserve"> </t>
        </is>
      </c>
      <c r="D45" s="4" t="inlineStr">
        <is>
          <t xml:space="preserve"> </t>
        </is>
      </c>
    </row>
    <row r="46">
      <c r="A46" s="4" t="inlineStr">
        <is>
          <t>U.S. and foreign jurisdictions [Member] | Minimum [Member] | Subsequent Tax Years [Member]</t>
        </is>
      </c>
      <c r="B46" s="4" t="inlineStr">
        <is>
          <t xml:space="preserve"> </t>
        </is>
      </c>
      <c r="C46" s="4" t="inlineStr">
        <is>
          <t xml:space="preserve"> </t>
        </is>
      </c>
      <c r="D46" s="4" t="inlineStr">
        <is>
          <t xml:space="preserve"> </t>
        </is>
      </c>
    </row>
    <row r="47">
      <c r="A47" s="3" t="inlineStr">
        <is>
          <t>Operating Loss Carryforwards [Line Items]</t>
        </is>
      </c>
      <c r="B47" s="4" t="inlineStr">
        <is>
          <t xml:space="preserve"> </t>
        </is>
      </c>
      <c r="C47" s="4" t="inlineStr">
        <is>
          <t xml:space="preserve"> </t>
        </is>
      </c>
      <c r="D47" s="4" t="inlineStr">
        <is>
          <t xml:space="preserve"> </t>
        </is>
      </c>
    </row>
    <row r="48">
      <c r="A48" s="4" t="inlineStr">
        <is>
          <t>Income tax examination, years</t>
        </is>
      </c>
      <c r="B48" s="4" t="inlineStr">
        <is>
          <t>2004</t>
        </is>
      </c>
      <c r="C48" s="4" t="inlineStr">
        <is>
          <t xml:space="preserve"> </t>
        </is>
      </c>
      <c r="D48" s="4" t="inlineStr">
        <is>
          <t xml:space="preserve"> </t>
        </is>
      </c>
    </row>
    <row r="49">
      <c r="A49" s="4" t="inlineStr">
        <is>
          <t>IRS [Member] | Maximum [Member]</t>
        </is>
      </c>
      <c r="B49" s="4" t="inlineStr">
        <is>
          <t xml:space="preserve"> </t>
        </is>
      </c>
      <c r="C49" s="4" t="inlineStr">
        <is>
          <t xml:space="preserve"> </t>
        </is>
      </c>
      <c r="D49" s="4" t="inlineStr">
        <is>
          <t xml:space="preserve"> </t>
        </is>
      </c>
    </row>
    <row r="50">
      <c r="A50" s="3" t="inlineStr">
        <is>
          <t>Operating Loss Carryforwards [Line Items]</t>
        </is>
      </c>
      <c r="B50" s="4" t="inlineStr">
        <is>
          <t xml:space="preserve"> </t>
        </is>
      </c>
      <c r="C50" s="4" t="inlineStr">
        <is>
          <t xml:space="preserve"> </t>
        </is>
      </c>
      <c r="D50" s="4" t="inlineStr">
        <is>
          <t xml:space="preserve"> </t>
        </is>
      </c>
    </row>
    <row r="51">
      <c r="A51" s="4" t="inlineStr">
        <is>
          <t>Income tax examination, years</t>
        </is>
      </c>
      <c r="B51" s="4" t="inlineStr">
        <is>
          <t>2018</t>
        </is>
      </c>
      <c r="C51" s="4" t="inlineStr">
        <is>
          <t xml:space="preserve"> </t>
        </is>
      </c>
      <c r="D51" s="4" t="inlineStr">
        <is>
          <t xml:space="preserve"> </t>
        </is>
      </c>
    </row>
    <row r="52">
      <c r="A52" s="4" t="inlineStr">
        <is>
          <t>IRS [Member] | Minimum [Member]</t>
        </is>
      </c>
      <c r="B52" s="4" t="inlineStr">
        <is>
          <t xml:space="preserve"> </t>
        </is>
      </c>
      <c r="C52" s="4" t="inlineStr">
        <is>
          <t xml:space="preserve"> </t>
        </is>
      </c>
      <c r="D52" s="4" t="inlineStr">
        <is>
          <t xml:space="preserve"> </t>
        </is>
      </c>
    </row>
    <row r="53">
      <c r="A53" s="3" t="inlineStr">
        <is>
          <t>Operating Loss Carryforwards [Line Items]</t>
        </is>
      </c>
      <c r="B53" s="4" t="inlineStr">
        <is>
          <t xml:space="preserve"> </t>
        </is>
      </c>
      <c r="C53" s="4" t="inlineStr">
        <is>
          <t xml:space="preserve"> </t>
        </is>
      </c>
      <c r="D53" s="4" t="inlineStr">
        <is>
          <t xml:space="preserve"> </t>
        </is>
      </c>
    </row>
    <row r="54">
      <c r="A54" s="4" t="inlineStr">
        <is>
          <t>Income tax examination, years</t>
        </is>
      </c>
      <c r="B54" s="4" t="inlineStr">
        <is>
          <t>2015</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524</v>
      </c>
      <c r="C4" s="5" t="n">
        <v>-130</v>
      </c>
      <c r="D4" s="5" t="n">
        <v>-198</v>
      </c>
    </row>
    <row r="5">
      <c r="A5" s="4" t="inlineStr">
        <is>
          <t>Noncontrolling interest and redeemable noncontrolling interest</t>
        </is>
      </c>
      <c r="B5" s="6" t="n">
        <v>31</v>
      </c>
      <c r="C5" s="6" t="n">
        <v>125</v>
      </c>
      <c r="D5" s="6" t="n">
        <v>141</v>
      </c>
    </row>
    <row r="6">
      <c r="A6" s="4" t="inlineStr">
        <is>
          <t>Foreign</t>
        </is>
      </c>
      <c r="B6" s="6" t="n">
        <v>8164</v>
      </c>
      <c r="C6" s="6" t="n">
        <v>6348</v>
      </c>
      <c r="D6" s="6" t="n">
        <v>1211</v>
      </c>
    </row>
    <row r="7">
      <c r="A7" s="4" t="inlineStr">
        <is>
          <t>Income before income taxes</t>
        </is>
      </c>
      <c r="B7" s="5" t="n">
        <v>13719</v>
      </c>
      <c r="C7" s="5" t="n">
        <v>6343</v>
      </c>
      <c r="D7" s="5" t="n">
        <v>115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62</v>
      </c>
      <c r="C5" s="6" t="n">
        <v>9</v>
      </c>
      <c r="D5" s="6" t="n">
        <v>4</v>
      </c>
    </row>
    <row r="6">
      <c r="A6" s="4" t="inlineStr">
        <is>
          <t>Foreign</t>
        </is>
      </c>
      <c r="B6" s="6" t="n">
        <v>1266</v>
      </c>
      <c r="C6" s="6" t="n">
        <v>839</v>
      </c>
      <c r="D6" s="6" t="n">
        <v>248</v>
      </c>
    </row>
    <row r="7">
      <c r="A7" s="4" t="inlineStr">
        <is>
          <t>Total current</t>
        </is>
      </c>
      <c r="B7" s="6" t="n">
        <v>1328</v>
      </c>
      <c r="C7" s="6" t="n">
        <v>848</v>
      </c>
      <c r="D7" s="6" t="n">
        <v>252</v>
      </c>
    </row>
    <row r="8">
      <c r="A8" s="3" t="inlineStr">
        <is>
          <t>Deferred:</t>
        </is>
      </c>
      <c r="B8" s="4" t="inlineStr">
        <is>
          <t xml:space="preserve"> </t>
        </is>
      </c>
      <c r="C8" s="4" t="inlineStr">
        <is>
          <t xml:space="preserve"> </t>
        </is>
      </c>
      <c r="D8" s="4" t="inlineStr">
        <is>
          <t xml:space="preserve"> </t>
        </is>
      </c>
    </row>
    <row r="9">
      <c r="A9" s="4" t="inlineStr">
        <is>
          <t>Federal</t>
        </is>
      </c>
      <c r="B9" s="6" t="n">
        <v>26</v>
      </c>
      <c r="C9" s="6" t="n">
        <v>0</v>
      </c>
      <c r="D9" s="6" t="n">
        <v>0</v>
      </c>
    </row>
    <row r="10">
      <c r="A10" s="4" t="inlineStr">
        <is>
          <t>State</t>
        </is>
      </c>
      <c r="B10" s="6" t="n">
        <v>1</v>
      </c>
      <c r="C10" s="6" t="n">
        <v>0</v>
      </c>
      <c r="D10" s="6" t="n">
        <v>0</v>
      </c>
    </row>
    <row r="11">
      <c r="A11" s="4" t="inlineStr">
        <is>
          <t>Foreign</t>
        </is>
      </c>
      <c r="B11" s="6" t="n">
        <v>-223</v>
      </c>
      <c r="C11" s="6" t="n">
        <v>-149</v>
      </c>
      <c r="D11" s="6" t="n">
        <v>40</v>
      </c>
    </row>
    <row r="12">
      <c r="A12" s="4" t="inlineStr">
        <is>
          <t>Total deferred</t>
        </is>
      </c>
      <c r="B12" s="6" t="n">
        <v>-196</v>
      </c>
      <c r="C12" s="6" t="n">
        <v>-149</v>
      </c>
      <c r="D12" s="6" t="n">
        <v>40</v>
      </c>
    </row>
    <row r="13">
      <c r="A13" s="4" t="inlineStr">
        <is>
          <t>Total provision for income taxes</t>
        </is>
      </c>
      <c r="B13" s="5" t="n">
        <v>1132</v>
      </c>
      <c r="C13" s="5" t="n">
        <v>699</v>
      </c>
      <c r="D13" s="5" t="n">
        <v>2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486</v>
      </c>
      <c r="C3" s="5" t="n">
        <v>7607</v>
      </c>
    </row>
    <row r="4">
      <c r="A4" s="4" t="inlineStr">
        <is>
          <t>Research and development credits</t>
        </is>
      </c>
      <c r="B4" s="6" t="n">
        <v>1184</v>
      </c>
      <c r="C4" s="6" t="n">
        <v>923</v>
      </c>
    </row>
    <row r="5">
      <c r="A5" s="4" t="inlineStr">
        <is>
          <t>Other tax credits and attributes</t>
        </is>
      </c>
      <c r="B5" s="6" t="n">
        <v>217</v>
      </c>
      <c r="C5" s="6" t="n">
        <v>335</v>
      </c>
    </row>
    <row r="6">
      <c r="A6" s="4" t="inlineStr">
        <is>
          <t>Deferred revenue</t>
        </is>
      </c>
      <c r="B6" s="6" t="n">
        <v>751</v>
      </c>
      <c r="C6" s="6" t="n">
        <v>546</v>
      </c>
    </row>
    <row r="7">
      <c r="A7" s="4" t="inlineStr">
        <is>
          <t>Inventory and warranty reserves</t>
        </is>
      </c>
      <c r="B7" s="6" t="n">
        <v>819</v>
      </c>
      <c r="C7" s="6" t="n">
        <v>377</v>
      </c>
    </row>
    <row r="8">
      <c r="A8" s="4" t="inlineStr">
        <is>
          <t>Stock-based compensation</t>
        </is>
      </c>
      <c r="B8" s="6" t="n">
        <v>185</v>
      </c>
      <c r="C8" s="6" t="n">
        <v>115</v>
      </c>
    </row>
    <row r="9">
      <c r="A9" s="4" t="inlineStr">
        <is>
          <t>Operating lease right-of-use liabilities</t>
        </is>
      </c>
      <c r="B9" s="6" t="n">
        <v>554</v>
      </c>
      <c r="C9" s="6" t="n">
        <v>430</v>
      </c>
    </row>
    <row r="10">
      <c r="A10" s="4" t="inlineStr">
        <is>
          <t>Capitalized research and development costs</t>
        </is>
      </c>
      <c r="B10" s="6" t="n">
        <v>693</v>
      </c>
      <c r="C10" s="6" t="n">
        <v>0</v>
      </c>
    </row>
    <row r="11">
      <c r="A11" s="4" t="inlineStr">
        <is>
          <t>Deferred GILTI tax assets</t>
        </is>
      </c>
      <c r="B11" s="6" t="n">
        <v>466</v>
      </c>
      <c r="C11" s="6" t="n">
        <v>556</v>
      </c>
    </row>
    <row r="12">
      <c r="A12" s="4" t="inlineStr">
        <is>
          <t>Accruals and others</t>
        </is>
      </c>
      <c r="B12" s="6" t="n">
        <v>178</v>
      </c>
      <c r="C12" s="6" t="n">
        <v>191</v>
      </c>
    </row>
    <row r="13">
      <c r="A13" s="4" t="inlineStr">
        <is>
          <t>Total deferred tax assets</t>
        </is>
      </c>
      <c r="B13" s="6" t="n">
        <v>9533</v>
      </c>
      <c r="C13" s="6" t="n">
        <v>11080</v>
      </c>
    </row>
    <row r="14">
      <c r="A14" s="4" t="inlineStr">
        <is>
          <t>Valuation allowance</t>
        </is>
      </c>
      <c r="B14" s="6" t="n">
        <v>-7349</v>
      </c>
      <c r="C14" s="6" t="n">
        <v>-9074</v>
      </c>
    </row>
    <row r="15">
      <c r="A15" s="4" t="inlineStr">
        <is>
          <t>Deferred tax assets, net of valuation allowance</t>
        </is>
      </c>
      <c r="B15" s="6" t="n">
        <v>2184</v>
      </c>
      <c r="C15" s="6" t="n">
        <v>2006</v>
      </c>
    </row>
    <row r="16">
      <c r="A16" s="3" t="inlineStr">
        <is>
          <t>Deferred tax liabilities:</t>
        </is>
      </c>
      <c r="B16" s="4" t="inlineStr">
        <is>
          <t xml:space="preserve"> </t>
        </is>
      </c>
      <c r="C16" s="4" t="inlineStr">
        <is>
          <t xml:space="preserve"> </t>
        </is>
      </c>
    </row>
    <row r="17">
      <c r="A17" s="4" t="inlineStr">
        <is>
          <t>Depreciation and amortization</t>
        </is>
      </c>
      <c r="B17" s="6" t="n">
        <v>-1178</v>
      </c>
      <c r="C17" s="6" t="n">
        <v>-1279</v>
      </c>
    </row>
    <row r="18">
      <c r="A18" s="4" t="inlineStr">
        <is>
          <t>Investment in certain financing funds</t>
        </is>
      </c>
      <c r="B18" s="6" t="n">
        <v>-238</v>
      </c>
      <c r="C18" s="6" t="n">
        <v>-209</v>
      </c>
    </row>
    <row r="19">
      <c r="A19" s="4" t="inlineStr">
        <is>
          <t>Operating lease right-of-use assets</t>
        </is>
      </c>
      <c r="B19" s="6" t="n">
        <v>-506</v>
      </c>
      <c r="C19" s="6" t="n">
        <v>-391</v>
      </c>
    </row>
    <row r="20">
      <c r="A20" s="4" t="inlineStr">
        <is>
          <t>Deferred revenue</t>
        </is>
      </c>
      <c r="B20" s="6" t="n">
        <v>0</v>
      </c>
      <c r="C20" s="6" t="n">
        <v>-49</v>
      </c>
    </row>
    <row r="21">
      <c r="A21" s="4" t="inlineStr">
        <is>
          <t>Other</t>
        </is>
      </c>
      <c r="B21" s="6" t="n">
        <v>-15</v>
      </c>
      <c r="C21" s="6" t="n">
        <v>-13</v>
      </c>
    </row>
    <row r="22">
      <c r="A22" s="4" t="inlineStr">
        <is>
          <t>Total deferred tax liabilities</t>
        </is>
      </c>
      <c r="B22" s="6" t="n">
        <v>-1937</v>
      </c>
      <c r="C22" s="6" t="n">
        <v>-1941</v>
      </c>
    </row>
    <row r="23">
      <c r="A23" s="4" t="inlineStr">
        <is>
          <t>Deferred tax assets (liabilities), net of valuation allowance</t>
        </is>
      </c>
      <c r="B23" s="5" t="n">
        <v>247</v>
      </c>
      <c r="C23" s="5" t="n">
        <v>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axes at Federal Statutory Rate to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5" t="n">
        <v>2881</v>
      </c>
      <c r="C4" s="5" t="n">
        <v>1332</v>
      </c>
      <c r="D4" s="5" t="n">
        <v>242</v>
      </c>
    </row>
    <row r="5">
      <c r="A5" s="4" t="inlineStr">
        <is>
          <t>State tax, net of federal benefit</t>
        </is>
      </c>
      <c r="B5" s="6" t="n">
        <v>51</v>
      </c>
      <c r="C5" s="6" t="n">
        <v>6</v>
      </c>
      <c r="D5" s="6" t="n">
        <v>4</v>
      </c>
    </row>
    <row r="6">
      <c r="A6" s="4" t="inlineStr">
        <is>
          <t>Nondeductible executive compensations</t>
        </is>
      </c>
      <c r="B6" s="6" t="n">
        <v>14</v>
      </c>
      <c r="C6" s="6" t="n">
        <v>201</v>
      </c>
      <c r="D6" s="6" t="n">
        <v>184</v>
      </c>
    </row>
    <row r="7">
      <c r="A7" s="4" t="inlineStr">
        <is>
          <t>Other nondeductible expenses</t>
        </is>
      </c>
      <c r="B7" s="6" t="n">
        <v>89</v>
      </c>
      <c r="C7" s="6" t="n">
        <v>67</v>
      </c>
      <c r="D7" s="6" t="n">
        <v>52</v>
      </c>
    </row>
    <row r="8">
      <c r="A8" s="4" t="inlineStr">
        <is>
          <t>Excess tax benefits related to stock based compensation</t>
        </is>
      </c>
      <c r="B8" s="6" t="n">
        <v>-745</v>
      </c>
      <c r="C8" s="6" t="n">
        <v>-7123</v>
      </c>
      <c r="D8" s="6" t="n">
        <v>-666</v>
      </c>
    </row>
    <row r="9">
      <c r="A9" s="4" t="inlineStr">
        <is>
          <t>Foreign income rate differential</t>
        </is>
      </c>
      <c r="B9" s="6" t="n">
        <v>-923</v>
      </c>
      <c r="C9" s="6" t="n">
        <v>-668</v>
      </c>
      <c r="D9" s="6" t="n">
        <v>33</v>
      </c>
    </row>
    <row r="10">
      <c r="A10" s="4" t="inlineStr">
        <is>
          <t>U.S. tax credits</t>
        </is>
      </c>
      <c r="B10" s="6" t="n">
        <v>-276</v>
      </c>
      <c r="C10" s="6" t="n">
        <v>-328</v>
      </c>
      <c r="D10" s="6" t="n">
        <v>-181</v>
      </c>
    </row>
    <row r="11">
      <c r="A11" s="4" t="inlineStr">
        <is>
          <t>Noncontrolling interests and redeemable noncontrolling interests adjustment</t>
        </is>
      </c>
      <c r="B11" s="6" t="n">
        <v>42</v>
      </c>
      <c r="C11" s="6" t="n">
        <v>11</v>
      </c>
      <c r="D11" s="6" t="n">
        <v>5</v>
      </c>
    </row>
    <row r="12">
      <c r="A12" s="4" t="inlineStr">
        <is>
          <t>GILTI inclusion</t>
        </is>
      </c>
      <c r="B12" s="6" t="n">
        <v>1279</v>
      </c>
      <c r="C12" s="6" t="n">
        <v>1008</v>
      </c>
      <c r="D12" s="6" t="n">
        <v>133</v>
      </c>
    </row>
    <row r="13">
      <c r="A13" s="4" t="inlineStr">
        <is>
          <t>Unrecognized tax benefits</t>
        </is>
      </c>
      <c r="B13" s="6" t="n">
        <v>252</v>
      </c>
      <c r="C13" s="6" t="n">
        <v>28</v>
      </c>
      <c r="D13" s="6" t="n">
        <v>1</v>
      </c>
    </row>
    <row r="14">
      <c r="A14" s="4" t="inlineStr">
        <is>
          <t>Change in valuation allowance</t>
        </is>
      </c>
      <c r="B14" s="6" t="n">
        <v>-1532</v>
      </c>
      <c r="C14" s="6" t="n">
        <v>6165</v>
      </c>
      <c r="D14" s="6" t="n">
        <v>485</v>
      </c>
    </row>
    <row r="15">
      <c r="A15" s="4" t="inlineStr">
        <is>
          <t>Total provision for income taxes</t>
        </is>
      </c>
      <c r="B15" s="5" t="n">
        <v>1132</v>
      </c>
      <c r="C15" s="5" t="n">
        <v>699</v>
      </c>
      <c r="D15" s="5" t="n">
        <v>2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to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5" t="n">
        <v>531</v>
      </c>
      <c r="C4" s="5" t="n">
        <v>380</v>
      </c>
      <c r="D4" s="5" t="n">
        <v>273</v>
      </c>
    </row>
    <row r="5">
      <c r="A5" s="4" t="inlineStr">
        <is>
          <t>Increases in balances related to prior year tax positions</t>
        </is>
      </c>
      <c r="B5" s="6" t="n">
        <v>136</v>
      </c>
      <c r="C5" s="6" t="n">
        <v>117</v>
      </c>
      <c r="D5" s="6" t="n">
        <v>66</v>
      </c>
    </row>
    <row r="6">
      <c r="A6" s="4" t="inlineStr">
        <is>
          <t>Decreases in balances related to prior year tax positions</t>
        </is>
      </c>
      <c r="B6" s="6" t="n">
        <v>-12</v>
      </c>
      <c r="C6" s="6" t="n">
        <v>-90</v>
      </c>
      <c r="D6" s="4" t="inlineStr">
        <is>
          <t xml:space="preserve"> </t>
        </is>
      </c>
    </row>
    <row r="7">
      <c r="A7" s="4" t="inlineStr">
        <is>
          <t>Increases in balances related to current year tax positions</t>
        </is>
      </c>
      <c r="B7" s="6" t="n">
        <v>222</v>
      </c>
      <c r="C7" s="6" t="n">
        <v>124</v>
      </c>
      <c r="D7" s="6" t="n">
        <v>41</v>
      </c>
    </row>
    <row r="8">
      <c r="A8" s="4" t="inlineStr">
        <is>
          <t>Decreases in balances related to expiration of the statute of limitations</t>
        </is>
      </c>
      <c r="B8" s="6" t="n">
        <v>-7</v>
      </c>
      <c r="C8" s="4" t="inlineStr">
        <is>
          <t xml:space="preserve"> </t>
        </is>
      </c>
      <c r="D8" s="4" t="inlineStr">
        <is>
          <t xml:space="preserve"> </t>
        </is>
      </c>
    </row>
    <row r="9">
      <c r="A9" s="4" t="inlineStr">
        <is>
          <t>Unrecognized Tax Benefits, Ending Balance</t>
        </is>
      </c>
      <c r="B9" s="5" t="n">
        <v>870</v>
      </c>
      <c r="C9" s="5" t="n">
        <v>531</v>
      </c>
      <c r="D9" s="5" t="n">
        <v>3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02:28:46Z</dcterms:created>
  <dcterms:modified xmlns:dcterms="http://purl.org/dc/terms/" xmlns:xsi="http://www.w3.org/2001/XMLSchema-instance" xsi:type="dcterms:W3CDTF">2023-01-31T02:28:46Z</dcterms:modified>
</cp:coreProperties>
</file>